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SECURITIES" sheetId="10" state="visible" r:id="rId10"/>
    <sheet xmlns:r="http://schemas.openxmlformats.org/officeDocument/2006/relationships" name="DERIVATIVES" sheetId="11" state="visible" r:id="rId11"/>
    <sheet xmlns:r="http://schemas.openxmlformats.org/officeDocument/2006/relationships" name="LOANS RECEIVABLE, NET" sheetId="12" state="visible" r:id="rId12"/>
    <sheet xmlns:r="http://schemas.openxmlformats.org/officeDocument/2006/relationships" name="REAL ESTATE ACQUIRED THROUGH FO" sheetId="13" state="visible" r:id="rId13"/>
    <sheet xmlns:r="http://schemas.openxmlformats.org/officeDocument/2006/relationships" name="DEPOSITS" sheetId="14" state="visible" r:id="rId14"/>
    <sheet xmlns:r="http://schemas.openxmlformats.org/officeDocument/2006/relationships" name="ESTIMATED FAIR VALUE OF FINANCI" sheetId="15" state="visible" r:id="rId15"/>
    <sheet xmlns:r="http://schemas.openxmlformats.org/officeDocument/2006/relationships" name="EARNINGS PER SHARE" sheetId="16" state="visible" r:id="rId16"/>
    <sheet xmlns:r="http://schemas.openxmlformats.org/officeDocument/2006/relationships" name="LEASES" sheetId="17" state="visible" r:id="rId17"/>
    <sheet xmlns:r="http://schemas.openxmlformats.org/officeDocument/2006/relationships" name="SUPPLEMENTAL SEGMENT INFORMATIO" sheetId="18" state="visible" r:id="rId18"/>
    <sheet xmlns:r="http://schemas.openxmlformats.org/officeDocument/2006/relationships" name="SUMMARY OF SIGNIFICANT ACCOUN_2" sheetId="19" state="visible" r:id="rId19"/>
    <sheet xmlns:r="http://schemas.openxmlformats.org/officeDocument/2006/relationships" name="SECURITIES (Tables)" sheetId="20" state="visible" r:id="rId20"/>
    <sheet xmlns:r="http://schemas.openxmlformats.org/officeDocument/2006/relationships" name="DERIVATIVES (Tables)" sheetId="21" state="visible" r:id="rId21"/>
    <sheet xmlns:r="http://schemas.openxmlformats.org/officeDocument/2006/relationships" name="LOANS RECEIVABLE, NET (Tables)" sheetId="22" state="visible" r:id="rId22"/>
    <sheet xmlns:r="http://schemas.openxmlformats.org/officeDocument/2006/relationships" name="REAL ESTATE ACQUIRED THROUGH _2" sheetId="23" state="visible" r:id="rId23"/>
    <sheet xmlns:r="http://schemas.openxmlformats.org/officeDocument/2006/relationships" name="DEPOSITS (Tables)" sheetId="24" state="visible" r:id="rId24"/>
    <sheet xmlns:r="http://schemas.openxmlformats.org/officeDocument/2006/relationships" name="ESTIMATED FAIR VALUE OF FINAN_2" sheetId="25" state="visible" r:id="rId25"/>
    <sheet xmlns:r="http://schemas.openxmlformats.org/officeDocument/2006/relationships" name="EARNINGS PER SHARE (Tables)" sheetId="26" state="visible" r:id="rId26"/>
    <sheet xmlns:r="http://schemas.openxmlformats.org/officeDocument/2006/relationships" name="LEASES (Tables)" sheetId="27" state="visible" r:id="rId27"/>
    <sheet xmlns:r="http://schemas.openxmlformats.org/officeDocument/2006/relationships" name="SUPPLEMENTAL SEGMENT INFORMAT_2" sheetId="28" state="visible" r:id="rId28"/>
    <sheet xmlns:r="http://schemas.openxmlformats.org/officeDocument/2006/relationships" name="SUMMARY OF SIGNIFICANT ACCOUN_3" sheetId="29" state="visible" r:id="rId29"/>
    <sheet xmlns:r="http://schemas.openxmlformats.org/officeDocument/2006/relationships" name="BUSINESS COMBINATIONS (Details " sheetId="30" state="visible" r:id="rId30"/>
    <sheet xmlns:r="http://schemas.openxmlformats.org/officeDocument/2006/relationships" name="SECURITIES (Details)" sheetId="31" state="visible" r:id="rId31"/>
    <sheet xmlns:r="http://schemas.openxmlformats.org/officeDocument/2006/relationships" name="SECURITIES (Details 2)" sheetId="32" state="visible" r:id="rId32"/>
    <sheet xmlns:r="http://schemas.openxmlformats.org/officeDocument/2006/relationships" name="SECURITIES (Details 3)" sheetId="33" state="visible" r:id="rId33"/>
    <sheet xmlns:r="http://schemas.openxmlformats.org/officeDocument/2006/relationships" name="SECURITIES (Details 4)" sheetId="34" state="visible" r:id="rId34"/>
    <sheet xmlns:r="http://schemas.openxmlformats.org/officeDocument/2006/relationships" name="SECURITIES (Details Narrative)" sheetId="35" state="visible" r:id="rId35"/>
    <sheet xmlns:r="http://schemas.openxmlformats.org/officeDocument/2006/relationships" name="DERIVATIVES (Details)" sheetId="36" state="visible" r:id="rId36"/>
    <sheet xmlns:r="http://schemas.openxmlformats.org/officeDocument/2006/relationships" name="LOANS RECEIVABLE, NET (Details)" sheetId="37" state="visible" r:id="rId37"/>
    <sheet xmlns:r="http://schemas.openxmlformats.org/officeDocument/2006/relationships" name="LOANS RECEIVABLE, NET (Details " sheetId="38" state="visible" r:id="rId38"/>
    <sheet xmlns:r="http://schemas.openxmlformats.org/officeDocument/2006/relationships" name="LOANS RECEIVABLE, NET (Detail_2" sheetId="39" state="visible" r:id="rId39"/>
    <sheet xmlns:r="http://schemas.openxmlformats.org/officeDocument/2006/relationships" name="LOANS RECEIVABLE, NET (Detail_3" sheetId="40" state="visible" r:id="rId40"/>
    <sheet xmlns:r="http://schemas.openxmlformats.org/officeDocument/2006/relationships" name="LOANS RECEIVABLE, NET (Detail_4" sheetId="41" state="visible" r:id="rId41"/>
    <sheet xmlns:r="http://schemas.openxmlformats.org/officeDocument/2006/relationships" name="LOANS RECEIVABLE, NET (Detail_5" sheetId="42" state="visible" r:id="rId42"/>
    <sheet xmlns:r="http://schemas.openxmlformats.org/officeDocument/2006/relationships" name="LOANS RECEIVABLE, NET (Detail_6" sheetId="43" state="visible" r:id="rId43"/>
    <sheet xmlns:r="http://schemas.openxmlformats.org/officeDocument/2006/relationships" name="LOANS RECEIVABLE, NET (Detail_7" sheetId="44" state="visible" r:id="rId44"/>
    <sheet xmlns:r="http://schemas.openxmlformats.org/officeDocument/2006/relationships" name="LOANS RECEIVABLE, NET (Detail_8" sheetId="45" state="visible" r:id="rId45"/>
    <sheet xmlns:r="http://schemas.openxmlformats.org/officeDocument/2006/relationships" name="LOANS RECEIVABLE, NET (Detail_9" sheetId="46" state="visible" r:id="rId46"/>
    <sheet xmlns:r="http://schemas.openxmlformats.org/officeDocument/2006/relationships" name="LOANS RECEIVABLE, NET (Detai_10" sheetId="47" state="visible" r:id="rId47"/>
    <sheet xmlns:r="http://schemas.openxmlformats.org/officeDocument/2006/relationships" name="LOANS RECEIVABLE, NET (Detai_11" sheetId="48" state="visible" r:id="rId48"/>
    <sheet xmlns:r="http://schemas.openxmlformats.org/officeDocument/2006/relationships" name="REAL ESTATE ACQUIRED THROUGH _3" sheetId="49" state="visible" r:id="rId49"/>
    <sheet xmlns:r="http://schemas.openxmlformats.org/officeDocument/2006/relationships" name="REAL ESTATE ACQUIRED THROUGH _4" sheetId="50" state="visible" r:id="rId50"/>
    <sheet xmlns:r="http://schemas.openxmlformats.org/officeDocument/2006/relationships" name="DEPOSITS (Details)" sheetId="51" state="visible" r:id="rId51"/>
    <sheet xmlns:r="http://schemas.openxmlformats.org/officeDocument/2006/relationships" name="REAL ESTATE ACQUIRED THROUGH _5" sheetId="52" state="visible" r:id="rId52"/>
    <sheet xmlns:r="http://schemas.openxmlformats.org/officeDocument/2006/relationships" name="DEPOSITS (Details Narrative)" sheetId="53" state="visible" r:id="rId53"/>
    <sheet xmlns:r="http://schemas.openxmlformats.org/officeDocument/2006/relationships" name="ESTIMATED FAIR VALUE OF FINAN_3" sheetId="54" state="visible" r:id="rId54"/>
    <sheet xmlns:r="http://schemas.openxmlformats.org/officeDocument/2006/relationships" name="ESTIMATED FAIR VALUE OF FINAN_4" sheetId="55" state="visible" r:id="rId55"/>
    <sheet xmlns:r="http://schemas.openxmlformats.org/officeDocument/2006/relationships" name="ESTIMATED FAIR VALUE OF FINAN_5" sheetId="56" state="visible" r:id="rId56"/>
    <sheet xmlns:r="http://schemas.openxmlformats.org/officeDocument/2006/relationships" name="ESTIMATED FAIR VALUE OF FINAN_6" sheetId="57" state="visible" r:id="rId57"/>
    <sheet xmlns:r="http://schemas.openxmlformats.org/officeDocument/2006/relationships" name="ESTIMATED FAIR VALUE OF FINAN_7" sheetId="58" state="visible" r:id="rId58"/>
    <sheet xmlns:r="http://schemas.openxmlformats.org/officeDocument/2006/relationships" name="EARNING PER SHARE (Details)" sheetId="59" state="visible" r:id="rId59"/>
    <sheet xmlns:r="http://schemas.openxmlformats.org/officeDocument/2006/relationships" name="EARNING PER SHARE (Details 2)" sheetId="60" state="visible" r:id="rId60"/>
    <sheet xmlns:r="http://schemas.openxmlformats.org/officeDocument/2006/relationships" name="LEASES (Details)" sheetId="61" state="visible" r:id="rId61"/>
    <sheet xmlns:r="http://schemas.openxmlformats.org/officeDocument/2006/relationships" name="LEASES (Details 2)" sheetId="62" state="visible" r:id="rId62"/>
    <sheet xmlns:r="http://schemas.openxmlformats.org/officeDocument/2006/relationships" name="LEASES (Details Narrative)" sheetId="63" state="visible" r:id="rId63"/>
    <sheet xmlns:r="http://schemas.openxmlformats.org/officeDocument/2006/relationships" name="SUPPLEMENTAL SEGMENT INFORMAT_3" sheetId="64" state="visible" r:id="rId64"/>
    <sheet xmlns:r="http://schemas.openxmlformats.org/officeDocument/2006/relationships" name="SUPPLEMENTAL SEGMENT INFORMAT_4" sheetId="65" state="visible" r:id="rId65"/>
    <sheet xmlns:r="http://schemas.openxmlformats.org/officeDocument/2006/relationships" name="SUPPLEMENTAL SEGMENT INFORMAT_5" sheetId="66" state="visible" r:id="rId66"/>
  </sheets>
  <definedNames/>
  <calcPr calcId="124519" fullCalcOnLoad="1"/>
</workbook>
</file>

<file path=xl/sharedStrings.xml><?xml version="1.0" encoding="utf-8"?>
<sst xmlns="http://schemas.openxmlformats.org/spreadsheetml/2006/main" uniqueCount="911">
  <si>
    <t>Cover - shares</t>
  </si>
  <si>
    <t>6 Months Ended</t>
  </si>
  <si>
    <t>Jun. 30, 2019</t>
  </si>
  <si>
    <t>Aug. 01, 2019</t>
  </si>
  <si>
    <t>Cover [Abstract]</t>
  </si>
  <si>
    <t>Document Type</t>
  </si>
  <si>
    <t>10-Q</t>
  </si>
  <si>
    <t>Amendment Flag</t>
  </si>
  <si>
    <t>false</t>
  </si>
  <si>
    <t>Document Quarterly Report</t>
  </si>
  <si>
    <t>true</t>
  </si>
  <si>
    <t>Document Transition Report</t>
  </si>
  <si>
    <t>Document Period End Date</t>
  </si>
  <si>
    <t>Jun. 30,
		2019</t>
  </si>
  <si>
    <t>Current Fiscal Year End Date</t>
  </si>
  <si>
    <t>--12-31</t>
  </si>
  <si>
    <t>Entity File Number</t>
  </si>
  <si>
    <t>001-10897</t>
  </si>
  <si>
    <t>Entity Registrant Name</t>
  </si>
  <si>
    <t>Carolina Financial Corporation</t>
  </si>
  <si>
    <t>Entity Central Index Key</t>
  </si>
  <si>
    <t>0000870385</t>
  </si>
  <si>
    <t>Entity Tax Identification Number</t>
  </si>
  <si>
    <t>57-1039673</t>
  </si>
  <si>
    <t>Entity Incorporation, State or Country Code</t>
  </si>
  <si>
    <t>DE</t>
  </si>
  <si>
    <t>Entity Address, Address Line One</t>
  </si>
  <si>
    <t>288 Meeting Street</t>
  </si>
  <si>
    <t>Entity Address, City or Town</t>
  </si>
  <si>
    <t>Charleston</t>
  </si>
  <si>
    <t>Entity Address, State or Province</t>
  </si>
  <si>
    <t>SC</t>
  </si>
  <si>
    <t>Entity Address, Postal Zip Code</t>
  </si>
  <si>
    <t>29401</t>
  </si>
  <si>
    <t>City Area Code</t>
  </si>
  <si>
    <t>843</t>
  </si>
  <si>
    <t>Local Phone Number</t>
  </si>
  <si>
    <t>723-7700</t>
  </si>
  <si>
    <t>Title of 12(b) Security</t>
  </si>
  <si>
    <t>Common Stock, $0.01 par</t>
  </si>
  <si>
    <t>Trading Symbol</t>
  </si>
  <si>
    <t>CARO</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Shares, Outstanding</t>
  </si>
  <si>
    <t>Document Fiscal Year Focus</t>
  </si>
  <si>
    <t>2019</t>
  </si>
  <si>
    <t>Document Fiscal Period Focus</t>
  </si>
  <si>
    <t>Q2</t>
  </si>
  <si>
    <t>CONSOLIDATED BALANCE SHEETS (Unaudited) - USD ($) $ in Thousands</t>
  </si>
  <si>
    <t>Dec. 31, 2018</t>
  </si>
  <si>
    <t>ASSETS</t>
  </si>
  <si>
    <t>Cash and due from banks</t>
  </si>
  <si>
    <t>Interest-bearing cash</t>
  </si>
  <si>
    <t>Cash and cash equivalents</t>
  </si>
  <si>
    <t>Securities available-for-sale (cost of $780,103 at June 30, 2019 and $844,461 at December 31, 2018)</t>
  </si>
  <si>
    <t>Federal Home Loan Bank stock, at cost</t>
  </si>
  <si>
    <t>Other investments</t>
  </si>
  <si>
    <t>Derivative assets</t>
  </si>
  <si>
    <t>Loans held for sale</t>
  </si>
  <si>
    <t>Loans receivable, net of allowance for loan losses of $15,867 at June 30, 2019 and $14,463 at December 31, 2018</t>
  </si>
  <si>
    <t>Premises and equipment, net</t>
  </si>
  <si>
    <t>Right of use operating lease asset</t>
  </si>
  <si>
    <t xml:space="preserve"> </t>
  </si>
  <si>
    <t>Accrued interest receivable</t>
  </si>
  <si>
    <t>Real estate acquired through foreclosure, net</t>
  </si>
  <si>
    <t>Deferred tax assets, net</t>
  </si>
  <si>
    <t>Mortgage servicing rights</t>
  </si>
  <si>
    <t>Cash value life insurance</t>
  </si>
  <si>
    <t>Core deposit intangible</t>
  </si>
  <si>
    <t>Goodwill</t>
  </si>
  <si>
    <t>Other assets</t>
  </si>
  <si>
    <t>Total assets</t>
  </si>
  <si>
    <t>Liabilities:</t>
  </si>
  <si>
    <t>Noninterest-bearing deposits</t>
  </si>
  <si>
    <t>Interest-bearing deposits</t>
  </si>
  <si>
    <t>Total deposits</t>
  </si>
  <si>
    <t>Short-term borrowed funds</t>
  </si>
  <si>
    <t>Long-term debt</t>
  </si>
  <si>
    <t>Right of use operating lease liability</t>
  </si>
  <si>
    <t>Derivative liabilities</t>
  </si>
  <si>
    <t>Drafts outstanding</t>
  </si>
  <si>
    <t>Advances from borrowers for insurance and taxes</t>
  </si>
  <si>
    <t>Accrued interest payable</t>
  </si>
  <si>
    <t>Reserve for mortgage repurchase losses</t>
  </si>
  <si>
    <t>Dividends payable to stockholders</t>
  </si>
  <si>
    <t>Accrued expenses and other liabilities</t>
  </si>
  <si>
    <t>Total liabilities</t>
  </si>
  <si>
    <t>Stockholders' equity:</t>
  </si>
  <si>
    <t>Preferred stock, par value $.01; 1,000,000 shares authorized at June 30, 2019 and December 31, 2018; no shares issued or outstanding</t>
  </si>
  <si>
    <t>Common stock, par value $.01; 50,000,000 shares authorized at June 30, 2019 and December 31, 2018, respectively; 22,284,981 and 22,387,009 issued and outstanding at June 30, 2019 and December 31, 2018, respectively</t>
  </si>
  <si>
    <t>Additional paid-in capital</t>
  </si>
  <si>
    <t>Retained earnings</t>
  </si>
  <si>
    <t>Accumulated other comprehensive income (loss), net of tax</t>
  </si>
  <si>
    <t>Total stockholders' equity</t>
  </si>
  <si>
    <t>Total liabilities and stockholders' equity</t>
  </si>
  <si>
    <t>CONSOLIDATED BALANCE SHEETS (Unaudited) (Parenthetical) - USD ($) $ in Thousands</t>
  </si>
  <si>
    <t>Statement of Financial Position [Abstract]</t>
  </si>
  <si>
    <t>Securities available for sale at cost</t>
  </si>
  <si>
    <t>Loans, allowance for loan loss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naudited) - USD ($) $ in Thousands</t>
  </si>
  <si>
    <t>3 Months Ended</t>
  </si>
  <si>
    <t>Jun. 30, 2018</t>
  </si>
  <si>
    <t>Interest income</t>
  </si>
  <si>
    <t>Loans</t>
  </si>
  <si>
    <t>Investment securities</t>
  </si>
  <si>
    <t>Dividends from Federal Home Loan Bank stock</t>
  </si>
  <si>
    <t>Other interest income</t>
  </si>
  <si>
    <t>Total interest income</t>
  </si>
  <si>
    <t>Interest expense</t>
  </si>
  <si>
    <t>Deposits</t>
  </si>
  <si>
    <t>Total interest expense</t>
  </si>
  <si>
    <t>Net interest income</t>
  </si>
  <si>
    <t>Provision for loan losses</t>
  </si>
  <si>
    <t>Net interest income after provision for loan losses</t>
  </si>
  <si>
    <t>Mortgage banking income</t>
  </si>
  <si>
    <t>Deposit service charges</t>
  </si>
  <si>
    <t>Net loss on extinguishment of debt</t>
  </si>
  <si>
    <t>Net gain (loss) on sale of securities</t>
  </si>
  <si>
    <t>Fair value adjustments on interest rate swaps</t>
  </si>
  <si>
    <t>Net increase in cash value life insurance</t>
  </si>
  <si>
    <t>Mortgage loan servicing income</t>
  </si>
  <si>
    <t>Debit card income, net</t>
  </si>
  <si>
    <t>Other</t>
  </si>
  <si>
    <t>Total noninterest income</t>
  </si>
  <si>
    <t>Noninterest expense</t>
  </si>
  <si>
    <t>Salaries and employee benefits</t>
  </si>
  <si>
    <t>Occupancy and equipment</t>
  </si>
  <si>
    <t>Marketing and public relations</t>
  </si>
  <si>
    <t>FDIC insurance</t>
  </si>
  <si>
    <t>Recovery of mortgage loan repurchase losses</t>
  </si>
  <si>
    <t>Legal expense</t>
  </si>
  <si>
    <t>Other real estate expense, net</t>
  </si>
  <si>
    <t>Mortgage subservicing expense</t>
  </si>
  <si>
    <t>Amortization of mortgage servicing rights</t>
  </si>
  <si>
    <t>Impairment of mortgage servicing rights</t>
  </si>
  <si>
    <t>Amortization of core deposit intangible</t>
  </si>
  <si>
    <t>Merger related expenses</t>
  </si>
  <si>
    <t>Total noninterest expense</t>
  </si>
  <si>
    <t>Income before income taxes</t>
  </si>
  <si>
    <t>Income tax expense</t>
  </si>
  <si>
    <t>Net income</t>
  </si>
  <si>
    <t>Earnings per common share:</t>
  </si>
  <si>
    <t>Basic</t>
  </si>
  <si>
    <t>Diluted</t>
  </si>
  <si>
    <t>Dividends declared per common share</t>
  </si>
  <si>
    <t>Weighted average common shares outstanding:</t>
  </si>
  <si>
    <t>CONSOLIDATED STATEMENTS OF COMPREHENSIVE INCOME (Unaudited) - USD ($) $ in Thousands</t>
  </si>
  <si>
    <t>Income Statement [Abstract]</t>
  </si>
  <si>
    <t>Other comprehensive income (loss), net of tax:</t>
  </si>
  <si>
    <t>Unrealized gains (losses) on securities</t>
  </si>
  <si>
    <t>Tax effect</t>
  </si>
  <si>
    <t>Reclassification adjustment for (gain) loss included in earnings</t>
  </si>
  <si>
    <t>Unrealized (loss) gain on interest rate swaps designated as cash flow hedges</t>
  </si>
  <si>
    <t>Other comprehensive income (loss), net of tax</t>
  </si>
  <si>
    <t>Comprehensive income</t>
  </si>
  <si>
    <t>CONSOLIDATED STATEMENTS OF CHANGES IN STOCKHOLDERS' EQUITY - USD ($) $ in Thousands</t>
  </si>
  <si>
    <t>Common Stock [Member]</t>
  </si>
  <si>
    <t>Additional Paid-in Capital [Member]</t>
  </si>
  <si>
    <t>Retained Earnings [Member]</t>
  </si>
  <si>
    <t>AOCI Attributable to Parent [Member]</t>
  </si>
  <si>
    <t>Total</t>
  </si>
  <si>
    <t>Beginning Balance (in shares) at Dec. 31, 2017</t>
  </si>
  <si>
    <t>Beginning Balance at Dec. 31, 2017</t>
  </si>
  <si>
    <t>Stock awards, net of forfeitures</t>
  </si>
  <si>
    <t>Stock awards (in shares)</t>
  </si>
  <si>
    <t>Vested stock awards surrendered in cashless exercise</t>
  </si>
  <si>
    <t>Vested stock awards surrendered in cashless exercise (in shares)</t>
  </si>
  <si>
    <t>Stock options exercised</t>
  </si>
  <si>
    <t>Stock options exercised (in shares)</t>
  </si>
  <si>
    <t>Stock-based compensation expense, net</t>
  </si>
  <si>
    <t>Dividends declared to stockholders</t>
  </si>
  <si>
    <t>Other comprehensive income, net of tax</t>
  </si>
  <si>
    <t>Ending Balance (in shares) at Mar. 31, 2018</t>
  </si>
  <si>
    <t>Ending Balance at Mar. 31, 2018</t>
  </si>
  <si>
    <t>Ending Balance at Jun. 30, 2018</t>
  </si>
  <si>
    <t>Issuance of common stock, net of offering expenses</t>
  </si>
  <si>
    <t>Shares, Issued, Ending Balance at Jun. 30, 2018</t>
  </si>
  <si>
    <t>Stock repurchase plan, net of commissions</t>
  </si>
  <si>
    <t>Beginning Balance (in shares) at Mar. 31, 2018</t>
  </si>
  <si>
    <t>Beginning Balance at Mar. 31, 2018</t>
  </si>
  <si>
    <t>Issuance of common stock, net of offering expenses (in shares)</t>
  </si>
  <si>
    <t>Beginning Balance at Dec. 31, 2018</t>
  </si>
  <si>
    <t>Ending Balance at Mar. 31, 2019</t>
  </si>
  <si>
    <t>Shares, Issued, Ending Balance at Mar. 31, 2019</t>
  </si>
  <si>
    <t>Shares, Issued, Beginning Balance at Dec. 31, 2018</t>
  </si>
  <si>
    <t>Stock repurchase plan, net of commissions (in shares)</t>
  </si>
  <si>
    <t>Ending Balance at Jun. 30, 2019</t>
  </si>
  <si>
    <t>Shares, Issued, Ending Balance at Jun. 30, 2019</t>
  </si>
  <si>
    <t>Beginning Balance at Mar. 31, 2019</t>
  </si>
  <si>
    <t>Shares, Issued, Beginning Balance at Mar. 31, 2019</t>
  </si>
  <si>
    <t>CONSOLIDATED STATEMENTS OF CASH FLOWS (Unaudited) - USD ($) $ in Thousands</t>
  </si>
  <si>
    <t>Cash flows from operating activities:</t>
  </si>
  <si>
    <t>Adjustments to reconcile net income to net cash provided by operating activities:</t>
  </si>
  <si>
    <t>Amortization of unearned discount/premium on investments, net</t>
  </si>
  <si>
    <t>Accretion of deferred loan fees</t>
  </si>
  <si>
    <t>Accretion of acquired loans</t>
  </si>
  <si>
    <t>Amortization of core deposit intangibles</t>
  </si>
  <si>
    <t>(Gain) loss on sale of available-for-sale securities, net</t>
  </si>
  <si>
    <t>Originations of loans held for sale</t>
  </si>
  <si>
    <t>Proceeds from sale of loans held for sale</t>
  </si>
  <si>
    <t>Loss on extinguishment of debt</t>
  </si>
  <si>
    <t>Amortization of fair value adjustments on subordinated debentures</t>
  </si>
  <si>
    <t>Stock-based compensation</t>
  </si>
  <si>
    <t>Increase in cash surrender value of bank owned life insurance</t>
  </si>
  <si>
    <t>Depreciation</t>
  </si>
  <si>
    <t>Loss (gain) on sale of real estate acquired through foreclosure</t>
  </si>
  <si>
    <t>Write-down of real estate acquired through foreclosure</t>
  </si>
  <si>
    <t>Originations of mortgage servicing rights</t>
  </si>
  <si>
    <t>Decrease (increase) in:</t>
  </si>
  <si>
    <t>Increase (decrease) in:</t>
  </si>
  <si>
    <t>Cash flows provided by operating activities</t>
  </si>
  <si>
    <t>Activity in available-for-sale securities:</t>
  </si>
  <si>
    <t>Purchases</t>
  </si>
  <si>
    <t>Maturities, payments and calls</t>
  </si>
  <si>
    <t>Proceeds from sales</t>
  </si>
  <si>
    <t>Decrease in Federal Home Loan Bank stock</t>
  </si>
  <si>
    <t>Increase in loans receivable, net</t>
  </si>
  <si>
    <t>Purchases of premises and equipment</t>
  </si>
  <si>
    <t>Proceeds from sale of real estate acquired through foreclosure</t>
  </si>
  <si>
    <t>Cash flows used in investing activities</t>
  </si>
  <si>
    <t>Cash flows from financing activities:</t>
  </si>
  <si>
    <t>Net increase in deposit accounts</t>
  </si>
  <si>
    <t>Net decrease in Federal Home Loan Bank advances</t>
  </si>
  <si>
    <t>Net increase in drafts outstanding</t>
  </si>
  <si>
    <t>Net increase in advances from borrowers for insurance and taxes</t>
  </si>
  <si>
    <t>Cash dividends paid on common stock</t>
  </si>
  <si>
    <t>Proceeds from exercise of stock options</t>
  </si>
  <si>
    <t>Proceeds from issuance of common stock</t>
  </si>
  <si>
    <t>Cash paid for common stock repurchase</t>
  </si>
  <si>
    <t>Cash flows provided by financing activities</t>
  </si>
  <si>
    <t>Net increase in cash and cash equivalents</t>
  </si>
  <si>
    <t>Cash and cash equivalents, beginning of period</t>
  </si>
  <si>
    <t>Cash and cash equivalents, end of period</t>
  </si>
  <si>
    <t>Cash paid for:</t>
  </si>
  <si>
    <t>Interest on deposits and borrowed funds</t>
  </si>
  <si>
    <t>Income taxes paid, net of refunds</t>
  </si>
  <si>
    <t>Noncash investing activities:</t>
  </si>
  <si>
    <t>Transfer of loans receivable to real estate acquired through foreclosure</t>
  </si>
  <si>
    <t>SUMMARY OF SIGNIFICANT ACCOUNTING POLICIES</t>
  </si>
  <si>
    <t>Accounting Policies [Abstract]</t>
  </si>
  <si>
    <t>NOTE 1 - SUMMARY OF SIGNIFICANT
ACCOUNTING POLICIES Organization Carolina
Financial Corporation (“Carolina Financial” or the “Company”), incorporated under the laws of the State
of Delaware, is a financial holding company with one wholly-owned subsidiary, CresCom Bank (the “Bank”). CresCom Bank
operates Crescent Mortgage Company, Carolina Services Corporation of Charleston (“Carolina Services”), DTFS, Inc.,
and CresCom Leasing, LLC. The consolidated financial statements include the accounts of the Company and its wholly-owned subsidiary,
the Bank. In consolidation, all material intercompany accounts and transactions have been eliminated. The results of operations
of the businesses acquired in transactions accounted for as purchases are included only from the dates of acquisition. All majority-owned
subsidiaries are consolidated unless control is temporary or does not rest with the Company. At
June 30, 2019, statutory business trusts (“Trusts”) created or acquired by the Company had outstanding trust preferred
securities with an aggregate par value of $ 36.0 37.1 1.1 On July 15,
2019, the Company announced the execution of an agreement and plan of merger and reorganization, by and between the Company
and Carolina Trust BancShares, Inc. (“Carolina Trust”), pursuant to which, subject to the terms and conditions
set forth therein, Carolina Trust will merge with and into the Company, with the Company as the surviving corporation of the
merger. Refer to Note 2 - Business Combinations for more information. Basis
of Presentation The accompanying
consolidated financial statements have been prepared in accordance with generally accepted accounting principles (“GAAP”)
for interim financial information and with the instructions to Form 10-Q and Article 10 of Regulation S-X. Accordingly, they do
not include all the information and 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three and six months ended June 30, 2019 are not
necessarily indicative of the results that may be expected for the year ending December 31, 2019. For further information, refer
to the consolidated financial statements and notes thereto included in the Company's Annual Report on Form 10-K for the
year ended December 31, 2018 as filed with the Securities and Exchange Commission (the “SEC”) on March 1, 2019. There
have been no significant changes to the accounting policies as disclosed in the Company's Form 10-K, except as reflected
in Recently Adopted Accounting Pronouncements of this Note 1 – Summary of Significant Accounting Policies. Management's
Estimates The financial
statements are prepared in accordance with GAAP, which require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Material estimates
that are particularly susceptible to significant change in the near term relate to the determination of the allowance for loan
losses, including valuation for impaired loans, the valuation of real estate acquired in connection with foreclosure or in satisfaction
of loans, the valuation of securities, the valuation of derivative instruments, the valuation of assets acquired and liabilities
assumed in business combinations, the valuation of mortgage servicing rights, the determination of the reserve for mortgage loan
repurchase losses, asserted and unasserted legal claims and deferred tax assets or liabilities. In connection with the determination
of the allowance for loan losses and foreclosed real estate, management obtains independent appraisals for significant properties.
Management must also make estimates in determining the estimated useful lives and methods for depreciating premises and equipment. Management uses
available information to recognize losses on loans and foreclosed real estate. However, future additions to the allowance may
be necessary based on changes in local economic conditions. In addition, regulatory agencies, as an integral part of their examination
process, periodically review the Bank's allowance for loan losses and foreclosed real estate. It is reasonably possible
that the allowance for loan losses and valuation of foreclosed real estate may change materially in the near term. Earnings
Per Share Basic
earnings per share (“EPS”) represents income available to common stockholders divided by the weighted-average number
of shares outstanding during the period. Diluted earnings per share reflects additional shares that would have been outstanding
if dilutive potential shares had been issued. Potential shares that may be issued by the Company relate solely to outstanding
stock options, restricted stock (non-vested shares), restricted stock units (“RSUs”) and warrants, and are determined
using the treasury stock method. Under the treasury stock method, the number of incremental shares is determined by assuming the
issuance of stock for the outstanding stock options, unvested restricted stock, RSUs, and warrants, reduced by the number of shares
assumed to be repurchased from the issuance proceeds, using the average market price for the period of the Company's stock. All share, earnings
per share, and per share data have been retroactively adjusted to reflect the stock splits for all periods presented in accordance
with GAAP. Subsequent
Events Subsequent
events are material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statement of financial condition
but arose after that date. Management has reviewed events occurring through the date the financial statements were issued and
no subsequent events occurred requiring accrual or disclosure except as follows: On July
24, 2019, the Company's Board of Directors declared a $ 0.09 October 4, 2019 September 13, 2019 On
July 15, 2019, the Company and Carolina Trust BancShares, Inc., the parent company of Carolina Trust Bank (together, “Carolina
Trust”), jointly announced the signing of a definitive merger agreement. Carolina Trust had assets of $617 million at June 30, 2019. Refer to Note 2 – Business Combinations for more information. Reclassification Certain
reclassifications of accounts reported for previous periods have been made in these consolidated financial statements. Such reclassifications
had no effect on stockholders' equity or net income as previously reported. Recently
Adopted Accounting Pronouncements During
the first quarter of 2019, the Company adopted Accounting Standards Update (“ASU”) No. 2016-02, Leases (Topic 842)
We adopted
the guidance using the modified retrospective approach on January 1, 2019 and elected the practical expedients for transition
including the transition option provided in ASU 2018-11, Leases (Topic 842) Targeted Improvements, Leases The Company
implemented internal controls as well as lease accounting software to facilitate the preparation of financial information. The
Company is largely accounting for our existing operating leases consistent with prior guidance except for the incremental balance
sheet recognition for leases. There was no cumulative effect adjustment to retained earnings as of January 1, 2019. On January
1, 2019, the Company recorded a ROU operating lease asset and corresponding operating lease liability of $18.4 million and $18.8
million, respectively, on the consolidated balance sheet. The new standard did not have a material impact on the Company's
results of operations or cash flows. During the first
quarter of 2019, the Company adopted ASU No. 2017-12, Derivatives and Hedging (Topic 815): Targeted Improvements to Accounting
for Hedging Activities During the first
quarter of 2019, the Company adopted ASU No. 2017-08, Receivables-Nonrefundable Fees and Other Cost (Subtopic 310-20): Premium
Amortization on Purchased Callable Debt Securities During the first
quarter of 2018, the Company adopted ASU No. 2016-01, Recognition and Measurement of Financial Assets and Liabilities In May 2017,
Financial Accounting Standards Board (the “FASB”) issued ASU No. 2017-09, Compensation-Stock Compensation (Topic
718) In March 2016,
the FASB issued ASU No. 2016-08, Revenue from Contracts with Customers (Topic 606): Principal versus Agent Considerations (Reporting
Revenue Gross versus Net) Revenue from Contracts with Customers Deposit
service charges: Debit
card income: The Company
has evaluated ASU 2016-08 and 2014-09 and determined that this guidance did not have a material impact on the way the Company
currently recognizes revenue or the way it recognizes expenses related to those revenue streams. The Company adopted ASU No. 2014-09
and its related amendments on its required effective date of January 1, 2018 utilizing the modified retrospective approach. Since
there was no net income impact upon adoption of the new guidance, a cumulative effect adjustment to opening retained earnings
was not deemed necessary. Consistent with the modified retrospective approach, the Company did not adjust prior period amounts. Recently
Issued Accounting Pronouncements In April 2019,
the FASB issued ASU 2019-04, Codification Improvements to Topic 326, Financial Instruments – Credit Losses, Topic 815,
Derivatives and Hedging, and Topic 825, Financial Instruments (“ASU 2019-04”). In May 2019,
the FASB issued ASU 2019-05, Financial Instruments – Credit Losses (Topic 326): Targeted Transition Relief (“ASU
2019-05”). Financial Instruments-Credit Losses (Topic 326): Measurement
of Credit Losses on Financial Instruments In August 2018,
the FASB issued ASU No. 2018-13, Fair Value Measurement (Topic 820): Disclosure Framework – Changes to the Disclosure
Requirements for Fair Value Measurement In January 2017,
the FASB issued ASU No. 2017-04, Intangible-Goodwill and other (Topic 350): Simplifying the Test for Goodwill Impairment In June 2016,
the FASB ASU No. 2016-13, Financial Instruments-Credit Losses (Topic 326): Measurement of Credit Losses on Financial Instruments
The Company's
preliminary evaluation indicates the provisions of ASU No. 2016-13 are expected to impact the Company's consolidated financial
statements, in particular the level of the reserve for credit losses over the contractual life of the loans. In addition, the
guidance eliminates the current guidance for purchased credit impaired loans, and requires an increase in the allowance for loan
losses and an increase in the recorded investment of purchased credit impaired loans for the nonaccretable difference. In addition
to the allowance for loan losses, we will also record an allowance for credit losses on debt securities instead of applying the
impairment model currently utilized. The amount of the adjustments will be impacted by each portfolio's composition and
credit quality at the adoption date as well as economic conditions and forecasts at that time. While the guidance changes the
measurement of the allowance, it does not change the Company's credit risk of our lending and securities portfolios or the
ultimate losses in those portfolios. The Company
is continuing to assess the impact that this new guidance will have on its consolidated financial statements and refine its models,
fulfill data needs for new disclosures and draft accounting policies through its cross-functional implementation team. The team
has assigned roles and responsibilities, key tasks to complete, and a timeline to be followed. The implementation team meets periodically
to discuss the latest developments and ensure progress is being made. The team also keeps current on evolving interpretations
and industry practices related to ASU 2016-13 via webcasts, publications, and conferences. The Company has engaged an outside
consultant to assist with the methodology review and validation, as well as other key aspects of implementing the standard. Other accounting
standards that have been issued or proposed by the FASB or other standards-setting bodies are not expected to have a material
impact on the Company's financial position, results of operations or cash flows.</t>
  </si>
  <si>
    <t>BUSINESS COMBINATIONS</t>
  </si>
  <si>
    <t>Business Combinations [Abstract]</t>
  </si>
  <si>
    <t>NOTE 2 – BUSINESS COMBINATIONS Pending Acquisition of
Carolina Trust BancShares, Inc. On July 15,
2019, the Company announced the execution of an agreement and plan of merger and reorganization, by and between the Company and
Carolina Trust BancShares, Inc. (“Carolina Trust”), pursuant to which, subject to the terms and conditions set forth
therein, Carolina Trust will merge with and into the Company, with the Company as the surviving corporation of the merger. The
agreement provides that as soon as practicable following the merger, Carolina Trust's wholly-owned subsidiary, Carolina
Trust Bank, will merge with and into the Bank, with the Bank as the surviving entity. The Company anticipates closing the merger
during the first quarter of 2020. Pursuant to
the merger agreement, each share of Carolina Trust common stock will be converted into the right to receive 0.3000 10.57 100.1</t>
  </si>
  <si>
    <t>SECURITIES</t>
  </si>
  <si>
    <t>Investments, Debt and Equity Securities [Abstract]</t>
  </si>
  <si>
    <t>NOTE 3 – SECURITIES The amortized
cost, gross unrealized gains, gross unrealized losses and fair value of securities available-for-sale
June 30, 2019 December 31, 2018
Gross Gross Gross Gross
Amortized Unrealized Unrealized Fair Amortized Unrealized Unrealized Fair
Cost Gains Losses Value Cost Gains Losses Value
(In thousands)
Securities available-for-sale:
Municipal securities $ 174,055 6,993 (43 ) 181,005 212,215 2,768 (1,269 ) 213,714
US government agencies 10,000 422 — 10,422 24,772 505 — 25,277
Collateralized loan obligations 234,181 116 (983 ) 233,314 231,172 119 (592 ) 230,699
Corporate securities 6,927 51 (16 ) 6,962 6,915 69 (24 ) 6,960
Mortgage-backed securities:
Agency 178,882 2,589 (737 ) 180,734 199,518 427 (2,425 ) 197,520
Non-agency 164,941 2,627 (53 ) 167,515 158,803 423 (1,695 ) 157,531
Total mortgage-backed securities 343,823 5,216 (790 ) 348,249 358,321 850 (4,120 ) 355,051
Trust preferred securities 11,117 1,772 (1,690 ) 11,199 11,066 1,713 (1,679 ) 11,100
Total $ 780,103 14,570 (3,522 ) 791,151 844,461 6,024 (7,684 ) 842,801 The Company
had no held-to-maturity securities as of June 30, 2019 or December 31, 2018. The amortized
cost and fair value of debt securities by contractual maturity
At June 30, 2019
Amortized Fair
Cost Value
(In thousands)
Securities available-for-sale:
Less than one year $ 1,531 1,531
One to five years 6,744 6,818
Six to ten years 95,105 96,930
After ten years 676,723 685,872
Total $ 780,103 791,151 The contractual
maturity dates of the securities were used for mortgage-backed securities and asset-backed securities. No estimates were made
to anticipate principal repayments. The following
table summarizes the gross realized gains and losses from sales of investment securities available-for-sale
For the Three Months For the Six Months
Ended June 30, Ended June 30,
2019 2018 2019 2018
(In thousands)
Proceeds $ 64,979 34,122 136,013 85,300
Realized gains $ 1,941 55 3,387 69
Realized losses — (801 ) (252 ) (1,512 )
Total investment securities gains (losses), net $ 1,941 (746 ) 3,135 (1,443 ) At June
30, 2019, the Company had pledged securities with a market value of $ 79.5 84.3 At June
30, 2019, the Company had pledged $ 156.1 165.5 The following
tables summarize gross unrealized losses on investment securities and the fair market value of the related securities
At June 30, 2019
Less than 12 Months 12 Months or Greater Total
Amortized Fair Unrealized Amortized Fair Unrealized Amortized Fair Unrealized
Cost Value Losses Cost Value Losses Cost Value Losses
(In thousands)
Available-for-sale:
Municipal securities $ 3,041 3,038 (3 ) 4,024 3,984 (40 ) 7,065 7,022 (43 )
US government agencies — — — — — — — — —
Collateralized loan obligations 102,792 102,455 (337 ) 56,528 55,882 (646 ) 159,320 158,337 (983 )
Corporate securities — — — 483 467 (16 ) 483 467 (16 )
Mortgage-backed securities:
Agency 2,867 2,854 (13 ) 49,944 49,220 (724 ) 52,811 52,074 (737 )
Non-agency 73 72 (1 ) 13,683 13,631 (52 ) 13,756 13,703 (53 )
Total mortgage-backed securities 2,940 2,926 (14 ) 63,627 62,851 (776 ) 66,567 65,777 (790 )
Trust preferred securities — — — 8,193 6,503 (1,690 ) 8,193 6,503 (1,690 )
Total $ 108,773 108,419 (354 ) 132,854 129,687 (3,167 ) 241,627 238,106 (3,522 )
At December 31, 2018
Less than 12 Months 12 Months or Greater Total
Amortized Fair Unrealized Amortized Fair Unrealized Amortized Fair Unrealized
Cost Value Losses Cost Value Losses Cost Value Losses
(In thousands)
Available-for-sale:
Municipal securities $ 12,395 12,331 (64 ) 55,189 53,984 (1,205 ) 67,584 66,315 (1,269 )
US government agencies — — — — — — — — —
Collateralized loan obligations 146,913 146,344 (569 ) 5,000 4,977 (23 ) 151,913 151,321 (592 )
Corporate securities 2,980 2,956 (24 ) — — — 2,980 2,956 (24 )
Mortgage-backed securities:
Agency 14,615 14,450 (165 ) 120,325 118,065 (2,260 ) 134,940 132,515 (2,425 )
Non-agency 71,376 70,709 (667 ) 43,138 42,110 (1,028 ) 114,514 112,819 (1,695 )
Total mortgage-backed securities 85,991 85,159 (832 ) 163,463 160,175 (3,288 ) 249,454 245,334 (4,120 )
Trust preferred securities — — — 8,214 6,535 (1,679 ) 8,214 6,535 (1,679 )
Total $ 248,279 246,790 (1,489 ) 231,866 225,671 (6,195 ) 480,145 472,461 (7,684 ) The Company reviews its investment
securities portfolio at least quarterly and more frequently when economic conditions warrant, assessing whether there is any indication
of other-than-temporary impairment (“OTTI”). Factors considered in the review include estimated future cash flows,
length of time and extent to which market value has been less than cost, the financial condition and near term prospect of the
issuer, and our intent and ability to retain the security to allow for an anticipated recovery in market value. If the review
determines that there is OTTI, then an impairment loss is recognized in earnings equal to the difference between the investment's
cost and its fair value at the balance sheet date of the reporting period for which the assessment is made, or a portion may be
recognized in other comprehensive income. The fair value of investments on which OTTI is recognized then becomes the new cost
basis of the investment. At June 30,
2019 and December 31, 2018, the Company had 80 214</t>
  </si>
  <si>
    <t>DERIVATIVES</t>
  </si>
  <si>
    <t>Derivative Instruments and Hedging Activities Disclosure [Abstract]</t>
  </si>
  <si>
    <t>NOTE
4 – DERIVATIVES In the ordinary
course of business, the Company enters into various types of derivative transactions. For its related mortgage banking activities,
the Company holds derivative instruments, which consist of rate lock agreements related to expected funding of fixed-rate mortgage
loans to customers (interest rate lock commitments) and forward commitments to sell mortgage-backed securities and individual
fixed-rate mortgage loans. The Company's objective in obtaining the forward commitments is to mitigate the interest rate
risk associated with the interest rate lock commitments and the mortgage loans that are held for sale. Derivative instruments
not related to mortgage banking activities primarily relate to interest rate swap agreements. The derivative
positions of the Company
At June 30, At December 31,
2019 2018
Fair Notional Fair Notional
Value Value Value Value
(In thousands)
Derivative assets:
Cash flow hedges:
Interest rate swaps $ — — 1,232 45,000
Non-hedging derivatives:
Interest rate swaps 279 35,000 1,198 50,000
Mortgage loan interest rate lock commitments 1,590 131,734 1,199 76,571
Mortgage loan forward sales commitments 530 20,833 403 13,241
Total derivative assets $ 2,399 187,567 4,032 184,812
Derivative liabilities:
Cash flow hedges:
Interest rate swaps $ 574 45,000 — —
Non-hedging derivatives:
Interest rate swaps 2,886 50,000 937 50,000
Mortgage-backed securities forward sales commitments 450 93,000 295 52,000
Total derivative liabilities $ 3,910 188,000 1,232 102,000 Non-Designated
Hedges Derivative
Loan Commitments and Forward Sales Commitments The Company
enters into mortgage loan commitments that are also referred to as derivative loan commitments, if the loan that will result from
exercise of the commitment will be held for sale upon funding. The Company enters into commitments to fund residential mortgage
loans at specified rates and times in the future, with the intention that these loans will subsequently be sold in the secondary
market. Outstanding
derivative loan commitments expose the Company to the risk that the price of the loans arising from exercise of the loan commitment
might decline from inception of the rate lock to funding of the loan due to increases in mortgage interest rates. If interest
rates increase, the value of these loan commitments typically decreases. Conversely, if interest rates decrease, the value of
these loan commitments typically increases. To protect against
the price risk inherent in derivative loan commitments, the Company utilizes both “mandatory delivery” and “best
efforts” forward loan sale commitments to mitigate the risk of potential decreases in the values of loans that would result
from the exercise of the derivative loan commitments. With a “mandatory
delivery” contract, the Company commits to deliver a certain principal amount of mortgage loans to an investor at a specified
price on or before a specified date. If the Company fails to deliver the amount of mortgages necessary to fulfill the commitment
by the specified date, it is obligated to pay a “pair-off” fee, based on then-current market prices, to the investor
to compensate the investor for the shortfall. With a “best
efforts” contract, the Company commits to deliver an individual mortgage loan of a specified principal amount and quality
to an investor if the loan to the underlying borrower closes. Generally, the price the investor will pay the seller for an individual
loan is specified prior to the loan being funded (e.g., on the same day the lender commits to lend funds to a potential borrower).
The Company expects that these forward loan sale commitments will experience changes in fair value opposite to the change in fair
value of derivative loan commitments. Derivatives
related to these commitments are recorded as either a derivative asset or a derivative liability on the balance sheet and are
measured at fair value. Both the interest rate lock commitments and the forward commitments are reported at fair value, with adjustments
recorded in current period earnings in “mortgage banking income” within noninterest income in the consolidated statements
of operations. Interest
Rate Swaps The Company
enters into interest rate swaps that do not meet the hedge accounting requirements and are recorded at fair value as a derivative
asset or liability. Interest rate swaps that are not designated as hedges are primarily used to more closely match the interest
rate characteristics of assets and liabilities and to mitigate the risks arising from timing mismatches between assets and liabilities
including duration mismatches. Fair value changes are recognized in noninterest income as “fair value adjustments on interest
rate swaps.” Cash Flow
Hedges of Interest Rate Risk The Company's
objectives in using certain interest rate derivatives are to add stability to interest expense and to manage its exposure to interest
rate movements. To accomplish this objective, the Compan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Company
has entered into interest rate swaps to reduce the exposure to variability in interest-related cash outflows attributable to changes
in forecasted LIBOR-based FHLB borrowings. These derivative instruments are designated as cash flow hedges. The hedged item is
the LIBOR portion of the series of future adjustable rate borrowings over the term of the interest rate swap. Accordingly, changes
to the amount of interest payment cash flows for the hedged transactions attributable to a change in credit risk are excluded
from our assessment of hedge effectiveness. The Company tests for hedging effectiveness on a quarterly basis.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The
Company has not recorded any hedge ineffectiveness since inception. Risk Management
Objective of Using Derivatives When using derivatives
to hedge fair value and cash flow risks, the Company exposes itself to potential credit risk from the counterparty to the hedging
instrument. This credit risk is normally a small percentage of the notional amount and fluctuates as interest rates change. The
Company analyzes and approves credit risk for all potential derivative counterparties prior to execution of any derivative transaction.
The Company seeks to minimize credit risk by dealing with highly rated counterparties and by obtaining collateralization for exposures
above certain predetermined limits. If significant counterparty risk is determined, the Company would adjust the fair value of
the derivative recorded asset balance to consider such risk.</t>
  </si>
  <si>
    <t>LOANS RECEIVABLE, NET</t>
  </si>
  <si>
    <t>Debt Disclosure [Abstract]</t>
  </si>
  <si>
    <t>NOTE
5 - LOANS RECEIVABLE, NET We emphasize
a range of lending services, including commercial and residential real estate mortgage loans, real estate construction loans,
commercial and industrial loans, commercial leases, and consumer loans. Our customers are generally individuals and small to medium-sized
businesses and professional firms that are located in or conduct a substantial portion of their business in our market areas.
We have focused our lending activities primarily on the professional market, including small business to medium-sized owners and
commercial real estate developers. Certain credit
risks are inherent in making loans. These include prepayment risks, risks resulting from uncertainties in the future value of
collateral, risks resulting from changes in economic and industry conditions, and risks inherent in dealing with individual borrowers.
We attempt to mitigate repayment risks by adhering to internal credit policies and procedures. These policies and procedures include
officer and customer lending limits, with approval processes for larger loans, documentation examination, and follow-up procedures
for any exceptions to credit policies. Our loan approval policies provide for various levels of officer lending authority. When
the amount of aggregate loans to a single borrower exceeds the maximum senior officer's lending authority, the loan request
will be considered by the management loan committee, or MLC, which is comprised of five members, all of whom are part of the senior
management team of the Bank. The MLC meets weekly to approve loans with total loan commitment relationships generally exceeding
$2.5 million. The loan authority of the MLC is equal to two-thirds of the legal lending limit of the Bank which is equivalent
to the in-house loan limit. Total credit exposure above the in-house limit requires approval by the majority of the board of directors.
We do not make any loans to any director, executive officer of the Bank, or the related interests of each, unless the loan is
approved by the full Board of Directors of the Bank and is on terms not more favorable than would be available to a person not
affiliated with the Bank. The following
is a description of the risk characteristics of the material loan portfolio segments: Residential
Mortgage Loans and Home Equity Loans Commercial
Real Estate Real Estate
Construction and Development Loans. Commercial
Loans. The Company's
primary markets are generally concentrated in real estate lending. However, in order to diversify our lending portfolio, the Company
purchases nationally syndicated commercial and industrial loans. These loans typically have terms of seven years and are generally
tied to a floating rate index such as LIBOR or prime. To effectively manage this line of business, the Company has an experienced
senior lending executive who leads a team with relevant experience to manage this area of this segment of the loan portfolio.
In addition, the Company engaged a consulting firm that specializes in syndicated loans to assist in monitoring performance analytics.
As of June 30, 2019, and December 31, 2018, there were approximately $96.9 million
and $99.8 million in broadly syndicated loans outstanding. Syndicated loans are grouped within commercial business loans below. The Bank originates
leases, primarily on equipment utilized for business purposes, with terms that generally range from 12 to 60 months and include
options to purchase the leased equipment at the end of the lease. Most leases provide 100% of the cost of the equipment and are
secured by the leased equipment. The Company requires the leased equipment to be insured and that we be listed as a loss payee
and named as an additional insured on the insurance policy. We manage credit risk associated with our lease financing loan class
based upon the dollar amount of the lease and the level of credit risk. We follow a formal review process that entails analysis
of the following factors: equipment value/residual value, exposure levels, jurisdiction risk, industry risk, guarantor requirements,
and regulatory compliance. As of June 30, 2019, and December 31, 2018, there were approximately $19.4 million and $23.1 million
in lease receivables outstanding. Lease receivables are grouped within commercial business loans below. Consumer
Loans. Loans receivable
At June 30, At December 31,
2019 2018
% of Total % of Total
All Loans: Amount Loans Amount Loans
(Dollars in thousands)
Loans secured by real estate:
One-to-four family $ 734,652 27.71 % 732,717 29.03 %
Home equity 77,375 2.92 % 83,770 3.32 %
Commercial real estate 1,094,754 41.29 % 1,034,117 40.96 %
Construction and development 317,035 11.96 % 290,494 11.51 %
Consumer loans 23,554 0.89 % 23,845 0.94 %
Commercial business loans 403,866 15.23 % 359,393 14.24 %
Total gross loans receivable 2,651,236 100.00 % 2,524,336 100.00 %
Less:
Allowance for loan losses 15,867 14,463
Total loans receivable, net $ 2,635,369 2,509,873 Loans receivable,
net at June 30, 2019 and December 31, 2018 for purchased non-credit impaired loans and nonacquired loans are summarized by category
At June 30, At December 31,
2019 2018
Purchased Non-Credit Impaired Loans % of Total % of Total
(ASC 310-20) and Nonacquired Loans: Amount Loans Amount Loans
(Dollars in thousands)
Loans secured by real estate:
One-to-four family $ 726,773 27.87 % 723,641 29.24 %
Home equity 77,353 2.97 % 83,717 3.38 %
Commercial real estate 1,069,623 41.02 % 1,004,420 40.59 %
Construction and development 314,341 12.05 % 287,673 11.63 %
Consumer loans 23,514 0.90 % 23,792 0.96 %
Commercial business loans 396,040 15.19 % 351,194 14.20 %
Total gross loans receivable 2,607,644 100.00 % 2,474,437 100.00 %
Less:
Allowance for loan losses 15,677 14,463
Total loans receivable, net $ 2,591,967 2,459,974 Loans receivable,
net at June 30, 2019 and December 31, 2018 for purchased credit impaired loans are summarized by category below.
At June 30, At December 31,
2019 2018
Purchased Credit Impaired % of Total % of Total
Loans (ASC 310-30): Amount Loans Amount Loans
(Dollars in thousands)
Loans secured by real estate:
One-to-four family $ 7,879 18.07 % 9,077 18.19 %
Home equity 22 0.06 % 53 0.11 %
Commercial real estate 25,131 57.65 % 29,696 59.51 %
Construction and development 2,694 6.18 % 2,821 5.65 %
Consumer loans 40 0.09 % 53 0.11 %
Commercial business loans 7,826 17.95 % 8,199 16.43 %
Total gross loans receivable 43,592 100.00 % 49,899 100.00 %
Less:
Allowance for loan losses 190 —
Total loans receivable, net $ 43,402 49,899 Included in
the loan totals, net of purchase discount, were $601.2 million and $686.4 million in loans acquired through acquisitions at June
30, 2019 and December 31, 2018, respectively. At June 30, 2019 and December 31, 2018, the purchase discount on acquired non-credit
impaired loans was $9.1 million and $10.9 million, respectively. No allowance for loan losses related to the acquired loans was
recorded on the acquisition date because the fair value of the loans acquired incorporates assumptions regarding credit risk. There are two
methods to account for acquired loans as part of a business combination. Acquired loans that contain evidence of credit deterioration
on the date of purchase are carried at the net present value of expected future proceeds in accordance with ASC 310-30 and are
considered purchased credit impaired (“PCI”) loans. All other acquired loans are recorded at their initial fair value,
adjusted for subsequent advances, pay downs, amortization or accretion of any premium or discount on purchase, charge-offs and
any other adjustment to carrying value in accordance with ASC 310-20. PCI loans
are aggregated into pools of loans based on common risk characteristics such as the type of loan, payment status, or collateral
type. The Company estimates the amount and timing of expected cash flows for each purchased loan pool and the expected cash flows
in excess of the amount paid are recorded as interest income over the remaining life of the pool (accretable yield). The excess
of the pool's contractual principal and interest over expected cash flows is not recorded (nonaccretable difference). Over
the life of the loan pool, expected cash flows continue to be estimated. If the present value of expected cash flows is less than
the carrying amount, a loss is recorded. If the present value of expected cash flows is greater than the carrying amount, it is
recognized as part of future interest income. At June 30,
2019, the outstanding balance and recorded investment of PCI loans was $56.3 million and $43.6 million, respectively. At December
31, 2018, the outstanding balance and recorded investment of PCI loans was $63.7 million and $49.9 million, respectively. The following
table presents changes in the value of PCI loans receivable
For the Three Months Ended For the Six Months Ended
2019 2018 2019 2018
(In thousands)
Balance at beginning of period $ 47,328 71,030 49,899 78,415
Net reductions for payments, foreclosures, and
accretion (3,736 ) (6,512 ) (6,307 ) (13,897 )
Balance at end of period $ 43,592 64,518 43,592 64,518 The following
table presents changes in the value of the accretable yield for PCI loans for the three and six months ended June 30, 2019 and
2018:
For the Three Months Ended For the Six Months Ended
2019 2018 2019 2018
(In thousands)
Accretable yield, beginning of period $ 20,171 15,745 19,908 12,536
Accretion and interest income (1,262 ) (1,224 ) (2,575 ) (2,556 )
Reclassification from nonaccretable balance, net (a) 238 207 712 3,403
Other changes, net (b) 170 (58 ) 1,272 1,287
Accretable yield, end of period $ 19,317 14,670 19,317 14,670 (a) Reclassifications
from the nonaccretable balance in the three and six months ended June 30, 2019 were driven by improvement in credit quality,
primarily delinquencies. (b) Other changes, net include the
impact of changes in expectations of cash flows, which may vary from period to period due to the impact of modifications and changes
to prepayment assumptions, as well as the impact of changes in interest rates on variable rate loans. The composition
of gross loans outstanding, net of undisbursed amounts, by rate type
At June 30, At December 31,
2019 2018
(Dollars in thousands)
Variable rate loans $ 999,568 37.70 % 942,348 37.33 %
Fixed rate loans 1,651,668 62.30 % 1,581,988 62.67 %
Total loans outstanding $ 2,651,236 100.00 % 2,524,336 100.00 % The following
table presents activity in the allowance for loan losses
For the Three Months Ended June 30, 2019
Loans Secured by Real Estate
One-to- Commercial Construction
four Home real and Commercial
family equity estate development Consumer business Unallocated Total
Allowance for loan losses: (In thousands)
Balance, beginning of period $ 3,526 225 5,160 2,091 350 3,297 372 15,021
Provision for loan losses - non PCI loans 65 16 312 (151 ) (11 ) 324 98 653
Provision for loan losses - PCI loans (46 ) — 84 (11 ) — — — 27
Charge-offs (93 ) (7 ) (32 ) (7 ) (36 ) (44 ) — (219 )
Recoveries 133 2 14 139 75 22 — 385
Balance, end of period $ 3,585 236 5,538 2,061 378 3,599 470 15,867
For the Three Months Ended June 30, 2018
Loans Secured by Real Estate
One-to- Commercial Construction
four Home real and Commercial
family equity estate development Consumer business Unallocated Total
(In thousands)
Balance, beginning of period $ 3,010 226 4,144 2,032 75 2,873 348 12,708
Provision for loan losses - non PCI loans 240 (24 ) 205 49 153 (309 ) 246 559
Charge-offs (147 ) — (52 ) — (129 ) (27 ) — (355 )
Recoveries 7 — 42 1 18 6 — 74
Balance, end of period $ 3,110 202 4,339 2,082 117 2,543 594 12,987
For the Six Months Ended June 30, 2019
Loans Secured by Real Estate
One-to- Commercial Construction
four Home real and Commercial
family equity estate development Consumer business Unallocated Total
Allowance for loan losses (In thousands)
Balance, beginning of period $ 3,540 203 5,097 1,969 352 2,940 362 14,463
Provision for loan losses - non PCI loans 35 104 366 (36 ) 28 585 108 1,190
Provision for loan losses - PCI loans 20 — 84 — 2 84 — 190
Charge-offs (148 ) (78 ) (32 ) (16 ) (100 ) (62 ) — (436 )
Recoveries 138 7 23 144 96 52 — 460
Balance, end of period $ 3,585 236 5,538 2,061 378 3,599 470 15,867
For the Six Months Ended June 30, 2018
Loans Secured by Real Estate
One-to- Commercial Construction
four Home real and Commercial
family equity estate development Consumer business Unallocated Total
(In thousands)
Balance, beginning of period $ 2,719 168 3,986 1,201 79 2,840 485 11,478
Provision for loan losses - non PCI loans 526 26 392 (155 ) 118 (456 ) 109 559
Charge-offs (147 ) — (86 ) (1 ) (138 ) (116 ) — (488 )
Recoveries 12 8 47 1,037 58 275 — 1,437
Balance, end of period $ 3,110 202 4,339 2,082 117 2,543 594 12,987 The following
table disaggregates our allowance for loan losses and recorded investment in loans by impairment methodology.
Loans Secured by Real Estate
One-to- Commercial Construction
four Home real and Commercial
family equity estate development Consumer business Unallocated Total
(In thousands)
At June 30, 2019:
Allowance for loan losses ending balances:
Individually evaluated for impairment $ 90 9 273 323 — 84 — 779
Collectively evaluated for impairment 3,475 227 5,181 1,738 376 3,431 470 14,898
Purchased credit impaired 20 — 84 — 2 84 — 190
Total allowance for loan losses $ 3,585 236 5,538 2,061 378 3,599 470 15,867
Loans receivable ending balances:
Individually evaluated for impairment $ 5,218 33 7,701 2,059 74 2,696 — 17,781
Collectively evaluated for impairment 721,555 77,320 1,061,922 312,282 23,440 393,344 — 2,589,863
Purchased credit impaired loans 7,879 22 25,131 2,694 40 7,826 — 43,592
Total loans receivable $ 734,652 77,375 1,094,754 317,035 23,554 403,866 — 2,651,236
At December 31, 2018:
Allowance for loan losses ending balances:
Individually evaluated for impairment $ 176 — 145 515 — 24 — 860
Collectively evaluated for impairment 3,364 203 4,952 1,454 352 2,916 362 13,603
Total allowance for loan losses $ 3,540 203 5,097 1,969 352 2,940 362 14,463
Loans receivable ending balances:
Individually evaluated for impairment $ 4,687 249 5,105 1,866 31 2,853 — 14,791
Collectively evaluated for impairment 718,953 83,468 999,316 285,807 23,761 348,341 — 2,459,646
Purchased credit impaired loans 9,077 53 29,696 2,821 53 8,199 — 49,899
Total loans receivable $ 732,717 83,770 1,034,117 290,494 23,845 359,393 — 2,524,336 The following
table presents impaired loans individually evaluated for impairment in the segmented portfolio categories and the corresponding
allowance for loan losses
At June 30, 2019 At December 31, 2018
Unpaid Unpaid
Recorded Principal Related Recorded Principal Related
Investment Balance Allowance Investment Balance Allowance
(In thousands)
With no related allowance recorded:
Loans secured by real estate:
One-to-four family $ 4,314 4,412 — 3,083 3,241 —
Home equity — — — 249 249 —
Commercial real estate 4,148 4,148 — 2,679 2,694 —
Construction and development 691 691 — 323 323 —
Consumer loans 74 85 — 31 31 —
Commercial business loans 2,345 2,345 — 2,697 2,698 —
11,572 11,681 — 9,062 9,236 —
With an allowance recorded:
Loans secured by real estate:
One-to-four family 904 904 90 1,604 1,665 176
Home equity 33 33 9 — — —
Commercial real estate 3,553 3,553 273 2,426 2,426 145
Construction and development 1,368 1,368 323 1,543 1,543 515
Consumer loans — — — — — —
Commercial business loans 351 366 84 156 156 24
6,209 6,224 779 5,729 5,790 860
Total:
Loans secured by real estate:
One-to-four family 5,218 5,316 90 4,687 4,906 176
Home equity 33 33 9 249 249 —
Commercial real estate 7,701 7,701 273 5,105 5,120 145
Construction and development 2,059 2,059 323 1,866 1,866 515
Consumer loans 74 85 — 31 31 —
Commercial business loans 2,696 2,711 84 2,853 2,854 24
$ 17,781 17,905 779 14,791 15,026 860 The following
table presents the average recorded investment and interest income recognized on impaired loans individually evaluated for impairment
in the segmented portfolio categories for the three and six months ended June 30, 2019 and 2018.
For the Three Months Ended June 30, For the Six Months Ended June 30,
2019 2018 2019 2018
Average Interest Average Interest Average Interest Average Interest
Recorded Income Recorded Income Recorded Income Recorded Income
Investment Recognized Investment Recognized Investment Recognized Investment Recognized
(In thousands)
With no related allowance recorded:
Loans secured by real estate:
One-to-four family $ 4,009 23 2,199 (14 ) 4,018 41 2,107 2
Home equity — — 17 — 52 — 8 1
Commercial real estate 4,183 25 2,971 (31 ) 3,899 57 3,012 49
Construction and development 697 5 267 5 631 5 267 9
Consumer loans 61 3 20 — 49 3 21 —
Commercial business loans 2,542 33 183 9 2,253 66 103 14
11,492 89 5,657 (31 ) 10,902 172 5,518 75
With an allowance recorded:
Loans secured by real estate:
One-to-four family 1,382 6 1,481 5 1,223 14 1,489 16
Home equity 8 — 88 (3 ) 4 — 96 —
Commercial real estate 3,810 27 1,839 18 3,461 46 1,793 39
Construction and development 717 — 1,447 — 1,114 — 922 (4 )
Consumer loans — — — — — — — —
Commercial business loans 88 — 159 2 47 — 164 5
6,005 33 5,014 22 5,849 60 4,464 56
Total:
Loans secured by real estate:
One-to-four family 5,391 29 3,680 (9 ) 5,241 55 3,596 18
Home equity 8 — 105 (3 ) 56 — 104 1
Commercial real estate 7,993 52 4,810 (13 ) 7,360 103 4,805 88
Construction and development 1,414 5 1,714 5 1,745 5 1,189 5
Consumer loans 61 3 20 — 49 3 21 —
Commercial business loans 2,630 33 342 11 2,300 66 267 19
$ 17,497 122 10,671 (9 ) 16,751 232 9,982 131 A loan is considered
past due if the required principal and interest payment has not been received as of the due date. The following schedule is an
aging of past due loans receivable by portfolio segment as
At June 30, 2019
Real Estate Loans
One-to- Commercial Construction
four Home real and Commercial
All Loans: family equity estate development Consumer business Total
(In thousands)
30-59 days past due $ 729 368 — 75 177 541 1,890
60-89 days past due 1,860 — — 35 8 97 2,000
90 days or more past due 3,132 — 2,905 798 77 548 7,460
Total past due 5,721 368 2,905 908 262 1,186 11,350
Current 728,931 77,007 1,091,849 316,127 23,292 402,680 2,639,886
Total loans receivable $ 734,652 77,375 1,094,754 317,035 23,554 403,866 2,651,236
At June 30, 2019
Purchased Non-Credit Real Estate Loans
Impaired Loans One-to- Commercial Construction
(ASC 310-20) and four Home real and Commercial
Nonacquired Loans: family equity estate development Consumer business Total
(In thousands)
30-59 days past due $ 703 368 — 68 177 518 1,834
60-89 days past due 1,739 — — 35 8 97 1,879
90 days or more past due 2,831 — 2,705 73 77 548 6,234
Total past due 5,273 368 2,705 176 262 1,163 9,947
Current 721,500 76,985 1,066,918 314,165 23,252 394,877 2,597,697
Total loans receivable $ 726,773 77,353 1,069,623 314,341 23,514 396,040 2,607,644
At June 30, 2019
Real Estate Loans
One-to- Commercial Construction
Purchased Credit Impaired four Home real and Commercial
Loans (ASC 310-30): family equity estate development Consumer business Total
(In thousands)
30-59 days past due $ 26 — — 7 — 23 56
60-89 days past due 121 — — — — — 121
90 days or more past due 312 — 202 725 — — 1,239
Total past due 459 — 202 732 — 23 1,416
Current 7,420 22 24,929 1,962 40 7,803 42,176
Total loans receivable $ 7,879 22 25,131 2,694 40 7,826 43,592
At December 31, 2018
Real Estate Loans
One-to- Commercial Construction
four Home real and Commercial
All Loans: family equity estate development Consumer business Total
(In thousands)
30-59 days past due $ 503 723 1,780 180 296 793 4,275
60-89 days past due 1,677 213 120 588 31 632 3,261
90 days or more past due 4,133 373 3,054 105 117 602 8,384
Total past due 6,313 1,309 4,954 873 444 2,027 15,920
Current 726,404 82,461 1,029,163 289,621 23,401 357,366 2,508,416
Total loans receivable $ 732,717 83,770 1,034,117 290,494 23,845 359,393 2,524,336
At December 31, 2018
Purchased Non-Credit Real Estate Loans
Impaired Loans One-to- Commercial Construction
(ASC 310-20) and four Home real and Commercial
Nonpurchased Loans: family equity estate development Consumer business Total
(In thousands)
30-59 days past due $ 378 720 1,037 172 296 793 3,396
60-89 days past due 1,313 213 120 559 31 632 2,868
90 days or more past due 3,686 373 2,895 106 117 602 7,779
Total past due 5,377 1,306 4,052 837 444 2,027 14,043
Current 718,264 82,411 1,000,368 286,836 23,348 349,167 2,460,394
Total loans receivable $ 723,641 83,717 1,004,420 287,673 23,792 351,194 2,474,437
At December 31, 2018
Real Estate Loans
One-to- Commercial Construction
Purchased Credit Impaired four Home real and Commercial
Loans (ASC 310-30): family equity estate development Consumer business Total
(In thousands)
30-59 days past due $ 126 3 743 7 — — 879
60-89 days past due 364 — — 30 — — 394
90 days or more past due 447 — 158 — — — 605
Total past due 937 3 901 37 — — 1,878
Current 8,140 50 28,795 2,784 53 8,199 48,021
Total loans receivable $ 9,077 53 29,696 2,821 53 8,199 49,899 Loans are generally
placed in nonaccrual status when the collection of principal and interest is 90 days or more past due, unless the obligation is
both well-secured and in the process of collection. When interest accrual is discontinued, all unpaid accrued interest is reversed.
Interest payments received while the loan is on nonaccrual are applied to the principal balance. No interest income was recognized
on impaired loans subsequent to the nonaccrual status designation. A loan is returned to accrual status when the borrower makes
consistent payments according to contractual terms and future payments are reasonably assured. The
following is a schedule of loans receivable, by portfolio segment, on nonaccrual
At June 30, At December 31,
2019 2018
(In thousands)
Loans secured by real estate:
One-to-four family $ 4,309 4,471
Home equity 32 454
Commercial real estate 5,970 3,663
Construction and development 1,823 1,675
Consumer loans 79 107
Commercial business loans 954 1,351
$ 13,167 11,721 There were no non-PCI loans past
due 90 days and still accruing at June 30, 2019 and one non-PCI loan past due 90 days and still accruing for $20,000 at December
31, 2018. The Company
uses several metrics as credit quality indicators of current or potential risks as part of the ongoing monitoring of credit quality
of its loan portfolio. The credit quality indicators are periodically reviewed and updated on a case-by-case basis. The Company
uses the following definitions for the internal risk rating grades, listed from the least risk to the highest risk. Pass:
Special
mention: Substandard:
Doubtful:
The Company
uses the following definitions in the tables below: Nonperforming:
Performing:
The following is a schedule of the
credit quality of loans receivable, by portfolio segment
At June 30, 2019
Real Estate Loans
One-to- Commercial Construction
four Home real and Commercial
Total Loans: family equity estate development Consumer business Total
(In thousands)
Internal Risk Rating Grades:
Pass $ 728,432 77,211 1,073,621 312,254 23,362 398,976 2,613,856
Special Mention 336 130 10,285 2,195 102 1,457 14,505
Substandard 5,884 34 10,848 2,586 90 3,433 22,875
Total loans receivable $ 734,652 77,375 1,094,754 317,035 23,554 403,866 2,651,236
Performing $ 730,031 77,343 1,088,582 314,487 23,475 402,912 2,636,830
Nonperforming:
90 days past due still accruing 312 — 202 725 — — 1,239
Nonaccrual 4,309 32 5,970 1,823 79 954 13,167
Total nonperforming 4,621 32 6,172 2,548 79 954 14,406
Total loans receivable $ 734,652 77,375 1,094,754 317,035 23,554 403,866 2,651,236
At June 30, 2019
Purchased Non-Credit Real Estate Loans
Impaired Loans One-to- Commercial Construction
(ASC 310-20) and four Home real and Commercial
Nonacquired Loans: family equity estate development Consumer business Total
(In thousands)
Internal Risk Rating Grades:
Pass $ 721,310 77,189 1,056,749 310,744 23,327 391,840 2,581,159
Special Mention 209 130 6,249 1,771 102 1,305 9,766
Substandard 5,254 34 6,625 1,826 85 2,895 16,719
Total loans receivable $ 726,773 77,353 1,069,623 314,341 23,514 396,040 2,607,644
Performing $ 722,464 77,321 1,063,653 312,518 23,435 395,086 2,594,477
Nonperforming:
90 days past due still accruing — — — — — — —
Nonaccrual 4,309 32 5,970 1,823 79 954 13,167
Total nonperforming 4,309 32 5,970 1,823 79 954 13,167
Total loans receivable $ 726,773 77,353 1,069,623 314,341 23,514 396,040 2,607,644
At June 30, 2019
Real Estate Loans
One-to- Commercial Construction
Purchased Credit Impaired four Home real and Commercial
Loans (ASC 310-30): family equity estate development Consumer business Total
(In thousands)
Internal Risk Rating Grades:
Pass $ 7,122 22 16,872 1,510 35 7,136 32,697
Special Mention 127 — 4,036 424 — 152 4,739
Substandard 630 — 4,223 760 5 538 6,156
Total loans receivable $ 7,879 22 25,131 2,694 40 7,826 43,592
Performing $ 7,567 22 24,929 1,969 40 7,826 42,353
Nonperforming:
90 days past due still accruing 312 — 202 725 — — 1,239
Nonaccrual — — — — — — —
Total nonperforming 312 — 202 725 — — 1,239
Total loans receivable $ 7,879 22 25,131 2,694 40 7,826 43,592
At December 31, 2018
Real Estate Loans
One-to- Commercial Construction
four Home real and Commercial
Total Loans: family equity estate development Consumer business Total
(In thousands)
Internal Risk Rating Grades:
Pass $ 727,921 83,382 1,016,064 287,559 23,613 353,742 2,492,281
Special Mention 417 — 9,914 534 103 2,166 13,134
Substandard 4,379 388 8,139 2,401 129 3,485 18,921
Total loans receivable $ 732,717 83,770 1,034,117 290,494 23,845 359,393 2,524,336
Performing $ 727,799 83,316 1,030,296 288,819 23,718 358,042 2,511,990
Nonperforming:
90 days past due still accruing 447 — 158 — 20 — 625
Nonaccrual 4,471 454 3,663 1,675 107 1,351 11,721
Total nonperforming 4,918 454 3,821 1,675 127 1,351 12,346
Total loans receivable $ 732,717 83,770 1,034,117 290,494 23,845 359,393 2,524,336
At December 31, 2018
Purchased Non-Credit Real Estate Loans
Impaired Loans One-to- Commercial Construction
(ASC 310-20) and four Home real and Commercial
Nonpurchased Loans: family equity estate development Consumer business Total
(In thousands)
Internal Risk Rating Grades:
Pass $ 720,177 83,336 995,319 285,927 23,571 346,487 2,454,817
Special Mention — — 5,524 71 103 1,379 7,077
Substandard 3,464 381 3,577 1,675 118 3,328 12,543
Total loans receivable $ 723,641 83,717 1,004,420 287,673 23,792 351,194 2,474,437
Performing $ 719,170 83,263 1,000,757 285,998 23,665 349,843 2,462,696
Nonperforming:
90 days past due still accruing — — — — 20 — 20
Nonaccrual 4,471 454 3,663 1,675 107 1,351 11,721
Total nonperforming 4,471 454 3,663 1,675 127 1,351 11,741
Total loans receivable $ 723,641 83,717 1,004,420 287,673 23,792 351,194 2,474,437
At December 31, 2018
Real Estate Loans
One-to- Commercial Construction
Purchased Credit Impaired four Home real and Commercial
Loans (ASC 310-30): family equity estate development Consumer business Total
(In thousands)
Internal Risk Rating Grades:
Pass $ 7,745 45 20,745 1,632 42 7,255 37,464
Special Mention 418 — 4,390 463 — 787 6,058
Substandard 914 8 4,561 726 11 157 6,377
Total loans receivable $ 9,077 53 29,696 2,821 53 8,199 49,899
Performing $ 8,630 53 29,538 2,821 53 8,199 49,294
Nonperforming:
90 days past due still accruing 447 — 158 — — — 605
Nonaccrual — — — — — — —
Total nonperforming 447 — 158 — — — 605
Total loans receivable $ 9,077 53 29,696 2,821 53 8,199 49,899 The Company
is party to financial instruments with off-balance-sheet risk in the normal course of business to meet the financing needs of
its customers. These financial instruments include commitments to extend credit. These instruments involve, to varying degrees,
elements of credit risk in excess of the amount recognized in the consolidated balance sheets. Troubled
Debt Restructurings At June 30,
2019, there were $ 8.4 3.1 6.3 5.0 6.4 3.3 There were no
loans identified as troubled debt restructurings during the three months ended June 30, 2019 and June 30, 2018. There was one four 2.7 There
was one one 1.7 Four
commercial real estate loans restructured in the twelve months prior to June 30, 2019 totaling $2.7 million in principal went into default during the three and six
months ended June 30, 2019. No loans restructured in the twelve months prior to June 30, 2018 went into default during the three
and six months ended June 30, 2018.</t>
  </si>
  <si>
    <t>REAL ESTATE ACQUIRED THROUGH FORECLOSURE</t>
  </si>
  <si>
    <t>Banking and Thrift [Abstract]</t>
  </si>
  <si>
    <t>NOTE
6 – REAL ESTATE ACQUIRED THROUGH FORECLOSURE The following
presents summarized activity in real estate acquired through foreclosure
For the Three Months Ended For the Six Months Ended
June 30, June 30,
2019 2018 2019 2018
(In thousands)
Balance at beginning of period $ 1,335 1,963 1,534 3,106
Additions 248 74 614 91
Sales (365 ) (185 ) (930 ) (1,345 )
Write downs — (126 ) — (126 )
Balance at end of period $ 1,218 1,726 1,218 1,726 A summary of the composition of real
estate acquired through foreclosure
At June 30, At December 31,
2019 2018
(In thousands)
Real estate loans:
One-to-four family $ 189 204
Commercial real estate 248 —
Construction and development 781 1,330
$ 1,218 1,534 As of June 30,
2019, the Company had approximately $ 5.2 4.5</t>
  </si>
  <si>
    <t>DEPOSITS</t>
  </si>
  <si>
    <t>NOTE
7 - DEPOSITS Deposits outstanding
by type of account
At June 30, At December 31,
2019 2018
(In thousands)
Noninterest-bearing demand accounts $ 616,823 547,022
Interest-bearing demand accounts 561,094 566,527
Savings accounts 184,764 192,322
Money market accounts 437,716 431,246
Certificates of deposit:
Less than $250,000 921,309 875,749
$250,000 or more 84,403 105,327
Total certificates of deposit 1,005,712 981,076
Total deposits $ 2,806,109 2,718,193 The aggregate
amount of brokered certificates of deposit was $ 182.1 174.1 44.1 39.4</t>
  </si>
  <si>
    <t>ESTIMATED FAIR VALUE OF FINANCIAL INSTRUMENTS</t>
  </si>
  <si>
    <t>Fair Value Disclosures [Abstract]</t>
  </si>
  <si>
    <t xml:space="preserve">NOTE
8 – ESTIMATED FAIR VALUE OF FINANCIAL INSTRUMENTS Current accounting
literature requires disclosures about the fair value of all financial instruments whether or not recognized in the balance sheet,
for which it is practicable to estimate the value. In cases where quoted market prices are not available, fair values are based
on estimates using present value or other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through immediate settlement of the instrument. The fair value
of a financial instrument is an amount at which the asset or obligation could be exchanged in a current transaction between willing
parties, other than in a forced sale. Fair values are estimated at a specific point in time based on relevant market information
and information about the financial instruments. Because no market value exists for a significant portion of the financial instruments,
fair value estimates are based on judgments regarding future expected loss experience, current economic conditions, risk characteristics
of various financial instruments, and other factors. The Company
has used management's best estimate of fair value based on the above assumptions. Thus, the fair values presented may not
be the amounts that could be realized in an immediate sale or settlement of the instrument. In addition, any income taxes or other
expenses that would be incurred in an actual sale or settlement are not taken into consideration in the fair values presented. The Company
determines the fair value of its financial instruments based on the fair value hierarchy established under ASC 820-10, which requires
an entity to maximize the use of observable inputs and minimize the use of unobservable inputs when measuring fair value. A financial
instrument's categorization within the valuation hierarchy is based upon the lowest level of input that is significant to
the financial instrument's fair value measurement in its entirety. There are three levels of inputs that may be used to
measure fair value. The three levels of inputs of the valuation hierarchy are defined below:
Level 1 Quoted prices (unadjusted)
in active markets for identical assets and liabilities for the instrument or security to be valued. Level 1 assets include
marketable equity securities as well as U.S. Treasury securities that are highly liquid and are actively traded in over-the-counter
markets.
Level 2 Observable inputs
other than Level 1 quoted prices, such as quoted prices for similar assets and liabilities in active markets, quoted prices
in markets that are not active, or model-based valuation techniques for which all significant assumptions are derived principally
from or corroborated by observable market data. Level 2 assets and liabilities include debt securities with quoted prices
that are traded less frequently than exchange-traded instruments and derivative contracts whose value is determined by using
a pricing model with inputs that are observable in the market or can be derived principally from or corroborated by observable
market data. U.S. Government sponsored agency securities, mortgage-backed securities issued by U.S. Government sponsored enterprises
and agencies, obligations of states and municipalities, collateralized mortgage obligations issued by U.S. Government sponsored
enterprises, and mortgage loans held-for-sale are generally included in this category. Certain private equity investments
that invest in publicly traded companies are also considered Level 2 assets.
Level 3 Unobservable inputs
that are supported by little, if any, market activity for the asset or liability. Level 3 assets and liabilities include financial
instruments whose value is determined using pricing models, discounted cash flow models and similar techniques, and may also
include the use of market prices of assets or liabilities that are not directly comparable to the subject asset or liability.
These methods of valuation may result in a significant portion of the fair value being derived from unobservable assumptions
that reflect The Company's own estimates for assumptions that market participants would use in pricing the asset or
liability. This category primarily includes collateral-dependent impaired loans, other real estate, certain equity investments,
and certain private equity investments. Assets and liabilities
measured at fair value on a recurring basis
Quoted market Significant other Significant other
price in active observable inputs unobservable inputs
markets (Level 1) (Level 2) (Level 3)
(In thousands)
June 30, 2019
Available-for-sale investment securities:
Municipal securities $ — 181,005 —
US government agencies — 10,422 —
Collateralized loan obligations — 233,314 —
Corporate securities — 6,962 —
Mortgage-backed securities:
Agency — 180,734 —
Non-agency — 167,515 —
Trust preferred securities — 11,199 —
Loans held for sale — 28,521 —
Derivative assets:
Non-hedging derivatives:
Interest rate swaps 279 — —
Mortgage loan interest rate lock commitments — 1,590 —
Mortgage loan forward sales commitments — 530 —
Derivative liabilities:
Cash flow hedges
Interest rate swaps 574 — —
Non-hedging derivatives:
Interest rate swaps 2,886 — —
Mortgage-backed securities forward sales commitments — 450 —
December 31, 2018
Available-for-sale investment securities:
Municipal securities $ — 213,714 —
US government agencies — 25,277 —
Collateralized loan obligations — 230,699 —
Corporate securities — 6,960 —
Mortgage-backed securities:
Agency — 197,520 —
Non-agency — 157,531 —
Trust preferred securities — 11,100 —
Loans held for sale — 16,972 —
Derivative assets:
Cash flow hedges:
Interest rate swaps 1,232 — —
Non-hedging derivatives:
Interest rate swaps 1,198 — —
Mortgage loan interest rate lock commitments — 1,199 —
Mortgage loan forward sales commitments — 403 —
Derivative liabilities:
Non-hedging derivatives:
Interest rate swaps 937 — —
Mortgage-backed securities forward sales commitments — 295 — Securities
Available-for-Sale Fair
values for investment securities available-for-sale are measured on a recurring basis upon quoted market prices, if available.
If quoted market prices are not available, fair values are measured using independent pricing models or other model-based valuation
techniques such as the present value of future cash flows, adjusted for prepayment assumptions, projected credit losses, and liquidity.
At June 30, 2019 and December 31, 2018 the Company's investment securities available-for-sale are recurring Level 2. Mortgage
Loans Held for Sale Mortgage
loans held for sale are recorded at either fair value, if elected, or the lower of cost or fair value on an individual loan basis
on a recurring basis. Origination fees and costs for loans held for sale recorded at lower of cost or market are capitalized in
the basis of the loan and are included in the calculation of realized gains and losses upon sale. Origination fees and costs are
recognized in earnings at the time of origination for loans held for sale that are recorded at fair value. Fair value is derived
from observable current market prices, when available, and includes loan servicing value. When observable market prices are not
available, the Company uses judgment and estimates fair value using internal models, in which the Company uses its best estimates
of assumptions it believes would be used by market participants in estimating fair value. Mortgage loans held for sale are classified
within Level 2 of the valuation hierarchy. Derivative Assets and Liabilities Fair values
for derivative assets and liabilities are measured on a recurring basis. The primary use of derivative instruments is related
to the mortgage banking activities of the Company. The Company's wholesale mortgage banking subsidiary enters into interest
rate lock commitments related to expected funding of residential mortgage loans at specified times in the future. Interest rate
lock commitments that relate to the origination of mortgage loans that will be held-for-sale are considered derivative instruments
under applicable accounting guidance. As such, the Company records its interest rate lock commitments and forward loan sales commitments
at fair value, determined as the amount that would be required to settle each of these derivative financial instruments at the
balance sheet date. In the normal course of business, the mortgage subsidiary enters into contractual interest rate lock commitments
to extend credit, if approved, at a fixed interest rate and with fixed expiration dates. The commitments become effective when
the borrowers “lock-in” a specified interest rate within the time frames established by the mortgage banking subsidiary.
Market risk arises if interest rates move adversely between the time of the interest rate lock by the borrower and the sale date
of the loan to an investor. To mitigate the effect of the interest rate risk inherent in providing interest rate lock commitments
to borrowers, the mortgage banking subsidiary enters into best efforts forward sales contracts with third party investors. The
forward sales contracts lock in a price for the sale of loans similar to the specific interest rate lock commitments. Both the
interest rate lock commitments to the borrowers and the forward sales contracts to the investors that extend through to the date
the loan may close are derivatives, and accordingly, are marked to fair value through earnings. In estimating the fair value of
an interest rate lock commitment, the Company assigns a probability to the interest rate lock commitment based on an expectation
that it will be exercised and the loan will be funded. The fair value of the interest rate lock commitment is derived from the
fair value of related mortgage loans, which is based on observable market data and includes the expected net future cash flows
related to servicing of the loans. The fair value of the interest rate lock commitment is also derived from inputs that include
guarantee fees negotiated with the agencies and private investors, buy-up and buy-down values provided by the agencies and private
investors, and interest rate spreads for the difference between retail and wholesale mortgage rates. The Company also applies
fall-out ratio assumptions for those interest rate lock commitments for which we do not close a mortgage loan. The fall-out ratio
assumptions are based on the mortgage subsidiary's historical experience, conversion ratios for similar loan commitments,
and market conditions. While fall-out tendencies are not exact predictions of which loans will or will not close, historical performance
review of loan-level data provides the basis for determining the appropriate hedge ratios. In addition, on a periodic basis, the
mortgage banking subsidiary performs analysis of actual rate lock fall-out experience to determine the sensitivity of the mortgage
pipeline to interest rate changes from the date of the commitment through loan origination, and then period end, using applicable
published mortgage-backed investment security prices. The expected fall-out ratios (or conversely the “pull-through”
percentages) are applied to the determined fair value of the unclosed mortgage pipeline in accordance with GAAP. Changes to the
fair value of interest rate lock commitments are recognized based on interest rate changes, changes in the probability that the
commitment will be exercised, and the passage of time. The fair value of the forward sales contracts to investors considers the
market price movement of the same type of security between the trade date and the balance sheet date. These instruments are defined
as Level 2 within the valuation hierarchy. Derivative instruments
not related to mortgage banking activities include interest rate swap agreements. Fair values for these instruments are based
on quoted market prices, when available. As such, the fair value adjustments for derivatives with fair values based on quoted
market prices in an active market are recurring Level 1. Assets measured
at fair value on a nonrecurring basis
Quoted market price Significant other Significant other
in active markets observable inputs unobservable inputs
(Level 1) (Level 2) (Level 3)
(In thousands)
June 30, 2019
Impaired loans:
Loans secured by real estate:
One-to-four family $ — — 5,128
Home equity — — 24
Commercial real estate — — 7,428
Construction and development — — 1,736
Consumer loans — — 74
Commercial business loans — — 2,612
Real estate owned:
One-to-four family — — 189
Commercial real estate — — 248
Construction and development — — 781
Mortgage servicing rights — — 34,210
December 31, 2018
Impaired loans:
Loans secured by real estate:
One-to-four family $ — — 4,511
Home equity — — 249
Commercial real estate — — 4,960
Construction and development — — 1,351
Consumer loans — — 31
Commercial business loans — — 2,829
Real estate owned:
One-to-four family — — 204
Construction and development — — 1,330
Mortgage servicing rights — — 40,880 For Level 3
assets and liabilities measured at fair value on a nonrecurring basis as of June 30, 2019 and December 31, 2018, the significant
unobservable inputs used in the fair value measurements
June
30, 2019 and December 31, 2018
Significant Significant
Unobservable
Valuation
Technique Observable
Inputs Inputs
Impaired loans Appraisal value Appraisals and or sales
of comparable properties Appraisals discounted
10% 20%
Real estate owned Appraisal value/ Comparison sales Appraisals and or sales
of comparable properties Appraisals discounted
10% 20%
Mortgage servicing rights Discounted cash flows Comparable sales Weighted average discount
rates
averaging 10% 12%
Weighted average discount
rates
averaging 12% 13%
Weighted average prepayment
rates
averaging 11% 13%
Weighted average prepayment
rates
averaging 6%
7% Impaired
Loans Loans
that are considered impaired are recorded at fair value on a nonrecurring basis. Once a loan is considered impaired, the fair
value is measured using one of several methods, including collateral liquidation value, market value of similar debt and discounted
cash flows. Those impaired loans not requiring a specific charge against the allowance represent loans for which the fair value
of the expected repayments or collateral meet or exceed the recorded investment in the loan. Loans which are deemed to be impaired
are primarily valued on a nonrecurring basis at the fair value of the underlying real estate collateral. Such fair values are
obtained using independent appraisals, which the Company considers to be Level 3 inputs. Other
Real Estate Owned (“OREO”) OREO
is carried at the lower of carrying value or fair value on a nonrecurring basis. Fair value is based upon independent appraisals
or management's estimation of the collateral and is considered a Level 3 measurement. When the OREO value is based upon
a current appraisal or when a current appraisal is not available or there is estimated further impairment, the measurement is
considered a Level 3 measurement. Mortgage Servicing Rights A mortgage servicing
right asset represents the amount by which the present value of the estimated future net cash flows to be received from servicing
loans are expected to more than adequately compensate the Company for performing the servicing. The Company initially measures
servicing assets and liabilities retained related to the sale of residential loans held for sale (“mortgage servicing rights”)
at fair value, if practicable. For subsequent measurement purposes, the Company measures servicing assets and liabilities based
on the lower of cost or market on a quarterly basis on a nonrecurring basis. The quarterly determination of fair value of servicing
rights is provided by a third party and is estimated using a present value cash flow model. The most important assumptions used
in the valuation model are the anticipated rate of the loan prepayments and discount rates. Although some assumptions in determining
fair value are based on standards used by market participants, some are based on unobservable inputs and therefore are classified
in Level 3 of the valuation hierarchy. The
Company recorded a $1.3 million temporary impairment of mortgage servicing rights in the second quarter of 2019, primarily in
the 2018 tranche. The Company does not hedge the mortgage servicing rights positions and the impact of falling long-term interest
rates increased prepayment speed assumptions reducing the value of the MSR asset. The
carrying amount and estimated fair value of the Company's financial instruments
At June 30, 2019
Carrying Fair Value
Amount Total Level 1 Level 2 Level 3
(In thousands)
Financial assets:
Cash and due from banks $ 34,614 34,614 34,614 — —
Interest-bearing cash 33,804 33,804 33,804 — —
Securities available-for-sale 791,151 791,151 — 791,151 —
Federal Home Loan Bank stock 19,900 19,900 — — 19,900
Other investments 3,501 3,501 — — 3,501
Derivative assets 2,399 2,399 279 2,120 —
Loans held for sale 28,521 28,521 — 28,521 —
Loans receivable, net 2,635,369 2,632,656 — — 2,632,656
Accrued interest receivable 12,920 12,920 — 12,920 —
Real estate acquired through foreclosure 1,218 1,218 — — 1,218
Mortgage servicing rights 29,640 34,210 — — 34,210
Financial liabilities:
Deposits 2,806,109 2,808,158 — 2,808,158 —
Short-term borrowed funds 370,500 370,472 — 370,472 —
Long-term debt 46,525 48,252 — 48,252 —
Derivative liabilities 3,910 3,910 3,460 450 —
Drafts outstanding 13,908 13,908 — 13,908 —
Advances from borrowers for insurance and taxes 6,515 6,515 — 6,515 —
Accrued interest payable 2,450 2,450 — 2,450 —
Dividends payable to stockholders 2,007 2,007 — 2,007 —
At December 31, 2018
Carrying Fair Value
Amount Total Level 1 Level 2 Level 3
(In thousands)
Financial assets:
Cash and due from banks $ 28,857 28,857 28,857 — —
Interest-bearing cash 33,276 33,276 33,276 — —
Securities available-for-sale 842,801 842,801 — 842,801 —
Federal Home Loan Bank stock 21,696 21,696 — — 21,696
Other investments 3,450 3,450 — — 3,450
Derivative assets 4,032 4,032 2,430 1,602 —
Loans held for sale 16,972 16,972 — 16,972 —
Loans receivable, net 2,509,873 2,506,384 — — 2,506,384
Accrued interest receivable 13,494 13,494 — 13,494 —
Real estate acquired through foreclosure 1,534 1,534 — — 1,534
Mortgage servicing rights 32,933 40,880 — — 40,880
Financial liabilities:
Deposits 2,718,193 2,721,885 — 2,721,885 —
Short-term borrowed funds 405,500 405,532 — 405,532 —
Long-term debt 59,436 61,922 — 61,922 —
Derivative liabilities 1,232 1,232 937 295 —
Drafts outstanding 8,129 8,129 — 8,129 —
Advances from borrowers for insurance and taxes 4,100 4,100 — 4,100 —
Accrued interest payable 1,591 1,591 — 1,591 —
Dividends payable to stockholders 1,576 1,576 — 1,576 —
At June 30, 2019 At December 31, 2018
Notional Estimated Notional Estimated
Amount Fair Value Amount Fair Value
(In thousands)
Off-Balance Sheet Financial Instruments:
Commitments to extend credit $ 439,088 — 379,170 —
Standby letters of credit 22,107 — 13,797 — In
determining appropriate levels, the Company performs a detailed analysis of the assets and liabilities that are subject to fair
value disclosures. At each reporting period, all assets and liabilities for which the fair value measurement is based on significant
unobservable inputs are classified as Level 3. Cash and
due from banks The carrying
amounts of these financial instruments approximate fair value. All mature within 90 days and present no anticipated credit concerns. Interest-bearing
cash The carrying
amount of these financial instruments approximates fair value. FHLB stock
and other investments The carrying
amount of these financial instruments approximates fair value. Loans receivable During
the first quarter of 2018, the Company adopted ASU No. 2016-01, “Recognition and Measurement of Financial Assets and Liabilities.”
The amendments included within this standard, which were applied prospectively, require the Company to disclose fair value of
financial instruments measured at amortized cost on the balance sheet to measure that fair value using an exit price notion. Prior
to adopting the amendments included in the standard, the Company was allowed to measure fair value under an entry price notion.
The entry price notion previously applied by the Company used a discounted cash flows technique to calculate the present value
of expected future cash flows for a financial instrument. The exit price notion uses the same approach, but also incorporates
other factors, such as enhanced credit risk, illiquidity risk and market factors that sometimes exist in exit prices in dislocated
markets. The technique used prior to adopting the amendments included in the standard, but with added emphasis on both illiquidity
risk and credit risk not captured by the previously applied entry price notion. The fair value of the Company's loan portfolio
has always included a credit risk assumption in the determination of the fair value of its loans. This credit risk assumption
is intended to approximate the fair value that a market participant would realize in a hypothetical orderly transaction. The Company's
loan portfolio is initially fair valued using a segmented approach. The Company divides its loan portfolio into the following
categories: variable rate loans, impaired loans and all other loans. The results are then adjusted to account for credit risk
as described above. However, under the new guidance, the Company believes a further credit risk discount must be applied through
the use of a discounted cash flow model to compensate for illiquidity risk, based on certain assumptions included within the discounted
cash flow model, primarily the use of discount rates that better capture inherent credit risk over the lifetime of a loan. This
consideration of enhanced credit risk provides an estimated exit price for the Company's loan portfolio. For variable
rate loans that reprice frequently and have no significant change in credit risk, fair values approximate carrying values. Fair
values for impaired loans are estimated using discounted cash flow models or based on the fair value of the underlying collateral. Accrued interest
receivable The carrying
value approximates the fair value. Deposits The estimated
fair value of demand deposits, savings accounts, and money market accounts is the amount payable on demand at the reporting date.
The estimated fair value of fixed maturity certificates of deposits is estimated by discounting the future cash flows using rates
currently offered for deposits of similar remaining maturities. Short-term
borrowed funds The carrying
amounts of federal funds purchased, borrowings under repurchase agreements, and other short-term borrowings maturing within 90
days approximate their fair values. Estimated fair values of other short-term borrowings are estimated using discounted cash flow
analyses based on the Company's current incremental borrowing rates for similar types of borrowing arrangements. Long-term
debt The estimated
fair values of the Company's long-term debt are estimated using discounted cash flow analyses based on the Company's
current incremental borrowing rates for similar types of borrowing arrangements. Drafts outstanding,
advances from borrowers for insurance and taxes and dividends payable to stockholders The carrying
value approximates the fair value. Accrued interest
payable The fair
value approximates the carrying value. Commitments
to extend credit The carrying
amounts of these commitments are considered to be a reasonable estimate of fair value because the commitments underlying interest
rates are generally based upon current market rates. Off-balance
sheet financial instruments Contract values
and fair values for off-balance sheet, credit-related financial instruments are based on estimated fees currently charged to enter
into similar agreements, taking into account the remaining terms of the agreements and counterparties' credit standing. </t>
  </si>
  <si>
    <t>EARNINGS PER SHARE</t>
  </si>
  <si>
    <t xml:space="preserve">NOTE
9 - EARNINGS PER SHARE Basic earnings
per common share are calculated by dividing net income by the weighted average number of common shares outstanding during the
period. Basic earnings per common share exclude the effect of nonvested restricted stock. Diluted earnings per common share is
calculated by dividing net income by the weighted average number of common shares outstanding plus the weighted average number
of additional common shares that would have been outstanding if the dilutive potential common shares had been issued. Diluted
earnings per common share include the effects of outstanding stock options and restricted stock issued by the Company, if dilutive.
The number of additional shares is calculated by assuming that outstanding stock options were exercised and that the proceeds
from such exercises and vesting were used to acquire shares of common stock at the average market price during the reporting period. All share, earnings
per share, and per share data have been retroactively adjusted to reflect stock splits for all periods presented in accordance
with generally accepted accounting principles. The following
is a summary of the reconciliation of average shares outstanding for the three and six months ended June 30, 2019 and 2018:
For the Three Months Ended June 30,
2019 2018
Basic Diluted Basic Diluted
Weighted average shares outstanding 22,189,508 22,189,508 21,243,094 21,243,094
Effect of dilutive securities — 182,765 — 210,945
Weighted average shares outstanding 22,189,508 22,372,273 21,243,094 21,454,039
For the Six Months Ended June 30,
2019 2018
Basic Diluted Basic Diluted
Weighted average shares outstanding 22,191,673 22,191,673 20,961,182 20,961,182
Effect of dilutive securities — 182,861 — 213,754
Weighted average shares outstanding 22,191,673 22,374,534 20,961,182 21,174,936 The following
is a summary of the reconciliation of shares issued and outstanding and unvested restricted stock awards as of June 30, 2019 and
2018 used to calculate book value per share:
As of June 30,
2019 2018
Issued and outstanding shares 22,284,981 22,570,182
Less nonvested restricted stock awards (109,728 ) (137,345 )
Period end dilutive shares 22,175,253 22,432,837 </t>
  </si>
  <si>
    <t>LEASES</t>
  </si>
  <si>
    <t>Leases</t>
  </si>
  <si>
    <t>NOTE
10 – LEASES The Company has entered into agreements
to lease certain office facilities, including buildings and land, and equipment under non-cancellable operating lease agreements.
Our leases have remaining lease terms of 1 40 In addition to the package of practical
expedients, the Company has also elected the practical expedient which allows lessees to make an accounting policy election by
underlying class of asset to not separate nonlease components from the associated lease component, and instead account for them
all together as part of the applicable lease component. Operating lease expense was $ 0.7
1.3 0.7 1.3 Supplemental balance sheet information
related to operating leases follows
At June 30,
Right of use operating lease asset (in millions) $ 17.5
Right of use operating lease liability (in millions) $ 17.8
Weighted average remaining lease term (years) 15.4
Weighted average discount rate 3.4 % Future minimum
lease payments (in thousands), by year and in the aggregate, under non-cancellable operating leases with initial or remaining
terms in excess of one year as of June 30, 2019 are as follows:
At June 30,
Year 1 $ 2,490
Year 2 2,177
Year 3 1,909
Year 4 1,890
Year 5 1,563
After Year 5 13,463
Total undiscounted payments 23,492
Less: imputed interest (5,685 )
Present value of lease payments (ROU operating lease liability) $ 17,807 As of June 30, 2019, the Company
has an additional operating lease for a building that has not yet commenced of approximately $ 0.7 7</t>
  </si>
  <si>
    <t>SUPPLEMENTAL SEGMENT INFORMATION</t>
  </si>
  <si>
    <t>Segment Reporting [Abstract]</t>
  </si>
  <si>
    <t xml:space="preserve">NOTE
11 – SUPPLEMENTAL SEGMENT INFORMATION The Company
has three The accounting
policies of the segments are the same as those described in the summary of significant accounting policies. The Company evaluates
performance based on net income. The Company
accounts for intersegment revenues and expenses as if the revenue/expense transactions were generated to third parties, that is,
at current market prices. The Company's
reportable segments are strategic business units that offer different products and services. They are managed separately because
each segment has different types and levels of credit and interest rate risk. The following
tables present selected financial information for the Company's reportable business segments for the three and six months
ended June 30, 2019 and 2018:
Community Mortgage
For the Three Months Ended June 30, 2019 Banking Banking Other Eliminations Total
(In thousands)
Interest income $ 43,781 469 15 (130 ) 44,135
Interest expense 9,303 153 551 (155 ) 9,852
Net interest income (expense) 34,478 316 (536 ) 25 34,283
Provision for loan losses 700 (20 ) — — 680
Noninterest income from external customers 5,299 5,921 11 — 11,231
Intersegment noninterest income 242 — — (242 ) —
Noninterest expense 19,020 6,126 332 — 25,478
Intersegment noninterest expense — 240 2 (242 ) —
Income (loss) before income taxes 20,299 (109 ) (859 ) 25 19,356
Income tax expense (benefit) 4,495 (17 ) (202 ) 6 4,282
Net income (loss) $ 15,804 (92 ) (657 ) 19 15,074
Community Mortgage
For the Three Months Ended June 30, 2018 Banking Banking Other Eliminations Total
(In thousands)
Interest income $ 39,060 458 14 (55 ) 39,477
Interest expense 6,066 77 506 (77 ) 6,572
Net interest income (expense) 32,994 381 (492 ) 22 32,905
Provision for loan losses 534 25 — — 559
Noninterest income from external customers 5,570 5,434 23 — 11,027
Intersegment noninterest income 242 9 — (251 ) —
Noninterest expense 19,348 4,748 275 — 24,371
Intersegment noninterest expense — 240 2 (242 ) —
Income (loss) before income taxes 18,924 811 (746 ) 13 19,002
Income tax expense (benefit) 3,996 213 (178 ) 5 4,036
Net income (loss) $ 14,928 598 (568 ) 8 14,966
Community Mortgage
For the Six Months Ended June 30, 2019 Banking Banking Other Eliminations Total
(In thousands)
Interest income $ 86,257 859 30 (230 ) 86,916
Interest expense 18,060 281 1,106 (284 ) 19,163
Net interest income (expense) 68,197 578 (1,076 ) 54 67,753
Provision for loan losses 1,400 (20 ) — — 1,380
Noninterest income from external customers 9,855 11,217 31 — 21,103
Intersegment noninterest income 484 18 — (502 ) —
Noninterest expense 38,010 10,972 643 — 49,625
Intersegment noninterest expense — 480 4 (484 ) —
Income (loss) before income taxes 39,126 381 (1,692 ) 36 37,851
Income tax expense (benefit) 8,540 83 (398 ) 7 8,232
Net income (loss) $ 30,586 298 (1,294 ) 29 29,619
Community Mortgage
For the Six Months Ended June 30, 2018 Banking Banking Other Eliminations Total
(In thousands)
Interest income $ 76,317 889 27 (79 ) 77,154
Interest expense 11,150 130 968 (130 ) 12,118
Net interest income (expense) 65,167 759 (941 ) 51 65,036
Provision for loan losses 534 25 — — 559
Noninterest income from external customers 10,630 10,358 88 — 21,076
Intersegment noninterest income 483 26 — (509 ) —
Noninterest expense 52,278 9,137 554 1 61,970
Intersegment noninterest expense — 480 3 (483 ) —
Income (loss) before income taxes 23,468 1,501 (1,410 ) 24 23,583
Income tax expense (benefit) 4,556 341 (345 ) 9 4,561
Net income (loss) $ 18,912 1,160 (1,065 ) 15 19,022 The following
tables present selected financial information for the Company's reportable business segments for June 30, 2019 and December
31, 2018:
Community Mortgage
At June 30, 2019 Banking Banking Other Eliminations Total
(In thousands)
Assets $ 3,885,045 87,893 631,784 (716,648 ) 3,888,074
Loans receivable, net 2,626,687 26,867 — (18,185 ) 2,635,369
Loans held for sale 4,035 24,486 — — 28,521
Deposits 2,815,416 — — (9,307 ) 2,806,109
Borrowed funds 384,500 17,746 32,525 (17,746 ) 417,025
Community Mortgage
At December 31, 2018 Banking Banking Other Eliminations Total
(In thousands)
Assets $ 3,786,360 84,335 610,167 (690,114 ) 3,790,748
Loans receivable, net 2,494,421 30,879 — (15,427 ) 2,509,873
Loans held for sale 1,450 15,522 — — 16,972
Deposits 2,724,920 — — (6,727 ) 2,718,193
Borrowed funds 432,500 14,951 32,436 (14,951 ) 464,936 </t>
  </si>
  <si>
    <t>SUMMARY OF SIGNIFICANT ACCOUNTING POLICIES (Policies)</t>
  </si>
  <si>
    <t>Organization</t>
  </si>
  <si>
    <t>Organization Carolina
Financial Corporation (“Carolina Financial” or the “Company”), incorporated under the laws of the State
of Delaware, is a financial holding company with one wholly-owned subsidiary, CresCom Bank (the “Bank”). CresCom Bank
operates Crescent Mortgage Company, Carolina Services Corporation of Charleston (“Carolina Services”), DTFS, Inc.,
and CresCom Leasing, LLC. The consolidated financial statements include the accounts of the Company and its wholly-owned subsidiary,
the Bank. In consolidation, all material intercompany accounts and transactions have been eliminated. The results of operations
of the businesses acquired in transactions accounted for as purchases are included only from the dates of acquisition. All majority-owned
subsidiaries are consolidated unless control is temporary or does not rest with the Company. At
June 30, 2019, statutory business trusts (“Trusts”) created or acquired by the Company had outstanding trust preferred
securities with an aggregate par value of $ 36.0 37.1 1.1 On July 15,
2019, the Company announced the execution of an agreement and plan of merger and reorganization, by and between the Company
and Carolina Trust BancShares, Inc. (“Carolina Trust”), pursuant to which, subject to the terms and conditions
set forth therein, Carolina Trust will merge with and into the Company, with the Company as the surviving corporation of the
merger. Refer to Note 2 - Business Combinations for more information.</t>
  </si>
  <si>
    <t>Basis of Presentation</t>
  </si>
  <si>
    <t>Basis
of Presentation The accompanying
consolidated financial statements have been prepared in accordance with generally accepted accounting principles (“GAAP”)
for interim financial information and with the instructions to Form 10-Q and Article 10 of Regulation S-X. Accordingly, they do
not include all the information and 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three and six months ended June 30, 2019 are not
necessarily indicative of the results that may be expected for the year ending December 31, 2019. For further information, refer
to the consolidated financial statements and notes thereto included in the Company's Annual Report on Form 10-K for the
year ended December 31, 2018 as filed with the Securities and Exchange Commission (the “SEC”) on March 1, 2019. There
have been no significant changes to the accounting policies as disclosed in the Company's Form 10-K, except as reflected
in Recently Adopted Accounting Pronouncements of this Note 1 – Summary of Significant Accounting Policies.</t>
  </si>
  <si>
    <t>Management's Estimates</t>
  </si>
  <si>
    <t>Management's
Estimates The financial
statements are prepared in accordance with GAAP, which require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Material estimates
that are particularly susceptible to significant change in the near term relate to the determination of the allowance for loan
losses, including valuation for impaired loans, the valuation of real estate acquired in connection with foreclosure or in satisfaction
of loans, the valuation of securities, the valuation of derivative instruments, the valuation of assets acquired and liabilities
assumed in business combinations, the valuation of mortgage servicing rights, the determination of the reserve for mortgage loan
repurchase losses, asserted and unasserted legal claims and deferred tax assets or liabilities. In connection with the determination
of the allowance for loan losses and foreclosed real estate, management obtains independent appraisals for significant properties.
Management must also make estimates in determining the estimated useful lives and methods for depreciating premises and equipment. Management uses
available information to recognize losses on loans and foreclosed real estate. However, future additions to the allowance may
be necessary based on changes in local economic conditions. In addition, regulatory agencies, as an integral part of their examination
process, periodically review the Bank's allowance for loan losses and foreclosed real estate. It is reasonably possible
that the allowance for loan losses and valuation of foreclosed real estate may change materially in the near term.</t>
  </si>
  <si>
    <t>Earnings Per Share</t>
  </si>
  <si>
    <t>Earnings
Per Share Basic
earnings per share (“EPS”) represents income available to common stockholders divided by the weighted-average number
of shares outstanding during the period. Diluted earnings per share reflects additional shares that would have been outstanding
if dilutive potential shares had been issued. Potential shares that may be issued by the Company relate solely to outstanding
stock options, restricted stock (non-vested shares), restricted stock units (“RSUs”) and warrants, and are determined
using the treasury stock method. Under the treasury stock method, the number of incremental shares is determined by assuming the
issuance of stock for the outstanding stock options, unvested restricted stock, RSUs, and warrants, reduced by the number of shares
assumed to be repurchased from the issuance proceeds, using the average market price for the period of the Company's stock. All share, earnings
per share, and per share data have been retroactively adjusted to reflect the stock splits for all periods presented in accordance
with GAAP.</t>
  </si>
  <si>
    <t>Subsequent Events</t>
  </si>
  <si>
    <t>Subsequent
Events Subsequent
events are material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statement of financial condition
but arose after that date. Management has reviewed events occurring through the date the financial statements were issued and
no subsequent events occurred requiring accrual or disclosure except as follows: On July
24, 2019, the Company's Board of Directors declared a $ 0.09 October 4, 2019 September 13, 2019 On
July 15, 2019, the Company and Carolina Trust BancShares, Inc., the parent company of Carolina Trust Bank (together, “Carolina
Trust”), jointly announced the signing of a definitive merger agreement. Carolina Trust had assets of $617 million at June 30, 2019. Refer to Note 2 – Business Combinations for more information.</t>
  </si>
  <si>
    <t>Reclassification</t>
  </si>
  <si>
    <t>Reclassification Certain
reclassifications of accounts reported for previous periods have been made in these consolidated financial statements. Such reclassifications
had no effect on stockholders' equity or net income as previously reported.</t>
  </si>
  <si>
    <t>Recently Adopted Accounting Pronouncements</t>
  </si>
  <si>
    <t>Recently
Adopted Accounting Pronouncements During
the first quarter of 2019, the Company adopted Accounting Standards Update (“ASU”) No. 2016-02, Leases (Topic 842)
We adopted
the guidance using the modified retrospective approach on January 1, 2019 and elected the practical expedients for transition
including the transition option provided in ASU 2018-11, Leases (Topic 842) Targeted Improvements, Leases The Company
implemented internal controls as well as lease accounting software to facilitate the preparation of financial information. The
Company is largely accounting for our existing operating leases consistent with prior guidance except for the incremental balance
sheet recognition for leases. There was no cumulative effect adjustment to retained earnings as of January 1, 2019. On January
1, 2019, the Company recorded a ROU operating lease asset and corresponding operating lease liability of $18.4 million and $18.8
million, respectively, on the consolidated balance sheet. The new standard did not have a material impact on the Company's
results of operations or cash flows. During the first
quarter of 2019, the Company adopted ASU No. 2017-12, Derivatives and Hedging (Topic 815): Targeted Improvements to Accounting
for Hedging Activities During the first
quarter of 2019, the Company adopted ASU No. 2017-08, Receivables-Nonrefundable Fees and Other Cost (Subtopic 310-20): Premium
Amortization on Purchased Callable Debt Securities During the first
quarter of 2018, the Company adopted ASU No. 2016-01, Recognition and Measurement of Financial Assets and Liabilities In May 2017,
Financial Accounting Standards Board (the “FASB”) issued ASU No. 2017-09, Compensation-Stock Compensation (Topic
718) In March 2016,
the FASB issued ASU No. 2016-08, Revenue from Contracts with Customers (Topic 606): Principal versus Agent Considerations (Reporting
Revenue Gross versus Net) Revenue from Contracts with Customers Deposit
service charges: Debit
card income: The Company
has evaluated ASU 2016-08 and 2014-09 and determined that this guidance did not have a material impact on the way the Company
currently recognizes revenue or the way it recognizes expenses related to those revenue streams. The Company adopted ASU No. 2014-09
and its related amendments on its required effective date of January 1, 2018 utilizing the modified retrospective approach. Since
there was no net income impact upon adoption of the new guidance, a cumulative effect adjustment to opening retained earnings
was not deemed necessary. Consistent with the modified retrospective approach, the Company did not adjust prior period amounts. Recently
Issued Accounting Pronouncements In April 2019,
the FASB issued ASU 2019-04, Codification Improvements to Topic 326, Financial Instruments – Credit Losses, Topic 815,
Derivatives and Hedging, and Topic 825, Financial Instruments (“ASU 2019-04”). In May 2019,
the FASB issued ASU 2019-05, Financial Instruments – Credit Losses (Topic 326): Targeted Transition Relief (“ASU
2019-05”). Financial Instruments-Credit Losses (Topic 326): Measurement
of Credit Losses on Financial Instruments In August 2018,
the FASB issued ASU No. 2018-13, Fair Value Measurement (Topic 820): Disclosure Framework – Changes to the Disclosure
Requirements for Fair Value Measurement In January 2017,
the FASB issued ASU No. 2017-04, Intangible-Goodwill and other (Topic 350): Simplifying the Test for Goodwill Impairment In June 2016,
the FASB ASU No. 2016-13, Financial Instruments-Credit Losses (Topic 326): Measurement of Credit Losses on Financial Instruments
The Company's
preliminary evaluation indicates the provisions of ASU No. 2016-13 are expected to impact the Company's consolidated financial
statements, in particular the level of the reserve for credit losses over the contractual life of the loans. In addition, the
guidance eliminates the current guidance for purchased credit impaired loans, and requires an increase in the allowance for loan
losses and an increase in the recorded investment of purchased credit impaired loans for the nonaccretable difference. In addition
to the allowance for loan losses, we will also record an allowance for credit losses on debt securities instead of applying the
impairment model currently utilized. The amount of the adjustments will be impacted by each portfolio's composition and
credit quality at the adoption date as well as economic conditions and forecasts at that time. While the guidance changes the
measurement of the allowance, it does not change the Company's credit risk of our lending and securities portfolios or the
ultimate losses in those portfolios. The Company
is continuing to assess the impact that this new guidance will have on its consolidated financial statements and refine its models,
fulfill data needs for new disclosures and draft accounting policies through its cross-functional implementation team. The team
has assigned roles and responsibilities, key tasks to complete, and a timeline to be followed. The implementation team meets periodically
to discuss the latest developments and ensure progress is being made. The team also keeps current on evolving interpretations
and industry practices related to ASU 2016-13 via webcasts, publications, and conferences. The Company has engaged an outside
consultant to assist with the methodology review and validation, as well as other key aspects of implementing the standard. Other accounting
standards that have been issued or proposed by the FASB or other standards-setting bodies are not expected to have a material
impact on the Company's financial position, results of operations or cash flows.</t>
  </si>
  <si>
    <t>SECURITIES (Tables)</t>
  </si>
  <si>
    <t>fair value of securities available-for-sale</t>
  </si>
  <si>
    <t xml:space="preserve">The amortized
cost, gross unrealized gains, gross unrealized losses and fair value of securities available-for-sale
June 30, 2019 December 31, 2018
Gross Gross Gross Gross
Amortized Unrealized Unrealized Fair Amortized Unrealized Unrealized Fair
Cost Gains Losses Value Cost Gains Losses Value
(In thousands)
Securities available-for-sale:
Municipal securities $ 174,055 6,993 (43 ) 181,005 212,215 2,768 (1,269 ) 213,714
US government agencies 10,000 422 — 10,422 24,772 505 — 25,277
Collateralized loan obligations 234,181 116 (983 ) 233,314 231,172 119 (592 ) 230,699
Corporate securities 6,927 51 (16 ) 6,962 6,915 69 (24 ) 6,960
Mortgage-backed securities:
Agency 178,882 2,589 (737 ) 180,734 199,518 427 (2,425 ) 197,520
Non-agency 164,941 2,627 (53 ) 167,515 158,803 423 (1,695 ) 157,531
Total mortgage-backed securities 343,823 5,216 (790 ) 348,249 358,321 850 (4,120 ) 355,051
Trust preferred securities 11,117 1,772 (1,690 ) 11,199 11,066 1,713 (1,679 ) 11,100
Total $ 780,103 14,570 (3,522 ) 791,151 844,461 6,024 (7,684 ) 842,801 </t>
  </si>
  <si>
    <t>amortized cost and fair value of debt securities by contractual maturity</t>
  </si>
  <si>
    <t xml:space="preserve">The amortized
cost and fair value of debt securities by contractual maturity
At June 30, 2019
Amortized Fair
Cost Value
(In thousands)
Securities available-for-sale:
Less than one year $ 1,531 1,531
One to five years 6,744 6,818
Six to ten years 95,105 96,930
After ten years 676,723 685,872
Total $ 780,103 791,151 </t>
  </si>
  <si>
    <t>gross realized gains and losses from sales of investment securities available-for-sale</t>
  </si>
  <si>
    <t>The following
table summarizes the gross realized gains and losses from sales of investment securities available-for-sale
For the Three Months For the Six Months
Ended June 30, Ended June 30,
2019 2018 2019 2018
(In thousands)
Proceeds $ 64,979 34,122 136,013 85,300
Realized gains $ 1,941 55 3,387 69
Realized losses — (801 ) (252 ) (1,512 )
Total investment securities gains (losses), net $ 1,941 (746 ) 3,135 (1,443 )</t>
  </si>
  <si>
    <t>gross unrealized losses on investment securities and the fair market value of the related securities</t>
  </si>
  <si>
    <t>The following
tables summarize gross unrealized losses on investment securities and the fair market value of the related securities
At June 30, 2019
Less than 12 Months 12 Months or Greater Total
Amortized Fair Unrealized Amortized Fair Unrealized Amortized Fair Unrealized
Cost Value Losses Cost Value Losses Cost Value Losses
(In thousands)
Available-for-sale:
Municipal securities $ 3,041 3,038 (3 ) 4,024 3,984 (40 ) 7,065 7,022 (43 )
US government agencies — — — — — — — — —
Collateralized loan obligations 102,792 102,455 (337 ) 56,528 55,882 (646 ) 159,320 158,337 (983 )
Corporate securities — — — 483 467 (16 ) 483 467 (16 )
Mortgage-backed securities:
Agency 2,867 2,854 (13 ) 49,944 49,220 (724 ) 52,811 52,074 (737 )
Non-agency 73 72 (1 ) 13,683 13,631 (52 ) 13,756 13,703 (53 )
Total mortgage-backed securities 2,940 2,926 (14 ) 63,627 62,851 (776 ) 66,567 65,777 (790 )
Trust preferred securities — — — 8,193 6,503 (1,690 ) 8,193 6,503 (1,690 )
Total $ 108,773 108,419 (354 ) 132,854 129,687 (3,167 ) 241,627 238,106 (3,522 )
At December 31, 2018
Less than 12 Months 12 Months or Greater Total
Amortized Fair Unrealized Amortized Fair Unrealized Amortized Fair Unrealized
Cost Value Losses Cost Value Losses Cost Value Losses
(In thousands)
Available-for-sale:
Municipal securities $ 12,395 12,331 (64 ) 55,189 53,984 (1,205 ) 67,584 66,315 (1,269 )
US government agencies — — — — — — — — —
Collateralized loan obligations 146,913 146,344 (569 ) 5,000 4,977 (23 ) 151,913 151,321 (592 )
Corporate securities 2,980 2,956 (24 ) — — — 2,980 2,956 (24 )
Mortgage-backed securities:
Agency 14,615 14,450 (165 ) 120,325 118,065 (2,260 ) 134,940 132,515 (2,425 )
Non-agency 71,376 70,709 (667 ) 43,138 42,110 (1,028 ) 114,514 112,819 (1,695 )
Total mortgage-backed securities 85,991 85,159 (832 ) 163,463 160,175 (3,288 ) 249,454 245,334 (4,120 )
Trust preferred securities — — — 8,214 6,535 (1,679 ) 8,214 6,535 (1,679 )
Total $ 248,279 246,790 (1,489 ) 231,866 225,671 (6,195 ) 480,145 472,461 (7,684 )</t>
  </si>
  <si>
    <t>DERIVATIVES (Tables)</t>
  </si>
  <si>
    <t>The derivative positions of the Company</t>
  </si>
  <si>
    <t xml:space="preserve">The derivative
positions of the Company
At June 30, At December 31,
2019 2018
Fair Notional Fair Notional
Value Value Value Value
(In thousands)
Derivative assets:
Cash flow hedges:
Interest rate swaps $ — — 1,232 45,000
Non-hedging derivatives:
Interest rate swaps 279 35,000 1,198 50,000
Mortgage loan interest rate lock commitments 1,590 131,734 1,199 76,571
Mortgage loan forward sales commitments 530 20,833 403 13,241
Total derivative assets $ 2,399 187,567 4,032 184,812
Derivative liabilities:
Cash flow hedges:
Interest rate swaps $ 574 45,000 — —
Non-hedging derivatives:
Interest rate swaps 2,886 50,000 937 50,000
Mortgage-backed securities forward sales commitments 450 93,000 295 52,000
Total derivative liabilities $ 3,910 188,000 1,232 102,000 </t>
  </si>
  <si>
    <t>LOANS RECEIVABLE, NET (Tables)</t>
  </si>
  <si>
    <t>Loans receivable</t>
  </si>
  <si>
    <t xml:space="preserve">Loans receivable
At June 30, At December 31,
2019 2018
% of Total % of Total
All Loans: Amount Loans Amount Loans
(Dollars in thousands)
Loans secured by real estate:
One-to-four family $ 734,652 27.71 % 732,717 29.03 %
Home equity 77,375 2.92 % 83,770 3.32 %
Commercial real estate 1,094,754 41.29 % 1,034,117 40.96 %
Construction and development 317,035 11.96 % 290,494 11.51 %
Consumer loans 23,554 0.89 % 23,845 0.94 %
Commercial business loans 403,866 15.23 % 359,393 14.24 %
Total gross loans receivable 2,651,236 100.00 % 2,524,336 100.00 %
Less:
Allowance for loan losses 15,867 14,463
Total loans receivable, net $ 2,635,369 2,509,873 </t>
  </si>
  <si>
    <t>purchased non-credit impaired loans and nonacquired loans are summarized by category</t>
  </si>
  <si>
    <t xml:space="preserve">Loans receivable,
net at June 30, 2019 and December 31, 2018 for purchased non-credit impaired loans and nonacquired loans are summarized by category
At June 30, At December 31,
2019 2018
Purchased Non-Credit Impaired Loans % of Total % of Total
(ASC 310-20) and Nonacquired Loans: Amount Loans Amount Loans
(Dollars in thousands)
Loans secured by real estate:
One-to-four family $ 726,773 27.87 % 723,641 29.24 %
Home equity 77,353 2.97 % 83,717 3.38 %
Commercial real estate 1,069,623 41.02 % 1,004,420 40.59 %
Construction and development 314,341 12.05 % 287,673 11.63 %
Consumer loans 23,514 0.90 % 23,792 0.96 %
Commercial business loans 396,040 15.19 % 351,194 14.20 %
Total gross loans receivable 2,607,644 100.00 % 2,474,437 100.00 %
Less:
Allowance for loan losses 15,677 14,463
Total loans receivable, net $ 2,591,967 2,459,974 Loans receivable,
net at June 30, 2019 and December 31, 2018 for purchased credit impaired loans are summarized by category below.
At June 30, At December 31,
2019 2018
Purchased Credit Impaired % of Total % of Total
Loans (ASC 310-30): Amount Loans Amount Loans
(Dollars in thousands)
Loans secured by real estate:
One-to-four family $ 7,879 18.07 % 9,077 18.19 %
Home equity 22 0.06 % 53 0.11 %
Commercial real estate 25,131 57.65 % 29,696 59.51 %
Construction and development 2,694 6.18 % 2,821 5.65 %
Consumer loans 40 0.09 % 53 0.11 %
Commercial business loans 7,826 17.95 % 8,199 16.43 %
Total gross loans receivable 43,592 100.00 % 49,899 100.00 %
Less:
Allowance for loan losses 190 —
Total loans receivable, net $ 43,402 49,899 </t>
  </si>
  <si>
    <t>changes in the value of PCI loans receivable</t>
  </si>
  <si>
    <t>The following
table presents changes in the value of PCI loans receivable
For the Three Months Ended For the Six Months Ended
2019 2018 2019 2018
(In thousands)
Balance at beginning of period $ 47,328 71,030 49,899 78,415
Net reductions for payments, foreclosures, and
accretion (3,736 ) (6,512 ) (6,307 ) (13,897 )
Balance at end of period $ 43,592 64,518 43,592 64,518 The following
table presents changes in the value of the accretable yield for PCI loans for the three and six months ended June 30, 2019 and
2018:
For the Three Months Ended For the Six Months Ended
2019 2018 2019 2018
(In thousands)
Accretable yield, beginning of period $ 20,171 15,745 19,908 12,536
Accretion and interest income (1,262 ) (1,224 ) (2,575 ) (2,556 )
Reclassification from nonaccretable balance, net (a) 238 207 712 3,403
Other changes, net (b) 170 (58 ) 1,272 1,287
Accretable yield, end of period $ 19,317 14,670 19,317 14,670 (a) Reclassifications
from the nonaccretable balance in the three and six months ended June 30, 2019 were driven by improvement in credit quality,
primarily delinquencies. (b) Other changes, net include the
impact of changes in expectations of cash flows, which may vary from period to period due to the impact of modifications and changes
to prepayment assumptions, as well as the impact of changes in interest rates on variable rate loans.</t>
  </si>
  <si>
    <t>The composition of gross loans outstanding, net of undisbursed amounts, by rate type</t>
  </si>
  <si>
    <t>The composition
of gross loans outstanding, net of undisbursed amounts, by rate type
At June 30, At December 31,
2019 2018
(Dollars in thousands)
Variable rate loans $ 999,568 37.70 % 942,348 37.33 %
Fixed rate loans 1,651,668 62.30 % 1,581,988 62.67 %
Total loans outstanding $ 2,651,236 100.00 % 2,524,336 100.00 %</t>
  </si>
  <si>
    <t>activity in the allowance for loan losses</t>
  </si>
  <si>
    <t xml:space="preserve">The following
table presents activity in the allowance for loan losses
For the Three Months Ended June 30, 2019
Loans Secured by Real Estate
One-to- Commercial Construction
four Home real and Commercial
family equity estate development Consumer business Unallocated Total
Allowance for loan losses: (In thousands)
Balance, beginning of period $ 3,526 225 5,160 2,091 350 3,297 372 15,021
Provision for loan losses - non PCI loans 65 16 312 (151 ) (11 ) 324 98 653
Provision for loan losses - PCI loans (46 ) — 84 (11 ) — — — 27
Charge-offs (93 ) (7 ) (32 ) (7 ) (36 ) (44 ) — (219 )
Recoveries 133 2 14 139 75 22 — 385
Balance, end of period $ 3,585 236 5,538 2,061 378 3,599 470 15,867
For the Three Months Ended June 30, 2018
Loans Secured by Real Estate
One-to- Commercial Construction
four Home real and Commercial
family equity estate development Consumer business Unallocated Total
(In thousands)
Balance, beginning of period $ 3,010 226 4,144 2,032 75 2,873 348 12,708
Provision for loan losses - non PCI loans 240 (24 ) 205 49 153 (309 ) 246 559
Charge-offs (147 ) — (52 ) — (129 ) (27 ) — (355 )
Recoveries 7 — 42 1 18 6 — 74
Balance, end of period $ 3,110 202 4,339 2,082 117 2,543 594 12,987
For the Six Months Ended June 30, 2019
Loans Secured by Real Estate
One-to- Commercial Construction
four Home real and Commercial
family equity estate development Consumer business Unallocated Total
Allowance for loan losses (In thousands)
Balance, beginning of period $ 3,540 203 5,097 1,969 352 2,940 362 14,463
Provision for loan losses - non PCI loans 35 104 366 (36 ) 28 585 108 1,190
Provision for loan losses - PCI loans 20 — 84 — 2 84 — 190
Charge-offs (148 ) (78 ) (32 ) (16 ) (100 ) (62 ) — (436 )
Recoveries 138 7 23 144 96 52 — 460
Balance, end of period $ 3,585 236 5,538 2,061 378 3,599 470 15,867
For the Six Months Ended June 30, 2018
Loans Secured by Real Estate
One-to- Commercial Construction
four Home real and Commercial
family equity estate development Consumer business Unallocated Total
(In thousands)
Balance, beginning of period $ 2,719 168 3,986 1,201 79 2,840 485 11,478
Provision for loan losses - non PCI loans 526 26 392 (155 ) 118 (456 ) 109 559
Charge-offs (147 ) — (86 ) (1 ) (138 ) (116 ) — (488 )
Recoveries 12 8 47 1,037 58 275 — 1,437
Balance, end of period $ 3,110 202 4,339 2,082 117 2,543 594 12,987 </t>
  </si>
  <si>
    <t>allowance for loan losses and recorded investment in loans by impairment methodology.</t>
  </si>
  <si>
    <t xml:space="preserve">The following
table disaggregates our allowance for loan losses and recorded investment in loans by impairment methodology.
Loans Secured by Real Estate
One-to- Commercial Construction
four Home real and Commercial
family equity estate development Consumer business Unallocated Total
(In thousands)
At June 30, 2019:
Allowance for loan losses ending balances:
Individually evaluated for impairment $ 90 9 273 323 — 84 — 779
Collectively evaluated for impairment 3,475 227 5,181 1,738 376 3,431 470 14,898
Purchased credit impaired 20 — 84 — 2 84 — 190
Total allowance for loan losses $ 3,585 236 5,538 2,061 378 3,599 470 15,867
Loans receivable ending balances:
Individually evaluated for impairment $ 5,218 33 7,701 2,059 74 2,696 — 17,781
Collectively evaluated for impairment 721,555 77,320 1,061,922 312,282 23,440 393,344 — 2,589,863
Purchased credit impaired loans 7,879 22 25,131 2,694 40 7,826 — 43,592
Total loans receivable $ 734,652 77,375 1,094,754 317,035 23,554 403,866 — 2,651,236
At December 31, 2018:
Allowance for loan losses ending balances:
Individually evaluated for impairment $ 176 — 145 515 — 24 — 860
Collectively evaluated for impairment 3,364 203 4,952 1,454 352 2,916 362 13,603
Total allowance for loan losses $ 3,540 203 5,097 1,969 352 2,940 362 14,463
Loans receivable ending balances:
Individually evaluated for impairment $ 4,687 249 5,105 1,866 31 2,853 — 14,791
Collectively evaluated for impairment 718,953 83,468 999,316 285,807 23,761 348,341 — 2,459,646
Purchased credit impaired loans 9,077 53 29,696 2,821 53 8,199 — 49,899
Total loans receivable $ 732,717 83,770 1,034,117 290,494 23,845 359,393 — 2,524,336 </t>
  </si>
  <si>
    <t>impaired loans individually evaluated for impairment in the segmented portfolio categories and the corresponding allowance for loan losses</t>
  </si>
  <si>
    <t xml:space="preserve">The following
table presents impaired loans individually evaluated for impairment in the segmented portfolio categories and the corresponding
allowance for loan losses
At June 30, 2019 At December 31, 2018
Unpaid Unpaid
Recorded Principal Related Recorded Principal Related
Investment Balance Allowance Investment Balance Allowance
(In thousands)
With no related allowance recorded:
Loans secured by real estate:
One-to-four family $ 4,314 4,412 — 3,083 3,241 —
Home equity — — — 249 249 —
Commercial real estate 4,148 4,148 — 2,679 2,694 —
Construction and development 691 691 — 323 323 —
Consumer loans 74 85 — 31 31 —
Commercial business loans 2,345 2,345 — 2,697 2,698 —
11,572 11,681 — 9,062 9,236 —
With an allowance recorded:
Loans secured by real estate:
One-to-four family 904 904 90 1,604 1,665 176
Home equity 33 33 9 — — —
Commercial real estate 3,553 3,553 273 2,426 2,426 145
Construction and development 1,368 1,368 323 1,543 1,543 515
Consumer loans — — — — — —
Commercial business loans 351 366 84 156 156 24
6,209 6,224 779 5,729 5,790 860
Total:
Loans secured by real estate:
One-to-four family 5,218 5,316 90 4,687 4,906 176
Home equity 33 33 9 249 249 —
Commercial real estate 7,701 7,701 273 5,105 5,120 145
Construction and development 2,059 2,059 323 1,866 1,866 515
Consumer loans 74 85 — 31 31 —
Commercial business loans 2,696 2,711 84 2,853 2,854 24
$ 17,781 17,905 779 14,791 15,026 860 The following
table presents the average recorded investment and interest income recognized on impaired loans individually evaluated for impairment
in the segmented portfolio categories for the three and six months ended June 30, 2019 and 2018.
For the Three Months Ended June 30, For the Six Months Ended June 30,
2019 2018 2019 2018
Average Interest Average Interest Average Interest Average Interest
Recorded Income Recorded Income Recorded Income Recorded Income
Investment Recognized Investment Recognized Investment Recognized Investment Recognized
(In thousands)
With no related allowance recorded:
Loans secured by real estate:
One-to-four family $ 4,009 23 2,199 (14 ) 4,018 41 2,107 2
Home equity — — 17 — 52 — 8 1
Commercial real estate 4,183 25 2,971 (31 ) 3,899 57 3,012 49
Construction and development 697 5 267 5 631 5 267 9
Consumer loans 61 3 20 — 49 3 21 —
Commercial business loans 2,542 33 183 9 2,253 66 103 14
11,492 89 5,657 (31 ) 10,902 172 5,518 75
With an allowance recorded:
Loans secured by real estate:
One-to-four family 1,382 6 1,481 5 1,223 14 1,489 16
Home equity 8 — 88 (3 ) 4 — 96 —
Commercial real estate 3,810 27 1,839 18 3,461 46 1,793 39
Construction and development 717 — 1,447 — 1,114 — 922 (4 )
Consumer loans — — — — — — — —
Commercial business loans 88 — 159 2 47 — 164 5
6,005 33 5,014 22 5,849 60 4,464 56
Total:
Loans secured by real estate:
One-to-four family 5,391 29 3,680 (9 ) 5,241 55 3,596 18
Home equity 8 — 105 (3 ) 56 — 104 1
Commercial real estate 7,993 52 4,810 (13 ) 7,360 103 4,805 88
Construction and development 1,414 5 1,714 5 1,745 5 1,189 5
Consumer loans 61 3 20 — 49 3 21 —
Commercial business loans 2,630 33 342 11 2,300 66 267 19
$ 17,497 122 10,671 (9 ) 16,751 232 9,982 131 </t>
  </si>
  <si>
    <t>aging of past due loans receivable by portfolio segment as</t>
  </si>
  <si>
    <t xml:space="preserve">A loan is considered
past due if the required principal and interest payment has not been received as of the due date. The following schedule is an
aging of past due loans receivable by portfolio segment as
At June 30, 2019
Real Estate Loans
One-to- Commercial Construction
four Home real and Commercial
All Loans: family equity estate development Consumer business Total
(In thousands)
30-59 days past due $ 729 368 — 75 177 541 1,890
60-89 days past due 1,860 — — 35 8 97 2,000
90 days or more past due 3,132 — 2,905 798 77 548 7,460
Total past due 5,721 368 2,905 908 262 1,186 11,350
Current 728,931 77,007 1,091,849 316,127 23,292 402,680 2,639,886
Total loans receivable $ 734,652 77,375 1,094,754 317,035 23,554 403,866 2,651,236
At June 30, 2019
Purchased Non-Credit Real Estate Loans
Impaired Loans One-to- Commercial Construction
(ASC 310-20) and four Home real and Commercial
Nonacquired Loans: family equity estate development Consumer business Total
(In thousands)
30-59 days past due $ 703 368 — 68 177 518 1,834
60-89 days past due 1,739 — — 35 8 97 1,879
90 days or more past due 2,831 — 2,705 73 77 548 6,234
Total past due 5,273 368 2,705 176 262 1,163 9,947
Current 721,500 76,985 1,066,918 314,165 23,252 394,877 2,597,697
Total loans receivable $ 726,773 77,353 1,069,623 314,341 23,514 396,040 2,607,644
At June 30, 2019
Real Estate Loans
One-to- Commercial Construction
Purchased Credit Impaired four Home real and Commercial
Loans (ASC 310-30): family equity estate development Consumer business Total
(In thousands)
30-59 days past due $ 26 — — 7 — 23 56
60-89 days past due 121 — — — — — 121
90 days or more past due 312 — 202 725 — — 1,239
Total past due 459 — 202 732 — 23 1,416
Current 7,420 22 24,929 1,962 40 7,803 42,176
Total loans receivable $ 7,879 22 25,131 2,694 40 7,826 43,592
At December 31, 2018
Real Estate Loans
One-to- Commercial Construction
four Home real and Commercial
All Loans: family equity estate development Consumer business Total
(In thousands)
30-59 days past due $ 503 723 1,780 180 296 793 4,275
60-89 days past due 1,677 213 120 588 31 632 3,261
90 days or more past due 4,133 373 3,054 105 117 602 8,384
Total past due 6,313 1,309 4,954 873 444 2,027 15,920
Current 726,404 82,461 1,029,163 289,621 23,401 357,366 2,508,416
Total loans receivable $ 732,717 83,770 1,034,117 290,494 23,845 359,393 2,524,336
At December 31, 2018
Purchased Non-Credit Real Estate Loans
Impaired Loans One-to- Commercial Construction
(ASC 310-20) and four Home real and Commercial
Nonpurchased Loans: family equity estate development Consumer business Total
(In thousands)
30-59 days past due $ 378 720 1,037 172 296 793 3,396
60-89 days past due 1,313 213 120 559 31 632 2,868
90 days or more past due 3,686 373 2,895 106 117 602 7,779
Total past due 5,377 1,306 4,052 837 444 2,027 14,043
Current 718,264 82,411 1,000,368 286,836 23,348 349,167 2,460,394
Total loans receivable $ 723,641 83,717 1,004,420 287,673 23,792 351,194 2,474,437
At December 31, 2018
Real Estate Loans
One-to- Commercial Construction
Purchased Credit Impaired four Home real and Commercial
Loans (ASC 310-30): family equity estate development Consumer business Total
(In thousands)
30-59 days past due $ 126 3 743 7 — — 879
60-89 days past due 364 — — 30 — — 394
90 days or more past due 447 — 158 — — — 605
Total past due 937 3 901 37 — — 1,878
Current 8,140 50 28,795 2,784 53 8,199 48,021
Total loans receivable $ 9,077 53 29,696 2,821 53 8,199 49,899 </t>
  </si>
  <si>
    <t>loans receivable, by portfolio segment, on nonaccrual</t>
  </si>
  <si>
    <t xml:space="preserve">The
following is a schedule of loans receivable, by portfolio segment, on nonaccrual
At June 30, At December 31,
2019 2018
(In thousands)
Loans secured by real estate:
One-to-four family $ 4,309 4,471
Home equity 32 454
Commercial real estate 5,970 3,663
Construction and development 1,823 1,675
Consumer loans 79 107
Commercial business loans 954 1,351
$ 13,167 11,721 </t>
  </si>
  <si>
    <t>credit quality of loans receivable, by portfolio segment</t>
  </si>
  <si>
    <t xml:space="preserve">The following is a schedule of the
credit quality of loans receivable, by portfolio segment
At June 30, 2019
Real Estate Loans
One-to- Commercial Construction
four Home real and Commercial
Total Loans: family equity estate development Consumer business Total
(In thousands)
Internal Risk Rating Grades:
Pass $ 728,432 77,211 1,073,621 312,254 23,362 398,976 2,613,856
Special Mention 336 130 10,285 2,195 102 1,457 14,505
Substandard 5,884 34 10,848 2,586 90 3,433 22,875
Total loans receivable $ 734,652 77,375 1,094,754 317,035 23,554 403,866 2,651,236
Performing $ 730,031 77,343 1,088,582 314,487 23,475 402,912 2,636,830
Nonperforming:
90 days past due still accruing 312 — 202 725 — — 1,239
Nonaccrual 4,309 32 5,970 1,823 79 954 13,167
Total nonperforming 4,621 32 6,172 2,548 79 954 14,406
Total loans receivable $ 734,652 77,375 1,094,754 317,035 23,554 403,866 2,651,236
At June 30, 2019
Purchased Non-Credit Real Estate Loans
Impaired Loans One-to- Commercial Construction
(ASC 310-20) and four Home real and Commercial
Nonacquired Loans: family equity estate development Consumer business Total
(In thousands)
Internal Risk Rating Grades:
Pass $ 721,310 77,189 1,056,749 310,744 23,327 391,840 2,581,159
Special Mention 209 130 6,249 1,771 102 1,305 9,766
Substandard 5,254 34 6,625 1,826 85 2,895 16,719
Total loans receivable $ 726,773 77,353 1,069,623 314,341 23,514 396,040 2,607,644
Performing $ 722,464 77,321 1,063,653 312,518 23,435 395,086 2,594,477
Nonperforming:
90 days past due still accruing — — — — — — —
Nonaccrual 4,309 32 5,970 1,823 79 954 13,167
Total nonperforming 4,309 32 5,970 1,823 79 954 13,167
Total loans receivable $ 726,773 77,353 1,069,623 314,341 23,514 396,040 2,607,644
At June 30, 2019
Real Estate Loans
One-to- Commercial Construction
Purchased Credit Impaired four Home real and Commercial
Loans (ASC 310-30): family equity estate development Consumer business Total
(In thousands)
Internal Risk Rating Grades:
Pass $ 7,122 22 16,872 1,510 35 7,136 32,697
Special Mention 127 — 4,036 424 — 152 4,739
Substandard 630 — 4,223 760 5 538 6,156
Total loans receivable $ 7,879 22 25,131 2,694 40 7,826 43,592
Performing $ 7,567 22 24,929 1,969 40 7,826 42,353
Nonperforming:
90 days past due still accruing 312 — 202 725 — — 1,239
Nonaccrual — — — — — — —
Total nonperforming 312 — 202 725 — — 1,239
Total loans receivable $ 7,879 22 25,131 2,694 40 7,826 43,592
At December 31, 2018
Real Estate Loans
One-to- Commercial Construction
four Home real and Commercial
Total Loans: family equity estate development Consumer business Total
(In thousands)
Internal Risk Rating Grades:
Pass $ 727,921 83,382 1,016,064 287,559 23,613 353,742 2,492,281
Special Mention 417 — 9,914 534 103 2,166 13,134
Substandard 4,379 388 8,139 2,401 129 3,485 18,921
Total loans receivable $ 732,717 83,770 1,034,117 290,494 23,845 359,393 2,524,336
Performing $ 727,799 83,316 1,030,296 288,819 23,718 358,042 2,511,990
Nonperforming:
90 days past due still accruing 447 — 158 — 20 — 625
Nonaccrual 4,471 454 3,663 1,675 107 1,351 11,721
Total nonperforming 4,918 454 3,821 1,675 127 1,351 12,346
Total loans receivable $ 732,717 83,770 1,034,117 290,494 23,845 359,393 2,524,336
At December 31, 2018
Purchased Non-Credit Real Estate Loans
Impaired Loans One-to- Commercial Construction
(ASC 310-20) and four Home real and Commercial
Nonpurchased Loans: family equity estate development Consumer business Total
(In thousands)
Internal Risk Rating Grades:
Pass $ 720,177 83,336 995,319 285,927 23,571 346,487 2,454,817
Special Mention — — 5,524 71 103 1,379 7,077
Substandard 3,464 381 3,577 1,675 118 3,328 12,543
Total loans receivable $ 723,641 83,717 1,004,420 287,673 23,792 351,194 2,474,437
Performing $ 719,170 83,263 1,000,757 285,998 23,665 349,843 2,462,696
Nonperforming:
90 days past due still accruing — — — — 20 — 20
Nonaccrual 4,471 454 3,663 1,675 107 1,351 11,721
Total nonperforming 4,471 454 3,663 1,675 127 1,351 11,741
Total loans receivable $ 723,641 83,717 1,004,420 287,673 23,792 351,194 2,474,437
At December 31, 2018
Real Estate Loans
One-to- Commercial Construction
Purchased Credit Impaired four Home real and Commercial
Loans (ASC 310-30): family equity estate development Consumer business Total
(In thousands)
Internal Risk Rating Grades:
Pass $ 7,745 45 20,745 1,632 42 7,255 37,464
Special Mention 418 — 4,390 463 — 787 6,058
Substandard 914 8 4,561 726 11 157 6,377
Total loans receivable $ 9,077 53 29,696 2,821 53 8,199 49,899
Performing $ 8,630 53 29,538 2,821 53 8,199 49,294
Nonperforming:
90 days past due still accruing 447 — 158 — — — 605
Nonaccrual — — — — — — —
Total nonperforming 447 — 158 — — — 605
Total loans receivable $ 9,077 53 29,696 2,821 53 8,199 49,899 </t>
  </si>
  <si>
    <t>REAL ESTATE ACQUIRED THROUGH FORECLOSURE (Tables)</t>
  </si>
  <si>
    <t>activity in real estate acquired through foreclosure</t>
  </si>
  <si>
    <t xml:space="preserve">The following
presents summarized activity in real estate acquired through foreclosure
For the Three Months Ended For the Six Months Ended
June 30, June 30,
2019 2018 2019 2018
(In thousands)
Balance at beginning of period $ 1,335 1,963 1,534 3,106
Additions 248 74 614 91
Sales (365 ) (185 ) (930 ) (1,345 )
Write downs — (126 ) — (126 )
Balance at end of period $ 1,218 1,726 1,218 1,726 </t>
  </si>
  <si>
    <t>composition of real estate acquired through foreclosure</t>
  </si>
  <si>
    <t xml:space="preserve">A summary of the composition of real
estate acquired through foreclosure
At June 30, At December 31,
2019 2018
(In thousands)
Real estate loans:
One-to-four family $ 189 204
Commercial real estate 248 —
Construction and development 781 1,330
$ 1,218 1,534 </t>
  </si>
  <si>
    <t>DEPOSITS (Tables)</t>
  </si>
  <si>
    <t>Deposits outstanding by type of account</t>
  </si>
  <si>
    <t xml:space="preserve">Deposits outstanding
by type of account
At June 30, At December 31,
2019 2018
(In thousands)
Noninterest-bearing demand accounts $ 616,823 547,022
Interest-bearing demand accounts 561,094 566,527
Savings accounts 184,764 192,322
Money market accounts 437,716 431,246
Certificates of deposit:
Less than $250,000 921,309 875,749
$250,000 or more 84,403 105,327
Total certificates of deposit 1,005,712 981,076
Total deposits $ 2,806,109 2,718,193 </t>
  </si>
  <si>
    <t>ESTIMATED FAIR VALUE OF FINANCIAL INSTRUMENTS (Tables)</t>
  </si>
  <si>
    <t>Assets and liabilities measured at fair value on a recurring basis</t>
  </si>
  <si>
    <t xml:space="preserve">Assets and liabilities
measured at fair value on a recurring basis
Quoted market Significant other Significant other
price in active observable inputs unobservable inputs
markets (Level 1) (Level 2) (Level 3)
(In thousands)
June 30, 2019
Available-for-sale investment securities:
Municipal securities $ — 181,005 —
US government agencies — 10,422 —
Collateralized loan obligations — 233,314 —
Corporate securities — 6,962 —
Mortgage-backed securities:
Agency — 180,734 —
Non-agency — 167,515 —
Trust preferred securities — 11,199 —
Loans held for sale — 28,521 —
Derivative assets:
Non-hedging derivatives:
Interest rate swaps 279 — —
Mortgage loan interest rate lock commitments — 1,590 —
Mortgage loan forward sales commitments — 530 —
Derivative liabilities:
Cash flow hedges
Interest rate swaps 574 — —
Non-hedging derivatives:
Interest rate swaps 2,886 — —
Mortgage-backed securities forward sales commitments — 450 —
December 31, 2018
Available-for-sale investment securities:
Municipal securities $ — 213,714 —
US government agencies — 25,277 —
Collateralized loan obligations — 230,699 —
Corporate securities — 6,960 —
Mortgage-backed securities:
Agency — 197,520 —
Non-agency — 157,531 —
Trust preferred securities — 11,100 —
Loans held for sale — 16,972 —
Derivative assets:
Cash flow hedges:
Interest rate swaps 1,232 — —
Non-hedging derivatives:
Interest rate swaps 1,198 — —
Mortgage loan interest rate lock commitments — 1,199 —
Mortgage loan forward sales commitments — 403 —
Derivative liabilities:
Non-hedging derivatives:
Interest rate swaps 937 — —
Mortgage-backed securities forward sales commitments — 295 — </t>
  </si>
  <si>
    <t>Assets measured at fair value on a nonrecurring basis</t>
  </si>
  <si>
    <t xml:space="preserve">Assets measured
at fair value on a nonrecurring basis
Quoted market price Significant other Significant other
in active markets observable inputs unobservable inputs
(Level 1) (Level 2) (Level 3)
(In thousands)
June 30, 2019
Impaired loans:
Loans secured by real estate:
One-to-four family $ — — 5,128
Home equity — — 24
Commercial real estate — — 7,428
Construction and development — — 1,736
Consumer loans — — 74
Commercial business loans — — 2,612
Real estate owned:
One-to-four family — — 189
Commercial real estate — — 248
Construction and development — — 781
Mortgage servicing rights — — 34,210
December 31, 2018
Impaired loans:
Loans secured by real estate:
One-to-four family $ — — 4,511
Home equity — — 249
Commercial real estate — — 4,960
Construction and development — — 1,351
Consumer loans — — 31
Commercial business loans — — 2,829
Real estate owned:
One-to-four family — — 204
Construction and development — — 1,330
Mortgage servicing rights — — 40,880 </t>
  </si>
  <si>
    <t>significant unobservable inputs used in the fair value measurements</t>
  </si>
  <si>
    <t>For Level 3
assets and liabilities measured at fair value on a nonrecurring basis as of June 30, 2019 and December 31, 2018, the significant
unobservable inputs used in the fair value measurements
June
30, 2019 and December 31, 2018
Significant Significant
Unobservable
Valuation
Technique Observable
Inputs Inputs
Impaired loans Appraisal value Appraisals and or sales
of comparable properties Appraisals discounted
10% 20%
Real estate owned Appraisal value/ Comparison sales Appraisals and or sales
of comparable properties Appraisals discounted
10% 20%
Mortgage servicing rights Discounted cash flows Comparable sales Weighted average discount
rates
averaging 10% 12%
Weighted average discount
rates
averaging 12% 13%
Weighted average prepayment
rates
averaging 11% 13%
Weighted average prepayment
rates
averaging 6%
7%</t>
  </si>
  <si>
    <t>carrying amount and estimated fair value of the Company's financial instruments</t>
  </si>
  <si>
    <t xml:space="preserve">The
carrying amount and estimated fair value of the Company's financial instruments
At June 30, 2019
Carrying Fair Value
Amount Total Level 1 Level 2 Level 3
(In thousands)
Financial assets:
Cash and due from banks $ 34,614 34,614 34,614 — —
Interest-bearing cash 33,804 33,804 33,804 — —
Securities available-for-sale 791,151 791,151 — 791,151 —
Federal Home Loan Bank stock 19,900 19,900 — — 19,900
Other investments 3,501 3,501 — — 3,501
Derivative assets 2,399 2,399 279 2,120 —
Loans held for sale 28,521 28,521 — 28,521 —
Loans receivable, net 2,635,369 2,632,656 — — 2,632,656
Accrued interest receivable 12,920 12,920 — 12,920 —
Real estate acquired through foreclosure 1,218 1,218 — — 1,218
Mortgage servicing rights 29,640 34,210 — — 34,210
Financial liabilities:
Deposits 2,806,109 2,808,158 — 2,808,158 —
Short-term borrowed funds 370,500 370,472 — 370,472 —
Long-term debt 46,525 48,252 — 48,252 —
Derivative liabilities 3,910 3,910 3,460 450 —
Drafts outstanding 13,908 13,908 — 13,908 —
Advances from borrowers for insurance and taxes 6,515 6,515 — 6,515 —
Accrued interest payable 2,450 2,450 — 2,450 —
Dividends payable to stockholders 2,007 2,007 — 2,007 —
At December 31, 2018
Carrying Fair Value
Amount Total Level 1 Level 2 Level 3
(In thousands)
Financial assets:
Cash and due from banks $ 28,857 28,857 28,857 — —
Interest-bearing cash 33,276 33,276 33,276 — —
Securities available-for-sale 842,801 842,801 — 842,801 —
Federal Home Loan Bank stock 21,696 21,696 — — 21,696
Other investments 3,450 3,450 — — 3,450
Derivative assets 4,032 4,032 2,430 1,602 —
Loans held for sale 16,972 16,972 — 16,972 —
Loans receivable, net 2,509,873 2,506,384 — — 2,506,384
Accrued interest receivable 13,494 13,494 — 13,494 —
Real estate acquired through foreclosure 1,534 1,534 — — 1,534
Mortgage servicing rights 32,933 40,880 — — 40,880
Financial liabilities:
Deposits 2,718,193 2,721,885 — 2,721,885 —
Short-term borrowed funds 405,500 405,532 — 405,532 —
Long-term debt 59,436 61,922 — 61,922 —
Derivative liabilities 1,232 1,232 937 295 —
Drafts outstanding 8,129 8,129 — 8,129 —
Advances from borrowers for insurance and taxes 4,100 4,100 — 4,100 —
Accrued interest payable 1,591 1,591 — 1,591 —
Dividends payable to stockholders 1,576 1,576 — 1,576 — </t>
  </si>
  <si>
    <t>Off-Balance Sheet Financial Instruments:</t>
  </si>
  <si>
    <t xml:space="preserve">At June 30, 2019 At December 31, 2018
Notional Estimated Notional Estimated
Amount Fair Value Amount Fair Value
(In thousands)
Off-Balance Sheet Financial Instruments:
Commitments to extend credit $ 439,088 — 379,170 —
Standby letters of credit 22,107 — 13,797 — </t>
  </si>
  <si>
    <t>EARNINGS PER SHARE (Tables)</t>
  </si>
  <si>
    <t>The following is a summary of the reconciliation of average shares outstanding for the three and six months ended June 30, 2019 and 2018:</t>
  </si>
  <si>
    <t xml:space="preserve">The following
is a summary of the reconciliation of average shares outstanding for the three and six months ended June 30, 2019 and 2018:
For the Three Months Ended June 30,
2019 2018
Basic Diluted Basic Diluted
Weighted average shares outstanding 22,189,508 22,189,508 21,243,094 21,243,094
Effect of dilutive securities — 182,765 — 210,945
Weighted average shares outstanding 22,189,508 22,372,273 21,243,094 21,454,039
For the Six Months Ended June 30,
2019 2018
Basic Diluted Basic Diluted
Weighted average shares outstanding 22,191,673 22,191,673 20,961,182 20,961,182
Effect of dilutive securities — 182,861 — 213,754
Weighted average shares outstanding 22,191,673 22,374,534 20,961,182 21,174,936 </t>
  </si>
  <si>
    <t>The following is a summary of the reconciliation of shares issued and outstanding and unvested restricted stock awards as of June 30, 2019 and 2018 used to calculate book value per share:</t>
  </si>
  <si>
    <t xml:space="preserve">The following
is a summary of the reconciliation of shares issued and outstanding and unvested restricted stock awards as of June 30, 2019 and
2018 used to calculate book value per share:
As of June 30,
2019 2018
Issued and outstanding shares 22,284,981 22,570,182
Less nonvested restricted stock awards (109,728 ) (137,345 )
Period end dilutive shares 22,175,253 22,432,837 </t>
  </si>
  <si>
    <t>LEASES (Tables)</t>
  </si>
  <si>
    <t>Supplemental balance sheet information related to operating leases follows</t>
  </si>
  <si>
    <t xml:space="preserve">Supplemental balance sheet information
related to operating leases follows
At June 30,
Right of use operating lease asset (in millions) $ 17.5
Right of use operating lease liability (in millions) $ 17.8
Weighted average remaining lease term (years) 15.4
Weighted average discount rate 3.4 % </t>
  </si>
  <si>
    <t>Future minimum lease payments (in thousands), by year and in the aggregate, under non-cancellable operating leases with initial or remaining terms in excess of one year as of June 30, 2019 are as follows:</t>
  </si>
  <si>
    <t xml:space="preserve">Future minimum
lease payments (in thousands), by year and in the aggregate, under non-cancellable operating leases with initial or remaining
terms in excess of one year as of June 30, 2019 are as follows:
At June 30,
Year 1 $ 2,490
Year 2 2,177
Year 3 1,909
Year 4 1,890
Year 5 1,563
After Year 5 13,463
Total undiscounted payments 23,492
Less: imputed interest (5,685 )
Present value of lease payments (ROU operating lease liability) $ 17,807 </t>
  </si>
  <si>
    <t>SUPPLEMENTAL SEGMENT INFORMATION (Tables)</t>
  </si>
  <si>
    <t>The following tables present selected financial information for the Company's reportable business segments for the three and six months ended June 30, 2019 and 2018:</t>
  </si>
  <si>
    <t xml:space="preserve">The following
tables present selected financial information for the Company's reportable business segments for the three and six months
ended June 30, 2019 and 2018:
Community Mortgage
For the Three Months Ended June 30, 2019 Banking Banking Other Eliminations Total
(In thousands)
Interest income $ 43,781 469 15 (130 ) 44,135
Interest expense 9,303 153 551 (155 ) 9,852
Net interest income (expense) 34,478 316 (536 ) 25 34,283
Provision for loan losses 700 (20 ) — — 680
Noninterest income from external customers 5,299 5,921 11 — 11,231
Intersegment noninterest income 242 — — (242 ) —
Noninterest expense 19,020 6,126 332 — 25,478
Intersegment noninterest expense — 240 2 (242 ) —
Income (loss) before income taxes 20,299 (109 ) (859 ) 25 19,356
Income tax expense (benefit) 4,495 (17 ) (202 ) 6 4,282
Net income (loss) $ 15,804 (92 ) (657 ) 19 15,074
Community Mortgage
For the Three Months Ended June 30, 2018 Banking Banking Other Eliminations Total
(In thousands)
Interest income $ 39,060 458 14 (55 ) 39,477
Interest expense 6,066 77 506 (77 ) 6,572
Net interest income (expense) 32,994 381 (492 ) 22 32,905
Provision for loan losses 534 25 — — 559
Noninterest income from external customers 5,570 5,434 23 — 11,027
Intersegment noninterest income 242 9 — (251 ) —
Noninterest expense 19,348 4,748 275 — 24,371
Intersegment noninterest expense — 240 2 (242 ) —
Income (loss) before income taxes 18,924 811 (746 ) 13 19,002
Income tax expense (benefit) 3,996 213 (178 ) 5 4,036
Net income (loss) $ 14,928 598 (568 ) 8 14,966
Community Mortgage
For the Six Months Ended June 30, 2019 Banking Banking Other Eliminations Total
(In thousands)
Interest income $ 86,257 859 30 (230 ) 86,916
Interest expense 18,060 281 1,106 (284 ) 19,163
Net interest income (expense) 68,197 578 (1,076 ) 54 67,753
Provision for loan losses 1,400 (20 ) — — 1,380
Noninterest income from external customers 9,855 11,217 31 — 21,103
Intersegment noninterest income 484 18 — (502 ) —
Noninterest expense 38,010 10,972 643 — 49,625
Intersegment noninterest expense — 480 4 (484 ) —
Income (loss) before income taxes 39,126 381 (1,692 ) 36 37,851
Income tax expense (benefit) 8,540 83 (398 ) 7 8,232
Net income (loss) $ 30,586 298 (1,294 ) 29 29,619
Community Mortgage
For the Six Months Ended June 30, 2018 Banking Banking Other Eliminations Total
(In thousands)
Interest income $ 76,317 889 27 (79 ) 77,154
Interest expense 11,150 130 968 (130 ) 12,118
Net interest income (expense) 65,167 759 (941 ) 51 65,036
Provision for loan losses 534 25 — — 559
Noninterest income from external customers 10,630 10,358 88 — 21,076
Intersegment noninterest income 483 26 — (509 ) —
Noninterest expense 52,278 9,137 554 1 61,970
Intersegment noninterest expense — 480 3 (483 ) —
Income (loss) before income taxes 23,468 1,501 (1,410 ) 24 23,583
Income tax expense (benefit) 4,556 341 (345 ) 9 4,561
Net income (loss) $ 18,912 1,160 (1,065 ) 15 19,022 The following
tables present selected financial information for the Company's reportable business segments for June 30, 2019 and December
31, 2018:
Community Mortgage
At June 30, 2019 Banking Banking Other Eliminations Total
(In thousands)
Assets $ 3,885,045 87,893 631,784 (716,648 ) 3,888,074
Loans receivable, net 2,626,687 26,867 — (18,185 ) 2,635,369
Loans held for sale 4,035 24,486 — — 28,521
Deposits 2,815,416 — — (9,307 ) 2,806,109
Borrowed funds 384,500 17,746 32,525 (17,746 ) 417,025
Community Mortgage
At December 31, 2018 Banking Banking Other Eliminations Total
(In thousands)
Assets $ 3,786,360 84,335 610,167 (690,114 ) 3,790,748
Loans receivable, net 2,494,421 30,879 — (15,427 ) 2,509,873
Loans held for sale 1,450 15,522 — — 16,972
Deposits 2,724,920 — — (6,727 ) 2,718,193
Borrowed funds 432,500 14,951 32,436 (14,951 ) 464,936 </t>
  </si>
  <si>
    <t>SUMMARY OF SIGNIFICANT ACCOUNTING POLICIES (Details Narrative) - USD ($) $ / shares in Units, $ in Thousands</t>
  </si>
  <si>
    <t>Jul. 24, 2019</t>
  </si>
  <si>
    <t>Value of common stock issued to company</t>
  </si>
  <si>
    <t>Subsequent Event [Member]</t>
  </si>
  <si>
    <t>Dividend Declared to Stockholders [Per Share]</t>
  </si>
  <si>
    <t>Dividend Declared, Payable Date</t>
  </si>
  <si>
    <t>Oct. 4,
		2019</t>
  </si>
  <si>
    <t>Dividend Declared, Record Date</t>
  </si>
  <si>
    <t>Sep. 13,
		2019</t>
  </si>
  <si>
    <t>Statutory Business Trust [Member]</t>
  </si>
  <si>
    <t>Principal amount owed</t>
  </si>
  <si>
    <t>Principal assets of the Trusts</t>
  </si>
  <si>
    <t>BUSINESS COMBINATIONS (Details Narrative) - Carolina Trust BancShares, Inc. [Member] $ / shares in Units, $ in Thousands</t>
  </si>
  <si>
    <t>Jul. 12, 2019USD ($)$ / sharesshares</t>
  </si>
  <si>
    <t>Restructuring Cost and Reserve [Line Items]</t>
  </si>
  <si>
    <t>No of Common Stock Issued for each Carolina Trust Common Stock | shares</t>
  </si>
  <si>
    <t>Per Share Price for Common Stock, Outstanding | $ / shares</t>
  </si>
  <si>
    <t>Aggregrate Merger Consideration | $</t>
  </si>
  <si>
    <t>SECURITIES (Details) - USD ($) $ in Thousands</t>
  </si>
  <si>
    <t>Debt Securities, Held-to-maturity, Allowance for Credit Loss [Line Items]</t>
  </si>
  <si>
    <t>Amortized Cost</t>
  </si>
  <si>
    <t>Unrealized Gains</t>
  </si>
  <si>
    <t>Unrealized Losses</t>
  </si>
  <si>
    <t>Securities available-for-sale</t>
  </si>
  <si>
    <t>US States and Political Subdivisions Debt Securities [Member]</t>
  </si>
  <si>
    <t>US Government Agencies Debt Securities [Member]</t>
  </si>
  <si>
    <t>Collateralized Loan Obligations [Member]</t>
  </si>
  <si>
    <t>Corporate Debt Securities [Member]</t>
  </si>
  <si>
    <t>Mortgage-backed Securities, Issued by US Government Sponsored Enterprises [Member]</t>
  </si>
  <si>
    <t>Mortgage-backed Securities, Issued by Private Enterprises [Member]</t>
  </si>
  <si>
    <t>Collateralized Mortgage Backed Securities [Member]</t>
  </si>
  <si>
    <t>Asset-backed Securities, Securitized Loans and Receivables [Member]</t>
  </si>
  <si>
    <t>SECURITIES (Details 2) - USD ($) $ in Thousands</t>
  </si>
  <si>
    <t>Less than one year, Amortized Cost</t>
  </si>
  <si>
    <t>Less than one year, Fair Value</t>
  </si>
  <si>
    <t>One to five years, Amortized Cost</t>
  </si>
  <si>
    <t>One to five years, Fair Value</t>
  </si>
  <si>
    <t>Six to ten years, Amortized Cost</t>
  </si>
  <si>
    <t>Six to ten years, Fair Value</t>
  </si>
  <si>
    <t>After Ten Years, Amortized Cost</t>
  </si>
  <si>
    <t>After ten years, Fair Value</t>
  </si>
  <si>
    <t>Securities available-for-sale, Amortized Cost</t>
  </si>
  <si>
    <t>Securities available-for-sale, Fair Value</t>
  </si>
  <si>
    <t>SECURITIES (Details 3) - USD ($) $ in Thousands</t>
  </si>
  <si>
    <t>Proceeds</t>
  </si>
  <si>
    <t>Realized gains</t>
  </si>
  <si>
    <t>Realized losses</t>
  </si>
  <si>
    <t>Total investment securities gains (losses), net</t>
  </si>
  <si>
    <t>SECURITIES (Details 4) - USD ($) $ in Thousands</t>
  </si>
  <si>
    <t>Less than 12 Months, Amortized Cost</t>
  </si>
  <si>
    <t>Available-for-sale Securities, Continuous Unrealized Loss Position, Less than Twelve Months, Fair Value</t>
  </si>
  <si>
    <t>Less than 12 Months, Unrealized Losses</t>
  </si>
  <si>
    <t>Greater than 12 Months, Amortized Cost</t>
  </si>
  <si>
    <t>Available-for-sale Securities, Continuous Unrealized Loss Position, Twelve Months or Longer, Fair Value</t>
  </si>
  <si>
    <t>Greater than 12 Months, Unrealized Losses</t>
  </si>
  <si>
    <t>Total, Amortized Cost</t>
  </si>
  <si>
    <t>Available-for-sale Securities, Continuous Unrealized Loss Position, Fair Value</t>
  </si>
  <si>
    <t>Total, Unrealized Losses</t>
  </si>
  <si>
    <t>SECURITIES (Details Narrative)</t>
  </si>
  <si>
    <t>Jun. 30, 2019USD ($)Item</t>
  </si>
  <si>
    <t>Dec. 31, 2018USD ($)Item</t>
  </si>
  <si>
    <t>Available for Sale Securities pledged for FHLB advances</t>
  </si>
  <si>
    <t>Available for Sale Securities pledged to secure public agency funds</t>
  </si>
  <si>
    <t>Available-for-sale, Securities in Unrealized Loss Positions, Number of Positions | Item | Item</t>
  </si>
  <si>
    <t>DERIVATIVES (Details) - USD ($) $ in Thousands</t>
  </si>
  <si>
    <t>Derivative Instruments, Gain (Loss) [Line Items]</t>
  </si>
  <si>
    <t>Asset derivatives, Fair value</t>
  </si>
  <si>
    <t>Notional Value, Assets</t>
  </si>
  <si>
    <t>Liability derivatives, Fair value</t>
  </si>
  <si>
    <t>Notional Value, Liability</t>
  </si>
  <si>
    <t>Designated as Hedging Instrument [Member] | Interest Rate Swaps [Member]</t>
  </si>
  <si>
    <t>Designated as Hedging Instrument [Member] | Interest Rate Lock Commitments [Member]</t>
  </si>
  <si>
    <t>Designated as Hedging Instrument [Member] | Mortgage loan forward sales commitments [Member]</t>
  </si>
  <si>
    <t>Designated as Hedging Instrument [Member] | Mortgage-backed securities forward sales commitments [Member]</t>
  </si>
  <si>
    <t>Designated as Hedging Instrument [Member] | Cash Flow Hedging [Member] | Interest Rate Swaps [Member]</t>
  </si>
  <si>
    <t>LOANS RECEIVABLE, NET (Details) $ in Thousands</t>
  </si>
  <si>
    <t>Jun. 30, 2019USD ($)</t>
  </si>
  <si>
    <t>Mar. 31, 2019USD ($)</t>
  </si>
  <si>
    <t>Dec. 31, 2018USD ($)</t>
  </si>
  <si>
    <t>Jun. 30, 2018USD ($)</t>
  </si>
  <si>
    <t>Mar. 31, 2018USD ($)</t>
  </si>
  <si>
    <t>Dec. 31, 2017USD ($)</t>
  </si>
  <si>
    <t>Accounts, Notes, Loans and Financing Receivable [Line Items]</t>
  </si>
  <si>
    <t>Total gross loans receivable</t>
  </si>
  <si>
    <t>Percentage of Total Loan</t>
  </si>
  <si>
    <t>Allowance for loan losses</t>
  </si>
  <si>
    <t>Total loans receivable, net</t>
  </si>
  <si>
    <t>Consumer Loan [Member]</t>
  </si>
  <si>
    <t>Commercial Loan [Member]</t>
  </si>
  <si>
    <t>Mortgage Receivable [Member] | One-to-four family [Member]</t>
  </si>
  <si>
    <t>Mortgage Receivable [Member] | Home Equity Line of Credit [Member]</t>
  </si>
  <si>
    <t>Mortgage Receivable [Member] | Commercial Real Estate [Member]</t>
  </si>
  <si>
    <t>Mortgage Receivable [Member] | Construction Loans [Member]</t>
  </si>
  <si>
    <t>LOANS RECEIVABLE, NET (Details 2) $ in Thousands</t>
  </si>
  <si>
    <t>Financing Receivable Impaired Non Credit Impaired Loans [Member]</t>
  </si>
  <si>
    <t>Financing Receivable Impaired Non Credit Impaired Loans [Member] | Consumer Loan [Member]</t>
  </si>
  <si>
    <t>Financing Receivable Impaired Non Credit Impaired Loans [Member] | Commercial Loan [Member]</t>
  </si>
  <si>
    <t>Financing Receivable Impaired Non Credit Impaired Loans [Member] | Mortgage Receivable [Member] | One-to-four family [Member]</t>
  </si>
  <si>
    <t>Financing Receivable Impaired Non Credit Impaired Loans [Member] | Mortgage Receivable [Member] | Home Equity Line of Credit [Member]</t>
  </si>
  <si>
    <t>Financing Receivable Impaired Non Credit Impaired Loans [Member] | Mortgage Receivable [Member] | Commercial Real Estate [Member]</t>
  </si>
  <si>
    <t>Financing Receivable Impaired Non Credit Impaired Loans [Member] | Mortgage Receivable [Member] | Construction Loans [Member]</t>
  </si>
  <si>
    <t>Financing Receivable Impaired Credit Impaired Loans [Member]</t>
  </si>
  <si>
    <t>Percentage of Purchased Credit Impaired Loans</t>
  </si>
  <si>
    <t>Financing Receivable Impaired Credit Impaired Loans [Member] | Consumer Loan [Member]</t>
  </si>
  <si>
    <t>Financing Receivable Impaired Credit Impaired Loans [Member] | Commercial Loan [Member]</t>
  </si>
  <si>
    <t>Financing Receivable Impaired Credit Impaired Loans [Member] | Mortgage Receivable [Member] | One-to-four family [Member]</t>
  </si>
  <si>
    <t>Financing Receivable Impaired Credit Impaired Loans [Member] | Mortgage Receivable [Member] | Home Equity Line of Credit [Member]</t>
  </si>
  <si>
    <t>Financing Receivable Impaired Credit Impaired Loans [Member] | Mortgage Receivable [Member] | Commercial Real Estate [Member]</t>
  </si>
  <si>
    <t>Financing Receivable Impaired Credit Impaired Loans [Member] | Mortgage Receivable [Member] | Construction Loans [Member]</t>
  </si>
  <si>
    <t>LOANS RECEIVABLE, NET (Details 3) - USD ($) $ in Thousands</t>
  </si>
  <si>
    <t>Balance at beginning of period</t>
  </si>
  <si>
    <t>Net reductions for payments, foreclosures, and accretion</t>
  </si>
  <si>
    <t>Balance at end of period</t>
  </si>
  <si>
    <t>Accretable yield, beginning of period</t>
  </si>
  <si>
    <t>Accretion and interest income</t>
  </si>
  <si>
    <t>Reclassification from nonaccretable balance, net(a)</t>
  </si>
  <si>
    <t>Other changes, net(b)</t>
  </si>
  <si>
    <t>Accretable yield, end of period</t>
  </si>
  <si>
    <t>LOANS RECEIVABLE, NET (Details 4) - USD ($) $ in Thousands</t>
  </si>
  <si>
    <t>Variable rate loans</t>
  </si>
  <si>
    <t>Variable rate loans (as a percentage)</t>
  </si>
  <si>
    <t>37.70%</t>
  </si>
  <si>
    <t>37.33%</t>
  </si>
  <si>
    <t>Fixed rate loans</t>
  </si>
  <si>
    <t>Fixed rate loans (as a percentage)</t>
  </si>
  <si>
    <t>Total loans outstanding</t>
  </si>
  <si>
    <t>Total loans outstanding (as a percentage)</t>
  </si>
  <si>
    <t>LOANS RECEIVABLE, NET (Details 5) - USD ($) $ in Thousands</t>
  </si>
  <si>
    <t>Balance, beginning of period</t>
  </si>
  <si>
    <t>Provision for loan losses - non PCI loans</t>
  </si>
  <si>
    <t>Provision for loan losses - PCI loans</t>
  </si>
  <si>
    <t>Charge-offs</t>
  </si>
  <si>
    <t>Recoveries</t>
  </si>
  <si>
    <t>Balance, end of period</t>
  </si>
  <si>
    <t>Unallocated Financing Receivables [Member]</t>
  </si>
  <si>
    <t>LOANS RECEIVABLE, NET (Details 6) - USD ($) $ in Thousands</t>
  </si>
  <si>
    <t>Mar. 31, 2019</t>
  </si>
  <si>
    <t>Mar. 31, 2018</t>
  </si>
  <si>
    <t>Dec. 31, 2017</t>
  </si>
  <si>
    <t>Allowance for loan losses ending balances:</t>
  </si>
  <si>
    <t>Individually evaluated for impairment</t>
  </si>
  <si>
    <t>Collectively evaluated for impairment</t>
  </si>
  <si>
    <t>Purchased credit impaired</t>
  </si>
  <si>
    <t>Total allowance for loan losses</t>
  </si>
  <si>
    <t>Loans receivable ending balances:</t>
  </si>
  <si>
    <t>Purchased credit impaired loans</t>
  </si>
  <si>
    <t>Total loans receivable</t>
  </si>
  <si>
    <t>LOANS RECEIVABLE, NET (Details 7) - USD ($) $ in Thousands</t>
  </si>
  <si>
    <t>Impaired Financing Receivable, with No Related Allowance, Recorded Investment</t>
  </si>
  <si>
    <t>Impaired Financing Receivable, with No Related Allowance, Unpaid Principal Balance</t>
  </si>
  <si>
    <t>Impaired Financing Receivable, with Related Allowance, Recorded Investment</t>
  </si>
  <si>
    <t>Impaired Financing Receivable, with Related Allowance, Unpaid Principal Balance</t>
  </si>
  <si>
    <t>Impaired Financing Receivable, Related Allowance</t>
  </si>
  <si>
    <t>Impaired Financing Receivable, Recorded Investment</t>
  </si>
  <si>
    <t>Impaired Financing Receivable, Unpaid Principal Balance</t>
  </si>
  <si>
    <t>LOANS RECEIVABLE, NET (Details 8) - USD ($) $ in Thousands</t>
  </si>
  <si>
    <t>Impaired Financing Receivable, with No Related Allowance, Average Recorded Investment</t>
  </si>
  <si>
    <t>Impaired Financing Receivable, with No Related Allowance, Interest Income, Accrual Method</t>
  </si>
  <si>
    <t>Impaired Financing Receivable, with Related Allowance, Average Recorded Investment</t>
  </si>
  <si>
    <t>Impaired Financing Receivable, with Related Allowance, Interest Income, Accrual Method</t>
  </si>
  <si>
    <t>Impaired Financing Receivable, Average Recorded Investment</t>
  </si>
  <si>
    <t>Impaired Financing Receivable, Interest Income, Accrual Method</t>
  </si>
  <si>
    <t>LOANS RECEIVABLE, NET (Details 9) - USD ($) $ in Thousands</t>
  </si>
  <si>
    <t>Total past due</t>
  </si>
  <si>
    <t>Current</t>
  </si>
  <si>
    <t>Financial Asset, 30 to 59 Days Past Due [Member]</t>
  </si>
  <si>
    <t>Financial Asset, 30 to 59 Days Past Due [Member] | Financing Receivable Impaired Non Credit Impaired Loans [Member]</t>
  </si>
  <si>
    <t>Financial Asset, 30 to 59 Days Past Due [Member] | Financing Receivable Impaired Credit Impaired Loans [Member]</t>
  </si>
  <si>
    <t>Financial Asset, 60 to 89 Days Past Due [Member]</t>
  </si>
  <si>
    <t>Financial Asset, 60 to 89 Days Past Due [Member] | Financing Receivable Impaired Non Credit Impaired Loans [Member]</t>
  </si>
  <si>
    <t>Financial Asset, 60 to 89 Days Past Due [Member] | Financing Receivable Impaired Credit Impaired Loans [Member]</t>
  </si>
  <si>
    <t>Financial Asset, Equal to or Greater than 90 Days Past Due [Member]</t>
  </si>
  <si>
    <t>Financial Asset, Equal to or Greater than 90 Days Past Due [Member] | Financing Receivable Impaired Non Credit Impaired Loans [Member]</t>
  </si>
  <si>
    <t>Financial Asset, Equal to or Greater than 90 Days Past Due [Member] | Financing Receivable Impaired Credit Impaired Loans [Member]</t>
  </si>
  <si>
    <t>Consumer Loan [Member] | Financing Receivable Impaired Non Credit Impaired Loans [Member]</t>
  </si>
  <si>
    <t>Consumer Loan [Member] | Financing Receivable Impaired Credit Impaired Loans [Member]</t>
  </si>
  <si>
    <t>Consumer Loan [Member] | Financial Asset, 30 to 59 Days Past Due [Member]</t>
  </si>
  <si>
    <t>Consumer Loan [Member] | Financial Asset, 30 to 59 Days Past Due [Member] | Financing Receivable Impaired Non Credit Impaired Loans [Member]</t>
  </si>
  <si>
    <t>Consumer Loan [Member] | Financial Asset, 30 to 59 Days Past Due [Member] | Financing Receivable Impaired Credit Impaired Loans [Member]</t>
  </si>
  <si>
    <t>Consumer Loan [Member] | Financial Asset, 60 to 89 Days Past Due [Member]</t>
  </si>
  <si>
    <t>Consumer Loan [Member] | Financial Asset, 60 to 89 Days Past Due [Member] | Financing Receivable Impaired Non Credit Impaired Loans [Member]</t>
  </si>
  <si>
    <t>Consumer Loan [Member] | Financial Asset, 60 to 89 Days Past Due [Member] | Financing Receivable Impaired Credit Impaired Loans [Member]</t>
  </si>
  <si>
    <t>Consumer Loan [Member] | Financial Asset, Equal to or Greater than 90 Days Past Due [Member]</t>
  </si>
  <si>
    <t>Consumer Loan [Member] | Financial Asset, Equal to or Greater than 90 Days Past Due [Member] | Financing Receivable Impaired Non Credit Impaired Loans [Member]</t>
  </si>
  <si>
    <t>Consumer Loan [Member] | Financial Asset, Equal to or Greater than 90 Days Past Due [Member] | Financing Receivable Impaired Credit Impaired Loans [Member]</t>
  </si>
  <si>
    <t>Commercial Loan [Member] | Financing Receivable Impaired Non Credit Impaired Loans [Member]</t>
  </si>
  <si>
    <t>Commercial Loan [Member] | Financing Receivable Impaired Credit Impaired Loans [Member]</t>
  </si>
  <si>
    <t>Commercial Loan [Member] | Financial Asset, 30 to 59 Days Past Due [Member]</t>
  </si>
  <si>
    <t>Commercial Loan [Member] | Financial Asset, 30 to 59 Days Past Due [Member] | Financing Receivable Impaired Non Credit Impaired Loans [Member]</t>
  </si>
  <si>
    <t>Commercial Loan [Member] | Financial Asset, 30 to 59 Days Past Due [Member] | Financing Receivable Impaired Credit Impaired Loans [Member]</t>
  </si>
  <si>
    <t>Commercial Loan [Member] | Financial Asset, 60 to 89 Days Past Due [Member]</t>
  </si>
  <si>
    <t>Commercial Loan [Member] | Financial Asset, 60 to 89 Days Past Due [Member] | Financing Receivable Impaired Non Credit Impaired Loans [Member]</t>
  </si>
  <si>
    <t>Commercial Loan [Member] | Financial Asset, 60 to 89 Days Past Due [Member] | Financing Receivable Impaired Credit Impaired Loans [Member]</t>
  </si>
  <si>
    <t>Commercial Loan [Member] | Financial Asset, Equal to or Greater than 90 Days Past Due [Member]</t>
  </si>
  <si>
    <t>Commercial Loan [Member] | Financial Asset, Equal to or Greater than 90 Days Past Due [Member] | Financing Receivable Impaired Non Credit Impaired Loans [Member]</t>
  </si>
  <si>
    <t>Commercial Loan [Member] | Financial Asset, Equal to or Greater than 90 Days Past Due [Member] | Financing Receivable Impaired Credit Impaired Loans [Member]</t>
  </si>
  <si>
    <t>Mortgage Receivable [Member] | One-to-four family [Member] | Financing Receivable Impaired Non Credit Impaired Loans [Member]</t>
  </si>
  <si>
    <t>Mortgage Receivable [Member] | One-to-four family [Member] | Financing Receivable Impaired Credit Impaired Loans [Member]</t>
  </si>
  <si>
    <t>Mortgage Receivable [Member] | One-to-four family [Member] | Financial Asset, 30 to 59 Days Past Due [Member]</t>
  </si>
  <si>
    <t>Mortgage Receivable [Member] | One-to-four family [Member] | Financial Asset, 30 to 59 Days Past Due [Member] | Financing Receivable Impaired Non Credit Impaired Loans [Member]</t>
  </si>
  <si>
    <t>Mortgage Receivable [Member] | One-to-four family [Member] | Financial Asset, 30 to 59 Days Past Due [Member] | Financing Receivable Impaired Credit Impaired Loans [Member]</t>
  </si>
  <si>
    <t>Mortgage Receivable [Member] | One-to-four family [Member] | Financial Asset, 60 to 89 Days Past Due [Member]</t>
  </si>
  <si>
    <t>Mortgage Receivable [Member] | One-to-four family [Member] | Financial Asset, 60 to 89 Days Past Due [Member] | Financing Receivable Impaired Non Credit Impaired Loans [Member]</t>
  </si>
  <si>
    <t>Mortgage Receivable [Member] | One-to-four family [Member] | Financial Asset, 60 to 89 Days Past Due [Member] | Financing Receivable Impaired Credit Impaired Loans [Member]</t>
  </si>
  <si>
    <t>Mortgage Receivable [Member] | One-to-four family [Member] | Financial Asset, Equal to or Greater than 90 Days Past Due [Member]</t>
  </si>
  <si>
    <t>Mortgage Receivable [Member] | One-to-four family [Member] | Financial Asset, Equal to or Greater than 90 Days Past Due [Member] | Financing Receivable Impaired Non Credit Impaired Loans [Member]</t>
  </si>
  <si>
    <t>Mortgage Receivable [Member] | One-to-four family [Member] | Financial Asset, Equal to or Greater than 90 Days Past Due [Member] | Financing Receivable Impaired Credit Impaired Loans [Member]</t>
  </si>
  <si>
    <t>Mortgage Receivable [Member] | Home Equity Line of Credit [Member] | Financing Receivable Impaired Non Credit Impaired Loans [Member]</t>
  </si>
  <si>
    <t>Mortgage Receivable [Member] | Home Equity Line of Credit [Member] | Financing Receivable Impaired Credit Impaired Loans [Member]</t>
  </si>
  <si>
    <t>Mortgage Receivable [Member] | Home Equity Line of Credit [Member] | Financial Asset, 30 to 59 Days Past Due [Member]</t>
  </si>
  <si>
    <t>Mortgage Receivable [Member] | Home Equity Line of Credit [Member] | Financial Asset, 30 to 59 Days Past Due [Member] | Financing Receivable Impaired Non Credit Impaired Loans [Member]</t>
  </si>
  <si>
    <t>Mortgage Receivable [Member] | Home Equity Line of Credit [Member] | Financial Asset, 30 to 59 Days Past Due [Member] | Financing Receivable Impaired Credit Impaired Loans [Member]</t>
  </si>
  <si>
    <t>Mortgage Receivable [Member] | Home Equity Line of Credit [Member] | Financial Asset, 60 to 89 Days Past Due [Member]</t>
  </si>
  <si>
    <t>Mortgage Receivable [Member] | Home Equity Line of Credit [Member] | Financial Asset, 60 to 89 Days Past Due [Member] | Financing Receivable Impaired Non Credit Impaired Loans [Member]</t>
  </si>
  <si>
    <t>Mortgage Receivable [Member] | Home Equity Line of Credit [Member] | Financial Asset, 60 to 89 Days Past Due [Member] | Financing Receivable Impaired Credit Impaired Loans [Member]</t>
  </si>
  <si>
    <t>Mortgage Receivable [Member] | Home Equity Line of Credit [Member] | Financial Asset, Equal to or Greater than 90 Days Past Due [Member]</t>
  </si>
  <si>
    <t>Mortgage Receivable [Member] | Home Equity Line of Credit [Member] | Financial Asset, Equal to or Greater than 90 Days Past Due [Member] | Financing Receivable Impaired Non Credit Impaired Loans [Member]</t>
  </si>
  <si>
    <t>Mortgage Receivable [Member] | Home Equity Line of Credit [Member] | Financial Asset, Equal to or Greater than 90 Days Past Due [Member] | Financing Receivable Impaired Credit Impaired Loans [Member]</t>
  </si>
  <si>
    <t>Mortgage Receivable [Member] | Commercial Real Estate [Member] | Financing Receivable Impaired Non Credit Impaired Loans [Member]</t>
  </si>
  <si>
    <t>Mortgage Receivable [Member] | Commercial Real Estate [Member] | Financing Receivable Impaired Credit Impaired Loans [Member]</t>
  </si>
  <si>
    <t>Mortgage Receivable [Member] | Commercial Real Estate [Member] | Financial Asset, 30 to 59 Days Past Due [Member]</t>
  </si>
  <si>
    <t>Mortgage Receivable [Member] | Commercial Real Estate [Member] | Financial Asset, 30 to 59 Days Past Due [Member] | Financing Receivable Impaired Non Credit Impaired Loans [Member]</t>
  </si>
  <si>
    <t>Mortgage Receivable [Member] | Commercial Real Estate [Member] | Financial Asset, 30 to 59 Days Past Due [Member] | Financing Receivable Impaired Credit Impaired Loans [Member]</t>
  </si>
  <si>
    <t>Mortgage Receivable [Member] | Commercial Real Estate [Member] | Financial Asset, 60 to 89 Days Past Due [Member]</t>
  </si>
  <si>
    <t>Mortgage Receivable [Member] | Commercial Real Estate [Member] | Financial Asset, 60 to 89 Days Past Due [Member] | Financing Receivable Impaired Non Credit Impaired Loans [Member]</t>
  </si>
  <si>
    <t>Mortgage Receivable [Member] | Commercial Real Estate [Member] | Financial Asset, 60 to 89 Days Past Due [Member] | Financing Receivable Impaired Credit Impaired Loans [Member]</t>
  </si>
  <si>
    <t>Mortgage Receivable [Member] | Commercial Real Estate [Member] | Financial Asset, Equal to or Greater than 90 Days Past Due [Member]</t>
  </si>
  <si>
    <t>Mortgage Receivable [Member] | Commercial Real Estate [Member] | Financial Asset, Equal to or Greater than 90 Days Past Due [Member] | Financing Receivable Impaired Non Credit Impaired Loans [Member]</t>
  </si>
  <si>
    <t>Mortgage Receivable [Member] | Commercial Real Estate [Member] | Financial Asset, Equal to or Greater than 90 Days Past Due [Member] | Financing Receivable Impaired Credit Impaired Loans [Member]</t>
  </si>
  <si>
    <t>Mortgage Receivable [Member] | Construction Loans [Member] | Financing Receivable Impaired Non Credit Impaired Loans [Member]</t>
  </si>
  <si>
    <t>Mortgage Receivable [Member] | Construction Loans [Member] | Financing Receivable Impaired Credit Impaired Loans [Member]</t>
  </si>
  <si>
    <t>Mortgage Receivable [Member] | Construction Loans [Member] | Financial Asset, 30 to 59 Days Past Due [Member]</t>
  </si>
  <si>
    <t>Mortgage Receivable [Member] | Construction Loans [Member] | Financial Asset, 30 to 59 Days Past Due [Member] | Financing Receivable Impaired Non Credit Impaired Loans [Member]</t>
  </si>
  <si>
    <t>Mortgage Receivable [Member] | Construction Loans [Member] | Financial Asset, 30 to 59 Days Past Due [Member] | Financing Receivable Impaired Credit Impaired Loans [Member]</t>
  </si>
  <si>
    <t>Mortgage Receivable [Member] | Construction Loans [Member] | Financial Asset, 60 to 89 Days Past Due [Member]</t>
  </si>
  <si>
    <t>Mortgage Receivable [Member] | Construction Loans [Member] | Financial Asset, 60 to 89 Days Past Due [Member] | Financing Receivable Impaired Non Credit Impaired Loans [Member]</t>
  </si>
  <si>
    <t>Mortgage Receivable [Member] | Construction Loans [Member] | Financial Asset, 60 to 89 Days Past Due [Member] | Financing Receivable Impaired Credit Impaired Loans [Member]</t>
  </si>
  <si>
    <t>Mortgage Receivable [Member] | Construction Loans [Member] | Financial Asset, Equal to or Greater than 90 Days Past Due [Member]</t>
  </si>
  <si>
    <t>Mortgage Receivable [Member] | Construction Loans [Member] | Financial Asset, Equal to or Greater than 90 Days Past Due [Member] | Financing Receivable Impaired Non Credit Impaired Loans [Member]</t>
  </si>
  <si>
    <t>Mortgage Receivable [Member] | Construction Loans [Member] | Financial Asset, Equal to or Greater than 90 Days Past Due [Member] | Financing Receivable Impaired Credit Impaired Loans [Member]</t>
  </si>
  <si>
    <t>LOANS RECEIVABLE, NET (Details 10) - USD ($) $ in Thousands</t>
  </si>
  <si>
    <t>Financing Receivable, Nonaccrual</t>
  </si>
  <si>
    <t>LOANS RECEIVABLE, NET (Details 11) - USD ($) $ in Thousands</t>
  </si>
  <si>
    <t>Total nonperforming</t>
  </si>
  <si>
    <t>Nonaccrual</t>
  </si>
  <si>
    <t>Pass [Member]</t>
  </si>
  <si>
    <t>Pass [Member] | Financing Receivable Impaired Non Credit Impaired Loans [Member]</t>
  </si>
  <si>
    <t>Pass [Member] | Financing Receivable Impaired Credit Impaired Loans [Member]</t>
  </si>
  <si>
    <t>Special Mention [Member]</t>
  </si>
  <si>
    <t>Special Mention [Member] | Financing Receivable Impaired Non Credit Impaired Loans [Member]</t>
  </si>
  <si>
    <t>Special Mention [Member] | Financing Receivable Impaired Credit Impaired Loans [Member]</t>
  </si>
  <si>
    <t>Substandard [Member]</t>
  </si>
  <si>
    <t>Substandard [Member] | Financing Receivable Impaired Non Credit Impaired Loans [Member]</t>
  </si>
  <si>
    <t>Substandard [Member] | Financing Receivable Impaired Credit Impaired Loans [Member]</t>
  </si>
  <si>
    <t>Performing Financial Instruments [Member]</t>
  </si>
  <si>
    <t>Performing Financial Instruments [Member] | Financing Receivable Impaired Non Credit Impaired Loans [Member]</t>
  </si>
  <si>
    <t>Performing Financial Instruments [Member] | Financing Receivable Impaired Credit Impaired Loans [Member]</t>
  </si>
  <si>
    <t>Nonperforming Financial Instruments [Member]</t>
  </si>
  <si>
    <t>90 days past due still accruing</t>
  </si>
  <si>
    <t>Nonperforming Financial Instruments [Member] | Financing Receivable Impaired Non Credit Impaired Loans [Member]</t>
  </si>
  <si>
    <t>Nonperforming Financial Instruments [Member] | Financing Receivable Impaired Credit Impaired Loans [Member]</t>
  </si>
  <si>
    <t>Consumer Loan [Member] | Pass [Member]</t>
  </si>
  <si>
    <t>Consumer Loan [Member] | Pass [Member] | Financing Receivable Impaired Non Credit Impaired Loans [Member]</t>
  </si>
  <si>
    <t>Consumer Loan [Member] | Pass [Member] | Financing Receivable Impaired Credit Impaired Loans [Member]</t>
  </si>
  <si>
    <t>Consumer Loan [Member] | Special Mention [Member]</t>
  </si>
  <si>
    <t>Consumer Loan [Member] | Special Mention [Member] | Financing Receivable Impaired Non Credit Impaired Loans [Member]</t>
  </si>
  <si>
    <t>Consumer Loan [Member] | Special Mention [Member] | Financing Receivable Impaired Credit Impaired Loans [Member]</t>
  </si>
  <si>
    <t>Consumer Loan [Member] | Substandard [Member]</t>
  </si>
  <si>
    <t>Consumer Loan [Member] | Substandard [Member] | Financing Receivable Impaired Non Credit Impaired Loans [Member]</t>
  </si>
  <si>
    <t>Consumer Loan [Member] | Substandard [Member] | Financing Receivable Impaired Credit Impaired Loans [Member]</t>
  </si>
  <si>
    <t>Consumer Loan [Member] | Performing Financial Instruments [Member]</t>
  </si>
  <si>
    <t>Consumer Loan [Member] | Performing Financial Instruments [Member] | Financing Receivable Impaired Non Credit Impaired Loans [Member]</t>
  </si>
  <si>
    <t>Consumer Loan [Member] | Performing Financial Instruments [Member] | Financing Receivable Impaired Credit Impaired Loans [Member]</t>
  </si>
  <si>
    <t>Consumer Loan [Member] | Nonperforming Financial Instruments [Member]</t>
  </si>
  <si>
    <t>Consumer Loan [Member] | Nonperforming Financial Instruments [Member] | Financing Receivable Impaired Non Credit Impaired Loans [Member]</t>
  </si>
  <si>
    <t>Consumer Loan [Member] | Nonperforming Financial Instruments [Member] | Financing Receivable Impaired Credit Impaired Loans [Member]</t>
  </si>
  <si>
    <t>Commercial Loan [Member] | Pass [Member]</t>
  </si>
  <si>
    <t>Commercial Loan [Member] | Pass [Member] | Financing Receivable Impaired Non Credit Impaired Loans [Member]</t>
  </si>
  <si>
    <t>Commercial Loan [Member] | Pass [Member] | Financing Receivable Impaired Credit Impaired Loans [Member]</t>
  </si>
  <si>
    <t>Commercial Loan [Member] | Special Mention [Member]</t>
  </si>
  <si>
    <t>Commercial Loan [Member] | Special Mention [Member] | Financing Receivable Impaired Non Credit Impaired Loans [Member]</t>
  </si>
  <si>
    <t>Commercial Loan [Member] | Special Mention [Member] | Financing Receivable Impaired Credit Impaired Loans [Member]</t>
  </si>
  <si>
    <t>Commercial Loan [Member] | Substandard [Member]</t>
  </si>
  <si>
    <t>Commercial Loan [Member] | Substandard [Member] | Financing Receivable Impaired Non Credit Impaired Loans [Member]</t>
  </si>
  <si>
    <t>Commercial Loan [Member] | Substandard [Member] | Financing Receivable Impaired Credit Impaired Loans [Member]</t>
  </si>
  <si>
    <t>Commercial Loan [Member] | Performing Financial Instruments [Member]</t>
  </si>
  <si>
    <t>Commercial Loan [Member] | Performing Financial Instruments [Member] | Financing Receivable Impaired Non Credit Impaired Loans [Member]</t>
  </si>
  <si>
    <t>Commercial Loan [Member] | Performing Financial Instruments [Member] | Financing Receivable Impaired Credit Impaired Loans [Member]</t>
  </si>
  <si>
    <t>Commercial Loan [Member] | Nonperforming Financial Instruments [Member]</t>
  </si>
  <si>
    <t>Commercial Loan [Member] | Nonperforming Financial Instruments [Member] | Financing Receivable Impaired Non Credit Impaired Loans [Member]</t>
  </si>
  <si>
    <t>Commercial Loan [Member] | Nonperforming Financial Instruments [Member] | Financing Receivable Impaired Credit Impaired Loans [Member]</t>
  </si>
  <si>
    <t>Mortgage Receivable [Member] | One-to-four family [Member] | Pass [Member]</t>
  </si>
  <si>
    <t>Mortgage Receivable [Member] | One-to-four family [Member] | Pass [Member] | Financing Receivable Impaired Non Credit Impaired Loans [Member]</t>
  </si>
  <si>
    <t>Mortgage Receivable [Member] | One-to-four family [Member] | Pass [Member] | Financing Receivable Impaired Credit Impaired Loans [Member]</t>
  </si>
  <si>
    <t>Mortgage Receivable [Member] | One-to-four family [Member] | Special Mention [Member]</t>
  </si>
  <si>
    <t>Mortgage Receivable [Member] | One-to-four family [Member] | Special Mention [Member] | Financing Receivable Impaired Non Credit Impaired Loans [Member]</t>
  </si>
  <si>
    <t>Mortgage Receivable [Member] | One-to-four family [Member] | Special Mention [Member] | Financing Receivable Impaired Credit Impaired Loans [Member]</t>
  </si>
  <si>
    <t>Mortgage Receivable [Member] | One-to-four family [Member] | Substandard [Member]</t>
  </si>
  <si>
    <t>Mortgage Receivable [Member] | One-to-four family [Member] | Substandard [Member] | Financing Receivable Impaired Non Credit Impaired Loans [Member]</t>
  </si>
  <si>
    <t>Mortgage Receivable [Member] | One-to-four family [Member] | Substandard [Member] | Financing Receivable Impaired Credit Impaired Loans [Member]</t>
  </si>
  <si>
    <t>Mortgage Receivable [Member] | One-to-four family [Member] | Performing Financial Instruments [Member]</t>
  </si>
  <si>
    <t>Mortgage Receivable [Member] | One-to-four family [Member] | Performing Financial Instruments [Member] | Financing Receivable Impaired Non Credit Impaired Loans [Member]</t>
  </si>
  <si>
    <t>Mortgage Receivable [Member] | One-to-four family [Member] | Performing Financial Instruments [Member] | Financing Receivable Impaired Credit Impaired Loans [Member]</t>
  </si>
  <si>
    <t>Mortgage Receivable [Member] | One-to-four family [Member] | Nonperforming Financial Instruments [Member]</t>
  </si>
  <si>
    <t>Mortgage Receivable [Member] | One-to-four family [Member] | Nonperforming Financial Instruments [Member] | Financing Receivable Impaired Non Credit Impaired Loans [Member]</t>
  </si>
  <si>
    <t>Mortgage Receivable [Member] | One-to-four family [Member] | Nonperforming Financial Instruments [Member] | Financing Receivable Impaired Credit Impaired Loans [Member]</t>
  </si>
  <si>
    <t>Mortgage Receivable [Member] | Home Equity Line of Credit [Member] | Pass [Member]</t>
  </si>
  <si>
    <t>Mortgage Receivable [Member] | Home Equity Line of Credit [Member] | Pass [Member] | Financing Receivable Impaired Non Credit Impaired Loans [Member]</t>
  </si>
  <si>
    <t>Mortgage Receivable [Member] | Home Equity Line of Credit [Member] | Pass [Member] | Financing Receivable Impaired Credit Impaired Loans [Member]</t>
  </si>
  <si>
    <t>Mortgage Receivable [Member] | Home Equity Line of Credit [Member] | Special Mention [Member]</t>
  </si>
  <si>
    <t>Mortgage Receivable [Member] | Home Equity Line of Credit [Member] | Special Mention [Member] | Financing Receivable Impaired Non Credit Impaired Loans [Member]</t>
  </si>
  <si>
    <t>Mortgage Receivable [Member] | Home Equity Line of Credit [Member] | Special Mention [Member] | Financing Receivable Impaired Credit Impaired Loans [Member]</t>
  </si>
  <si>
    <t>Mortgage Receivable [Member] | Home Equity Line of Credit [Member] | Substandard [Member]</t>
  </si>
  <si>
    <t>Mortgage Receivable [Member] | Home Equity Line of Credit [Member] | Substandard [Member] | Financing Receivable Impaired Non Credit Impaired Loans [Member]</t>
  </si>
  <si>
    <t>Mortgage Receivable [Member] | Home Equity Line of Credit [Member] | Substandard [Member] | Financing Receivable Impaired Credit Impaired Loans [Member]</t>
  </si>
  <si>
    <t>Mortgage Receivable [Member] | Home Equity Line of Credit [Member] | Performing Financial Instruments [Member]</t>
  </si>
  <si>
    <t>Mortgage Receivable [Member] | Home Equity Line of Credit [Member] | Performing Financial Instruments [Member] | Financing Receivable Impaired Non Credit Impaired Loans [Member]</t>
  </si>
  <si>
    <t>Mortgage Receivable [Member] | Home Equity Line of Credit [Member] | Performing Financial Instruments [Member] | Financing Receivable Impaired Credit Impaired Loans [Member]</t>
  </si>
  <si>
    <t>Mortgage Receivable [Member] | Home Equity Line of Credit [Member] | Nonperforming Financial Instruments [Member]</t>
  </si>
  <si>
    <t>Mortgage Receivable [Member] | Home Equity Line of Credit [Member] | Nonperforming Financial Instruments [Member] | Financing Receivable Impaired Non Credit Impaired Loans [Member]</t>
  </si>
  <si>
    <t>Mortgage Receivable [Member] | Home Equity Line of Credit [Member] | Nonperforming Financial Instruments [Member] | Financing Receivable Impaired Credit Impaired Loans [Member]</t>
  </si>
  <si>
    <t>Mortgage Receivable [Member] | Commercial Real Estate [Member] | Pass [Member]</t>
  </si>
  <si>
    <t>Mortgage Receivable [Member] | Commercial Real Estate [Member] | Pass [Member] | Financing Receivable Impaired Non Credit Impaired Loans [Member]</t>
  </si>
  <si>
    <t>Mortgage Receivable [Member] | Commercial Real Estate [Member] | Pass [Member] | Financing Receivable Impaired Credit Impaired Loans [Member]</t>
  </si>
  <si>
    <t>Mortgage Receivable [Member] | Commercial Real Estate [Member] | Special Mention [Member]</t>
  </si>
  <si>
    <t>Mortgage Receivable [Member] | Commercial Real Estate [Member] | Special Mention [Member] | Financing Receivable Impaired Non Credit Impaired Loans [Member]</t>
  </si>
  <si>
    <t>Mortgage Receivable [Member] | Commercial Real Estate [Member] | Special Mention [Member] | Financing Receivable Impaired Credit Impaired Loans [Member]</t>
  </si>
  <si>
    <t>Mortgage Receivable [Member] | Commercial Real Estate [Member] | Substandard [Member]</t>
  </si>
  <si>
    <t>Mortgage Receivable [Member] | Commercial Real Estate [Member] | Substandard [Member] | Financing Receivable Impaired Non Credit Impaired Loans [Member]</t>
  </si>
  <si>
    <t>Mortgage Receivable [Member] | Commercial Real Estate [Member] | Substandard [Member] | Financing Receivable Impaired Credit Impaired Loans [Member]</t>
  </si>
  <si>
    <t>Mortgage Receivable [Member] | Commercial Real Estate [Member] | Performing Financial Instruments [Member]</t>
  </si>
  <si>
    <t>Mortgage Receivable [Member] | Commercial Real Estate [Member] | Performing Financial Instruments [Member] | Financing Receivable Impaired Non Credit Impaired Loans [Member]</t>
  </si>
  <si>
    <t>Mortgage Receivable [Member] | Commercial Real Estate [Member] | Performing Financial Instruments [Member] | Financing Receivable Impaired Credit Impaired Loans [Member]</t>
  </si>
  <si>
    <t>Mortgage Receivable [Member] | Commercial Real Estate [Member] | Nonperforming Financial Instruments [Member]</t>
  </si>
  <si>
    <t>Mortgage Receivable [Member] | Commercial Real Estate [Member] | Nonperforming Financial Instruments [Member] | Financing Receivable Impaired Non Credit Impaired Loans [Member]</t>
  </si>
  <si>
    <t>Mortgage Receivable [Member] | Commercial Real Estate [Member] | Nonperforming Financial Instruments [Member] | Financing Receivable Impaired Credit Impaired Loans [Member]</t>
  </si>
  <si>
    <t>Mortgage Receivable [Member] | Construction Loans [Member] | Pass [Member]</t>
  </si>
  <si>
    <t>Mortgage Receivable [Member] | Construction Loans [Member] | Pass [Member] | Financing Receivable Impaired Non Credit Impaired Loans [Member]</t>
  </si>
  <si>
    <t>Mortgage Receivable [Member] | Construction Loans [Member] | Pass [Member] | Financing Receivable Impaired Credit Impaired Loans [Member]</t>
  </si>
  <si>
    <t>Mortgage Receivable [Member] | Construction Loans [Member] | Special Mention [Member]</t>
  </si>
  <si>
    <t>Mortgage Receivable [Member] | Construction Loans [Member] | Special Mention [Member] | Financing Receivable Impaired Non Credit Impaired Loans [Member]</t>
  </si>
  <si>
    <t>Mortgage Receivable [Member] | Construction Loans [Member] | Special Mention [Member] | Financing Receivable Impaired Credit Impaired Loans [Member]</t>
  </si>
  <si>
    <t>Mortgage Receivable [Member] | Construction Loans [Member] | Substandard [Member]</t>
  </si>
  <si>
    <t>Mortgage Receivable [Member] | Construction Loans [Member] | Substandard [Member] | Financing Receivable Impaired Non Credit Impaired Loans [Member]</t>
  </si>
  <si>
    <t>Mortgage Receivable [Member] | Construction Loans [Member] | Substandard [Member] | Financing Receivable Impaired Credit Impaired Loans [Member]</t>
  </si>
  <si>
    <t>Mortgage Receivable [Member] | Construction Loans [Member] | Performing Financial Instruments [Member]</t>
  </si>
  <si>
    <t>Mortgage Receivable [Member] | Construction Loans [Member] | Performing Financial Instruments [Member] | Financing Receivable Impaired Non Credit Impaired Loans [Member]</t>
  </si>
  <si>
    <t>Mortgage Receivable [Member] | Construction Loans [Member] | Performing Financial Instruments [Member] | Financing Receivable Impaired Credit Impaired Loans [Member]</t>
  </si>
  <si>
    <t>Mortgage Receivable [Member] | Construction Loans [Member] | Nonperforming Financial Instruments [Member]</t>
  </si>
  <si>
    <t>Mortgage Receivable [Member] | Construction Loans [Member] | Nonperforming Financial Instruments [Member] | Financing Receivable Impaired Non Credit Impaired Loans [Member]</t>
  </si>
  <si>
    <t>Mortgage Receivable [Member] | Construction Loans [Member] | Nonperforming Financial Instruments [Member] | Financing Receivable Impaired Credit Impaired Loans [Member]</t>
  </si>
  <si>
    <t>LOANS RECEIVABLE, NET (Details Narrative) $ in Thousands</t>
  </si>
  <si>
    <t>Jun. 30, 2018USD ($)Item</t>
  </si>
  <si>
    <t>Loans designated as troubled debt restructurings</t>
  </si>
  <si>
    <t>Troubled debt restructurings, still accruing</t>
  </si>
  <si>
    <t>Mortgage Receivable [Member]</t>
  </si>
  <si>
    <t>Pre-Modification Recorded Investment</t>
  </si>
  <si>
    <t>Post-Modification Recorded Investment</t>
  </si>
  <si>
    <t>Number of Contracts due to modification identified as a TDR | Item</t>
  </si>
  <si>
    <t>REAL ESTATE ACQUIRED THROUGH FORECLOSURE (Details) - USD ($) $ in Thousands</t>
  </si>
  <si>
    <t>Additions</t>
  </si>
  <si>
    <t>Sales</t>
  </si>
  <si>
    <t>Write downs</t>
  </si>
  <si>
    <t>REAL ESTATE ACQUIRED THROUGH FORECLOSURE (Details 2) - USD ($) $ in Thousands</t>
  </si>
  <si>
    <t>Real Estate Acquired Through Foreclosure</t>
  </si>
  <si>
    <t>DEPOSITS (Details) - USD ($) $ in Thousands</t>
  </si>
  <si>
    <t>Noninterest-bearing demand accounts</t>
  </si>
  <si>
    <t>Interest-bearing demand accounts</t>
  </si>
  <si>
    <t>Savings accounts</t>
  </si>
  <si>
    <t>Money market accounts</t>
  </si>
  <si>
    <t>Certificates of deposit:</t>
  </si>
  <si>
    <t>Less than $250,000</t>
  </si>
  <si>
    <t>$250,000 or more</t>
  </si>
  <si>
    <t>Total certificates of deposit</t>
  </si>
  <si>
    <t>REAL ESTATE ACQUIRED THROUGH FORECLOSURE (Details Narrative) - USD ($) $ in Thousands</t>
  </si>
  <si>
    <t>Loan in process of Foreclosure</t>
  </si>
  <si>
    <t>DEPOSITS (Details Narrative) - USD ($) $ in Thousands</t>
  </si>
  <si>
    <t>Brokered certificates of deposit</t>
  </si>
  <si>
    <t>Institutional certificates of deposit</t>
  </si>
  <si>
    <t>ESTIMATED FAIR VALUE OF FINANCIAL INSTRUMENTS (Details) - USD ($) $ in Thousands</t>
  </si>
  <si>
    <t>Fair Value, Assets and Liabilities Measured on Recurring and Nonrecurring Basis [Line Items]</t>
  </si>
  <si>
    <t>Derivative Asset</t>
  </si>
  <si>
    <t>Derivative Liability</t>
  </si>
  <si>
    <t>Fair Value, Inputs, Level 1 [Member]</t>
  </si>
  <si>
    <t>Fair Value, Inputs, Level 2 [Member]</t>
  </si>
  <si>
    <t>Fair Value, Inputs, Level 3 [Member]</t>
  </si>
  <si>
    <t>Fair Value, Recurring [Member] | Fair Value, Inputs, Level 1 [Member]</t>
  </si>
  <si>
    <t>Fair Value, Recurring [Member] | Fair Value, Inputs, Level 1 [Member] | Interest Rate Swaps [Member]</t>
  </si>
  <si>
    <t>Fair Value, Recurring [Member] | Fair Value, Inputs, Level 1 [Member] | Not Designated as Hedging Instrument [Member] | Interest Rate Swaps [Member]</t>
  </si>
  <si>
    <t>Fair Value, Recurring [Member] | Fair Value, Inputs, Level 1 [Member] | Not Designated as Hedging Instrument [Member] | Interest Rate Lock Commitments [Member]</t>
  </si>
  <si>
    <t>Fair Value, Recurring [Member] | Fair Value, Inputs, Level 1 [Member] | Not Designated as Hedging Instrument [Member] | Mortgage loan forward sales commitments [Member]</t>
  </si>
  <si>
    <t>Fair Value, Recurring [Member] | Fair Value, Inputs, Level 1 [Member] | Not Designated as Hedging Instrument [Member] | Mortgage-backed securities forward sales commitments [Member]</t>
  </si>
  <si>
    <t>Fair Value, Recurring [Member] | Fair Value, Inputs, Level 1 [Member] | US States and Political Subdivisions Debt Securities [Member]</t>
  </si>
  <si>
    <t>Fair Value, Recurring [Member] | Fair Value, Inputs, Level 1 [Member] | US Government Agencies Debt Securities [Member]</t>
  </si>
  <si>
    <t>Fair Value, Recurring [Member] | Fair Value, Inputs, Level 1 [Member] | Collateralized Loan Obligations [Member]</t>
  </si>
  <si>
    <t>Fair Value, Recurring [Member] | Fair Value, Inputs, Level 1 [Member] | Corporate Debt Securities [Member]</t>
  </si>
  <si>
    <t>Fair Value, Recurring [Member] | Fair Value, Inputs, Level 1 [Member] | Mortgage-backed Securities, Issued by US Government Sponsored Enterprises [Member]</t>
  </si>
  <si>
    <t>Fair Value, Recurring [Member] | Fair Value, Inputs, Level 1 [Member] | Mortgage-backed Securities, Issued by Private Enterprises [Member]</t>
  </si>
  <si>
    <t>Fair Value, Recurring [Member] | Fair Value, Inputs, Level 1 [Member] | Asset-backed Securities, Securitized Loans and Receivables [Member]</t>
  </si>
  <si>
    <t>Fair Value, Recurring [Member] | Fair Value, Inputs, Level 2 [Member]</t>
  </si>
  <si>
    <t>Fair Value, Recurring [Member] | Fair Value, Inputs, Level 2 [Member] | Interest Rate Swaps [Member]</t>
  </si>
  <si>
    <t>Fair Value, Recurring [Member] | Fair Value, Inputs, Level 2 [Member] | Not Designated as Hedging Instrument [Member] | Interest Rate Swaps [Member]</t>
  </si>
  <si>
    <t>Fair Value, Recurring [Member] | Fair Value, Inputs, Level 2 [Member] | Not Designated as Hedging Instrument [Member] | Interest Rate Lock Commitments [Member]</t>
  </si>
  <si>
    <t>Fair Value, Recurring [Member] | Fair Value, Inputs, Level 2 [Member] | Not Designated as Hedging Instrument [Member] | Mortgage loan forward sales commitments [Member]</t>
  </si>
  <si>
    <t>Fair Value, Recurring [Member] | Fair Value, Inputs, Level 2 [Member] | Not Designated as Hedging Instrument [Member] | Mortgage-backed securities forward sales commitments [Member]</t>
  </si>
  <si>
    <t>Fair Value, Recurring [Member] | Fair Value, Inputs, Level 2 [Member] | US States and Political Subdivisions Debt Securities [Member]</t>
  </si>
  <si>
    <t>Fair Value, Recurring [Member] | Fair Value, Inputs, Level 2 [Member] | US Government Agencies Debt Securities [Member]</t>
  </si>
  <si>
    <t>Fair Value, Recurring [Member] | Fair Value, Inputs, Level 2 [Member] | Collateralized Loan Obligations [Member]</t>
  </si>
  <si>
    <t>Fair Value, Recurring [Member] | Fair Value, Inputs, Level 2 [Member] | Corporate Debt Securities [Member]</t>
  </si>
  <si>
    <t>Fair Value, Recurring [Member] | Fair Value, Inputs, Level 2 [Member] | Mortgage-backed Securities, Issued by US Government Sponsored Enterprises [Member]</t>
  </si>
  <si>
    <t>Fair Value, Recurring [Member] | Fair Value, Inputs, Level 2 [Member] | Mortgage-backed Securities, Issued by Private Enterprises [Member]</t>
  </si>
  <si>
    <t>Fair Value, Recurring [Member] | Fair Value, Inputs, Level 2 [Member] | Asset-backed Securities, Securitized Loans and Receivables [Member]</t>
  </si>
  <si>
    <t>Fair Value, Recurring [Member] | Fair Value, Inputs, Level 3 [Member]</t>
  </si>
  <si>
    <t>Fair Value, Recurring [Member] | Fair Value, Inputs, Level 3 [Member] | Interest Rate Swaps [Member]</t>
  </si>
  <si>
    <t>Fair Value, Recurring [Member] | Fair Value, Inputs, Level 3 [Member] | Not Designated as Hedging Instrument [Member] | Interest Rate Swaps [Member]</t>
  </si>
  <si>
    <t>Fair Value, Recurring [Member] | Fair Value, Inputs, Level 3 [Member] | Not Designated as Hedging Instrument [Member] | Interest Rate Lock Commitments [Member]</t>
  </si>
  <si>
    <t>Fair Value, Recurring [Member] | Fair Value, Inputs, Level 3 [Member] | Not Designated as Hedging Instrument [Member] | Mortgage loan forward sales commitments [Member]</t>
  </si>
  <si>
    <t>Fair Value, Recurring [Member] | Fair Value, Inputs, Level 3 [Member] | Not Designated as Hedging Instrument [Member] | Mortgage-backed securities forward sales commitments [Member]</t>
  </si>
  <si>
    <t>Fair Value, Recurring [Member] | Fair Value, Inputs, Level 3 [Member] | US States and Political Subdivisions Debt Securities [Member]</t>
  </si>
  <si>
    <t>Fair Value, Recurring [Member] | Fair Value, Inputs, Level 3 [Member] | US Government Agencies Debt Securities [Member]</t>
  </si>
  <si>
    <t>Fair Value, Recurring [Member] | Fair Value, Inputs, Level 3 [Member] | Collateralized Loan Obligations [Member]</t>
  </si>
  <si>
    <t>Fair Value, Recurring [Member] | Fair Value, Inputs, Level 3 [Member] | Corporate Debt Securities [Member]</t>
  </si>
  <si>
    <t>Fair Value, Recurring [Member] | Fair Value, Inputs, Level 3 [Member] | Mortgage-backed Securities, Issued by US Government Sponsored Enterprises [Member]</t>
  </si>
  <si>
    <t>Fair Value, Recurring [Member] | Fair Value, Inputs, Level 3 [Member] | Mortgage-backed Securities, Issued by Private Enterprises [Member]</t>
  </si>
  <si>
    <t>Fair Value, Recurring [Member] | Fair Value, Inputs, Level 3 [Member] | Asset-backed Securities, Securitized Loans and Receivables [Member]</t>
  </si>
  <si>
    <t>ESTIMATED FAIR VALUE OF FINANCIAL INSTRUMENTS (Details 2) - Fair Value, Nonrecurring [Member] - USD ($) $ in Thousands</t>
  </si>
  <si>
    <t>Fair Value, Inputs, Level 1 [Member] | One-to-four family [Member]</t>
  </si>
  <si>
    <t>Fair Value, Inputs, Level 1 [Member] | Commercial Real Estate [Member]</t>
  </si>
  <si>
    <t>Fair Value, Inputs, Level 1 [Member] | Construction Loans [Member]</t>
  </si>
  <si>
    <t>Fair Value, Inputs, Level 1 [Member] | Consumer Loan [Member]</t>
  </si>
  <si>
    <t>Fair Value, Inputs, Level 1 [Member] | Commercial Loan [Member]</t>
  </si>
  <si>
    <t>Fair Value, Inputs, Level 1 [Member] | Mortgage Servicing Rights [Member]</t>
  </si>
  <si>
    <t>Fair Value, Inputs, Level 1 [Member] | Mortgage Receivable [Member] | One-to-four family [Member]</t>
  </si>
  <si>
    <t>Fair Value, Inputs, Level 1 [Member] | Mortgage Receivable [Member] | Home Equity Line of Credit [Member]</t>
  </si>
  <si>
    <t>Fair Value, Inputs, Level 1 [Member] | Mortgage Receivable [Member] | Commercial Real Estate [Member]</t>
  </si>
  <si>
    <t>Fair Value, Inputs, Level 1 [Member] | Mortgage Receivable [Member] | Construction Loans [Member]</t>
  </si>
  <si>
    <t>Fair Value, Inputs, Level 2 [Member] | One-to-four family [Member]</t>
  </si>
  <si>
    <t>Fair Value, Inputs, Level 2 [Member] | Commercial Real Estate [Member]</t>
  </si>
  <si>
    <t>Fair Value, Inputs, Level 2 [Member] | Construction Loans [Member]</t>
  </si>
  <si>
    <t>Fair Value, Inputs, Level 2 [Member] | Consumer Loan [Member]</t>
  </si>
  <si>
    <t>Fair Value, Inputs, Level 2 [Member] | Commercial Loan [Member]</t>
  </si>
  <si>
    <t>Fair Value, Inputs, Level 2 [Member] | Mortgage Servicing Rights [Member]</t>
  </si>
  <si>
    <t>Fair Value, Inputs, Level 2 [Member] | Mortgage Receivable [Member] | One-to-four family [Member]</t>
  </si>
  <si>
    <t>Fair Value, Inputs, Level 2 [Member] | Mortgage Receivable [Member] | Home Equity Line of Credit [Member]</t>
  </si>
  <si>
    <t>Fair Value, Inputs, Level 2 [Member] | Mortgage Receivable [Member] | Commercial Real Estate [Member]</t>
  </si>
  <si>
    <t>Fair Value, Inputs, Level 2 [Member] | Mortgage Receivable [Member] | Construction Loans [Member]</t>
  </si>
  <si>
    <t>Fair Value, Inputs, Level 3 [Member] | One-to-four family [Member]</t>
  </si>
  <si>
    <t>Fair Value, Inputs, Level 3 [Member] | Commercial Real Estate [Member]</t>
  </si>
  <si>
    <t>Fair Value, Inputs, Level 3 [Member] | Construction Loans [Member]</t>
  </si>
  <si>
    <t>Fair Value, Inputs, Level 3 [Member] | Consumer Loan [Member]</t>
  </si>
  <si>
    <t>Fair Value, Inputs, Level 3 [Member] | Commercial Loan [Member]</t>
  </si>
  <si>
    <t>Fair Value, Inputs, Level 3 [Member] | Mortgage Servicing Rights [Member]</t>
  </si>
  <si>
    <t>Fair Value, Inputs, Level 3 [Member] | Mortgage Receivable [Member] | One-to-four family [Member]</t>
  </si>
  <si>
    <t>Fair Value, Inputs, Level 3 [Member] | Mortgage Receivable [Member] | Home Equity Line of Credit [Member]</t>
  </si>
  <si>
    <t>Fair Value, Inputs, Level 3 [Member] | Mortgage Receivable [Member] | Commercial Real Estate [Member]</t>
  </si>
  <si>
    <t>Fair Value, Inputs, Level 3 [Member] | Mortgage Receivable [Member] | Construction Loans [Member]</t>
  </si>
  <si>
    <t>ESTIMATED FAIR VALUE OF FINANCIAL INSTRUMENTS (Details 3) - Fair Value, Inputs, Level 3 [Member]</t>
  </si>
  <si>
    <t>12 Months Ended</t>
  </si>
  <si>
    <t>Mortgage Servicing Rights [Member]</t>
  </si>
  <si>
    <t>Defined Benefit Plan Disclosure [Line Items]</t>
  </si>
  <si>
    <t>Valuation Techniques</t>
  </si>
  <si>
    <t>Discounted cash flows</t>
  </si>
  <si>
    <t>Significant Unobservable Inputs</t>
  </si>
  <si>
    <t>Comparable sales</t>
  </si>
  <si>
    <t>Minimum [Member] | Mortgage Servicing Rights [Member]</t>
  </si>
  <si>
    <t>Significant Unobservable Input Range</t>
  </si>
  <si>
    <t>Assumptions Used to Estimate Fair Value, Prepayment Speed (As a percent)</t>
  </si>
  <si>
    <t>11.00%</t>
  </si>
  <si>
    <t>6.00%</t>
  </si>
  <si>
    <t>Maximum [Member] | Mortgage Servicing Rights [Member]</t>
  </si>
  <si>
    <t>13.00%</t>
  </si>
  <si>
    <t>7.00%</t>
  </si>
  <si>
    <t>Impaired Loan [Member]</t>
  </si>
  <si>
    <t>Appraisal value</t>
  </si>
  <si>
    <t>Appraisals and or sales
    of comparable properties</t>
  </si>
  <si>
    <t>Impaired Loan [Member] | Minimum [Member]</t>
  </si>
  <si>
    <t>Impaired Loan [Member] | Maximum [Member]</t>
  </si>
  <si>
    <t>Real Estate Owned [Member]</t>
  </si>
  <si>
    <t>Appraisal value/ Comparison sales</t>
  </si>
  <si>
    <t>Real Estate Owned [Member] | Minimum [Member]</t>
  </si>
  <si>
    <t>Real Estate Owned [Member] | Maximum [Member]</t>
  </si>
  <si>
    <t>ESTIMATED FAIR VALUE OF FINANCIAL INSTRUMENTS (Details 4) - USD ($) $ in Thousands</t>
  </si>
  <si>
    <t>Financial assets:</t>
  </si>
  <si>
    <t>Federal Home Loan Bank stock</t>
  </si>
  <si>
    <t>Loans receivable, net</t>
  </si>
  <si>
    <t>Real estate acquired through foreclosure</t>
  </si>
  <si>
    <t>Financial liabilities:</t>
  </si>
  <si>
    <t>Reported Value Measurement [Member]</t>
  </si>
  <si>
    <t>Estimate of Fair Value Measurement [Member]</t>
  </si>
  <si>
    <t>ESTIMATED FAIR VALUE OF FINANCIAL INSTRUMENTS (Details 5) - USD ($) $ in Thousands</t>
  </si>
  <si>
    <t>Commitments to Extend Credit [Member]</t>
  </si>
  <si>
    <t>Notional Amount</t>
  </si>
  <si>
    <t>Estimated Fair Value</t>
  </si>
  <si>
    <t>Standby Letters of Credit [Member]</t>
  </si>
  <si>
    <t>EARNING PER SHARE (Details) - shares</t>
  </si>
  <si>
    <t>Weighted average shares outstanding</t>
  </si>
  <si>
    <t>Effect of dilutive securities</t>
  </si>
  <si>
    <t>EARNING PER SHARE (Details 2) - shares</t>
  </si>
  <si>
    <t>Issued and outstanding shares</t>
  </si>
  <si>
    <t>Less nonvested restricted stock awards</t>
  </si>
  <si>
    <t>Period end dilutive shares</t>
  </si>
  <si>
    <t>LEASES (Details)</t>
  </si>
  <si>
    <t>Weighted average remaining lease term (years)</t>
  </si>
  <si>
    <t>15 years 4 months 24 days</t>
  </si>
  <si>
    <t>Weighted average discount rate</t>
  </si>
  <si>
    <t>3.40%</t>
  </si>
  <si>
    <t>LEASES (Details 2) - USD ($) $ in Thousands</t>
  </si>
  <si>
    <t>Year 1</t>
  </si>
  <si>
    <t>Year 2</t>
  </si>
  <si>
    <t>Year 3</t>
  </si>
  <si>
    <t>Year 4</t>
  </si>
  <si>
    <t>Year 5</t>
  </si>
  <si>
    <t>After Year 5</t>
  </si>
  <si>
    <t>Total undiscounted payments</t>
  </si>
  <si>
    <t>Less: imputed interest</t>
  </si>
  <si>
    <t>Present value of lease payments (ROU operating lease liability)</t>
  </si>
  <si>
    <t>LEASES (Details Narrative) $ in Thousands</t>
  </si>
  <si>
    <t>Operating Lease Expense</t>
  </si>
  <si>
    <t>Operating Lease, Payments</t>
  </si>
  <si>
    <t>Operating Lease, Lease not yet commenced</t>
  </si>
  <si>
    <t>Operating Lease, Lease Not yet Commenced, Term of Contract</t>
  </si>
  <si>
    <t>7 years</t>
  </si>
  <si>
    <t>Minimum [Member]</t>
  </si>
  <si>
    <t>Lessee, Operating Lease, Term of Contract</t>
  </si>
  <si>
    <t>1 year</t>
  </si>
  <si>
    <t>Maximum [Member]</t>
  </si>
  <si>
    <t>40 years</t>
  </si>
  <si>
    <t>SUPPLEMENTAL SEGMENT INFORMATION (Details) - USD ($) $ in Thousands</t>
  </si>
  <si>
    <t>Net interest income (expense)</t>
  </si>
  <si>
    <t>Noninterest income from external customers</t>
  </si>
  <si>
    <t>Intersegment noninterest income</t>
  </si>
  <si>
    <t>Intersegment noninterest expense</t>
  </si>
  <si>
    <t>Income (loss) before income taxes</t>
  </si>
  <si>
    <t>Income tax expense (benefit)</t>
  </si>
  <si>
    <t>Net income (loss)</t>
  </si>
  <si>
    <t>Community Banking [Member]</t>
  </si>
  <si>
    <t>Mortgage Banking [Member]</t>
  </si>
  <si>
    <t>Other Segments [Member]</t>
  </si>
  <si>
    <t>Intersegment Eliminations [Member]</t>
  </si>
  <si>
    <t>SUPPLEMENTAL SEGMENT INFORMATION (Details 2) - USD ($) $ in Thousands</t>
  </si>
  <si>
    <t>Assets</t>
  </si>
  <si>
    <t>Borrowed funds</t>
  </si>
  <si>
    <t>SUPPLEMENTAL SEGMENT INFORMATION (Details Narrative)</t>
  </si>
  <si>
    <t>Jun. 30, 2019Item</t>
  </si>
  <si>
    <t>Number Of Reportable Segment</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8</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5</v>
      </c>
    </row>
    <row r="26" spans="1:3">
      <c r="A26" s="4" t="s">
        <v>47</v>
      </c>
      <c r="B26" s="4" t="s">
        <v>48</v>
      </c>
    </row>
    <row r="27" spans="1:3">
      <c r="A27" s="4" t="s">
        <v>49</v>
      </c>
      <c r="B27" s="4" t="s">
        <v>8</v>
      </c>
    </row>
    <row r="28" spans="1:3">
      <c r="A28" s="4" t="s">
        <v>50</v>
      </c>
      <c r="B28" s="4" t="s">
        <v>8</v>
      </c>
    </row>
    <row r="29" spans="1:3">
      <c r="A29" s="4" t="s">
        <v>51</v>
      </c>
      <c r="B29" s="4" t="s">
        <v>8</v>
      </c>
    </row>
    <row r="30" spans="1:3">
      <c r="A30" s="4" t="s">
        <v>52</v>
      </c>
      <c r="C30" s="5" t="n">
        <v>22270538</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3</v>
      </c>
      <c r="B1" s="2" t="s">
        <v>1</v>
      </c>
    </row>
    <row r="2" spans="1:2">
      <c r="B2" s="2" t="s">
        <v>2</v>
      </c>
    </row>
    <row r="3" spans="1:2">
      <c r="A3" s="3" t="s">
        <v>271</v>
      </c>
    </row>
    <row r="4" spans="1:2">
      <c r="A4" s="4" t="s">
        <v>273</v>
      </c>
      <c r="B4" s="4" t="s">
        <v>2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8</v>
      </c>
      <c r="B1" s="2" t="s">
        <v>1</v>
      </c>
    </row>
    <row r="2" spans="1:2">
      <c r="B2" s="2" t="s">
        <v>2</v>
      </c>
    </row>
    <row r="3" spans="1:2">
      <c r="A3" s="3" t="s">
        <v>158</v>
      </c>
    </row>
    <row r="4" spans="1:2">
      <c r="A4" s="4" t="s">
        <v>278</v>
      </c>
      <c r="B4" s="4" t="s">
        <v>2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256</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34614</v>
      </c>
      <c r="C3" s="6" t="n">
        <v>28857</v>
      </c>
    </row>
    <row r="4" spans="1:3">
      <c r="A4" s="4" t="s">
        <v>61</v>
      </c>
      <c r="B4" s="5" t="n">
        <v>33804</v>
      </c>
      <c r="C4" s="5" t="n">
        <v>33276</v>
      </c>
    </row>
    <row r="5" spans="1:3">
      <c r="A5" s="4" t="s">
        <v>62</v>
      </c>
      <c r="B5" s="5" t="n">
        <v>68418</v>
      </c>
      <c r="C5" s="5" t="n">
        <v>62133</v>
      </c>
    </row>
    <row r="6" spans="1:3">
      <c r="A6" s="4" t="s">
        <v>63</v>
      </c>
      <c r="B6" s="5" t="n">
        <v>791151</v>
      </c>
      <c r="C6" s="5" t="n">
        <v>842801</v>
      </c>
    </row>
    <row r="7" spans="1:3">
      <c r="A7" s="4" t="s">
        <v>64</v>
      </c>
      <c r="B7" s="5" t="n">
        <v>19900</v>
      </c>
      <c r="C7" s="5" t="n">
        <v>21696</v>
      </c>
    </row>
    <row r="8" spans="1:3">
      <c r="A8" s="4" t="s">
        <v>65</v>
      </c>
      <c r="B8" s="5" t="n">
        <v>3501</v>
      </c>
      <c r="C8" s="5" t="n">
        <v>3450</v>
      </c>
    </row>
    <row r="9" spans="1:3">
      <c r="A9" s="4" t="s">
        <v>66</v>
      </c>
      <c r="B9" s="5" t="n">
        <v>2399</v>
      </c>
      <c r="C9" s="5" t="n">
        <v>4032</v>
      </c>
    </row>
    <row r="10" spans="1:3">
      <c r="A10" s="4" t="s">
        <v>67</v>
      </c>
      <c r="B10" s="5" t="n">
        <v>28521</v>
      </c>
      <c r="C10" s="5" t="n">
        <v>16972</v>
      </c>
    </row>
    <row r="11" spans="1:3">
      <c r="A11" s="4" t="s">
        <v>68</v>
      </c>
      <c r="B11" s="5" t="n">
        <v>2635369</v>
      </c>
      <c r="C11" s="5" t="n">
        <v>2509873</v>
      </c>
    </row>
    <row r="12" spans="1:3">
      <c r="A12" s="4" t="s">
        <v>69</v>
      </c>
      <c r="B12" s="5" t="n">
        <v>59829</v>
      </c>
      <c r="C12" s="5" t="n">
        <v>60866</v>
      </c>
    </row>
    <row r="13" spans="1:3">
      <c r="A13" s="4" t="s">
        <v>70</v>
      </c>
      <c r="B13" s="5" t="n">
        <v>17516</v>
      </c>
      <c r="C13" s="4" t="s">
        <v>71</v>
      </c>
    </row>
    <row r="14" spans="1:3">
      <c r="A14" s="4" t="s">
        <v>72</v>
      </c>
      <c r="B14" s="5" t="n">
        <v>12920</v>
      </c>
      <c r="C14" s="5" t="n">
        <v>13494</v>
      </c>
    </row>
    <row r="15" spans="1:3">
      <c r="A15" s="4" t="s">
        <v>73</v>
      </c>
      <c r="B15" s="5" t="n">
        <v>1218</v>
      </c>
      <c r="C15" s="5" t="n">
        <v>1534</v>
      </c>
    </row>
    <row r="16" spans="1:3">
      <c r="A16" s="4" t="s">
        <v>74</v>
      </c>
      <c r="B16" s="5" t="n">
        <v>1512</v>
      </c>
      <c r="C16" s="5" t="n">
        <v>5786</v>
      </c>
    </row>
    <row r="17" spans="1:3">
      <c r="A17" s="4" t="s">
        <v>75</v>
      </c>
      <c r="B17" s="5" t="n">
        <v>29640</v>
      </c>
      <c r="C17" s="5" t="n">
        <v>32933</v>
      </c>
    </row>
    <row r="18" spans="1:3">
      <c r="A18" s="4" t="s">
        <v>76</v>
      </c>
      <c r="B18" s="5" t="n">
        <v>59294</v>
      </c>
      <c r="C18" s="5" t="n">
        <v>58728</v>
      </c>
    </row>
    <row r="19" spans="1:3">
      <c r="A19" s="4" t="s">
        <v>77</v>
      </c>
      <c r="B19" s="5" t="n">
        <v>14978</v>
      </c>
      <c r="C19" s="5" t="n">
        <v>16462</v>
      </c>
    </row>
    <row r="20" spans="1:3">
      <c r="A20" s="4" t="s">
        <v>78</v>
      </c>
      <c r="B20" s="5" t="n">
        <v>127592</v>
      </c>
      <c r="C20" s="5" t="n">
        <v>127592</v>
      </c>
    </row>
    <row r="21" spans="1:3">
      <c r="A21" s="4" t="s">
        <v>79</v>
      </c>
      <c r="B21" s="5" t="n">
        <v>14316</v>
      </c>
      <c r="C21" s="5" t="n">
        <v>12396</v>
      </c>
    </row>
    <row r="22" spans="1:3">
      <c r="A22" s="4" t="s">
        <v>80</v>
      </c>
      <c r="B22" s="5" t="n">
        <v>3888074</v>
      </c>
      <c r="C22" s="5" t="n">
        <v>3790748</v>
      </c>
    </row>
    <row r="23" spans="1:3">
      <c r="A23" s="3" t="s">
        <v>81</v>
      </c>
    </row>
    <row r="24" spans="1:3">
      <c r="A24" s="4" t="s">
        <v>82</v>
      </c>
      <c r="B24" s="5" t="n">
        <v>616823</v>
      </c>
      <c r="C24" s="5" t="n">
        <v>547022</v>
      </c>
    </row>
    <row r="25" spans="1:3">
      <c r="A25" s="4" t="s">
        <v>83</v>
      </c>
      <c r="B25" s="5" t="n">
        <v>2189286</v>
      </c>
      <c r="C25" s="5" t="n">
        <v>2171171</v>
      </c>
    </row>
    <row r="26" spans="1:3">
      <c r="A26" s="4" t="s">
        <v>84</v>
      </c>
      <c r="B26" s="5" t="n">
        <v>2806109</v>
      </c>
      <c r="C26" s="5" t="n">
        <v>2718193</v>
      </c>
    </row>
    <row r="27" spans="1:3">
      <c r="A27" s="4" t="s">
        <v>85</v>
      </c>
      <c r="B27" s="5" t="n">
        <v>370500</v>
      </c>
      <c r="C27" s="5" t="n">
        <v>405500</v>
      </c>
    </row>
    <row r="28" spans="1:3">
      <c r="A28" s="4" t="s">
        <v>86</v>
      </c>
      <c r="B28" s="5" t="n">
        <v>46525</v>
      </c>
      <c r="C28" s="5" t="n">
        <v>59436</v>
      </c>
    </row>
    <row r="29" spans="1:3">
      <c r="A29" s="4" t="s">
        <v>87</v>
      </c>
      <c r="B29" s="5" t="n">
        <v>17807</v>
      </c>
      <c r="C29" s="4" t="s">
        <v>71</v>
      </c>
    </row>
    <row r="30" spans="1:3">
      <c r="A30" s="4" t="s">
        <v>88</v>
      </c>
      <c r="B30" s="5" t="n">
        <v>3910</v>
      </c>
      <c r="C30" s="5" t="n">
        <v>1232</v>
      </c>
    </row>
    <row r="31" spans="1:3">
      <c r="A31" s="4" t="s">
        <v>89</v>
      </c>
      <c r="B31" s="5" t="n">
        <v>13908</v>
      </c>
      <c r="C31" s="5" t="n">
        <v>8129</v>
      </c>
    </row>
    <row r="32" spans="1:3">
      <c r="A32" s="4" t="s">
        <v>90</v>
      </c>
      <c r="B32" s="5" t="n">
        <v>6515</v>
      </c>
      <c r="C32" s="5" t="n">
        <v>4100</v>
      </c>
    </row>
    <row r="33" spans="1:3">
      <c r="A33" s="4" t="s">
        <v>91</v>
      </c>
      <c r="B33" s="5" t="n">
        <v>2450</v>
      </c>
      <c r="C33" s="5" t="n">
        <v>1591</v>
      </c>
    </row>
    <row r="34" spans="1:3">
      <c r="A34" s="4" t="s">
        <v>92</v>
      </c>
      <c r="B34" s="5" t="n">
        <v>1092</v>
      </c>
      <c r="C34" s="5" t="n">
        <v>1292</v>
      </c>
    </row>
    <row r="35" spans="1:3">
      <c r="A35" s="4" t="s">
        <v>93</v>
      </c>
      <c r="B35" s="5" t="n">
        <v>2007</v>
      </c>
      <c r="C35" s="5" t="n">
        <v>1576</v>
      </c>
    </row>
    <row r="36" spans="1:3">
      <c r="A36" s="4" t="s">
        <v>94</v>
      </c>
      <c r="B36" s="5" t="n">
        <v>11672</v>
      </c>
      <c r="C36" s="5" t="n">
        <v>14414</v>
      </c>
    </row>
    <row r="37" spans="1:3">
      <c r="A37" s="4" t="s">
        <v>95</v>
      </c>
      <c r="B37" s="5" t="n">
        <v>3282495</v>
      </c>
      <c r="C37" s="5" t="n">
        <v>3215463</v>
      </c>
    </row>
    <row r="38" spans="1:3">
      <c r="A38" s="3" t="s">
        <v>96</v>
      </c>
    </row>
    <row r="39" spans="1:3">
      <c r="A39" s="4" t="s">
        <v>97</v>
      </c>
      <c r="B39" s="4" t="s">
        <v>71</v>
      </c>
      <c r="C39" s="4" t="s">
        <v>71</v>
      </c>
    </row>
    <row r="40" spans="1:3">
      <c r="A40" s="4" t="s">
        <v>98</v>
      </c>
      <c r="B40" s="5" t="n">
        <v>223</v>
      </c>
      <c r="C40" s="5" t="n">
        <v>224</v>
      </c>
    </row>
    <row r="41" spans="1:3">
      <c r="A41" s="4" t="s">
        <v>99</v>
      </c>
      <c r="B41" s="5" t="n">
        <v>404578</v>
      </c>
      <c r="C41" s="5" t="n">
        <v>408224</v>
      </c>
    </row>
    <row r="42" spans="1:3">
      <c r="A42" s="4" t="s">
        <v>100</v>
      </c>
      <c r="B42" s="5" t="n">
        <v>192910</v>
      </c>
      <c r="C42" s="5" t="n">
        <v>167173</v>
      </c>
    </row>
    <row r="43" spans="1:3">
      <c r="A43" s="4" t="s">
        <v>101</v>
      </c>
      <c r="B43" s="5" t="n">
        <v>7868</v>
      </c>
      <c r="C43" s="5" t="n">
        <v>-336</v>
      </c>
    </row>
    <row r="44" spans="1:3">
      <c r="A44" s="4" t="s">
        <v>102</v>
      </c>
      <c r="B44" s="5" t="n">
        <v>605579</v>
      </c>
      <c r="C44" s="5" t="n">
        <v>575285</v>
      </c>
    </row>
    <row r="45" spans="1:3">
      <c r="A45" s="4" t="s">
        <v>103</v>
      </c>
      <c r="B45" s="6" t="n">
        <v>3888074</v>
      </c>
      <c r="C45" s="6" t="n">
        <v>37907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62</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0</v>
      </c>
      <c r="B1" s="2" t="s">
        <v>1</v>
      </c>
    </row>
    <row r="2" spans="1:2">
      <c r="B2" s="2" t="s">
        <v>2</v>
      </c>
    </row>
    <row r="3" spans="1:2">
      <c r="A3" s="3" t="s">
        <v>265</v>
      </c>
    </row>
    <row r="4" spans="1:2">
      <c r="A4" s="4" t="s">
        <v>311</v>
      </c>
      <c r="B4" s="4" t="s">
        <v>3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68</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row r="10" spans="1:2">
      <c r="A10" s="4" t="s">
        <v>326</v>
      </c>
      <c r="B10" s="4" t="s">
        <v>327</v>
      </c>
    </row>
    <row r="11" spans="1:2">
      <c r="A11" s="4" t="s">
        <v>328</v>
      </c>
      <c r="B11" s="4" t="s">
        <v>329</v>
      </c>
    </row>
    <row r="12" spans="1:2">
      <c r="A12" s="4" t="s">
        <v>330</v>
      </c>
      <c r="B12" s="4" t="s">
        <v>331</v>
      </c>
    </row>
    <row r="13" spans="1:2">
      <c r="A13" s="4" t="s">
        <v>332</v>
      </c>
      <c r="B13" s="4" t="s">
        <v>3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34</v>
      </c>
      <c r="B1" s="2" t="s">
        <v>1</v>
      </c>
    </row>
    <row r="2" spans="1:2">
      <c r="B2" s="2" t="s">
        <v>2</v>
      </c>
    </row>
    <row r="3" spans="1:2">
      <c r="A3" s="3" t="s">
        <v>271</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9</v>
      </c>
      <c r="B1" s="2" t="s">
        <v>1</v>
      </c>
    </row>
    <row r="2" spans="1:2">
      <c r="B2" s="2" t="s">
        <v>2</v>
      </c>
    </row>
    <row r="3" spans="1:2">
      <c r="A3" s="3" t="s">
        <v>271</v>
      </c>
    </row>
    <row r="4" spans="1:2">
      <c r="A4" s="4" t="s">
        <v>340</v>
      </c>
      <c r="B4" s="4" t="s">
        <v>3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76</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158</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81</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84</v>
      </c>
    </row>
    <row r="4" spans="1:2">
      <c r="A4" s="4" t="s">
        <v>364</v>
      </c>
      <c r="B4" s="4" t="s">
        <v>3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6</v>
      </c>
      <c r="B1" s="2" t="s">
        <v>367</v>
      </c>
      <c r="C1" s="2" t="s">
        <v>2</v>
      </c>
      <c r="D1" s="2" t="s">
        <v>58</v>
      </c>
    </row>
    <row r="2" spans="1:4">
      <c r="A2" s="4" t="s">
        <v>368</v>
      </c>
      <c r="C2" s="6" t="n">
        <v>223</v>
      </c>
      <c r="D2" s="6" t="n">
        <v>224</v>
      </c>
    </row>
    <row r="3" spans="1:4">
      <c r="A3" s="4" t="s">
        <v>369</v>
      </c>
    </row>
    <row r="4" spans="1:4">
      <c r="A4" s="4" t="s">
        <v>370</v>
      </c>
      <c r="B4" s="7" t="n">
        <v>0.09</v>
      </c>
    </row>
    <row r="5" spans="1:4">
      <c r="A5" s="4" t="s">
        <v>371</v>
      </c>
      <c r="B5" s="4" t="s">
        <v>372</v>
      </c>
    </row>
    <row r="6" spans="1:4">
      <c r="A6" s="4" t="s">
        <v>373</v>
      </c>
      <c r="B6" s="4" t="s">
        <v>374</v>
      </c>
    </row>
    <row r="7" spans="1:4">
      <c r="A7" s="4" t="s">
        <v>375</v>
      </c>
    </row>
    <row r="8" spans="1:4">
      <c r="A8" s="4" t="s">
        <v>376</v>
      </c>
      <c r="C8" s="5" t="n">
        <v>36000</v>
      </c>
    </row>
    <row r="9" spans="1:4">
      <c r="A9" s="4" t="s">
        <v>377</v>
      </c>
      <c r="C9" s="5" t="n">
        <v>37100</v>
      </c>
    </row>
    <row r="10" spans="1:4">
      <c r="A10" s="4" t="s">
        <v>368</v>
      </c>
      <c r="C10" s="6" t="n">
        <v>11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v>
      </c>
      <c r="B1" s="2" t="s">
        <v>2</v>
      </c>
      <c r="C1" s="2" t="s">
        <v>58</v>
      </c>
    </row>
    <row r="2" spans="1:3">
      <c r="A2" s="3" t="s">
        <v>105</v>
      </c>
    </row>
    <row r="3" spans="1:3">
      <c r="A3" s="4" t="s">
        <v>106</v>
      </c>
      <c r="B3" s="6" t="n">
        <v>780103</v>
      </c>
      <c r="C3" s="6" t="n">
        <v>844461</v>
      </c>
    </row>
    <row r="4" spans="1:3">
      <c r="A4" s="4" t="s">
        <v>107</v>
      </c>
      <c r="B4" s="6" t="n">
        <v>15867</v>
      </c>
      <c r="C4" s="6" t="n">
        <v>14463</v>
      </c>
    </row>
    <row r="5" spans="1:3">
      <c r="A5" s="4" t="s">
        <v>108</v>
      </c>
      <c r="B5" s="7" t="n">
        <v>0.01</v>
      </c>
      <c r="C5" s="7" t="n">
        <v>0.01</v>
      </c>
    </row>
    <row r="6" spans="1:3">
      <c r="A6" s="4" t="s">
        <v>109</v>
      </c>
      <c r="B6" s="5" t="n">
        <v>1000000</v>
      </c>
      <c r="C6" s="5" t="n">
        <v>1000000</v>
      </c>
    </row>
    <row r="7" spans="1:3">
      <c r="A7" s="4" t="s">
        <v>110</v>
      </c>
      <c r="B7" s="5" t="n">
        <v>0</v>
      </c>
      <c r="C7" s="5" t="n">
        <v>0</v>
      </c>
    </row>
    <row r="8" spans="1:3">
      <c r="A8" s="4" t="s">
        <v>111</v>
      </c>
      <c r="B8" s="5" t="n">
        <v>0</v>
      </c>
      <c r="C8" s="5" t="n">
        <v>0</v>
      </c>
    </row>
    <row r="9" spans="1:3">
      <c r="A9" s="4" t="s">
        <v>112</v>
      </c>
      <c r="B9" s="7" t="n">
        <v>0.01</v>
      </c>
      <c r="C9" s="7" t="n">
        <v>0.01</v>
      </c>
    </row>
    <row r="10" spans="1:3">
      <c r="A10" s="4" t="s">
        <v>113</v>
      </c>
      <c r="B10" s="5" t="n">
        <v>50000000</v>
      </c>
      <c r="C10" s="5" t="n">
        <v>50000000</v>
      </c>
    </row>
    <row r="11" spans="1:3">
      <c r="A11" s="4" t="s">
        <v>114</v>
      </c>
      <c r="B11" s="5" t="n">
        <v>22284981</v>
      </c>
      <c r="C11" s="5" t="n">
        <v>22387009</v>
      </c>
    </row>
    <row r="12" spans="1:3">
      <c r="A12" s="4" t="s">
        <v>115</v>
      </c>
      <c r="B12" s="5" t="n">
        <v>22284981</v>
      </c>
      <c r="C12" s="5" t="n">
        <v>223870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7"/>
  </cols>
  <sheetData>
    <row r="1" spans="1:2">
      <c r="A1" s="1" t="s">
        <v>378</v>
      </c>
      <c r="B1" s="2" t="s">
        <v>379</v>
      </c>
    </row>
    <row r="2" spans="1:2">
      <c r="A2" s="3" t="s">
        <v>380</v>
      </c>
    </row>
    <row r="3" spans="1:2">
      <c r="A3" s="4" t="s">
        <v>381</v>
      </c>
      <c r="B3" s="9" t="n">
        <v>0.3</v>
      </c>
    </row>
    <row r="4" spans="1:2">
      <c r="A4" s="4" t="s">
        <v>382</v>
      </c>
      <c r="B4" s="7" t="n">
        <v>10.57</v>
      </c>
    </row>
    <row r="5" spans="1:2">
      <c r="A5" s="4" t="s">
        <v>383</v>
      </c>
      <c r="B5" s="6" t="n">
        <v>1001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58</v>
      </c>
    </row>
    <row r="2" spans="1:3">
      <c r="A2" s="3" t="s">
        <v>385</v>
      </c>
    </row>
    <row r="3" spans="1:3">
      <c r="A3" s="4" t="s">
        <v>386</v>
      </c>
      <c r="B3" s="6" t="n">
        <v>780103</v>
      </c>
      <c r="C3" s="6" t="n">
        <v>844461</v>
      </c>
    </row>
    <row r="4" spans="1:3">
      <c r="A4" s="4" t="s">
        <v>387</v>
      </c>
      <c r="B4" s="5" t="n">
        <v>14570</v>
      </c>
      <c r="C4" s="5" t="n">
        <v>6024</v>
      </c>
    </row>
    <row r="5" spans="1:3">
      <c r="A5" s="4" t="s">
        <v>388</v>
      </c>
      <c r="B5" s="5" t="n">
        <v>-3522</v>
      </c>
      <c r="C5" s="5" t="n">
        <v>-7684</v>
      </c>
    </row>
    <row r="6" spans="1:3">
      <c r="A6" s="4" t="s">
        <v>389</v>
      </c>
      <c r="B6" s="5" t="n">
        <v>791151</v>
      </c>
      <c r="C6" s="5" t="n">
        <v>842801</v>
      </c>
    </row>
    <row r="7" spans="1:3">
      <c r="A7" s="4" t="s">
        <v>390</v>
      </c>
    </row>
    <row r="8" spans="1:3">
      <c r="A8" s="3" t="s">
        <v>385</v>
      </c>
    </row>
    <row r="9" spans="1:3">
      <c r="A9" s="4" t="s">
        <v>386</v>
      </c>
      <c r="B9" s="5" t="n">
        <v>174055</v>
      </c>
      <c r="C9" s="5" t="n">
        <v>212215</v>
      </c>
    </row>
    <row r="10" spans="1:3">
      <c r="A10" s="4" t="s">
        <v>387</v>
      </c>
      <c r="B10" s="5" t="n">
        <v>6993</v>
      </c>
      <c r="C10" s="5" t="n">
        <v>2768</v>
      </c>
    </row>
    <row r="11" spans="1:3">
      <c r="A11" s="4" t="s">
        <v>388</v>
      </c>
      <c r="B11" s="5" t="n">
        <v>-43</v>
      </c>
      <c r="C11" s="5" t="n">
        <v>-1269</v>
      </c>
    </row>
    <row r="12" spans="1:3">
      <c r="A12" s="4" t="s">
        <v>389</v>
      </c>
      <c r="B12" s="5" t="n">
        <v>181005</v>
      </c>
      <c r="C12" s="5" t="n">
        <v>213714</v>
      </c>
    </row>
    <row r="13" spans="1:3">
      <c r="A13" s="4" t="s">
        <v>391</v>
      </c>
    </row>
    <row r="14" spans="1:3">
      <c r="A14" s="3" t="s">
        <v>385</v>
      </c>
    </row>
    <row r="15" spans="1:3">
      <c r="A15" s="4" t="s">
        <v>386</v>
      </c>
      <c r="B15" s="5" t="n">
        <v>10000</v>
      </c>
      <c r="C15" s="5" t="n">
        <v>24772</v>
      </c>
    </row>
    <row r="16" spans="1:3">
      <c r="A16" s="4" t="s">
        <v>387</v>
      </c>
      <c r="B16" s="5" t="n">
        <v>422</v>
      </c>
      <c r="C16" s="5" t="n">
        <v>505</v>
      </c>
    </row>
    <row r="17" spans="1:3">
      <c r="A17" s="4" t="s">
        <v>388</v>
      </c>
      <c r="B17" s="4" t="s">
        <v>71</v>
      </c>
      <c r="C17" s="4" t="s">
        <v>71</v>
      </c>
    </row>
    <row r="18" spans="1:3">
      <c r="A18" s="4" t="s">
        <v>389</v>
      </c>
      <c r="B18" s="5" t="n">
        <v>10422</v>
      </c>
      <c r="C18" s="5" t="n">
        <v>25277</v>
      </c>
    </row>
    <row r="19" spans="1:3">
      <c r="A19" s="4" t="s">
        <v>392</v>
      </c>
    </row>
    <row r="20" spans="1:3">
      <c r="A20" s="3" t="s">
        <v>385</v>
      </c>
    </row>
    <row r="21" spans="1:3">
      <c r="A21" s="4" t="s">
        <v>386</v>
      </c>
      <c r="B21" s="5" t="n">
        <v>234181</v>
      </c>
      <c r="C21" s="5" t="n">
        <v>231172</v>
      </c>
    </row>
    <row r="22" spans="1:3">
      <c r="A22" s="4" t="s">
        <v>387</v>
      </c>
      <c r="B22" s="5" t="n">
        <v>116</v>
      </c>
      <c r="C22" s="5" t="n">
        <v>119</v>
      </c>
    </row>
    <row r="23" spans="1:3">
      <c r="A23" s="4" t="s">
        <v>388</v>
      </c>
      <c r="B23" s="5" t="n">
        <v>-983</v>
      </c>
      <c r="C23" s="5" t="n">
        <v>-592</v>
      </c>
    </row>
    <row r="24" spans="1:3">
      <c r="A24" s="4" t="s">
        <v>389</v>
      </c>
      <c r="B24" s="5" t="n">
        <v>233314</v>
      </c>
      <c r="C24" s="5" t="n">
        <v>230699</v>
      </c>
    </row>
    <row r="25" spans="1:3">
      <c r="A25" s="4" t="s">
        <v>393</v>
      </c>
    </row>
    <row r="26" spans="1:3">
      <c r="A26" s="3" t="s">
        <v>385</v>
      </c>
    </row>
    <row r="27" spans="1:3">
      <c r="A27" s="4" t="s">
        <v>386</v>
      </c>
      <c r="B27" s="5" t="n">
        <v>6927</v>
      </c>
      <c r="C27" s="5" t="n">
        <v>6915</v>
      </c>
    </row>
    <row r="28" spans="1:3">
      <c r="A28" s="4" t="s">
        <v>387</v>
      </c>
      <c r="B28" s="5" t="n">
        <v>51</v>
      </c>
      <c r="C28" s="5" t="n">
        <v>69</v>
      </c>
    </row>
    <row r="29" spans="1:3">
      <c r="A29" s="4" t="s">
        <v>388</v>
      </c>
      <c r="B29" s="5" t="n">
        <v>-16</v>
      </c>
      <c r="C29" s="5" t="n">
        <v>-24</v>
      </c>
    </row>
    <row r="30" spans="1:3">
      <c r="A30" s="4" t="s">
        <v>389</v>
      </c>
      <c r="B30" s="5" t="n">
        <v>6962</v>
      </c>
      <c r="C30" s="5" t="n">
        <v>6960</v>
      </c>
    </row>
    <row r="31" spans="1:3">
      <c r="A31" s="4" t="s">
        <v>394</v>
      </c>
    </row>
    <row r="32" spans="1:3">
      <c r="A32" s="3" t="s">
        <v>385</v>
      </c>
    </row>
    <row r="33" spans="1:3">
      <c r="A33" s="4" t="s">
        <v>386</v>
      </c>
      <c r="B33" s="5" t="n">
        <v>178882</v>
      </c>
      <c r="C33" s="5" t="n">
        <v>199518</v>
      </c>
    </row>
    <row r="34" spans="1:3">
      <c r="A34" s="4" t="s">
        <v>387</v>
      </c>
      <c r="B34" s="5" t="n">
        <v>2589</v>
      </c>
      <c r="C34" s="5" t="n">
        <v>427</v>
      </c>
    </row>
    <row r="35" spans="1:3">
      <c r="A35" s="4" t="s">
        <v>388</v>
      </c>
      <c r="B35" s="5" t="n">
        <v>-737</v>
      </c>
      <c r="C35" s="5" t="n">
        <v>-2425</v>
      </c>
    </row>
    <row r="36" spans="1:3">
      <c r="A36" s="4" t="s">
        <v>389</v>
      </c>
      <c r="B36" s="5" t="n">
        <v>180734</v>
      </c>
      <c r="C36" s="5" t="n">
        <v>197520</v>
      </c>
    </row>
    <row r="37" spans="1:3">
      <c r="A37" s="4" t="s">
        <v>395</v>
      </c>
    </row>
    <row r="38" spans="1:3">
      <c r="A38" s="3" t="s">
        <v>385</v>
      </c>
    </row>
    <row r="39" spans="1:3">
      <c r="A39" s="4" t="s">
        <v>386</v>
      </c>
      <c r="B39" s="5" t="n">
        <v>164941</v>
      </c>
      <c r="C39" s="5" t="n">
        <v>158803</v>
      </c>
    </row>
    <row r="40" spans="1:3">
      <c r="A40" s="4" t="s">
        <v>387</v>
      </c>
      <c r="B40" s="5" t="n">
        <v>2627</v>
      </c>
      <c r="C40" s="5" t="n">
        <v>423</v>
      </c>
    </row>
    <row r="41" spans="1:3">
      <c r="A41" s="4" t="s">
        <v>388</v>
      </c>
      <c r="B41" s="5" t="n">
        <v>-53</v>
      </c>
      <c r="C41" s="5" t="n">
        <v>-1695</v>
      </c>
    </row>
    <row r="42" spans="1:3">
      <c r="A42" s="4" t="s">
        <v>389</v>
      </c>
      <c r="B42" s="5" t="n">
        <v>167515</v>
      </c>
      <c r="C42" s="5" t="n">
        <v>157531</v>
      </c>
    </row>
    <row r="43" spans="1:3">
      <c r="A43" s="4" t="s">
        <v>396</v>
      </c>
    </row>
    <row r="44" spans="1:3">
      <c r="A44" s="3" t="s">
        <v>385</v>
      </c>
    </row>
    <row r="45" spans="1:3">
      <c r="A45" s="4" t="s">
        <v>386</v>
      </c>
      <c r="B45" s="5" t="n">
        <v>343823</v>
      </c>
      <c r="C45" s="5" t="n">
        <v>358321</v>
      </c>
    </row>
    <row r="46" spans="1:3">
      <c r="A46" s="4" t="s">
        <v>387</v>
      </c>
      <c r="B46" s="5" t="n">
        <v>5216</v>
      </c>
      <c r="C46" s="5" t="n">
        <v>850</v>
      </c>
    </row>
    <row r="47" spans="1:3">
      <c r="A47" s="4" t="s">
        <v>388</v>
      </c>
      <c r="B47" s="5" t="n">
        <v>-790</v>
      </c>
      <c r="C47" s="5" t="n">
        <v>-4120</v>
      </c>
    </row>
    <row r="48" spans="1:3">
      <c r="A48" s="4" t="s">
        <v>389</v>
      </c>
      <c r="B48" s="5" t="n">
        <v>348249</v>
      </c>
      <c r="C48" s="5" t="n">
        <v>355051</v>
      </c>
    </row>
    <row r="49" spans="1:3">
      <c r="A49" s="4" t="s">
        <v>397</v>
      </c>
    </row>
    <row r="50" spans="1:3">
      <c r="A50" s="3" t="s">
        <v>385</v>
      </c>
    </row>
    <row r="51" spans="1:3">
      <c r="A51" s="4" t="s">
        <v>386</v>
      </c>
      <c r="B51" s="5" t="n">
        <v>11117</v>
      </c>
      <c r="C51" s="5" t="n">
        <v>11066</v>
      </c>
    </row>
    <row r="52" spans="1:3">
      <c r="A52" s="4" t="s">
        <v>387</v>
      </c>
      <c r="B52" s="5" t="n">
        <v>1772</v>
      </c>
      <c r="C52" s="5" t="n">
        <v>1713</v>
      </c>
    </row>
    <row r="53" spans="1:3">
      <c r="A53" s="4" t="s">
        <v>388</v>
      </c>
      <c r="B53" s="5" t="n">
        <v>-1690</v>
      </c>
      <c r="C53" s="5" t="n">
        <v>-1679</v>
      </c>
    </row>
    <row r="54" spans="1:3">
      <c r="A54" s="4" t="s">
        <v>389</v>
      </c>
      <c r="B54" s="6" t="n">
        <v>11199</v>
      </c>
      <c r="C54" s="6" t="n">
        <v>111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98</v>
      </c>
      <c r="B1" s="2" t="s">
        <v>2</v>
      </c>
      <c r="C1" s="2" t="s">
        <v>58</v>
      </c>
    </row>
    <row r="2" spans="1:3">
      <c r="A2" s="3" t="s">
        <v>262</v>
      </c>
    </row>
    <row r="3" spans="1:3">
      <c r="A3" s="4" t="s">
        <v>399</v>
      </c>
      <c r="B3" s="6" t="n">
        <v>1531</v>
      </c>
    </row>
    <row r="4" spans="1:3">
      <c r="A4" s="4" t="s">
        <v>400</v>
      </c>
      <c r="B4" s="5" t="n">
        <v>1531</v>
      </c>
    </row>
    <row r="5" spans="1:3">
      <c r="A5" s="4" t="s">
        <v>401</v>
      </c>
      <c r="B5" s="5" t="n">
        <v>6744</v>
      </c>
    </row>
    <row r="6" spans="1:3">
      <c r="A6" s="4" t="s">
        <v>402</v>
      </c>
      <c r="B6" s="5" t="n">
        <v>6818</v>
      </c>
    </row>
    <row r="7" spans="1:3">
      <c r="A7" s="4" t="s">
        <v>403</v>
      </c>
      <c r="B7" s="5" t="n">
        <v>95105</v>
      </c>
    </row>
    <row r="8" spans="1:3">
      <c r="A8" s="4" t="s">
        <v>404</v>
      </c>
      <c r="B8" s="5" t="n">
        <v>96930</v>
      </c>
    </row>
    <row r="9" spans="1:3">
      <c r="A9" s="4" t="s">
        <v>405</v>
      </c>
      <c r="B9" s="5" t="n">
        <v>676723</v>
      </c>
    </row>
    <row r="10" spans="1:3">
      <c r="A10" s="4" t="s">
        <v>406</v>
      </c>
      <c r="B10" s="5" t="n">
        <v>685872</v>
      </c>
    </row>
    <row r="11" spans="1:3">
      <c r="A11" s="4" t="s">
        <v>407</v>
      </c>
      <c r="B11" s="5" t="n">
        <v>780103</v>
      </c>
      <c r="C11" s="6" t="n">
        <v>844461</v>
      </c>
    </row>
    <row r="12" spans="1:3">
      <c r="A12" s="4" t="s">
        <v>408</v>
      </c>
      <c r="B12" s="6" t="n">
        <v>791151</v>
      </c>
      <c r="C12" s="6" t="n">
        <v>8428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409</v>
      </c>
      <c r="B1" s="2" t="s">
        <v>117</v>
      </c>
      <c r="D1" s="2" t="s">
        <v>1</v>
      </c>
    </row>
    <row r="2" spans="1:5">
      <c r="B2" s="2" t="s">
        <v>2</v>
      </c>
      <c r="C2" s="2" t="s">
        <v>118</v>
      </c>
      <c r="D2" s="2" t="s">
        <v>2</v>
      </c>
      <c r="E2" s="2" t="s">
        <v>118</v>
      </c>
    </row>
    <row r="3" spans="1:5">
      <c r="A3" s="3" t="s">
        <v>262</v>
      </c>
    </row>
    <row r="4" spans="1:5">
      <c r="A4" s="4" t="s">
        <v>410</v>
      </c>
      <c r="B4" s="6" t="n">
        <v>64979</v>
      </c>
      <c r="C4" s="6" t="n">
        <v>34122</v>
      </c>
      <c r="D4" s="6" t="n">
        <v>136013</v>
      </c>
      <c r="E4" s="6" t="n">
        <v>85300</v>
      </c>
    </row>
    <row r="5" spans="1:5">
      <c r="A5" s="4" t="s">
        <v>411</v>
      </c>
      <c r="B5" s="5" t="n">
        <v>1941</v>
      </c>
      <c r="C5" s="5" t="n">
        <v>55</v>
      </c>
      <c r="D5" s="5" t="n">
        <v>3387</v>
      </c>
      <c r="E5" s="5" t="n">
        <v>69</v>
      </c>
    </row>
    <row r="6" spans="1:5">
      <c r="A6" s="4" t="s">
        <v>412</v>
      </c>
      <c r="B6" s="4" t="s">
        <v>71</v>
      </c>
      <c r="C6" s="5" t="n">
        <v>-801</v>
      </c>
      <c r="D6" s="5" t="n">
        <v>-252</v>
      </c>
      <c r="E6" s="5" t="n">
        <v>-1512</v>
      </c>
    </row>
    <row r="7" spans="1:5">
      <c r="A7" s="4" t="s">
        <v>413</v>
      </c>
      <c r="B7" s="6" t="n">
        <v>1941</v>
      </c>
      <c r="C7" s="6" t="n">
        <v>-746</v>
      </c>
      <c r="D7" s="6" t="n">
        <v>3135</v>
      </c>
      <c r="E7" s="6" t="n">
        <v>-144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58</v>
      </c>
    </row>
    <row r="2" spans="1:3">
      <c r="A2" s="3" t="s">
        <v>385</v>
      </c>
    </row>
    <row r="3" spans="1:3">
      <c r="A3" s="4" t="s">
        <v>415</v>
      </c>
      <c r="B3" s="6" t="n">
        <v>108773</v>
      </c>
      <c r="C3" s="6" t="n">
        <v>248279</v>
      </c>
    </row>
    <row r="4" spans="1:3">
      <c r="A4" s="4" t="s">
        <v>416</v>
      </c>
      <c r="B4" s="5" t="n">
        <v>108419</v>
      </c>
      <c r="C4" s="5" t="n">
        <v>246790</v>
      </c>
    </row>
    <row r="5" spans="1:3">
      <c r="A5" s="4" t="s">
        <v>417</v>
      </c>
      <c r="B5" s="5" t="n">
        <v>-354</v>
      </c>
      <c r="C5" s="5" t="n">
        <v>-1489</v>
      </c>
    </row>
    <row r="6" spans="1:3">
      <c r="A6" s="4" t="s">
        <v>418</v>
      </c>
      <c r="B6" s="5" t="n">
        <v>132854</v>
      </c>
      <c r="C6" s="5" t="n">
        <v>231866</v>
      </c>
    </row>
    <row r="7" spans="1:3">
      <c r="A7" s="4" t="s">
        <v>419</v>
      </c>
      <c r="B7" s="5" t="n">
        <v>129687</v>
      </c>
      <c r="C7" s="5" t="n">
        <v>225671</v>
      </c>
    </row>
    <row r="8" spans="1:3">
      <c r="A8" s="4" t="s">
        <v>420</v>
      </c>
      <c r="B8" s="5" t="n">
        <v>-3167</v>
      </c>
      <c r="C8" s="5" t="n">
        <v>-6195</v>
      </c>
    </row>
    <row r="9" spans="1:3">
      <c r="A9" s="4" t="s">
        <v>421</v>
      </c>
      <c r="B9" s="5" t="n">
        <v>241627</v>
      </c>
      <c r="C9" s="5" t="n">
        <v>480145</v>
      </c>
    </row>
    <row r="10" spans="1:3">
      <c r="A10" s="4" t="s">
        <v>422</v>
      </c>
      <c r="B10" s="5" t="n">
        <v>238106</v>
      </c>
      <c r="C10" s="5" t="n">
        <v>472461</v>
      </c>
    </row>
    <row r="11" spans="1:3">
      <c r="A11" s="4" t="s">
        <v>423</v>
      </c>
      <c r="B11" s="5" t="n">
        <v>-3522</v>
      </c>
      <c r="C11" s="5" t="n">
        <v>-7684</v>
      </c>
    </row>
    <row r="12" spans="1:3">
      <c r="A12" s="4" t="s">
        <v>390</v>
      </c>
    </row>
    <row r="13" spans="1:3">
      <c r="A13" s="3" t="s">
        <v>385</v>
      </c>
    </row>
    <row r="14" spans="1:3">
      <c r="A14" s="4" t="s">
        <v>415</v>
      </c>
      <c r="B14" s="5" t="n">
        <v>3041</v>
      </c>
      <c r="C14" s="5" t="n">
        <v>12395</v>
      </c>
    </row>
    <row r="15" spans="1:3">
      <c r="A15" s="4" t="s">
        <v>416</v>
      </c>
      <c r="B15" s="5" t="n">
        <v>3038</v>
      </c>
      <c r="C15" s="5" t="n">
        <v>12331</v>
      </c>
    </row>
    <row r="16" spans="1:3">
      <c r="A16" s="4" t="s">
        <v>417</v>
      </c>
      <c r="B16" s="5" t="n">
        <v>-3</v>
      </c>
      <c r="C16" s="5" t="n">
        <v>-64</v>
      </c>
    </row>
    <row r="17" spans="1:3">
      <c r="A17" s="4" t="s">
        <v>418</v>
      </c>
      <c r="B17" s="5" t="n">
        <v>4024</v>
      </c>
      <c r="C17" s="5" t="n">
        <v>55189</v>
      </c>
    </row>
    <row r="18" spans="1:3">
      <c r="A18" s="4" t="s">
        <v>419</v>
      </c>
      <c r="B18" s="5" t="n">
        <v>3984</v>
      </c>
      <c r="C18" s="5" t="n">
        <v>53984</v>
      </c>
    </row>
    <row r="19" spans="1:3">
      <c r="A19" s="4" t="s">
        <v>420</v>
      </c>
      <c r="B19" s="5" t="n">
        <v>-40</v>
      </c>
      <c r="C19" s="5" t="n">
        <v>-1205</v>
      </c>
    </row>
    <row r="20" spans="1:3">
      <c r="A20" s="4" t="s">
        <v>421</v>
      </c>
      <c r="B20" s="5" t="n">
        <v>7065</v>
      </c>
      <c r="C20" s="5" t="n">
        <v>67584</v>
      </c>
    </row>
    <row r="21" spans="1:3">
      <c r="A21" s="4" t="s">
        <v>422</v>
      </c>
      <c r="B21" s="5" t="n">
        <v>7022</v>
      </c>
      <c r="C21" s="5" t="n">
        <v>66315</v>
      </c>
    </row>
    <row r="22" spans="1:3">
      <c r="A22" s="4" t="s">
        <v>423</v>
      </c>
      <c r="B22" s="5" t="n">
        <v>-43</v>
      </c>
      <c r="C22" s="5" t="n">
        <v>-1269</v>
      </c>
    </row>
    <row r="23" spans="1:3">
      <c r="A23" s="4" t="s">
        <v>391</v>
      </c>
    </row>
    <row r="24" spans="1:3">
      <c r="A24" s="3" t="s">
        <v>385</v>
      </c>
    </row>
    <row r="25" spans="1:3">
      <c r="A25" s="4" t="s">
        <v>415</v>
      </c>
      <c r="B25" s="4" t="s">
        <v>71</v>
      </c>
      <c r="C25" s="4" t="s">
        <v>71</v>
      </c>
    </row>
    <row r="26" spans="1:3">
      <c r="A26" s="4" t="s">
        <v>416</v>
      </c>
      <c r="B26" s="4" t="s">
        <v>71</v>
      </c>
      <c r="C26" s="4" t="s">
        <v>71</v>
      </c>
    </row>
    <row r="27" spans="1:3">
      <c r="A27" s="4" t="s">
        <v>417</v>
      </c>
      <c r="B27" s="4" t="s">
        <v>71</v>
      </c>
      <c r="C27" s="4" t="s">
        <v>71</v>
      </c>
    </row>
    <row r="28" spans="1:3">
      <c r="A28" s="4" t="s">
        <v>418</v>
      </c>
      <c r="B28" s="4" t="s">
        <v>71</v>
      </c>
      <c r="C28" s="4" t="s">
        <v>71</v>
      </c>
    </row>
    <row r="29" spans="1:3">
      <c r="A29" s="4" t="s">
        <v>419</v>
      </c>
      <c r="B29" s="4" t="s">
        <v>71</v>
      </c>
      <c r="C29" s="4" t="s">
        <v>71</v>
      </c>
    </row>
    <row r="30" spans="1:3">
      <c r="A30" s="4" t="s">
        <v>420</v>
      </c>
      <c r="B30" s="4" t="s">
        <v>71</v>
      </c>
      <c r="C30" s="4" t="s">
        <v>71</v>
      </c>
    </row>
    <row r="31" spans="1:3">
      <c r="A31" s="4" t="s">
        <v>421</v>
      </c>
      <c r="B31" s="4" t="s">
        <v>71</v>
      </c>
      <c r="C31" s="4" t="s">
        <v>71</v>
      </c>
    </row>
    <row r="32" spans="1:3">
      <c r="A32" s="4" t="s">
        <v>422</v>
      </c>
      <c r="B32" s="4" t="s">
        <v>71</v>
      </c>
      <c r="C32" s="4" t="s">
        <v>71</v>
      </c>
    </row>
    <row r="33" spans="1:3">
      <c r="A33" s="4" t="s">
        <v>423</v>
      </c>
      <c r="B33" s="4" t="s">
        <v>71</v>
      </c>
      <c r="C33" s="4" t="s">
        <v>71</v>
      </c>
    </row>
    <row r="34" spans="1:3">
      <c r="A34" s="4" t="s">
        <v>392</v>
      </c>
    </row>
    <row r="35" spans="1:3">
      <c r="A35" s="3" t="s">
        <v>385</v>
      </c>
    </row>
    <row r="36" spans="1:3">
      <c r="A36" s="4" t="s">
        <v>415</v>
      </c>
      <c r="B36" s="5" t="n">
        <v>102792</v>
      </c>
      <c r="C36" s="5" t="n">
        <v>146913</v>
      </c>
    </row>
    <row r="37" spans="1:3">
      <c r="A37" s="4" t="s">
        <v>416</v>
      </c>
      <c r="B37" s="5" t="n">
        <v>102455</v>
      </c>
      <c r="C37" s="5" t="n">
        <v>146344</v>
      </c>
    </row>
    <row r="38" spans="1:3">
      <c r="A38" s="4" t="s">
        <v>417</v>
      </c>
      <c r="B38" s="5" t="n">
        <v>-337</v>
      </c>
      <c r="C38" s="5" t="n">
        <v>-569</v>
      </c>
    </row>
    <row r="39" spans="1:3">
      <c r="A39" s="4" t="s">
        <v>418</v>
      </c>
      <c r="B39" s="5" t="n">
        <v>56528</v>
      </c>
      <c r="C39" s="5" t="n">
        <v>5000</v>
      </c>
    </row>
    <row r="40" spans="1:3">
      <c r="A40" s="4" t="s">
        <v>419</v>
      </c>
      <c r="B40" s="5" t="n">
        <v>55882</v>
      </c>
      <c r="C40" s="5" t="n">
        <v>4977</v>
      </c>
    </row>
    <row r="41" spans="1:3">
      <c r="A41" s="4" t="s">
        <v>420</v>
      </c>
      <c r="B41" s="5" t="n">
        <v>-646</v>
      </c>
      <c r="C41" s="5" t="n">
        <v>-23</v>
      </c>
    </row>
    <row r="42" spans="1:3">
      <c r="A42" s="4" t="s">
        <v>421</v>
      </c>
      <c r="B42" s="5" t="n">
        <v>159320</v>
      </c>
      <c r="C42" s="5" t="n">
        <v>151913</v>
      </c>
    </row>
    <row r="43" spans="1:3">
      <c r="A43" s="4" t="s">
        <v>422</v>
      </c>
      <c r="B43" s="5" t="n">
        <v>158337</v>
      </c>
      <c r="C43" s="5" t="n">
        <v>151321</v>
      </c>
    </row>
    <row r="44" spans="1:3">
      <c r="A44" s="4" t="s">
        <v>423</v>
      </c>
      <c r="B44" s="5" t="n">
        <v>-983</v>
      </c>
      <c r="C44" s="5" t="n">
        <v>-592</v>
      </c>
    </row>
    <row r="45" spans="1:3">
      <c r="A45" s="4" t="s">
        <v>393</v>
      </c>
    </row>
    <row r="46" spans="1:3">
      <c r="A46" s="3" t="s">
        <v>385</v>
      </c>
    </row>
    <row r="47" spans="1:3">
      <c r="A47" s="4" t="s">
        <v>415</v>
      </c>
      <c r="B47" s="4" t="s">
        <v>71</v>
      </c>
      <c r="C47" s="5" t="n">
        <v>2980</v>
      </c>
    </row>
    <row r="48" spans="1:3">
      <c r="A48" s="4" t="s">
        <v>416</v>
      </c>
      <c r="B48" s="4" t="s">
        <v>71</v>
      </c>
      <c r="C48" s="5" t="n">
        <v>2956</v>
      </c>
    </row>
    <row r="49" spans="1:3">
      <c r="A49" s="4" t="s">
        <v>417</v>
      </c>
      <c r="B49" s="4" t="s">
        <v>71</v>
      </c>
      <c r="C49" s="5" t="n">
        <v>-24</v>
      </c>
    </row>
    <row r="50" spans="1:3">
      <c r="A50" s="4" t="s">
        <v>418</v>
      </c>
      <c r="B50" s="5" t="n">
        <v>483</v>
      </c>
      <c r="C50" s="4" t="s">
        <v>71</v>
      </c>
    </row>
    <row r="51" spans="1:3">
      <c r="A51" s="4" t="s">
        <v>419</v>
      </c>
      <c r="B51" s="5" t="n">
        <v>467</v>
      </c>
      <c r="C51" s="4" t="s">
        <v>71</v>
      </c>
    </row>
    <row r="52" spans="1:3">
      <c r="A52" s="4" t="s">
        <v>420</v>
      </c>
      <c r="B52" s="5" t="n">
        <v>-16</v>
      </c>
      <c r="C52" s="4" t="s">
        <v>71</v>
      </c>
    </row>
    <row r="53" spans="1:3">
      <c r="A53" s="4" t="s">
        <v>421</v>
      </c>
      <c r="B53" s="5" t="n">
        <v>483</v>
      </c>
      <c r="C53" s="5" t="n">
        <v>2980</v>
      </c>
    </row>
    <row r="54" spans="1:3">
      <c r="A54" s="4" t="s">
        <v>422</v>
      </c>
      <c r="B54" s="5" t="n">
        <v>467</v>
      </c>
      <c r="C54" s="5" t="n">
        <v>2956</v>
      </c>
    </row>
    <row r="55" spans="1:3">
      <c r="A55" s="4" t="s">
        <v>423</v>
      </c>
      <c r="B55" s="5" t="n">
        <v>-16</v>
      </c>
      <c r="C55" s="5" t="n">
        <v>-24</v>
      </c>
    </row>
    <row r="56" spans="1:3">
      <c r="A56" s="4" t="s">
        <v>394</v>
      </c>
    </row>
    <row r="57" spans="1:3">
      <c r="A57" s="3" t="s">
        <v>385</v>
      </c>
    </row>
    <row r="58" spans="1:3">
      <c r="A58" s="4" t="s">
        <v>415</v>
      </c>
      <c r="B58" s="5" t="n">
        <v>2867</v>
      </c>
      <c r="C58" s="5" t="n">
        <v>14615</v>
      </c>
    </row>
    <row r="59" spans="1:3">
      <c r="A59" s="4" t="s">
        <v>416</v>
      </c>
      <c r="B59" s="5" t="n">
        <v>2854</v>
      </c>
      <c r="C59" s="5" t="n">
        <v>14450</v>
      </c>
    </row>
    <row r="60" spans="1:3">
      <c r="A60" s="4" t="s">
        <v>417</v>
      </c>
      <c r="B60" s="5" t="n">
        <v>-13</v>
      </c>
      <c r="C60" s="5" t="n">
        <v>-165</v>
      </c>
    </row>
    <row r="61" spans="1:3">
      <c r="A61" s="4" t="s">
        <v>418</v>
      </c>
      <c r="B61" s="5" t="n">
        <v>49944</v>
      </c>
      <c r="C61" s="5" t="n">
        <v>120325</v>
      </c>
    </row>
    <row r="62" spans="1:3">
      <c r="A62" s="4" t="s">
        <v>419</v>
      </c>
      <c r="B62" s="5" t="n">
        <v>49220</v>
      </c>
      <c r="C62" s="5" t="n">
        <v>118065</v>
      </c>
    </row>
    <row r="63" spans="1:3">
      <c r="A63" s="4" t="s">
        <v>420</v>
      </c>
      <c r="B63" s="5" t="n">
        <v>-724</v>
      </c>
      <c r="C63" s="5" t="n">
        <v>-2260</v>
      </c>
    </row>
    <row r="64" spans="1:3">
      <c r="A64" s="4" t="s">
        <v>421</v>
      </c>
      <c r="B64" s="5" t="n">
        <v>52811</v>
      </c>
      <c r="C64" s="5" t="n">
        <v>134940</v>
      </c>
    </row>
    <row r="65" spans="1:3">
      <c r="A65" s="4" t="s">
        <v>422</v>
      </c>
      <c r="B65" s="5" t="n">
        <v>52074</v>
      </c>
      <c r="C65" s="5" t="n">
        <v>132515</v>
      </c>
    </row>
    <row r="66" spans="1:3">
      <c r="A66" s="4" t="s">
        <v>423</v>
      </c>
      <c r="B66" s="5" t="n">
        <v>-737</v>
      </c>
      <c r="C66" s="5" t="n">
        <v>-2425</v>
      </c>
    </row>
    <row r="67" spans="1:3">
      <c r="A67" s="4" t="s">
        <v>395</v>
      </c>
    </row>
    <row r="68" spans="1:3">
      <c r="A68" s="3" t="s">
        <v>385</v>
      </c>
    </row>
    <row r="69" spans="1:3">
      <c r="A69" s="4" t="s">
        <v>415</v>
      </c>
      <c r="B69" s="5" t="n">
        <v>73</v>
      </c>
      <c r="C69" s="5" t="n">
        <v>71376</v>
      </c>
    </row>
    <row r="70" spans="1:3">
      <c r="A70" s="4" t="s">
        <v>416</v>
      </c>
      <c r="B70" s="5" t="n">
        <v>72</v>
      </c>
      <c r="C70" s="5" t="n">
        <v>70709</v>
      </c>
    </row>
    <row r="71" spans="1:3">
      <c r="A71" s="4" t="s">
        <v>417</v>
      </c>
      <c r="B71" s="5" t="n">
        <v>-1</v>
      </c>
      <c r="C71" s="5" t="n">
        <v>-667</v>
      </c>
    </row>
    <row r="72" spans="1:3">
      <c r="A72" s="4" t="s">
        <v>418</v>
      </c>
      <c r="B72" s="5" t="n">
        <v>13683</v>
      </c>
      <c r="C72" s="5" t="n">
        <v>43138</v>
      </c>
    </row>
    <row r="73" spans="1:3">
      <c r="A73" s="4" t="s">
        <v>419</v>
      </c>
      <c r="B73" s="5" t="n">
        <v>13631</v>
      </c>
      <c r="C73" s="5" t="n">
        <v>42110</v>
      </c>
    </row>
    <row r="74" spans="1:3">
      <c r="A74" s="4" t="s">
        <v>420</v>
      </c>
      <c r="B74" s="5" t="n">
        <v>-52</v>
      </c>
      <c r="C74" s="5" t="n">
        <v>-1028</v>
      </c>
    </row>
    <row r="75" spans="1:3">
      <c r="A75" s="4" t="s">
        <v>421</v>
      </c>
      <c r="B75" s="5" t="n">
        <v>13756</v>
      </c>
      <c r="C75" s="5" t="n">
        <v>114514</v>
      </c>
    </row>
    <row r="76" spans="1:3">
      <c r="A76" s="4" t="s">
        <v>422</v>
      </c>
      <c r="B76" s="5" t="n">
        <v>13703</v>
      </c>
      <c r="C76" s="5" t="n">
        <v>112819</v>
      </c>
    </row>
    <row r="77" spans="1:3">
      <c r="A77" s="4" t="s">
        <v>423</v>
      </c>
      <c r="B77" s="5" t="n">
        <v>-53</v>
      </c>
      <c r="C77" s="5" t="n">
        <v>-1695</v>
      </c>
    </row>
    <row r="78" spans="1:3">
      <c r="A78" s="4" t="s">
        <v>396</v>
      </c>
    </row>
    <row r="79" spans="1:3">
      <c r="A79" s="3" t="s">
        <v>385</v>
      </c>
    </row>
    <row r="80" spans="1:3">
      <c r="A80" s="4" t="s">
        <v>415</v>
      </c>
      <c r="B80" s="5" t="n">
        <v>2940</v>
      </c>
      <c r="C80" s="5" t="n">
        <v>85991</v>
      </c>
    </row>
    <row r="81" spans="1:3">
      <c r="A81" s="4" t="s">
        <v>416</v>
      </c>
      <c r="B81" s="5" t="n">
        <v>2926</v>
      </c>
      <c r="C81" s="5" t="n">
        <v>85159</v>
      </c>
    </row>
    <row r="82" spans="1:3">
      <c r="A82" s="4" t="s">
        <v>417</v>
      </c>
      <c r="B82" s="5" t="n">
        <v>-14</v>
      </c>
      <c r="C82" s="5" t="n">
        <v>-832</v>
      </c>
    </row>
    <row r="83" spans="1:3">
      <c r="A83" s="4" t="s">
        <v>418</v>
      </c>
      <c r="B83" s="5" t="n">
        <v>63627</v>
      </c>
      <c r="C83" s="5" t="n">
        <v>163463</v>
      </c>
    </row>
    <row r="84" spans="1:3">
      <c r="A84" s="4" t="s">
        <v>419</v>
      </c>
      <c r="B84" s="5" t="n">
        <v>62851</v>
      </c>
      <c r="C84" s="5" t="n">
        <v>160175</v>
      </c>
    </row>
    <row r="85" spans="1:3">
      <c r="A85" s="4" t="s">
        <v>420</v>
      </c>
      <c r="B85" s="5" t="n">
        <v>-776</v>
      </c>
      <c r="C85" s="5" t="n">
        <v>-3288</v>
      </c>
    </row>
    <row r="86" spans="1:3">
      <c r="A86" s="4" t="s">
        <v>421</v>
      </c>
      <c r="B86" s="5" t="n">
        <v>66567</v>
      </c>
      <c r="C86" s="5" t="n">
        <v>249454</v>
      </c>
    </row>
    <row r="87" spans="1:3">
      <c r="A87" s="4" t="s">
        <v>422</v>
      </c>
      <c r="B87" s="5" t="n">
        <v>65777</v>
      </c>
      <c r="C87" s="5" t="n">
        <v>245334</v>
      </c>
    </row>
    <row r="88" spans="1:3">
      <c r="A88" s="4" t="s">
        <v>423</v>
      </c>
      <c r="B88" s="5" t="n">
        <v>-790</v>
      </c>
      <c r="C88" s="5" t="n">
        <v>-4120</v>
      </c>
    </row>
    <row r="89" spans="1:3">
      <c r="A89" s="4" t="s">
        <v>397</v>
      </c>
    </row>
    <row r="90" spans="1:3">
      <c r="A90" s="3" t="s">
        <v>385</v>
      </c>
    </row>
    <row r="91" spans="1:3">
      <c r="A91" s="4" t="s">
        <v>415</v>
      </c>
      <c r="B91" s="4" t="s">
        <v>71</v>
      </c>
      <c r="C91" s="4" t="s">
        <v>71</v>
      </c>
    </row>
    <row r="92" spans="1:3">
      <c r="A92" s="4" t="s">
        <v>416</v>
      </c>
      <c r="B92" s="4" t="s">
        <v>71</v>
      </c>
      <c r="C92" s="4" t="s">
        <v>71</v>
      </c>
    </row>
    <row r="93" spans="1:3">
      <c r="A93" s="4" t="s">
        <v>417</v>
      </c>
      <c r="B93" s="4" t="s">
        <v>71</v>
      </c>
      <c r="C93" s="4" t="s">
        <v>71</v>
      </c>
    </row>
    <row r="94" spans="1:3">
      <c r="A94" s="4" t="s">
        <v>418</v>
      </c>
      <c r="B94" s="5" t="n">
        <v>8193</v>
      </c>
      <c r="C94" s="5" t="n">
        <v>8214</v>
      </c>
    </row>
    <row r="95" spans="1:3">
      <c r="A95" s="4" t="s">
        <v>419</v>
      </c>
      <c r="B95" s="5" t="n">
        <v>6503</v>
      </c>
      <c r="C95" s="5" t="n">
        <v>6535</v>
      </c>
    </row>
    <row r="96" spans="1:3">
      <c r="A96" s="4" t="s">
        <v>420</v>
      </c>
      <c r="B96" s="5" t="n">
        <v>-1690</v>
      </c>
      <c r="C96" s="5" t="n">
        <v>-1679</v>
      </c>
    </row>
    <row r="97" spans="1:3">
      <c r="A97" s="4" t="s">
        <v>421</v>
      </c>
      <c r="B97" s="5" t="n">
        <v>8193</v>
      </c>
      <c r="C97" s="5" t="n">
        <v>8214</v>
      </c>
    </row>
    <row r="98" spans="1:3">
      <c r="A98" s="4" t="s">
        <v>422</v>
      </c>
      <c r="B98" s="5" t="n">
        <v>6503</v>
      </c>
      <c r="C98" s="5" t="n">
        <v>6535</v>
      </c>
    </row>
    <row r="99" spans="1:3">
      <c r="A99" s="4" t="s">
        <v>423</v>
      </c>
      <c r="B99" s="6" t="n">
        <v>-1690</v>
      </c>
      <c r="C99" s="6" t="n">
        <v>-167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24</v>
      </c>
      <c r="B1" s="2" t="s">
        <v>425</v>
      </c>
      <c r="C1" s="2" t="s">
        <v>426</v>
      </c>
    </row>
    <row r="2" spans="1:3">
      <c r="A2" s="3" t="s">
        <v>262</v>
      </c>
    </row>
    <row r="3" spans="1:3">
      <c r="A3" s="4" t="s">
        <v>427</v>
      </c>
      <c r="B3" s="6" t="n">
        <v>79500000</v>
      </c>
      <c r="C3" s="6" t="n">
        <v>84300000</v>
      </c>
    </row>
    <row r="4" spans="1:3">
      <c r="A4" s="4" t="s">
        <v>428</v>
      </c>
      <c r="B4" s="6" t="n">
        <v>156100000</v>
      </c>
      <c r="C4" s="6" t="n">
        <v>165500</v>
      </c>
    </row>
    <row r="5" spans="1:3">
      <c r="A5" s="4" t="s">
        <v>429</v>
      </c>
      <c r="B5" s="5" t="n">
        <v>80</v>
      </c>
      <c r="C5" s="5" t="n">
        <v>21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58</v>
      </c>
    </row>
    <row r="2" spans="1:3">
      <c r="A2" s="3" t="s">
        <v>431</v>
      </c>
    </row>
    <row r="3" spans="1:3">
      <c r="A3" s="4" t="s">
        <v>432</v>
      </c>
      <c r="B3" s="6" t="n">
        <v>2399</v>
      </c>
      <c r="C3" s="6" t="n">
        <v>4032</v>
      </c>
    </row>
    <row r="4" spans="1:3">
      <c r="A4" s="4" t="s">
        <v>433</v>
      </c>
      <c r="B4" s="5" t="n">
        <v>187567</v>
      </c>
      <c r="C4" s="5" t="n">
        <v>184812</v>
      </c>
    </row>
    <row r="5" spans="1:3">
      <c r="A5" s="4" t="s">
        <v>434</v>
      </c>
      <c r="B5" s="5" t="n">
        <v>3910</v>
      </c>
      <c r="C5" s="5" t="n">
        <v>1232</v>
      </c>
    </row>
    <row r="6" spans="1:3">
      <c r="A6" s="4" t="s">
        <v>435</v>
      </c>
      <c r="B6" s="5" t="n">
        <v>188000</v>
      </c>
      <c r="C6" s="5" t="n">
        <v>102000</v>
      </c>
    </row>
    <row r="7" spans="1:3">
      <c r="A7" s="4" t="s">
        <v>436</v>
      </c>
    </row>
    <row r="8" spans="1:3">
      <c r="A8" s="3" t="s">
        <v>431</v>
      </c>
    </row>
    <row r="9" spans="1:3">
      <c r="A9" s="4" t="s">
        <v>432</v>
      </c>
      <c r="B9" s="5" t="n">
        <v>279</v>
      </c>
      <c r="C9" s="5" t="n">
        <v>1198</v>
      </c>
    </row>
    <row r="10" spans="1:3">
      <c r="A10" s="4" t="s">
        <v>433</v>
      </c>
      <c r="B10" s="5" t="n">
        <v>35000</v>
      </c>
      <c r="C10" s="5" t="n">
        <v>50000</v>
      </c>
    </row>
    <row r="11" spans="1:3">
      <c r="A11" s="4" t="s">
        <v>434</v>
      </c>
      <c r="B11" s="5" t="n">
        <v>2886</v>
      </c>
      <c r="C11" s="5" t="n">
        <v>937</v>
      </c>
    </row>
    <row r="12" spans="1:3">
      <c r="A12" s="4" t="s">
        <v>435</v>
      </c>
      <c r="B12" s="5" t="n">
        <v>50000</v>
      </c>
      <c r="C12" s="5" t="n">
        <v>50000</v>
      </c>
    </row>
    <row r="13" spans="1:3">
      <c r="A13" s="4" t="s">
        <v>437</v>
      </c>
    </row>
    <row r="14" spans="1:3">
      <c r="A14" s="3" t="s">
        <v>431</v>
      </c>
    </row>
    <row r="15" spans="1:3">
      <c r="A15" s="4" t="s">
        <v>432</v>
      </c>
      <c r="B15" s="5" t="n">
        <v>1590</v>
      </c>
      <c r="C15" s="5" t="n">
        <v>1199</v>
      </c>
    </row>
    <row r="16" spans="1:3">
      <c r="A16" s="4" t="s">
        <v>433</v>
      </c>
      <c r="B16" s="5" t="n">
        <v>131734</v>
      </c>
      <c r="C16" s="5" t="n">
        <v>76571</v>
      </c>
    </row>
    <row r="17" spans="1:3">
      <c r="A17" s="4" t="s">
        <v>438</v>
      </c>
    </row>
    <row r="18" spans="1:3">
      <c r="A18" s="3" t="s">
        <v>431</v>
      </c>
    </row>
    <row r="19" spans="1:3">
      <c r="A19" s="4" t="s">
        <v>432</v>
      </c>
      <c r="B19" s="5" t="n">
        <v>530</v>
      </c>
      <c r="C19" s="5" t="n">
        <v>403</v>
      </c>
    </row>
    <row r="20" spans="1:3">
      <c r="A20" s="4" t="s">
        <v>433</v>
      </c>
      <c r="B20" s="5" t="n">
        <v>20833</v>
      </c>
      <c r="C20" s="5" t="n">
        <v>13241</v>
      </c>
    </row>
    <row r="21" spans="1:3">
      <c r="A21" s="4" t="s">
        <v>439</v>
      </c>
    </row>
    <row r="22" spans="1:3">
      <c r="A22" s="3" t="s">
        <v>431</v>
      </c>
    </row>
    <row r="23" spans="1:3">
      <c r="A23" s="4" t="s">
        <v>434</v>
      </c>
      <c r="B23" s="5" t="n">
        <v>450</v>
      </c>
      <c r="C23" s="5" t="n">
        <v>295</v>
      </c>
    </row>
    <row r="24" spans="1:3">
      <c r="A24" s="4" t="s">
        <v>435</v>
      </c>
      <c r="B24" s="5" t="n">
        <v>93000</v>
      </c>
      <c r="C24" s="5" t="n">
        <v>52000</v>
      </c>
    </row>
    <row r="25" spans="1:3">
      <c r="A25" s="4" t="s">
        <v>440</v>
      </c>
    </row>
    <row r="26" spans="1:3">
      <c r="A26" s="3" t="s">
        <v>431</v>
      </c>
    </row>
    <row r="27" spans="1:3">
      <c r="A27" s="4" t="s">
        <v>432</v>
      </c>
      <c r="B27" s="4" t="s">
        <v>71</v>
      </c>
      <c r="C27" s="5" t="n">
        <v>1232</v>
      </c>
    </row>
    <row r="28" spans="1:3">
      <c r="A28" s="4" t="s">
        <v>433</v>
      </c>
      <c r="B28" s="4" t="s">
        <v>71</v>
      </c>
      <c r="C28" s="5" t="n">
        <v>45000</v>
      </c>
    </row>
    <row r="29" spans="1:3">
      <c r="A29" s="4" t="s">
        <v>434</v>
      </c>
      <c r="B29" s="5" t="n">
        <v>574</v>
      </c>
      <c r="C29" s="4" t="s">
        <v>71</v>
      </c>
    </row>
    <row r="30" spans="1:3">
      <c r="A30" s="4" t="s">
        <v>435</v>
      </c>
      <c r="B30" s="6" t="n">
        <v>45000</v>
      </c>
      <c r="C30" s="4" t="s">
        <v>7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s>
  <sheetData>
    <row r="1" spans="1:7">
      <c r="A1" s="1" t="s">
        <v>441</v>
      </c>
      <c r="B1" s="2" t="s">
        <v>442</v>
      </c>
      <c r="C1" s="2" t="s">
        <v>443</v>
      </c>
      <c r="D1" s="2" t="s">
        <v>444</v>
      </c>
      <c r="E1" s="2" t="s">
        <v>445</v>
      </c>
      <c r="F1" s="2" t="s">
        <v>446</v>
      </c>
      <c r="G1" s="2" t="s">
        <v>447</v>
      </c>
    </row>
    <row r="2" spans="1:7">
      <c r="A2" s="3" t="s">
        <v>448</v>
      </c>
    </row>
    <row r="3" spans="1:7">
      <c r="A3" s="4" t="s">
        <v>449</v>
      </c>
      <c r="B3" s="6" t="n">
        <v>2651236</v>
      </c>
      <c r="D3" s="6" t="n">
        <v>2524336</v>
      </c>
    </row>
    <row r="4" spans="1:7">
      <c r="A4" s="4" t="s">
        <v>450</v>
      </c>
      <c r="B4" s="5" t="n">
        <v>1</v>
      </c>
      <c r="D4" s="5" t="n">
        <v>1</v>
      </c>
    </row>
    <row r="5" spans="1:7">
      <c r="A5" s="4" t="s">
        <v>451</v>
      </c>
      <c r="B5" s="6" t="n">
        <v>15867</v>
      </c>
      <c r="C5" s="6" t="n">
        <v>15021</v>
      </c>
      <c r="D5" s="6" t="n">
        <v>14463</v>
      </c>
      <c r="E5" s="6" t="n">
        <v>12987</v>
      </c>
      <c r="F5" s="6" t="n">
        <v>12708</v>
      </c>
      <c r="G5" s="6" t="n">
        <v>11478</v>
      </c>
    </row>
    <row r="6" spans="1:7">
      <c r="A6" s="4" t="s">
        <v>452</v>
      </c>
      <c r="B6" s="5" t="n">
        <v>2635369</v>
      </c>
      <c r="D6" s="5" t="n">
        <v>2509873</v>
      </c>
    </row>
    <row r="7" spans="1:7">
      <c r="A7" s="4" t="s">
        <v>453</v>
      </c>
    </row>
    <row r="8" spans="1:7">
      <c r="A8" s="3" t="s">
        <v>448</v>
      </c>
    </row>
    <row r="9" spans="1:7">
      <c r="A9" s="4" t="s">
        <v>449</v>
      </c>
      <c r="B9" s="6" t="n">
        <v>23554</v>
      </c>
      <c r="D9" s="6" t="n">
        <v>23845</v>
      </c>
    </row>
    <row r="10" spans="1:7">
      <c r="A10" s="4" t="s">
        <v>450</v>
      </c>
      <c r="B10" s="9" t="n">
        <v>0.0089</v>
      </c>
      <c r="D10" s="9" t="n">
        <v>0.0094</v>
      </c>
    </row>
    <row r="11" spans="1:7">
      <c r="A11" s="4" t="s">
        <v>451</v>
      </c>
      <c r="B11" s="6" t="n">
        <v>378</v>
      </c>
      <c r="C11" s="5" t="n">
        <v>350</v>
      </c>
      <c r="D11" s="6" t="n">
        <v>352</v>
      </c>
      <c r="E11" s="5" t="n">
        <v>117</v>
      </c>
      <c r="F11" s="5" t="n">
        <v>75</v>
      </c>
      <c r="G11" s="5" t="n">
        <v>79</v>
      </c>
    </row>
    <row r="12" spans="1:7">
      <c r="A12" s="4" t="s">
        <v>454</v>
      </c>
    </row>
    <row r="13" spans="1:7">
      <c r="A13" s="3" t="s">
        <v>448</v>
      </c>
    </row>
    <row r="14" spans="1:7">
      <c r="A14" s="4" t="s">
        <v>449</v>
      </c>
      <c r="B14" s="6" t="n">
        <v>403866</v>
      </c>
      <c r="D14" s="6" t="n">
        <v>359393</v>
      </c>
    </row>
    <row r="15" spans="1:7">
      <c r="A15" s="4" t="s">
        <v>450</v>
      </c>
      <c r="B15" s="9" t="n">
        <v>0.1523</v>
      </c>
      <c r="D15" s="9" t="n">
        <v>0.1424</v>
      </c>
    </row>
    <row r="16" spans="1:7">
      <c r="A16" s="4" t="s">
        <v>451</v>
      </c>
      <c r="B16" s="6" t="n">
        <v>3599</v>
      </c>
      <c r="C16" s="5" t="n">
        <v>3297</v>
      </c>
      <c r="D16" s="6" t="n">
        <v>2940</v>
      </c>
      <c r="E16" s="5" t="n">
        <v>2543</v>
      </c>
      <c r="F16" s="5" t="n">
        <v>2873</v>
      </c>
      <c r="G16" s="5" t="n">
        <v>2840</v>
      </c>
    </row>
    <row r="17" spans="1:7">
      <c r="A17" s="4" t="s">
        <v>455</v>
      </c>
    </row>
    <row r="18" spans="1:7">
      <c r="A18" s="3" t="s">
        <v>448</v>
      </c>
    </row>
    <row r="19" spans="1:7">
      <c r="A19" s="4" t="s">
        <v>449</v>
      </c>
      <c r="B19" s="6" t="n">
        <v>734652</v>
      </c>
      <c r="D19" s="6" t="n">
        <v>732717</v>
      </c>
    </row>
    <row r="20" spans="1:7">
      <c r="A20" s="4" t="s">
        <v>450</v>
      </c>
      <c r="B20" s="9" t="n">
        <v>0.2771</v>
      </c>
      <c r="D20" s="9" t="n">
        <v>0.2903</v>
      </c>
    </row>
    <row r="21" spans="1:7">
      <c r="A21" s="4" t="s">
        <v>451</v>
      </c>
      <c r="B21" s="6" t="n">
        <v>3585</v>
      </c>
      <c r="C21" s="5" t="n">
        <v>3526</v>
      </c>
      <c r="D21" s="6" t="n">
        <v>3540</v>
      </c>
      <c r="E21" s="5" t="n">
        <v>3110</v>
      </c>
      <c r="F21" s="5" t="n">
        <v>3010</v>
      </c>
      <c r="G21" s="5" t="n">
        <v>2719</v>
      </c>
    </row>
    <row r="22" spans="1:7">
      <c r="A22" s="4" t="s">
        <v>456</v>
      </c>
    </row>
    <row r="23" spans="1:7">
      <c r="A23" s="3" t="s">
        <v>448</v>
      </c>
    </row>
    <row r="24" spans="1:7">
      <c r="A24" s="4" t="s">
        <v>449</v>
      </c>
      <c r="B24" s="6" t="n">
        <v>77375</v>
      </c>
      <c r="D24" s="6" t="n">
        <v>83770</v>
      </c>
    </row>
    <row r="25" spans="1:7">
      <c r="A25" s="4" t="s">
        <v>450</v>
      </c>
      <c r="B25" s="9" t="n">
        <v>0.0292</v>
      </c>
      <c r="D25" s="9" t="n">
        <v>0.0332</v>
      </c>
    </row>
    <row r="26" spans="1:7">
      <c r="A26" s="4" t="s">
        <v>451</v>
      </c>
      <c r="B26" s="6" t="n">
        <v>236</v>
      </c>
      <c r="C26" s="5" t="n">
        <v>225</v>
      </c>
      <c r="D26" s="6" t="n">
        <v>203</v>
      </c>
      <c r="E26" s="5" t="n">
        <v>202</v>
      </c>
      <c r="F26" s="5" t="n">
        <v>226</v>
      </c>
      <c r="G26" s="5" t="n">
        <v>168</v>
      </c>
    </row>
    <row r="27" spans="1:7">
      <c r="A27" s="4" t="s">
        <v>457</v>
      </c>
    </row>
    <row r="28" spans="1:7">
      <c r="A28" s="3" t="s">
        <v>448</v>
      </c>
    </row>
    <row r="29" spans="1:7">
      <c r="A29" s="4" t="s">
        <v>449</v>
      </c>
      <c r="B29" s="6" t="n">
        <v>1094754</v>
      </c>
      <c r="D29" s="6" t="n">
        <v>1034117</v>
      </c>
    </row>
    <row r="30" spans="1:7">
      <c r="A30" s="4" t="s">
        <v>450</v>
      </c>
      <c r="B30" s="9" t="n">
        <v>0.4129</v>
      </c>
      <c r="D30" s="9" t="n">
        <v>0.4096</v>
      </c>
    </row>
    <row r="31" spans="1:7">
      <c r="A31" s="4" t="s">
        <v>451</v>
      </c>
      <c r="B31" s="6" t="n">
        <v>5538</v>
      </c>
      <c r="C31" s="5" t="n">
        <v>5160</v>
      </c>
      <c r="D31" s="6" t="n">
        <v>5097</v>
      </c>
      <c r="E31" s="5" t="n">
        <v>4339</v>
      </c>
      <c r="F31" s="5" t="n">
        <v>4144</v>
      </c>
      <c r="G31" s="5" t="n">
        <v>3986</v>
      </c>
    </row>
    <row r="32" spans="1:7">
      <c r="A32" s="4" t="s">
        <v>458</v>
      </c>
    </row>
    <row r="33" spans="1:7">
      <c r="A33" s="3" t="s">
        <v>448</v>
      </c>
    </row>
    <row r="34" spans="1:7">
      <c r="A34" s="4" t="s">
        <v>449</v>
      </c>
      <c r="B34" s="6" t="n">
        <v>317035</v>
      </c>
      <c r="D34" s="6" t="n">
        <v>290494</v>
      </c>
    </row>
    <row r="35" spans="1:7">
      <c r="A35" s="4" t="s">
        <v>450</v>
      </c>
      <c r="B35" s="9" t="n">
        <v>0.1196</v>
      </c>
      <c r="D35" s="9" t="n">
        <v>0.1151</v>
      </c>
    </row>
    <row r="36" spans="1:7">
      <c r="A36" s="4" t="s">
        <v>451</v>
      </c>
      <c r="B36" s="6" t="n">
        <v>2061</v>
      </c>
      <c r="C36" s="6" t="n">
        <v>2091</v>
      </c>
      <c r="D36" s="6" t="n">
        <v>1969</v>
      </c>
      <c r="E36" s="6" t="n">
        <v>2082</v>
      </c>
      <c r="F36" s="6" t="n">
        <v>2032</v>
      </c>
      <c r="G36" s="6" t="n">
        <v>12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59</v>
      </c>
      <c r="B1" s="2" t="s">
        <v>442</v>
      </c>
      <c r="C1" s="2" t="s">
        <v>443</v>
      </c>
      <c r="D1" s="2" t="s">
        <v>444</v>
      </c>
      <c r="E1" s="2" t="s">
        <v>445</v>
      </c>
      <c r="F1" s="2" t="s">
        <v>446</v>
      </c>
      <c r="G1" s="2" t="s">
        <v>447</v>
      </c>
    </row>
    <row r="2" spans="1:7">
      <c r="A2" s="3" t="s">
        <v>448</v>
      </c>
    </row>
    <row r="3" spans="1:7">
      <c r="A3" s="4" t="s">
        <v>449</v>
      </c>
      <c r="B3" s="6" t="n">
        <v>43592</v>
      </c>
      <c r="C3" s="6" t="n">
        <v>47328</v>
      </c>
      <c r="D3" s="6" t="n">
        <v>49899</v>
      </c>
      <c r="E3" s="6" t="n">
        <v>64518</v>
      </c>
      <c r="F3" s="6" t="n">
        <v>71030</v>
      </c>
      <c r="G3" s="6" t="n">
        <v>78415</v>
      </c>
    </row>
    <row r="4" spans="1:7">
      <c r="A4" s="4" t="s">
        <v>451</v>
      </c>
      <c r="B4" s="5" t="n">
        <v>190</v>
      </c>
    </row>
    <row r="5" spans="1:7">
      <c r="A5" s="4" t="s">
        <v>453</v>
      </c>
    </row>
    <row r="6" spans="1:7">
      <c r="A6" s="3" t="s">
        <v>448</v>
      </c>
    </row>
    <row r="7" spans="1:7">
      <c r="A7" s="4" t="s">
        <v>449</v>
      </c>
      <c r="B7" s="5" t="n">
        <v>40</v>
      </c>
      <c r="D7" s="5" t="n">
        <v>53</v>
      </c>
    </row>
    <row r="8" spans="1:7">
      <c r="A8" s="4" t="s">
        <v>451</v>
      </c>
      <c r="B8" s="5" t="n">
        <v>2</v>
      </c>
    </row>
    <row r="9" spans="1:7">
      <c r="A9" s="4" t="s">
        <v>454</v>
      </c>
    </row>
    <row r="10" spans="1:7">
      <c r="A10" s="3" t="s">
        <v>448</v>
      </c>
    </row>
    <row r="11" spans="1:7">
      <c r="A11" s="4" t="s">
        <v>449</v>
      </c>
      <c r="B11" s="5" t="n">
        <v>7826</v>
      </c>
      <c r="D11" s="5" t="n">
        <v>8199</v>
      </c>
    </row>
    <row r="12" spans="1:7">
      <c r="A12" s="4" t="s">
        <v>451</v>
      </c>
      <c r="B12" s="5" t="n">
        <v>84</v>
      </c>
    </row>
    <row r="13" spans="1:7">
      <c r="A13" s="4" t="s">
        <v>455</v>
      </c>
    </row>
    <row r="14" spans="1:7">
      <c r="A14" s="3" t="s">
        <v>448</v>
      </c>
    </row>
    <row r="15" spans="1:7">
      <c r="A15" s="4" t="s">
        <v>449</v>
      </c>
      <c r="B15" s="5" t="n">
        <v>7879</v>
      </c>
      <c r="D15" s="5" t="n">
        <v>9077</v>
      </c>
    </row>
    <row r="16" spans="1:7">
      <c r="A16" s="4" t="s">
        <v>451</v>
      </c>
      <c r="B16" s="5" t="n">
        <v>20</v>
      </c>
    </row>
    <row r="17" spans="1:7">
      <c r="A17" s="4" t="s">
        <v>456</v>
      </c>
    </row>
    <row r="18" spans="1:7">
      <c r="A18" s="3" t="s">
        <v>448</v>
      </c>
    </row>
    <row r="19" spans="1:7">
      <c r="A19" s="4" t="s">
        <v>449</v>
      </c>
      <c r="B19" s="5" t="n">
        <v>22</v>
      </c>
      <c r="D19" s="5" t="n">
        <v>53</v>
      </c>
    </row>
    <row r="20" spans="1:7">
      <c r="A20" s="4" t="s">
        <v>451</v>
      </c>
      <c r="B20" s="4" t="s">
        <v>71</v>
      </c>
    </row>
    <row r="21" spans="1:7">
      <c r="A21" s="4" t="s">
        <v>457</v>
      </c>
    </row>
    <row r="22" spans="1:7">
      <c r="A22" s="3" t="s">
        <v>448</v>
      </c>
    </row>
    <row r="23" spans="1:7">
      <c r="A23" s="4" t="s">
        <v>449</v>
      </c>
      <c r="B23" s="5" t="n">
        <v>25131</v>
      </c>
      <c r="D23" s="5" t="n">
        <v>29696</v>
      </c>
    </row>
    <row r="24" spans="1:7">
      <c r="A24" s="4" t="s">
        <v>451</v>
      </c>
      <c r="B24" s="5" t="n">
        <v>84</v>
      </c>
    </row>
    <row r="25" spans="1:7">
      <c r="A25" s="4" t="s">
        <v>458</v>
      </c>
    </row>
    <row r="26" spans="1:7">
      <c r="A26" s="3" t="s">
        <v>448</v>
      </c>
    </row>
    <row r="27" spans="1:7">
      <c r="A27" s="4" t="s">
        <v>449</v>
      </c>
      <c r="B27" s="5" t="n">
        <v>2694</v>
      </c>
      <c r="D27" s="5" t="n">
        <v>2821</v>
      </c>
    </row>
    <row r="28" spans="1:7">
      <c r="A28" s="4" t="s">
        <v>451</v>
      </c>
      <c r="B28" s="4" t="s">
        <v>71</v>
      </c>
    </row>
    <row r="29" spans="1:7">
      <c r="A29" s="4" t="s">
        <v>460</v>
      </c>
    </row>
    <row r="30" spans="1:7">
      <c r="A30" s="3" t="s">
        <v>448</v>
      </c>
    </row>
    <row r="31" spans="1:7">
      <c r="A31" s="4" t="s">
        <v>449</v>
      </c>
      <c r="B31" s="6" t="n">
        <v>2607644</v>
      </c>
      <c r="D31" s="6" t="n">
        <v>2474437</v>
      </c>
    </row>
    <row r="32" spans="1:7">
      <c r="A32" s="4" t="s">
        <v>450</v>
      </c>
      <c r="B32" s="5" t="n">
        <v>1</v>
      </c>
      <c r="D32" s="5" t="n">
        <v>1</v>
      </c>
    </row>
    <row r="33" spans="1:7">
      <c r="A33" s="4" t="s">
        <v>451</v>
      </c>
      <c r="B33" s="6" t="n">
        <v>15677</v>
      </c>
      <c r="D33" s="6" t="n">
        <v>14463</v>
      </c>
    </row>
    <row r="34" spans="1:7">
      <c r="A34" s="4" t="s">
        <v>452</v>
      </c>
      <c r="B34" s="5" t="n">
        <v>2591967</v>
      </c>
      <c r="D34" s="5" t="n">
        <v>2459974</v>
      </c>
    </row>
    <row r="35" spans="1:7">
      <c r="A35" s="4" t="s">
        <v>461</v>
      </c>
    </row>
    <row r="36" spans="1:7">
      <c r="A36" s="3" t="s">
        <v>448</v>
      </c>
    </row>
    <row r="37" spans="1:7">
      <c r="A37" s="4" t="s">
        <v>449</v>
      </c>
      <c r="B37" s="6" t="n">
        <v>23514</v>
      </c>
      <c r="D37" s="6" t="n">
        <v>23792</v>
      </c>
    </row>
    <row r="38" spans="1:7">
      <c r="A38" s="4" t="s">
        <v>450</v>
      </c>
      <c r="B38" s="9" t="n">
        <v>0.008999999999999999</v>
      </c>
      <c r="D38" s="9" t="n">
        <v>0.009599999999999999</v>
      </c>
    </row>
    <row r="39" spans="1:7">
      <c r="A39" s="4" t="s">
        <v>462</v>
      </c>
    </row>
    <row r="40" spans="1:7">
      <c r="A40" s="3" t="s">
        <v>448</v>
      </c>
    </row>
    <row r="41" spans="1:7">
      <c r="A41" s="4" t="s">
        <v>449</v>
      </c>
      <c r="B41" s="6" t="n">
        <v>396040</v>
      </c>
      <c r="D41" s="6" t="n">
        <v>351194</v>
      </c>
    </row>
    <row r="42" spans="1:7">
      <c r="A42" s="4" t="s">
        <v>450</v>
      </c>
      <c r="B42" s="9" t="n">
        <v>0.1519</v>
      </c>
      <c r="D42" s="9" t="n">
        <v>0.142</v>
      </c>
    </row>
    <row r="43" spans="1:7">
      <c r="A43" s="4" t="s">
        <v>463</v>
      </c>
    </row>
    <row r="44" spans="1:7">
      <c r="A44" s="3" t="s">
        <v>448</v>
      </c>
    </row>
    <row r="45" spans="1:7">
      <c r="A45" s="4" t="s">
        <v>449</v>
      </c>
      <c r="B45" s="6" t="n">
        <v>726773</v>
      </c>
      <c r="D45" s="6" t="n">
        <v>723641</v>
      </c>
    </row>
    <row r="46" spans="1:7">
      <c r="A46" s="4" t="s">
        <v>450</v>
      </c>
      <c r="B46" s="9" t="n">
        <v>0.2787</v>
      </c>
      <c r="D46" s="9" t="n">
        <v>0.2924</v>
      </c>
    </row>
    <row r="47" spans="1:7">
      <c r="A47" s="4" t="s">
        <v>464</v>
      </c>
    </row>
    <row r="48" spans="1:7">
      <c r="A48" s="3" t="s">
        <v>448</v>
      </c>
    </row>
    <row r="49" spans="1:7">
      <c r="A49" s="4" t="s">
        <v>449</v>
      </c>
      <c r="B49" s="6" t="n">
        <v>77353</v>
      </c>
      <c r="D49" s="6" t="n">
        <v>83717</v>
      </c>
    </row>
    <row r="50" spans="1:7">
      <c r="A50" s="4" t="s">
        <v>450</v>
      </c>
      <c r="B50" s="9" t="n">
        <v>0.0297</v>
      </c>
      <c r="D50" s="9" t="n">
        <v>0.0338</v>
      </c>
    </row>
    <row r="51" spans="1:7">
      <c r="A51" s="4" t="s">
        <v>465</v>
      </c>
    </row>
    <row r="52" spans="1:7">
      <c r="A52" s="3" t="s">
        <v>448</v>
      </c>
    </row>
    <row r="53" spans="1:7">
      <c r="A53" s="4" t="s">
        <v>449</v>
      </c>
      <c r="B53" s="6" t="n">
        <v>1069623</v>
      </c>
      <c r="D53" s="6" t="n">
        <v>1004420</v>
      </c>
    </row>
    <row r="54" spans="1:7">
      <c r="A54" s="4" t="s">
        <v>450</v>
      </c>
      <c r="B54" s="9" t="n">
        <v>0.4102</v>
      </c>
      <c r="D54" s="9" t="n">
        <v>0.4059</v>
      </c>
    </row>
    <row r="55" spans="1:7">
      <c r="A55" s="4" t="s">
        <v>466</v>
      </c>
    </row>
    <row r="56" spans="1:7">
      <c r="A56" s="3" t="s">
        <v>448</v>
      </c>
    </row>
    <row r="57" spans="1:7">
      <c r="A57" s="4" t="s">
        <v>449</v>
      </c>
      <c r="B57" s="6" t="n">
        <v>314341</v>
      </c>
      <c r="D57" s="6" t="n">
        <v>287673</v>
      </c>
    </row>
    <row r="58" spans="1:7">
      <c r="A58" s="4" t="s">
        <v>450</v>
      </c>
      <c r="B58" s="9" t="n">
        <v>0.1205</v>
      </c>
      <c r="D58" s="9" t="n">
        <v>0.1163</v>
      </c>
    </row>
    <row r="59" spans="1:7">
      <c r="A59" s="4" t="s">
        <v>467</v>
      </c>
    </row>
    <row r="60" spans="1:7">
      <c r="A60" s="3" t="s">
        <v>448</v>
      </c>
    </row>
    <row r="61" spans="1:7">
      <c r="A61" s="4" t="s">
        <v>449</v>
      </c>
      <c r="B61" s="6" t="n">
        <v>43592</v>
      </c>
      <c r="D61" s="6" t="n">
        <v>49899</v>
      </c>
    </row>
    <row r="62" spans="1:7">
      <c r="A62" s="4" t="s">
        <v>468</v>
      </c>
      <c r="B62" s="5" t="n">
        <v>1</v>
      </c>
      <c r="D62" s="5" t="n">
        <v>1</v>
      </c>
    </row>
    <row r="63" spans="1:7">
      <c r="A63" s="4" t="s">
        <v>451</v>
      </c>
      <c r="B63" s="6" t="n">
        <v>190</v>
      </c>
      <c r="D63" s="4" t="s">
        <v>71</v>
      </c>
    </row>
    <row r="64" spans="1:7">
      <c r="A64" s="4" t="s">
        <v>452</v>
      </c>
      <c r="B64" s="5" t="n">
        <v>43402</v>
      </c>
      <c r="D64" s="5" t="n">
        <v>49899</v>
      </c>
    </row>
    <row r="65" spans="1:7">
      <c r="A65" s="4" t="s">
        <v>469</v>
      </c>
    </row>
    <row r="66" spans="1:7">
      <c r="A66" s="3" t="s">
        <v>448</v>
      </c>
    </row>
    <row r="67" spans="1:7">
      <c r="A67" s="4" t="s">
        <v>449</v>
      </c>
      <c r="B67" s="6" t="n">
        <v>40</v>
      </c>
      <c r="D67" s="6" t="n">
        <v>53</v>
      </c>
    </row>
    <row r="68" spans="1:7">
      <c r="A68" s="4" t="s">
        <v>468</v>
      </c>
      <c r="B68" s="9" t="n">
        <v>0.0009</v>
      </c>
      <c r="D68" s="9" t="n">
        <v>0.0011</v>
      </c>
    </row>
    <row r="69" spans="1:7">
      <c r="A69" s="4" t="s">
        <v>470</v>
      </c>
    </row>
    <row r="70" spans="1:7">
      <c r="A70" s="3" t="s">
        <v>448</v>
      </c>
    </row>
    <row r="71" spans="1:7">
      <c r="A71" s="4" t="s">
        <v>449</v>
      </c>
      <c r="B71" s="6" t="n">
        <v>7826</v>
      </c>
      <c r="D71" s="6" t="n">
        <v>8199</v>
      </c>
    </row>
    <row r="72" spans="1:7">
      <c r="A72" s="4" t="s">
        <v>468</v>
      </c>
      <c r="B72" s="9" t="n">
        <v>0.1795</v>
      </c>
      <c r="D72" s="9" t="n">
        <v>0.1643</v>
      </c>
    </row>
    <row r="73" spans="1:7">
      <c r="A73" s="4" t="s">
        <v>471</v>
      </c>
    </row>
    <row r="74" spans="1:7">
      <c r="A74" s="3" t="s">
        <v>448</v>
      </c>
    </row>
    <row r="75" spans="1:7">
      <c r="A75" s="4" t="s">
        <v>449</v>
      </c>
      <c r="B75" s="6" t="n">
        <v>7879</v>
      </c>
      <c r="D75" s="6" t="n">
        <v>9077</v>
      </c>
    </row>
    <row r="76" spans="1:7">
      <c r="A76" s="4" t="s">
        <v>468</v>
      </c>
      <c r="B76" s="9" t="n">
        <v>0.1807</v>
      </c>
      <c r="D76" s="9" t="n">
        <v>0.1819</v>
      </c>
    </row>
    <row r="77" spans="1:7">
      <c r="A77" s="4" t="s">
        <v>472</v>
      </c>
    </row>
    <row r="78" spans="1:7">
      <c r="A78" s="3" t="s">
        <v>448</v>
      </c>
    </row>
    <row r="79" spans="1:7">
      <c r="A79" s="4" t="s">
        <v>449</v>
      </c>
      <c r="B79" s="6" t="n">
        <v>22</v>
      </c>
      <c r="D79" s="6" t="n">
        <v>53</v>
      </c>
    </row>
    <row r="80" spans="1:7">
      <c r="A80" s="4" t="s">
        <v>468</v>
      </c>
      <c r="B80" s="9" t="n">
        <v>0.0005999999999999999</v>
      </c>
      <c r="D80" s="9" t="n">
        <v>0.0011</v>
      </c>
    </row>
    <row r="81" spans="1:7">
      <c r="A81" s="4" t="s">
        <v>473</v>
      </c>
    </row>
    <row r="82" spans="1:7">
      <c r="A82" s="3" t="s">
        <v>448</v>
      </c>
    </row>
    <row r="83" spans="1:7">
      <c r="A83" s="4" t="s">
        <v>449</v>
      </c>
      <c r="B83" s="6" t="n">
        <v>25131</v>
      </c>
      <c r="D83" s="6" t="n">
        <v>29696</v>
      </c>
    </row>
    <row r="84" spans="1:7">
      <c r="A84" s="4" t="s">
        <v>468</v>
      </c>
      <c r="B84" s="9" t="n">
        <v>0.5765</v>
      </c>
      <c r="D84" s="9" t="n">
        <v>0.5951</v>
      </c>
    </row>
    <row r="85" spans="1:7">
      <c r="A85" s="4" t="s">
        <v>474</v>
      </c>
    </row>
    <row r="86" spans="1:7">
      <c r="A86" s="3" t="s">
        <v>448</v>
      </c>
    </row>
    <row r="87" spans="1:7">
      <c r="A87" s="4" t="s">
        <v>449</v>
      </c>
      <c r="B87" s="6" t="n">
        <v>2694</v>
      </c>
      <c r="D87" s="6" t="n">
        <v>2821</v>
      </c>
    </row>
    <row r="88" spans="1:7">
      <c r="A88" s="4" t="s">
        <v>468</v>
      </c>
      <c r="B88" s="9" t="n">
        <v>0.0618</v>
      </c>
      <c r="D88" s="9" t="n">
        <v>0.056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475</v>
      </c>
      <c r="B1" s="2" t="s">
        <v>117</v>
      </c>
      <c r="D1" s="2" t="s">
        <v>1</v>
      </c>
    </row>
    <row r="2" spans="1:5">
      <c r="B2" s="2" t="s">
        <v>2</v>
      </c>
      <c r="C2" s="2" t="s">
        <v>118</v>
      </c>
      <c r="D2" s="2" t="s">
        <v>2</v>
      </c>
      <c r="E2" s="2" t="s">
        <v>118</v>
      </c>
    </row>
    <row r="3" spans="1:5">
      <c r="A3" s="3" t="s">
        <v>268</v>
      </c>
    </row>
    <row r="4" spans="1:5">
      <c r="A4" s="4" t="s">
        <v>476</v>
      </c>
      <c r="B4" s="6" t="n">
        <v>47328</v>
      </c>
      <c r="C4" s="6" t="n">
        <v>71030</v>
      </c>
      <c r="D4" s="6" t="n">
        <v>49899</v>
      </c>
      <c r="E4" s="6" t="n">
        <v>78415</v>
      </c>
    </row>
    <row r="5" spans="1:5">
      <c r="A5" s="4" t="s">
        <v>477</v>
      </c>
      <c r="B5" s="5" t="n">
        <v>-3736</v>
      </c>
      <c r="C5" s="5" t="n">
        <v>-6512</v>
      </c>
      <c r="D5" s="5" t="n">
        <v>-6307</v>
      </c>
      <c r="E5" s="5" t="n">
        <v>-13897</v>
      </c>
    </row>
    <row r="6" spans="1:5">
      <c r="A6" s="4" t="s">
        <v>478</v>
      </c>
      <c r="B6" s="5" t="n">
        <v>43592</v>
      </c>
      <c r="C6" s="5" t="n">
        <v>64518</v>
      </c>
      <c r="D6" s="5" t="n">
        <v>43592</v>
      </c>
      <c r="E6" s="5" t="n">
        <v>64518</v>
      </c>
    </row>
    <row r="7" spans="1:5">
      <c r="A7" s="4" t="s">
        <v>479</v>
      </c>
      <c r="B7" s="5" t="n">
        <v>20171</v>
      </c>
      <c r="C7" s="5" t="n">
        <v>15745</v>
      </c>
      <c r="D7" s="5" t="n">
        <v>19908</v>
      </c>
      <c r="E7" s="5" t="n">
        <v>12536</v>
      </c>
    </row>
    <row r="8" spans="1:5">
      <c r="A8" s="4" t="s">
        <v>480</v>
      </c>
      <c r="B8" s="5" t="n">
        <v>-1262</v>
      </c>
      <c r="C8" s="5" t="n">
        <v>-1224</v>
      </c>
      <c r="D8" s="5" t="n">
        <v>-2575</v>
      </c>
      <c r="E8" s="5" t="n">
        <v>-2556</v>
      </c>
    </row>
    <row r="9" spans="1:5">
      <c r="A9" s="4" t="s">
        <v>481</v>
      </c>
      <c r="B9" s="5" t="n">
        <v>238</v>
      </c>
      <c r="C9" s="5" t="n">
        <v>207</v>
      </c>
      <c r="D9" s="5" t="n">
        <v>712</v>
      </c>
      <c r="E9" s="5" t="n">
        <v>3403</v>
      </c>
    </row>
    <row r="10" spans="1:5">
      <c r="A10" s="4" t="s">
        <v>482</v>
      </c>
      <c r="B10" s="5" t="n">
        <v>170</v>
      </c>
      <c r="C10" s="5" t="n">
        <v>-58</v>
      </c>
      <c r="D10" s="5" t="n">
        <v>1272</v>
      </c>
      <c r="E10" s="5" t="n">
        <v>1287</v>
      </c>
    </row>
    <row r="11" spans="1:5">
      <c r="A11" s="4" t="s">
        <v>483</v>
      </c>
      <c r="B11" s="6" t="n">
        <v>19317</v>
      </c>
      <c r="C11" s="6" t="n">
        <v>14670</v>
      </c>
      <c r="D11" s="6" t="n">
        <v>19317</v>
      </c>
      <c r="E11" s="6" t="n">
        <v>1467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16</v>
      </c>
      <c r="B1" s="2" t="s">
        <v>117</v>
      </c>
      <c r="D1" s="2" t="s">
        <v>1</v>
      </c>
    </row>
    <row r="2" spans="1:5">
      <c r="B2" s="2" t="s">
        <v>2</v>
      </c>
      <c r="C2" s="2" t="s">
        <v>118</v>
      </c>
      <c r="D2" s="2" t="s">
        <v>2</v>
      </c>
      <c r="E2" s="2" t="s">
        <v>118</v>
      </c>
    </row>
    <row r="3" spans="1:5">
      <c r="A3" s="3" t="s">
        <v>119</v>
      </c>
    </row>
    <row r="4" spans="1:5">
      <c r="A4" s="4" t="s">
        <v>120</v>
      </c>
      <c r="B4" s="6" t="n">
        <v>36571</v>
      </c>
      <c r="C4" s="6" t="n">
        <v>32753</v>
      </c>
      <c r="D4" s="6" t="n">
        <v>71548</v>
      </c>
      <c r="E4" s="6" t="n">
        <v>64416</v>
      </c>
    </row>
    <row r="5" spans="1:5">
      <c r="A5" s="4" t="s">
        <v>121</v>
      </c>
      <c r="B5" s="5" t="n">
        <v>7108</v>
      </c>
      <c r="C5" s="5" t="n">
        <v>6359</v>
      </c>
      <c r="D5" s="5" t="n">
        <v>14464</v>
      </c>
      <c r="E5" s="5" t="n">
        <v>12066</v>
      </c>
    </row>
    <row r="6" spans="1:5">
      <c r="A6" s="4" t="s">
        <v>122</v>
      </c>
      <c r="B6" s="5" t="n">
        <v>331</v>
      </c>
      <c r="C6" s="5" t="n">
        <v>263</v>
      </c>
      <c r="D6" s="5" t="n">
        <v>593</v>
      </c>
      <c r="E6" s="5" t="n">
        <v>438</v>
      </c>
    </row>
    <row r="7" spans="1:5">
      <c r="A7" s="4" t="s">
        <v>123</v>
      </c>
      <c r="B7" s="5" t="n">
        <v>125</v>
      </c>
      <c r="C7" s="5" t="n">
        <v>102</v>
      </c>
      <c r="D7" s="5" t="n">
        <v>311</v>
      </c>
      <c r="E7" s="5" t="n">
        <v>234</v>
      </c>
    </row>
    <row r="8" spans="1:5">
      <c r="A8" s="4" t="s">
        <v>124</v>
      </c>
      <c r="B8" s="5" t="n">
        <v>44135</v>
      </c>
      <c r="C8" s="5" t="n">
        <v>39477</v>
      </c>
      <c r="D8" s="5" t="n">
        <v>86916</v>
      </c>
      <c r="E8" s="5" t="n">
        <v>77154</v>
      </c>
    </row>
    <row r="9" spans="1:5">
      <c r="A9" s="3" t="s">
        <v>125</v>
      </c>
    </row>
    <row r="10" spans="1:5">
      <c r="A10" s="4" t="s">
        <v>126</v>
      </c>
      <c r="B10" s="5" t="n">
        <v>6796</v>
      </c>
      <c r="C10" s="5" t="n">
        <v>4248</v>
      </c>
      <c r="D10" s="5" t="n">
        <v>13100</v>
      </c>
      <c r="E10" s="5" t="n">
        <v>7891</v>
      </c>
    </row>
    <row r="11" spans="1:5">
      <c r="A11" s="4" t="s">
        <v>85</v>
      </c>
      <c r="B11" s="5" t="n">
        <v>2429</v>
      </c>
      <c r="C11" s="5" t="n">
        <v>1705</v>
      </c>
      <c r="D11" s="5" t="n">
        <v>4745</v>
      </c>
      <c r="E11" s="5" t="n">
        <v>2958</v>
      </c>
    </row>
    <row r="12" spans="1:5">
      <c r="A12" s="4" t="s">
        <v>86</v>
      </c>
      <c r="B12" s="5" t="n">
        <v>627</v>
      </c>
      <c r="C12" s="5" t="n">
        <v>619</v>
      </c>
      <c r="D12" s="5" t="n">
        <v>1318</v>
      </c>
      <c r="E12" s="5" t="n">
        <v>1269</v>
      </c>
    </row>
    <row r="13" spans="1:5">
      <c r="A13" s="4" t="s">
        <v>127</v>
      </c>
      <c r="B13" s="5" t="n">
        <v>9852</v>
      </c>
      <c r="C13" s="5" t="n">
        <v>6572</v>
      </c>
      <c r="D13" s="5" t="n">
        <v>19163</v>
      </c>
      <c r="E13" s="5" t="n">
        <v>12118</v>
      </c>
    </row>
    <row r="14" spans="1:5">
      <c r="A14" s="4" t="s">
        <v>128</v>
      </c>
      <c r="B14" s="5" t="n">
        <v>34283</v>
      </c>
      <c r="C14" s="5" t="n">
        <v>32905</v>
      </c>
      <c r="D14" s="5" t="n">
        <v>67753</v>
      </c>
      <c r="E14" s="5" t="n">
        <v>65036</v>
      </c>
    </row>
    <row r="15" spans="1:5">
      <c r="A15" s="4" t="s">
        <v>129</v>
      </c>
      <c r="B15" s="5" t="n">
        <v>680</v>
      </c>
      <c r="C15" s="5" t="n">
        <v>559</v>
      </c>
      <c r="D15" s="5" t="n">
        <v>1380</v>
      </c>
      <c r="E15" s="5" t="n">
        <v>559</v>
      </c>
    </row>
    <row r="16" spans="1:5">
      <c r="A16" s="4" t="s">
        <v>130</v>
      </c>
      <c r="B16" s="5" t="n">
        <v>33603</v>
      </c>
      <c r="C16" s="5" t="n">
        <v>32346</v>
      </c>
      <c r="D16" s="5" t="n">
        <v>66373</v>
      </c>
      <c r="E16" s="5" t="n">
        <v>64477</v>
      </c>
    </row>
    <row r="17" spans="1:5">
      <c r="A17" s="4" t="s">
        <v>131</v>
      </c>
      <c r="B17" s="5" t="n">
        <v>4318</v>
      </c>
      <c r="C17" s="5" t="n">
        <v>4215</v>
      </c>
      <c r="D17" s="5" t="n">
        <v>7736</v>
      </c>
      <c r="E17" s="5" t="n">
        <v>8017</v>
      </c>
    </row>
    <row r="18" spans="1:5">
      <c r="A18" s="4" t="s">
        <v>132</v>
      </c>
      <c r="B18" s="5" t="n">
        <v>1678</v>
      </c>
      <c r="C18" s="5" t="n">
        <v>1988</v>
      </c>
      <c r="D18" s="5" t="n">
        <v>3346</v>
      </c>
      <c r="E18" s="5" t="n">
        <v>4012</v>
      </c>
    </row>
    <row r="19" spans="1:5">
      <c r="A19" s="4" t="s">
        <v>133</v>
      </c>
      <c r="B19" s="5" t="n">
        <v>-31</v>
      </c>
      <c r="C19" s="4" t="s">
        <v>71</v>
      </c>
      <c r="D19" s="5" t="n">
        <v>-31</v>
      </c>
      <c r="E19" s="4" t="s">
        <v>71</v>
      </c>
    </row>
    <row r="20" spans="1:5">
      <c r="A20" s="4" t="s">
        <v>134</v>
      </c>
      <c r="B20" s="5" t="n">
        <v>1941</v>
      </c>
      <c r="C20" s="5" t="n">
        <v>-746</v>
      </c>
      <c r="D20" s="5" t="n">
        <v>3135</v>
      </c>
      <c r="E20" s="5" t="n">
        <v>-1443</v>
      </c>
    </row>
    <row r="21" spans="1:5">
      <c r="A21" s="4" t="s">
        <v>135</v>
      </c>
      <c r="B21" s="5" t="n">
        <v>-2164</v>
      </c>
      <c r="C21" s="5" t="n">
        <v>451</v>
      </c>
      <c r="D21" s="5" t="n">
        <v>-3535</v>
      </c>
      <c r="E21" s="5" t="n">
        <v>1255</v>
      </c>
    </row>
    <row r="22" spans="1:5">
      <c r="A22" s="4" t="s">
        <v>136</v>
      </c>
      <c r="B22" s="5" t="n">
        <v>398</v>
      </c>
      <c r="C22" s="5" t="n">
        <v>385</v>
      </c>
      <c r="D22" s="5" t="n">
        <v>796</v>
      </c>
      <c r="E22" s="5" t="n">
        <v>775</v>
      </c>
    </row>
    <row r="23" spans="1:5">
      <c r="A23" s="4" t="s">
        <v>137</v>
      </c>
      <c r="B23" s="5" t="n">
        <v>2566</v>
      </c>
      <c r="C23" s="5" t="n">
        <v>2090</v>
      </c>
      <c r="D23" s="5" t="n">
        <v>5204</v>
      </c>
      <c r="E23" s="5" t="n">
        <v>4114</v>
      </c>
    </row>
    <row r="24" spans="1:5">
      <c r="A24" s="4" t="s">
        <v>138</v>
      </c>
      <c r="B24" s="5" t="n">
        <v>1215</v>
      </c>
      <c r="C24" s="5" t="n">
        <v>1267</v>
      </c>
      <c r="D24" s="5" t="n">
        <v>2191</v>
      </c>
      <c r="E24" s="5" t="n">
        <v>2194</v>
      </c>
    </row>
    <row r="25" spans="1:5">
      <c r="A25" s="4" t="s">
        <v>139</v>
      </c>
      <c r="B25" s="5" t="n">
        <v>1310</v>
      </c>
      <c r="C25" s="5" t="n">
        <v>1377</v>
      </c>
      <c r="D25" s="5" t="n">
        <v>2261</v>
      </c>
      <c r="E25" s="5" t="n">
        <v>2152</v>
      </c>
    </row>
    <row r="26" spans="1:5">
      <c r="A26" s="4" t="s">
        <v>140</v>
      </c>
      <c r="B26" s="5" t="n">
        <v>11231</v>
      </c>
      <c r="C26" s="5" t="n">
        <v>11027</v>
      </c>
      <c r="D26" s="5" t="n">
        <v>21103</v>
      </c>
      <c r="E26" s="5" t="n">
        <v>21076</v>
      </c>
    </row>
    <row r="27" spans="1:5">
      <c r="A27" s="3" t="s">
        <v>141</v>
      </c>
    </row>
    <row r="28" spans="1:5">
      <c r="A28" s="4" t="s">
        <v>142</v>
      </c>
      <c r="B28" s="5" t="n">
        <v>13159</v>
      </c>
      <c r="C28" s="5" t="n">
        <v>13541</v>
      </c>
      <c r="D28" s="5" t="n">
        <v>26630</v>
      </c>
      <c r="E28" s="5" t="n">
        <v>27210</v>
      </c>
    </row>
    <row r="29" spans="1:5">
      <c r="A29" s="4" t="s">
        <v>143</v>
      </c>
      <c r="B29" s="5" t="n">
        <v>4116</v>
      </c>
      <c r="C29" s="5" t="n">
        <v>4094</v>
      </c>
      <c r="D29" s="5" t="n">
        <v>8237</v>
      </c>
      <c r="E29" s="5" t="n">
        <v>7747</v>
      </c>
    </row>
    <row r="30" spans="1:5">
      <c r="A30" s="4" t="s">
        <v>144</v>
      </c>
      <c r="B30" s="5" t="n">
        <v>448</v>
      </c>
      <c r="C30" s="5" t="n">
        <v>322</v>
      </c>
      <c r="D30" s="5" t="n">
        <v>874</v>
      </c>
      <c r="E30" s="5" t="n">
        <v>698</v>
      </c>
    </row>
    <row r="31" spans="1:5">
      <c r="A31" s="4" t="s">
        <v>145</v>
      </c>
      <c r="B31" s="5" t="n">
        <v>247</v>
      </c>
      <c r="C31" s="5" t="n">
        <v>265</v>
      </c>
      <c r="D31" s="5" t="n">
        <v>502</v>
      </c>
      <c r="E31" s="5" t="n">
        <v>520</v>
      </c>
    </row>
    <row r="32" spans="1:5">
      <c r="A32" s="4" t="s">
        <v>146</v>
      </c>
      <c r="B32" s="5" t="n">
        <v>-100</v>
      </c>
      <c r="C32" s="5" t="n">
        <v>-150</v>
      </c>
      <c r="D32" s="5" t="n">
        <v>-200</v>
      </c>
      <c r="E32" s="5" t="n">
        <v>-300</v>
      </c>
    </row>
    <row r="33" spans="1:5">
      <c r="A33" s="4" t="s">
        <v>147</v>
      </c>
      <c r="B33" s="5" t="n">
        <v>127</v>
      </c>
      <c r="C33" s="5" t="n">
        <v>157</v>
      </c>
      <c r="D33" s="5" t="n">
        <v>213</v>
      </c>
      <c r="E33" s="5" t="n">
        <v>233</v>
      </c>
    </row>
    <row r="34" spans="1:5">
      <c r="A34" s="4" t="s">
        <v>148</v>
      </c>
      <c r="B34" s="5" t="n">
        <v>106</v>
      </c>
      <c r="C34" s="5" t="n">
        <v>105</v>
      </c>
      <c r="D34" s="5" t="n">
        <v>294</v>
      </c>
      <c r="E34" s="5" t="n">
        <v>11</v>
      </c>
    </row>
    <row r="35" spans="1:5">
      <c r="A35" s="4" t="s">
        <v>149</v>
      </c>
      <c r="B35" s="5" t="n">
        <v>770</v>
      </c>
      <c r="C35" s="5" t="n">
        <v>568</v>
      </c>
      <c r="D35" s="5" t="n">
        <v>1474</v>
      </c>
      <c r="E35" s="5" t="n">
        <v>1132</v>
      </c>
    </row>
    <row r="36" spans="1:5">
      <c r="A36" s="4" t="s">
        <v>150</v>
      </c>
      <c r="B36" s="5" t="n">
        <v>1342</v>
      </c>
      <c r="C36" s="5" t="n">
        <v>889</v>
      </c>
      <c r="D36" s="5" t="n">
        <v>2578</v>
      </c>
      <c r="E36" s="5" t="n">
        <v>1868</v>
      </c>
    </row>
    <row r="37" spans="1:5">
      <c r="A37" s="4" t="s">
        <v>151</v>
      </c>
      <c r="B37" s="5" t="n">
        <v>1300</v>
      </c>
      <c r="C37" s="4" t="s">
        <v>71</v>
      </c>
      <c r="D37" s="5" t="n">
        <v>1300</v>
      </c>
      <c r="E37" s="4" t="s">
        <v>71</v>
      </c>
    </row>
    <row r="38" spans="1:5">
      <c r="A38" s="4" t="s">
        <v>152</v>
      </c>
      <c r="B38" s="5" t="n">
        <v>735</v>
      </c>
      <c r="C38" s="5" t="n">
        <v>849</v>
      </c>
      <c r="D38" s="5" t="n">
        <v>1484</v>
      </c>
      <c r="E38" s="5" t="n">
        <v>1598</v>
      </c>
    </row>
    <row r="39" spans="1:5">
      <c r="A39" s="4" t="s">
        <v>153</v>
      </c>
      <c r="B39" s="4" t="s">
        <v>71</v>
      </c>
      <c r="C39" s="5" t="n">
        <v>506</v>
      </c>
      <c r="D39" s="4" t="s">
        <v>71</v>
      </c>
      <c r="E39" s="5" t="n">
        <v>15216</v>
      </c>
    </row>
    <row r="40" spans="1:5">
      <c r="A40" s="4" t="s">
        <v>139</v>
      </c>
      <c r="B40" s="5" t="n">
        <v>3228</v>
      </c>
      <c r="C40" s="5" t="n">
        <v>3225</v>
      </c>
      <c r="D40" s="5" t="n">
        <v>6239</v>
      </c>
      <c r="E40" s="5" t="n">
        <v>6037</v>
      </c>
    </row>
    <row r="41" spans="1:5">
      <c r="A41" s="4" t="s">
        <v>154</v>
      </c>
      <c r="B41" s="5" t="n">
        <v>25478</v>
      </c>
      <c r="C41" s="5" t="n">
        <v>24371</v>
      </c>
      <c r="D41" s="5" t="n">
        <v>49625</v>
      </c>
      <c r="E41" s="5" t="n">
        <v>61970</v>
      </c>
    </row>
    <row r="42" spans="1:5">
      <c r="A42" s="4" t="s">
        <v>155</v>
      </c>
      <c r="B42" s="5" t="n">
        <v>19356</v>
      </c>
      <c r="C42" s="5" t="n">
        <v>19002</v>
      </c>
      <c r="D42" s="5" t="n">
        <v>37851</v>
      </c>
      <c r="E42" s="5" t="n">
        <v>23583</v>
      </c>
    </row>
    <row r="43" spans="1:5">
      <c r="A43" s="4" t="s">
        <v>156</v>
      </c>
      <c r="B43" s="5" t="n">
        <v>4282</v>
      </c>
      <c r="C43" s="5" t="n">
        <v>4036</v>
      </c>
      <c r="D43" s="5" t="n">
        <v>8232</v>
      </c>
      <c r="E43" s="5" t="n">
        <v>4561</v>
      </c>
    </row>
    <row r="44" spans="1:5">
      <c r="A44" s="4" t="s">
        <v>157</v>
      </c>
      <c r="B44" s="6" t="n">
        <v>15074</v>
      </c>
      <c r="C44" s="6" t="n">
        <v>14966</v>
      </c>
      <c r="D44" s="6" t="n">
        <v>29619</v>
      </c>
      <c r="E44" s="6" t="n">
        <v>19022</v>
      </c>
    </row>
    <row r="45" spans="1:5">
      <c r="A45" s="3" t="s">
        <v>158</v>
      </c>
    </row>
    <row r="46" spans="1:5">
      <c r="A46" s="4" t="s">
        <v>159</v>
      </c>
      <c r="B46" s="7" t="n">
        <v>0.68</v>
      </c>
      <c r="C46" s="7" t="n">
        <v>0.7</v>
      </c>
      <c r="D46" s="7" t="n">
        <v>1.33</v>
      </c>
      <c r="E46" s="7" t="n">
        <v>0.91</v>
      </c>
    </row>
    <row r="47" spans="1:5">
      <c r="A47" s="4" t="s">
        <v>160</v>
      </c>
      <c r="B47" s="8" t="n">
        <v>0.67</v>
      </c>
      <c r="C47" s="8" t="n">
        <v>0.7</v>
      </c>
      <c r="D47" s="8" t="n">
        <v>1.32</v>
      </c>
      <c r="E47" s="8" t="n">
        <v>0.9</v>
      </c>
    </row>
    <row r="48" spans="1:5">
      <c r="A48" s="4" t="s">
        <v>161</v>
      </c>
      <c r="B48" s="7" t="n">
        <v>0.09</v>
      </c>
      <c r="C48" s="7" t="n">
        <v>0.06</v>
      </c>
      <c r="D48" s="7" t="n">
        <v>0.17</v>
      </c>
      <c r="E48" s="7" t="n">
        <v>0.11</v>
      </c>
    </row>
    <row r="49" spans="1:5">
      <c r="A49" s="3" t="s">
        <v>162</v>
      </c>
    </row>
    <row r="50" spans="1:5">
      <c r="A50" s="4" t="s">
        <v>159</v>
      </c>
      <c r="B50" s="5" t="n">
        <v>22189508</v>
      </c>
      <c r="C50" s="5" t="n">
        <v>21243094</v>
      </c>
      <c r="D50" s="5" t="n">
        <v>22191673</v>
      </c>
      <c r="E50" s="5" t="n">
        <v>20961182</v>
      </c>
    </row>
    <row r="51" spans="1:5">
      <c r="A51" s="4" t="s">
        <v>160</v>
      </c>
      <c r="B51" s="5" t="n">
        <v>22372273</v>
      </c>
      <c r="C51" s="5" t="n">
        <v>21454039</v>
      </c>
      <c r="D51" s="5" t="n">
        <v>22374534</v>
      </c>
      <c r="E51" s="5" t="n">
        <v>211749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84</v>
      </c>
      <c r="B1" s="2" t="s">
        <v>2</v>
      </c>
      <c r="C1" s="2" t="s">
        <v>58</v>
      </c>
    </row>
    <row r="2" spans="1:3">
      <c r="A2" s="3" t="s">
        <v>268</v>
      </c>
    </row>
    <row r="3" spans="1:3">
      <c r="A3" s="4" t="s">
        <v>485</v>
      </c>
      <c r="B3" s="6" t="n">
        <v>999568</v>
      </c>
      <c r="C3" s="6" t="n">
        <v>942348</v>
      </c>
    </row>
    <row r="4" spans="1:3">
      <c r="A4" s="4" t="s">
        <v>486</v>
      </c>
      <c r="B4" s="4" t="s">
        <v>487</v>
      </c>
      <c r="C4" s="4" t="s">
        <v>488</v>
      </c>
    </row>
    <row r="5" spans="1:3">
      <c r="A5" s="4" t="s">
        <v>489</v>
      </c>
      <c r="B5" s="6" t="n">
        <v>1651668</v>
      </c>
      <c r="C5" s="6" t="n">
        <v>1581988</v>
      </c>
    </row>
    <row r="6" spans="1:3">
      <c r="A6" s="4" t="s">
        <v>490</v>
      </c>
      <c r="B6" s="9" t="n">
        <v>0.623</v>
      </c>
      <c r="C6" s="9" t="n">
        <v>0.6267</v>
      </c>
    </row>
    <row r="7" spans="1:3">
      <c r="A7" s="4" t="s">
        <v>491</v>
      </c>
      <c r="B7" s="6" t="n">
        <v>2651236</v>
      </c>
      <c r="C7" s="6" t="n">
        <v>2524336</v>
      </c>
    </row>
    <row r="8" spans="1:3">
      <c r="A8" s="4" t="s">
        <v>492</v>
      </c>
      <c r="B8" s="5" t="n">
        <v>1</v>
      </c>
      <c r="C8" s="5" t="n">
        <v>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493</v>
      </c>
      <c r="B1" s="2" t="s">
        <v>117</v>
      </c>
      <c r="D1" s="2" t="s">
        <v>1</v>
      </c>
    </row>
    <row r="2" spans="1:5">
      <c r="B2" s="2" t="s">
        <v>2</v>
      </c>
      <c r="C2" s="2" t="s">
        <v>118</v>
      </c>
      <c r="D2" s="2" t="s">
        <v>2</v>
      </c>
      <c r="E2" s="2" t="s">
        <v>118</v>
      </c>
    </row>
    <row r="3" spans="1:5">
      <c r="A3" s="3" t="s">
        <v>448</v>
      </c>
    </row>
    <row r="4" spans="1:5">
      <c r="A4" s="4" t="s">
        <v>494</v>
      </c>
      <c r="B4" s="6" t="n">
        <v>15021</v>
      </c>
      <c r="C4" s="6" t="n">
        <v>12708</v>
      </c>
      <c r="D4" s="6" t="n">
        <v>14463</v>
      </c>
      <c r="E4" s="6" t="n">
        <v>11478</v>
      </c>
    </row>
    <row r="5" spans="1:5">
      <c r="A5" s="4" t="s">
        <v>495</v>
      </c>
      <c r="B5" s="5" t="n">
        <v>653</v>
      </c>
      <c r="C5" s="5" t="n">
        <v>559</v>
      </c>
      <c r="D5" s="5" t="n">
        <v>1190</v>
      </c>
      <c r="E5" s="5" t="n">
        <v>559</v>
      </c>
    </row>
    <row r="6" spans="1:5">
      <c r="A6" s="4" t="s">
        <v>496</v>
      </c>
      <c r="B6" s="5" t="n">
        <v>27</v>
      </c>
      <c r="D6" s="5" t="n">
        <v>190</v>
      </c>
    </row>
    <row r="7" spans="1:5">
      <c r="A7" s="4" t="s">
        <v>497</v>
      </c>
      <c r="B7" s="5" t="n">
        <v>-219</v>
      </c>
      <c r="C7" s="5" t="n">
        <v>-355</v>
      </c>
      <c r="D7" s="5" t="n">
        <v>-436</v>
      </c>
      <c r="E7" s="5" t="n">
        <v>-488</v>
      </c>
    </row>
    <row r="8" spans="1:5">
      <c r="A8" s="4" t="s">
        <v>498</v>
      </c>
      <c r="B8" s="5" t="n">
        <v>385</v>
      </c>
      <c r="C8" s="5" t="n">
        <v>74</v>
      </c>
      <c r="D8" s="5" t="n">
        <v>460</v>
      </c>
      <c r="E8" s="5" t="n">
        <v>1437</v>
      </c>
    </row>
    <row r="9" spans="1:5">
      <c r="A9" s="4" t="s">
        <v>499</v>
      </c>
      <c r="B9" s="5" t="n">
        <v>15867</v>
      </c>
      <c r="C9" s="5" t="n">
        <v>12987</v>
      </c>
      <c r="D9" s="5" t="n">
        <v>15867</v>
      </c>
      <c r="E9" s="5" t="n">
        <v>12987</v>
      </c>
    </row>
    <row r="10" spans="1:5">
      <c r="A10" s="4" t="s">
        <v>453</v>
      </c>
    </row>
    <row r="11" spans="1:5">
      <c r="A11" s="3" t="s">
        <v>448</v>
      </c>
    </row>
    <row r="12" spans="1:5">
      <c r="A12" s="4" t="s">
        <v>494</v>
      </c>
      <c r="B12" s="5" t="n">
        <v>350</v>
      </c>
      <c r="C12" s="5" t="n">
        <v>75</v>
      </c>
      <c r="D12" s="5" t="n">
        <v>352</v>
      </c>
      <c r="E12" s="5" t="n">
        <v>79</v>
      </c>
    </row>
    <row r="13" spans="1:5">
      <c r="A13" s="4" t="s">
        <v>495</v>
      </c>
      <c r="B13" s="5" t="n">
        <v>-11</v>
      </c>
      <c r="C13" s="5" t="n">
        <v>153</v>
      </c>
      <c r="D13" s="5" t="n">
        <v>28</v>
      </c>
      <c r="E13" s="5" t="n">
        <v>118</v>
      </c>
    </row>
    <row r="14" spans="1:5">
      <c r="A14" s="4" t="s">
        <v>496</v>
      </c>
      <c r="B14" s="4" t="s">
        <v>71</v>
      </c>
      <c r="D14" s="5" t="n">
        <v>2</v>
      </c>
    </row>
    <row r="15" spans="1:5">
      <c r="A15" s="4" t="s">
        <v>497</v>
      </c>
      <c r="B15" s="5" t="n">
        <v>-36</v>
      </c>
      <c r="C15" s="5" t="n">
        <v>-129</v>
      </c>
      <c r="D15" s="5" t="n">
        <v>-100</v>
      </c>
      <c r="E15" s="5" t="n">
        <v>-138</v>
      </c>
    </row>
    <row r="16" spans="1:5">
      <c r="A16" s="4" t="s">
        <v>498</v>
      </c>
      <c r="B16" s="5" t="n">
        <v>75</v>
      </c>
      <c r="C16" s="5" t="n">
        <v>18</v>
      </c>
      <c r="D16" s="5" t="n">
        <v>96</v>
      </c>
      <c r="E16" s="5" t="n">
        <v>58</v>
      </c>
    </row>
    <row r="17" spans="1:5">
      <c r="A17" s="4" t="s">
        <v>499</v>
      </c>
      <c r="B17" s="5" t="n">
        <v>378</v>
      </c>
      <c r="C17" s="5" t="n">
        <v>117</v>
      </c>
      <c r="D17" s="5" t="n">
        <v>378</v>
      </c>
      <c r="E17" s="5" t="n">
        <v>117</v>
      </c>
    </row>
    <row r="18" spans="1:5">
      <c r="A18" s="4" t="s">
        <v>454</v>
      </c>
    </row>
    <row r="19" spans="1:5">
      <c r="A19" s="3" t="s">
        <v>448</v>
      </c>
    </row>
    <row r="20" spans="1:5">
      <c r="A20" s="4" t="s">
        <v>494</v>
      </c>
      <c r="B20" s="5" t="n">
        <v>3297</v>
      </c>
      <c r="C20" s="5" t="n">
        <v>2873</v>
      </c>
      <c r="D20" s="5" t="n">
        <v>2940</v>
      </c>
      <c r="E20" s="5" t="n">
        <v>2840</v>
      </c>
    </row>
    <row r="21" spans="1:5">
      <c r="A21" s="4" t="s">
        <v>495</v>
      </c>
      <c r="B21" s="5" t="n">
        <v>324</v>
      </c>
      <c r="C21" s="5" t="n">
        <v>-309</v>
      </c>
      <c r="D21" s="5" t="n">
        <v>585</v>
      </c>
      <c r="E21" s="5" t="n">
        <v>-456</v>
      </c>
    </row>
    <row r="22" spans="1:5">
      <c r="A22" s="4" t="s">
        <v>496</v>
      </c>
      <c r="B22" s="4" t="s">
        <v>71</v>
      </c>
      <c r="D22" s="5" t="n">
        <v>84</v>
      </c>
    </row>
    <row r="23" spans="1:5">
      <c r="A23" s="4" t="s">
        <v>497</v>
      </c>
      <c r="B23" s="5" t="n">
        <v>-44</v>
      </c>
      <c r="C23" s="5" t="n">
        <v>-27</v>
      </c>
      <c r="D23" s="5" t="n">
        <v>-62</v>
      </c>
      <c r="E23" s="5" t="n">
        <v>-116</v>
      </c>
    </row>
    <row r="24" spans="1:5">
      <c r="A24" s="4" t="s">
        <v>498</v>
      </c>
      <c r="B24" s="5" t="n">
        <v>22</v>
      </c>
      <c r="C24" s="5" t="n">
        <v>6</v>
      </c>
      <c r="D24" s="5" t="n">
        <v>52</v>
      </c>
      <c r="E24" s="5" t="n">
        <v>275</v>
      </c>
    </row>
    <row r="25" spans="1:5">
      <c r="A25" s="4" t="s">
        <v>499</v>
      </c>
      <c r="B25" s="5" t="n">
        <v>3599</v>
      </c>
      <c r="C25" s="5" t="n">
        <v>2543</v>
      </c>
      <c r="D25" s="5" t="n">
        <v>3599</v>
      </c>
      <c r="E25" s="5" t="n">
        <v>2543</v>
      </c>
    </row>
    <row r="26" spans="1:5">
      <c r="A26" s="4" t="s">
        <v>500</v>
      </c>
    </row>
    <row r="27" spans="1:5">
      <c r="A27" s="3" t="s">
        <v>448</v>
      </c>
    </row>
    <row r="28" spans="1:5">
      <c r="A28" s="4" t="s">
        <v>494</v>
      </c>
      <c r="B28" s="5" t="n">
        <v>372</v>
      </c>
      <c r="C28" s="5" t="n">
        <v>348</v>
      </c>
      <c r="D28" s="5" t="n">
        <v>362</v>
      </c>
      <c r="E28" s="5" t="n">
        <v>485</v>
      </c>
    </row>
    <row r="29" spans="1:5">
      <c r="A29" s="4" t="s">
        <v>495</v>
      </c>
      <c r="B29" s="5" t="n">
        <v>98</v>
      </c>
      <c r="C29" s="5" t="n">
        <v>246</v>
      </c>
      <c r="D29" s="5" t="n">
        <v>108</v>
      </c>
      <c r="E29" s="5" t="n">
        <v>109</v>
      </c>
    </row>
    <row r="30" spans="1:5">
      <c r="A30" s="4" t="s">
        <v>496</v>
      </c>
      <c r="B30" s="4" t="s">
        <v>71</v>
      </c>
      <c r="D30" s="4" t="s">
        <v>71</v>
      </c>
    </row>
    <row r="31" spans="1:5">
      <c r="A31" s="4" t="s">
        <v>497</v>
      </c>
      <c r="B31" s="4" t="s">
        <v>71</v>
      </c>
      <c r="C31" s="4" t="s">
        <v>71</v>
      </c>
      <c r="D31" s="4" t="s">
        <v>71</v>
      </c>
      <c r="E31" s="4" t="s">
        <v>71</v>
      </c>
    </row>
    <row r="32" spans="1:5">
      <c r="A32" s="4" t="s">
        <v>498</v>
      </c>
      <c r="B32" s="4" t="s">
        <v>71</v>
      </c>
      <c r="C32" s="4" t="s">
        <v>71</v>
      </c>
      <c r="D32" s="4" t="s">
        <v>71</v>
      </c>
      <c r="E32" s="4" t="s">
        <v>71</v>
      </c>
    </row>
    <row r="33" spans="1:5">
      <c r="A33" s="4" t="s">
        <v>499</v>
      </c>
      <c r="B33" s="5" t="n">
        <v>470</v>
      </c>
      <c r="C33" s="5" t="n">
        <v>594</v>
      </c>
      <c r="D33" s="5" t="n">
        <v>470</v>
      </c>
      <c r="E33" s="5" t="n">
        <v>594</v>
      </c>
    </row>
    <row r="34" spans="1:5">
      <c r="A34" s="4" t="s">
        <v>455</v>
      </c>
    </row>
    <row r="35" spans="1:5">
      <c r="A35" s="3" t="s">
        <v>448</v>
      </c>
    </row>
    <row r="36" spans="1:5">
      <c r="A36" s="4" t="s">
        <v>494</v>
      </c>
      <c r="B36" s="5" t="n">
        <v>3526</v>
      </c>
      <c r="C36" s="5" t="n">
        <v>3010</v>
      </c>
      <c r="D36" s="5" t="n">
        <v>3540</v>
      </c>
      <c r="E36" s="5" t="n">
        <v>2719</v>
      </c>
    </row>
    <row r="37" spans="1:5">
      <c r="A37" s="4" t="s">
        <v>495</v>
      </c>
      <c r="B37" s="5" t="n">
        <v>65</v>
      </c>
      <c r="C37" s="5" t="n">
        <v>240</v>
      </c>
      <c r="D37" s="5" t="n">
        <v>35</v>
      </c>
      <c r="E37" s="5" t="n">
        <v>526</v>
      </c>
    </row>
    <row r="38" spans="1:5">
      <c r="A38" s="4" t="s">
        <v>496</v>
      </c>
      <c r="B38" s="5" t="n">
        <v>-46</v>
      </c>
      <c r="D38" s="5" t="n">
        <v>20</v>
      </c>
    </row>
    <row r="39" spans="1:5">
      <c r="A39" s="4" t="s">
        <v>497</v>
      </c>
      <c r="B39" s="5" t="n">
        <v>-93</v>
      </c>
      <c r="C39" s="5" t="n">
        <v>-147</v>
      </c>
      <c r="D39" s="5" t="n">
        <v>-148</v>
      </c>
      <c r="E39" s="5" t="n">
        <v>-147</v>
      </c>
    </row>
    <row r="40" spans="1:5">
      <c r="A40" s="4" t="s">
        <v>498</v>
      </c>
      <c r="B40" s="5" t="n">
        <v>133</v>
      </c>
      <c r="C40" s="5" t="n">
        <v>7</v>
      </c>
      <c r="D40" s="5" t="n">
        <v>138</v>
      </c>
      <c r="E40" s="5" t="n">
        <v>12</v>
      </c>
    </row>
    <row r="41" spans="1:5">
      <c r="A41" s="4" t="s">
        <v>499</v>
      </c>
      <c r="B41" s="5" t="n">
        <v>3585</v>
      </c>
      <c r="C41" s="5" t="n">
        <v>3110</v>
      </c>
      <c r="D41" s="5" t="n">
        <v>3585</v>
      </c>
      <c r="E41" s="5" t="n">
        <v>3110</v>
      </c>
    </row>
    <row r="42" spans="1:5">
      <c r="A42" s="4" t="s">
        <v>456</v>
      </c>
    </row>
    <row r="43" spans="1:5">
      <c r="A43" s="3" t="s">
        <v>448</v>
      </c>
    </row>
    <row r="44" spans="1:5">
      <c r="A44" s="4" t="s">
        <v>494</v>
      </c>
      <c r="B44" s="5" t="n">
        <v>225</v>
      </c>
      <c r="C44" s="5" t="n">
        <v>226</v>
      </c>
      <c r="D44" s="5" t="n">
        <v>203</v>
      </c>
      <c r="E44" s="5" t="n">
        <v>168</v>
      </c>
    </row>
    <row r="45" spans="1:5">
      <c r="A45" s="4" t="s">
        <v>495</v>
      </c>
      <c r="B45" s="5" t="n">
        <v>16</v>
      </c>
      <c r="C45" s="5" t="n">
        <v>-24</v>
      </c>
      <c r="D45" s="5" t="n">
        <v>104</v>
      </c>
      <c r="E45" s="5" t="n">
        <v>26</v>
      </c>
    </row>
    <row r="46" spans="1:5">
      <c r="A46" s="4" t="s">
        <v>496</v>
      </c>
      <c r="B46" s="4" t="s">
        <v>71</v>
      </c>
      <c r="D46" s="4" t="s">
        <v>71</v>
      </c>
    </row>
    <row r="47" spans="1:5">
      <c r="A47" s="4" t="s">
        <v>497</v>
      </c>
      <c r="B47" s="5" t="n">
        <v>-7</v>
      </c>
      <c r="C47" s="4" t="s">
        <v>71</v>
      </c>
      <c r="D47" s="5" t="n">
        <v>-78</v>
      </c>
      <c r="E47" s="4" t="s">
        <v>71</v>
      </c>
    </row>
    <row r="48" spans="1:5">
      <c r="A48" s="4" t="s">
        <v>498</v>
      </c>
      <c r="B48" s="5" t="n">
        <v>2</v>
      </c>
      <c r="C48" s="4" t="s">
        <v>71</v>
      </c>
      <c r="D48" s="5" t="n">
        <v>7</v>
      </c>
      <c r="E48" s="5" t="n">
        <v>8</v>
      </c>
    </row>
    <row r="49" spans="1:5">
      <c r="A49" s="4" t="s">
        <v>499</v>
      </c>
      <c r="B49" s="5" t="n">
        <v>236</v>
      </c>
      <c r="C49" s="5" t="n">
        <v>202</v>
      </c>
      <c r="D49" s="5" t="n">
        <v>236</v>
      </c>
      <c r="E49" s="5" t="n">
        <v>202</v>
      </c>
    </row>
    <row r="50" spans="1:5">
      <c r="A50" s="4" t="s">
        <v>457</v>
      </c>
    </row>
    <row r="51" spans="1:5">
      <c r="A51" s="3" t="s">
        <v>448</v>
      </c>
    </row>
    <row r="52" spans="1:5">
      <c r="A52" s="4" t="s">
        <v>494</v>
      </c>
      <c r="B52" s="5" t="n">
        <v>5160</v>
      </c>
      <c r="C52" s="5" t="n">
        <v>4144</v>
      </c>
      <c r="D52" s="5" t="n">
        <v>5097</v>
      </c>
      <c r="E52" s="5" t="n">
        <v>3986</v>
      </c>
    </row>
    <row r="53" spans="1:5">
      <c r="A53" s="4" t="s">
        <v>495</v>
      </c>
      <c r="B53" s="5" t="n">
        <v>312</v>
      </c>
      <c r="C53" s="5" t="n">
        <v>205</v>
      </c>
      <c r="D53" s="5" t="n">
        <v>366</v>
      </c>
      <c r="E53" s="5" t="n">
        <v>392</v>
      </c>
    </row>
    <row r="54" spans="1:5">
      <c r="A54" s="4" t="s">
        <v>496</v>
      </c>
      <c r="B54" s="5" t="n">
        <v>84</v>
      </c>
      <c r="D54" s="5" t="n">
        <v>84</v>
      </c>
    </row>
    <row r="55" spans="1:5">
      <c r="A55" s="4" t="s">
        <v>497</v>
      </c>
      <c r="B55" s="5" t="n">
        <v>-32</v>
      </c>
      <c r="C55" s="5" t="n">
        <v>-52</v>
      </c>
      <c r="D55" s="5" t="n">
        <v>-32</v>
      </c>
      <c r="E55" s="5" t="n">
        <v>-86</v>
      </c>
    </row>
    <row r="56" spans="1:5">
      <c r="A56" s="4" t="s">
        <v>498</v>
      </c>
      <c r="B56" s="5" t="n">
        <v>14</v>
      </c>
      <c r="C56" s="5" t="n">
        <v>42</v>
      </c>
      <c r="D56" s="5" t="n">
        <v>23</v>
      </c>
      <c r="E56" s="5" t="n">
        <v>47</v>
      </c>
    </row>
    <row r="57" spans="1:5">
      <c r="A57" s="4" t="s">
        <v>499</v>
      </c>
      <c r="B57" s="5" t="n">
        <v>5538</v>
      </c>
      <c r="C57" s="5" t="n">
        <v>4339</v>
      </c>
      <c r="D57" s="5" t="n">
        <v>5538</v>
      </c>
      <c r="E57" s="5" t="n">
        <v>4339</v>
      </c>
    </row>
    <row r="58" spans="1:5">
      <c r="A58" s="4" t="s">
        <v>458</v>
      </c>
    </row>
    <row r="59" spans="1:5">
      <c r="A59" s="3" t="s">
        <v>448</v>
      </c>
    </row>
    <row r="60" spans="1:5">
      <c r="A60" s="4" t="s">
        <v>494</v>
      </c>
      <c r="B60" s="5" t="n">
        <v>2091</v>
      </c>
      <c r="C60" s="5" t="n">
        <v>2032</v>
      </c>
      <c r="D60" s="5" t="n">
        <v>1969</v>
      </c>
      <c r="E60" s="5" t="n">
        <v>1201</v>
      </c>
    </row>
    <row r="61" spans="1:5">
      <c r="A61" s="4" t="s">
        <v>495</v>
      </c>
      <c r="B61" s="5" t="n">
        <v>-151</v>
      </c>
      <c r="C61" s="5" t="n">
        <v>49</v>
      </c>
      <c r="D61" s="5" t="n">
        <v>-36</v>
      </c>
      <c r="E61" s="5" t="n">
        <v>-155</v>
      </c>
    </row>
    <row r="62" spans="1:5">
      <c r="A62" s="4" t="s">
        <v>496</v>
      </c>
      <c r="B62" s="5" t="n">
        <v>-11</v>
      </c>
      <c r="D62" s="4" t="s">
        <v>71</v>
      </c>
    </row>
    <row r="63" spans="1:5">
      <c r="A63" s="4" t="s">
        <v>497</v>
      </c>
      <c r="B63" s="5" t="n">
        <v>-7</v>
      </c>
      <c r="C63" s="4" t="s">
        <v>71</v>
      </c>
      <c r="D63" s="5" t="n">
        <v>-16</v>
      </c>
      <c r="E63" s="5" t="n">
        <v>-1</v>
      </c>
    </row>
    <row r="64" spans="1:5">
      <c r="A64" s="4" t="s">
        <v>498</v>
      </c>
      <c r="B64" s="5" t="n">
        <v>139</v>
      </c>
      <c r="C64" s="5" t="n">
        <v>1</v>
      </c>
      <c r="D64" s="5" t="n">
        <v>144</v>
      </c>
      <c r="E64" s="5" t="n">
        <v>1037</v>
      </c>
    </row>
    <row r="65" spans="1:5">
      <c r="A65" s="4" t="s">
        <v>499</v>
      </c>
      <c r="B65" s="6" t="n">
        <v>2061</v>
      </c>
      <c r="C65" s="6" t="n">
        <v>2082</v>
      </c>
      <c r="D65" s="6" t="n">
        <v>2061</v>
      </c>
      <c r="E65" s="6" t="n">
        <v>208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s>
  <sheetData>
    <row r="1" spans="1:7">
      <c r="A1" s="1" t="s">
        <v>501</v>
      </c>
      <c r="B1" s="2" t="s">
        <v>2</v>
      </c>
      <c r="C1" s="2" t="s">
        <v>502</v>
      </c>
      <c r="D1" s="2" t="s">
        <v>58</v>
      </c>
      <c r="E1" s="2" t="s">
        <v>118</v>
      </c>
      <c r="F1" s="2" t="s">
        <v>503</v>
      </c>
      <c r="G1" s="2" t="s">
        <v>504</v>
      </c>
    </row>
    <row r="2" spans="1:7">
      <c r="A2" s="3" t="s">
        <v>505</v>
      </c>
    </row>
    <row r="3" spans="1:7">
      <c r="A3" s="4" t="s">
        <v>506</v>
      </c>
      <c r="B3" s="6" t="n">
        <v>779</v>
      </c>
      <c r="D3" s="6" t="n">
        <v>860</v>
      </c>
    </row>
    <row r="4" spans="1:7">
      <c r="A4" s="4" t="s">
        <v>507</v>
      </c>
      <c r="B4" s="5" t="n">
        <v>14898</v>
      </c>
      <c r="D4" s="5" t="n">
        <v>13603</v>
      </c>
    </row>
    <row r="5" spans="1:7">
      <c r="A5" s="4" t="s">
        <v>508</v>
      </c>
      <c r="B5" s="5" t="n">
        <v>190</v>
      </c>
    </row>
    <row r="6" spans="1:7">
      <c r="A6" s="4" t="s">
        <v>509</v>
      </c>
      <c r="B6" s="5" t="n">
        <v>15867</v>
      </c>
      <c r="D6" s="5" t="n">
        <v>14463</v>
      </c>
    </row>
    <row r="7" spans="1:7">
      <c r="A7" s="3" t="s">
        <v>510</v>
      </c>
    </row>
    <row r="8" spans="1:7">
      <c r="A8" s="4" t="s">
        <v>506</v>
      </c>
      <c r="B8" s="5" t="n">
        <v>17781</v>
      </c>
      <c r="D8" s="5" t="n">
        <v>14791</v>
      </c>
    </row>
    <row r="9" spans="1:7">
      <c r="A9" s="4" t="s">
        <v>507</v>
      </c>
      <c r="B9" s="5" t="n">
        <v>2589863</v>
      </c>
      <c r="D9" s="5" t="n">
        <v>2459646</v>
      </c>
    </row>
    <row r="10" spans="1:7">
      <c r="A10" s="4" t="s">
        <v>511</v>
      </c>
      <c r="B10" s="5" t="n">
        <v>43592</v>
      </c>
      <c r="C10" s="6" t="n">
        <v>47328</v>
      </c>
      <c r="D10" s="5" t="n">
        <v>49899</v>
      </c>
      <c r="E10" s="6" t="n">
        <v>64518</v>
      </c>
      <c r="F10" s="6" t="n">
        <v>71030</v>
      </c>
      <c r="G10" s="6" t="n">
        <v>78415</v>
      </c>
    </row>
    <row r="11" spans="1:7">
      <c r="A11" s="4" t="s">
        <v>512</v>
      </c>
      <c r="B11" s="5" t="n">
        <v>2651236</v>
      </c>
      <c r="D11" s="5" t="n">
        <v>2524336</v>
      </c>
    </row>
    <row r="12" spans="1:7">
      <c r="A12" s="4" t="s">
        <v>453</v>
      </c>
    </row>
    <row r="13" spans="1:7">
      <c r="A13" s="3" t="s">
        <v>505</v>
      </c>
    </row>
    <row r="14" spans="1:7">
      <c r="A14" s="4" t="s">
        <v>506</v>
      </c>
      <c r="B14" s="4" t="s">
        <v>71</v>
      </c>
      <c r="D14" s="4" t="s">
        <v>71</v>
      </c>
    </row>
    <row r="15" spans="1:7">
      <c r="A15" s="4" t="s">
        <v>507</v>
      </c>
      <c r="B15" s="5" t="n">
        <v>376</v>
      </c>
      <c r="D15" s="5" t="n">
        <v>352</v>
      </c>
    </row>
    <row r="16" spans="1:7">
      <c r="A16" s="4" t="s">
        <v>508</v>
      </c>
      <c r="B16" s="5" t="n">
        <v>2</v>
      </c>
    </row>
    <row r="17" spans="1:7">
      <c r="A17" s="4" t="s">
        <v>509</v>
      </c>
      <c r="B17" s="5" t="n">
        <v>378</v>
      </c>
      <c r="D17" s="5" t="n">
        <v>352</v>
      </c>
    </row>
    <row r="18" spans="1:7">
      <c r="A18" s="3" t="s">
        <v>510</v>
      </c>
    </row>
    <row r="19" spans="1:7">
      <c r="A19" s="4" t="s">
        <v>506</v>
      </c>
      <c r="B19" s="5" t="n">
        <v>74</v>
      </c>
      <c r="D19" s="5" t="n">
        <v>31</v>
      </c>
    </row>
    <row r="20" spans="1:7">
      <c r="A20" s="4" t="s">
        <v>507</v>
      </c>
      <c r="B20" s="5" t="n">
        <v>23440</v>
      </c>
      <c r="D20" s="5" t="n">
        <v>23761</v>
      </c>
    </row>
    <row r="21" spans="1:7">
      <c r="A21" s="4" t="s">
        <v>511</v>
      </c>
      <c r="B21" s="5" t="n">
        <v>40</v>
      </c>
      <c r="D21" s="5" t="n">
        <v>53</v>
      </c>
    </row>
    <row r="22" spans="1:7">
      <c r="A22" s="4" t="s">
        <v>512</v>
      </c>
      <c r="B22" s="5" t="n">
        <v>23554</v>
      </c>
      <c r="D22" s="5" t="n">
        <v>23845</v>
      </c>
    </row>
    <row r="23" spans="1:7">
      <c r="A23" s="4" t="s">
        <v>454</v>
      </c>
    </row>
    <row r="24" spans="1:7">
      <c r="A24" s="3" t="s">
        <v>505</v>
      </c>
    </row>
    <row r="25" spans="1:7">
      <c r="A25" s="4" t="s">
        <v>506</v>
      </c>
      <c r="B25" s="5" t="n">
        <v>84</v>
      </c>
      <c r="D25" s="5" t="n">
        <v>24</v>
      </c>
    </row>
    <row r="26" spans="1:7">
      <c r="A26" s="4" t="s">
        <v>507</v>
      </c>
      <c r="B26" s="5" t="n">
        <v>3431</v>
      </c>
      <c r="D26" s="5" t="n">
        <v>2916</v>
      </c>
    </row>
    <row r="27" spans="1:7">
      <c r="A27" s="4" t="s">
        <v>508</v>
      </c>
      <c r="B27" s="5" t="n">
        <v>84</v>
      </c>
    </row>
    <row r="28" spans="1:7">
      <c r="A28" s="4" t="s">
        <v>509</v>
      </c>
      <c r="B28" s="5" t="n">
        <v>3599</v>
      </c>
      <c r="D28" s="5" t="n">
        <v>2940</v>
      </c>
    </row>
    <row r="29" spans="1:7">
      <c r="A29" s="3" t="s">
        <v>510</v>
      </c>
    </row>
    <row r="30" spans="1:7">
      <c r="A30" s="4" t="s">
        <v>506</v>
      </c>
      <c r="B30" s="5" t="n">
        <v>2696</v>
      </c>
      <c r="D30" s="5" t="n">
        <v>2853</v>
      </c>
    </row>
    <row r="31" spans="1:7">
      <c r="A31" s="4" t="s">
        <v>507</v>
      </c>
      <c r="B31" s="5" t="n">
        <v>393344</v>
      </c>
      <c r="D31" s="5" t="n">
        <v>348341</v>
      </c>
    </row>
    <row r="32" spans="1:7">
      <c r="A32" s="4" t="s">
        <v>511</v>
      </c>
      <c r="B32" s="5" t="n">
        <v>7826</v>
      </c>
      <c r="D32" s="5" t="n">
        <v>8199</v>
      </c>
    </row>
    <row r="33" spans="1:7">
      <c r="A33" s="4" t="s">
        <v>512</v>
      </c>
      <c r="B33" s="5" t="n">
        <v>403866</v>
      </c>
      <c r="D33" s="5" t="n">
        <v>359393</v>
      </c>
    </row>
    <row r="34" spans="1:7">
      <c r="A34" s="4" t="s">
        <v>500</v>
      </c>
    </row>
    <row r="35" spans="1:7">
      <c r="A35" s="3" t="s">
        <v>505</v>
      </c>
    </row>
    <row r="36" spans="1:7">
      <c r="A36" s="4" t="s">
        <v>506</v>
      </c>
      <c r="B36" s="4" t="s">
        <v>71</v>
      </c>
      <c r="D36" s="4" t="s">
        <v>71</v>
      </c>
    </row>
    <row r="37" spans="1:7">
      <c r="A37" s="4" t="s">
        <v>507</v>
      </c>
      <c r="B37" s="5" t="n">
        <v>470</v>
      </c>
      <c r="D37" s="5" t="n">
        <v>362</v>
      </c>
    </row>
    <row r="38" spans="1:7">
      <c r="A38" s="4" t="s">
        <v>508</v>
      </c>
      <c r="B38" s="4" t="s">
        <v>71</v>
      </c>
    </row>
    <row r="39" spans="1:7">
      <c r="A39" s="4" t="s">
        <v>509</v>
      </c>
      <c r="B39" s="5" t="n">
        <v>470</v>
      </c>
      <c r="D39" s="5" t="n">
        <v>362</v>
      </c>
    </row>
    <row r="40" spans="1:7">
      <c r="A40" s="3" t="s">
        <v>510</v>
      </c>
    </row>
    <row r="41" spans="1:7">
      <c r="A41" s="4" t="s">
        <v>506</v>
      </c>
      <c r="B41" s="4" t="s">
        <v>71</v>
      </c>
      <c r="D41" s="4" t="s">
        <v>71</v>
      </c>
    </row>
    <row r="42" spans="1:7">
      <c r="A42" s="4" t="s">
        <v>507</v>
      </c>
      <c r="B42" s="4" t="s">
        <v>71</v>
      </c>
      <c r="D42" s="4" t="s">
        <v>71</v>
      </c>
    </row>
    <row r="43" spans="1:7">
      <c r="A43" s="4" t="s">
        <v>511</v>
      </c>
      <c r="B43" s="4" t="s">
        <v>71</v>
      </c>
      <c r="D43" s="4" t="s">
        <v>71</v>
      </c>
    </row>
    <row r="44" spans="1:7">
      <c r="A44" s="4" t="s">
        <v>512</v>
      </c>
      <c r="B44" s="4" t="s">
        <v>71</v>
      </c>
      <c r="D44" s="4" t="s">
        <v>71</v>
      </c>
    </row>
    <row r="45" spans="1:7">
      <c r="A45" s="4" t="s">
        <v>455</v>
      </c>
    </row>
    <row r="46" spans="1:7">
      <c r="A46" s="3" t="s">
        <v>505</v>
      </c>
    </row>
    <row r="47" spans="1:7">
      <c r="A47" s="4" t="s">
        <v>506</v>
      </c>
      <c r="B47" s="5" t="n">
        <v>90</v>
      </c>
      <c r="D47" s="5" t="n">
        <v>176</v>
      </c>
    </row>
    <row r="48" spans="1:7">
      <c r="A48" s="4" t="s">
        <v>507</v>
      </c>
      <c r="B48" s="5" t="n">
        <v>3475</v>
      </c>
      <c r="D48" s="5" t="n">
        <v>3364</v>
      </c>
    </row>
    <row r="49" spans="1:7">
      <c r="A49" s="4" t="s">
        <v>508</v>
      </c>
      <c r="B49" s="5" t="n">
        <v>20</v>
      </c>
    </row>
    <row r="50" spans="1:7">
      <c r="A50" s="4" t="s">
        <v>509</v>
      </c>
      <c r="B50" s="5" t="n">
        <v>3585</v>
      </c>
      <c r="D50" s="5" t="n">
        <v>3540</v>
      </c>
    </row>
    <row r="51" spans="1:7">
      <c r="A51" s="3" t="s">
        <v>510</v>
      </c>
    </row>
    <row r="52" spans="1:7">
      <c r="A52" s="4" t="s">
        <v>506</v>
      </c>
      <c r="B52" s="5" t="n">
        <v>5218</v>
      </c>
      <c r="D52" s="5" t="n">
        <v>4687</v>
      </c>
    </row>
    <row r="53" spans="1:7">
      <c r="A53" s="4" t="s">
        <v>507</v>
      </c>
      <c r="B53" s="5" t="n">
        <v>721555</v>
      </c>
      <c r="D53" s="5" t="n">
        <v>718953</v>
      </c>
    </row>
    <row r="54" spans="1:7">
      <c r="A54" s="4" t="s">
        <v>511</v>
      </c>
      <c r="B54" s="5" t="n">
        <v>7879</v>
      </c>
      <c r="D54" s="5" t="n">
        <v>9077</v>
      </c>
    </row>
    <row r="55" spans="1:7">
      <c r="A55" s="4" t="s">
        <v>512</v>
      </c>
      <c r="B55" s="5" t="n">
        <v>734652</v>
      </c>
      <c r="D55" s="5" t="n">
        <v>732717</v>
      </c>
    </row>
    <row r="56" spans="1:7">
      <c r="A56" s="4" t="s">
        <v>456</v>
      </c>
    </row>
    <row r="57" spans="1:7">
      <c r="A57" s="3" t="s">
        <v>505</v>
      </c>
    </row>
    <row r="58" spans="1:7">
      <c r="A58" s="4" t="s">
        <v>506</v>
      </c>
      <c r="B58" s="5" t="n">
        <v>9</v>
      </c>
      <c r="D58" s="4" t="s">
        <v>71</v>
      </c>
    </row>
    <row r="59" spans="1:7">
      <c r="A59" s="4" t="s">
        <v>507</v>
      </c>
      <c r="B59" s="5" t="n">
        <v>227</v>
      </c>
      <c r="D59" s="5" t="n">
        <v>203</v>
      </c>
    </row>
    <row r="60" spans="1:7">
      <c r="A60" s="4" t="s">
        <v>508</v>
      </c>
      <c r="B60" s="4" t="s">
        <v>71</v>
      </c>
    </row>
    <row r="61" spans="1:7">
      <c r="A61" s="4" t="s">
        <v>509</v>
      </c>
      <c r="B61" s="5" t="n">
        <v>236</v>
      </c>
      <c r="D61" s="5" t="n">
        <v>203</v>
      </c>
    </row>
    <row r="62" spans="1:7">
      <c r="A62" s="3" t="s">
        <v>510</v>
      </c>
    </row>
    <row r="63" spans="1:7">
      <c r="A63" s="4" t="s">
        <v>506</v>
      </c>
      <c r="B63" s="5" t="n">
        <v>33</v>
      </c>
      <c r="D63" s="5" t="n">
        <v>249</v>
      </c>
    </row>
    <row r="64" spans="1:7">
      <c r="A64" s="4" t="s">
        <v>507</v>
      </c>
      <c r="B64" s="5" t="n">
        <v>77320</v>
      </c>
      <c r="D64" s="5" t="n">
        <v>83468</v>
      </c>
    </row>
    <row r="65" spans="1:7">
      <c r="A65" s="4" t="s">
        <v>511</v>
      </c>
      <c r="B65" s="5" t="n">
        <v>22</v>
      </c>
      <c r="D65" s="5" t="n">
        <v>53</v>
      </c>
    </row>
    <row r="66" spans="1:7">
      <c r="A66" s="4" t="s">
        <v>512</v>
      </c>
      <c r="B66" s="5" t="n">
        <v>77375</v>
      </c>
      <c r="D66" s="5" t="n">
        <v>83770</v>
      </c>
    </row>
    <row r="67" spans="1:7">
      <c r="A67" s="4" t="s">
        <v>457</v>
      </c>
    </row>
    <row r="68" spans="1:7">
      <c r="A68" s="3" t="s">
        <v>505</v>
      </c>
    </row>
    <row r="69" spans="1:7">
      <c r="A69" s="4" t="s">
        <v>506</v>
      </c>
      <c r="B69" s="5" t="n">
        <v>273</v>
      </c>
      <c r="D69" s="5" t="n">
        <v>145</v>
      </c>
    </row>
    <row r="70" spans="1:7">
      <c r="A70" s="4" t="s">
        <v>507</v>
      </c>
      <c r="B70" s="5" t="n">
        <v>5181</v>
      </c>
      <c r="D70" s="5" t="n">
        <v>4952</v>
      </c>
    </row>
    <row r="71" spans="1:7">
      <c r="A71" s="4" t="s">
        <v>508</v>
      </c>
      <c r="B71" s="5" t="n">
        <v>84</v>
      </c>
    </row>
    <row r="72" spans="1:7">
      <c r="A72" s="4" t="s">
        <v>509</v>
      </c>
      <c r="B72" s="5" t="n">
        <v>5538</v>
      </c>
      <c r="D72" s="5" t="n">
        <v>5097</v>
      </c>
    </row>
    <row r="73" spans="1:7">
      <c r="A73" s="3" t="s">
        <v>510</v>
      </c>
    </row>
    <row r="74" spans="1:7">
      <c r="A74" s="4" t="s">
        <v>506</v>
      </c>
      <c r="B74" s="5" t="n">
        <v>7701</v>
      </c>
      <c r="D74" s="5" t="n">
        <v>5105</v>
      </c>
    </row>
    <row r="75" spans="1:7">
      <c r="A75" s="4" t="s">
        <v>507</v>
      </c>
      <c r="B75" s="5" t="n">
        <v>1061922</v>
      </c>
      <c r="D75" s="5" t="n">
        <v>999316</v>
      </c>
    </row>
    <row r="76" spans="1:7">
      <c r="A76" s="4" t="s">
        <v>511</v>
      </c>
      <c r="B76" s="5" t="n">
        <v>25131</v>
      </c>
      <c r="D76" s="5" t="n">
        <v>29696</v>
      </c>
    </row>
    <row r="77" spans="1:7">
      <c r="A77" s="4" t="s">
        <v>512</v>
      </c>
      <c r="B77" s="5" t="n">
        <v>1094754</v>
      </c>
      <c r="D77" s="5" t="n">
        <v>1034117</v>
      </c>
    </row>
    <row r="78" spans="1:7">
      <c r="A78" s="4" t="s">
        <v>458</v>
      </c>
    </row>
    <row r="79" spans="1:7">
      <c r="A79" s="3" t="s">
        <v>505</v>
      </c>
    </row>
    <row r="80" spans="1:7">
      <c r="A80" s="4" t="s">
        <v>506</v>
      </c>
      <c r="B80" s="5" t="n">
        <v>323</v>
      </c>
      <c r="D80" s="5" t="n">
        <v>515</v>
      </c>
    </row>
    <row r="81" spans="1:7">
      <c r="A81" s="4" t="s">
        <v>507</v>
      </c>
      <c r="B81" s="5" t="n">
        <v>1738</v>
      </c>
      <c r="D81" s="5" t="n">
        <v>1454</v>
      </c>
    </row>
    <row r="82" spans="1:7">
      <c r="A82" s="4" t="s">
        <v>508</v>
      </c>
      <c r="B82" s="4" t="s">
        <v>71</v>
      </c>
    </row>
    <row r="83" spans="1:7">
      <c r="A83" s="4" t="s">
        <v>509</v>
      </c>
      <c r="B83" s="5" t="n">
        <v>2061</v>
      </c>
      <c r="D83" s="5" t="n">
        <v>1969</v>
      </c>
    </row>
    <row r="84" spans="1:7">
      <c r="A84" s="3" t="s">
        <v>510</v>
      </c>
    </row>
    <row r="85" spans="1:7">
      <c r="A85" s="4" t="s">
        <v>506</v>
      </c>
      <c r="B85" s="5" t="n">
        <v>2059</v>
      </c>
      <c r="D85" s="5" t="n">
        <v>1866</v>
      </c>
    </row>
    <row r="86" spans="1:7">
      <c r="A86" s="4" t="s">
        <v>507</v>
      </c>
      <c r="B86" s="5" t="n">
        <v>312282</v>
      </c>
      <c r="D86" s="5" t="n">
        <v>285807</v>
      </c>
    </row>
    <row r="87" spans="1:7">
      <c r="A87" s="4" t="s">
        <v>511</v>
      </c>
      <c r="B87" s="5" t="n">
        <v>2694</v>
      </c>
      <c r="D87" s="5" t="n">
        <v>2821</v>
      </c>
    </row>
    <row r="88" spans="1:7">
      <c r="A88" s="4" t="s">
        <v>512</v>
      </c>
      <c r="B88" s="6" t="n">
        <v>317035</v>
      </c>
      <c r="D88" s="6" t="n">
        <v>29049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58</v>
      </c>
    </row>
    <row r="2" spans="1:3">
      <c r="A2" s="3" t="s">
        <v>448</v>
      </c>
    </row>
    <row r="3" spans="1:3">
      <c r="A3" s="4" t="s">
        <v>514</v>
      </c>
      <c r="B3" s="6" t="n">
        <v>11572</v>
      </c>
      <c r="C3" s="6" t="n">
        <v>9062</v>
      </c>
    </row>
    <row r="4" spans="1:3">
      <c r="A4" s="4" t="s">
        <v>515</v>
      </c>
      <c r="B4" s="5" t="n">
        <v>11681</v>
      </c>
      <c r="C4" s="5" t="n">
        <v>9236</v>
      </c>
    </row>
    <row r="5" spans="1:3">
      <c r="A5" s="4" t="s">
        <v>516</v>
      </c>
      <c r="B5" s="5" t="n">
        <v>6209</v>
      </c>
      <c r="C5" s="5" t="n">
        <v>5729</v>
      </c>
    </row>
    <row r="6" spans="1:3">
      <c r="A6" s="4" t="s">
        <v>517</v>
      </c>
      <c r="B6" s="5" t="n">
        <v>6224</v>
      </c>
      <c r="C6" s="5" t="n">
        <v>5790</v>
      </c>
    </row>
    <row r="7" spans="1:3">
      <c r="A7" s="4" t="s">
        <v>518</v>
      </c>
      <c r="B7" s="5" t="n">
        <v>779</v>
      </c>
      <c r="C7" s="5" t="n">
        <v>860</v>
      </c>
    </row>
    <row r="8" spans="1:3">
      <c r="A8" s="4" t="s">
        <v>519</v>
      </c>
      <c r="B8" s="5" t="n">
        <v>17781</v>
      </c>
      <c r="C8" s="5" t="n">
        <v>14791</v>
      </c>
    </row>
    <row r="9" spans="1:3">
      <c r="A9" s="4" t="s">
        <v>520</v>
      </c>
      <c r="B9" s="5" t="n">
        <v>17905</v>
      </c>
      <c r="C9" s="5" t="n">
        <v>15026</v>
      </c>
    </row>
    <row r="10" spans="1:3">
      <c r="A10" s="4" t="s">
        <v>453</v>
      </c>
    </row>
    <row r="11" spans="1:3">
      <c r="A11" s="3" t="s">
        <v>448</v>
      </c>
    </row>
    <row r="12" spans="1:3">
      <c r="A12" s="4" t="s">
        <v>514</v>
      </c>
      <c r="B12" s="5" t="n">
        <v>74</v>
      </c>
      <c r="C12" s="5" t="n">
        <v>31</v>
      </c>
    </row>
    <row r="13" spans="1:3">
      <c r="A13" s="4" t="s">
        <v>515</v>
      </c>
      <c r="B13" s="5" t="n">
        <v>85</v>
      </c>
      <c r="C13" s="5" t="n">
        <v>31</v>
      </c>
    </row>
    <row r="14" spans="1:3">
      <c r="A14" s="4" t="s">
        <v>516</v>
      </c>
      <c r="B14" s="4" t="s">
        <v>71</v>
      </c>
      <c r="C14" s="4" t="s">
        <v>71</v>
      </c>
    </row>
    <row r="15" spans="1:3">
      <c r="A15" s="4" t="s">
        <v>517</v>
      </c>
      <c r="B15" s="4" t="s">
        <v>71</v>
      </c>
      <c r="C15" s="4" t="s">
        <v>71</v>
      </c>
    </row>
    <row r="16" spans="1:3">
      <c r="A16" s="4" t="s">
        <v>518</v>
      </c>
      <c r="B16" s="4" t="s">
        <v>71</v>
      </c>
      <c r="C16" s="4" t="s">
        <v>71</v>
      </c>
    </row>
    <row r="17" spans="1:3">
      <c r="A17" s="4" t="s">
        <v>519</v>
      </c>
      <c r="B17" s="5" t="n">
        <v>74</v>
      </c>
      <c r="C17" s="5" t="n">
        <v>31</v>
      </c>
    </row>
    <row r="18" spans="1:3">
      <c r="A18" s="4" t="s">
        <v>520</v>
      </c>
      <c r="B18" s="5" t="n">
        <v>85</v>
      </c>
      <c r="C18" s="5" t="n">
        <v>31</v>
      </c>
    </row>
    <row r="19" spans="1:3">
      <c r="A19" s="4" t="s">
        <v>454</v>
      </c>
    </row>
    <row r="20" spans="1:3">
      <c r="A20" s="3" t="s">
        <v>448</v>
      </c>
    </row>
    <row r="21" spans="1:3">
      <c r="A21" s="4" t="s">
        <v>514</v>
      </c>
      <c r="B21" s="5" t="n">
        <v>2345</v>
      </c>
      <c r="C21" s="5" t="n">
        <v>2697</v>
      </c>
    </row>
    <row r="22" spans="1:3">
      <c r="A22" s="4" t="s">
        <v>515</v>
      </c>
      <c r="B22" s="5" t="n">
        <v>2345</v>
      </c>
      <c r="C22" s="5" t="n">
        <v>2698</v>
      </c>
    </row>
    <row r="23" spans="1:3">
      <c r="A23" s="4" t="s">
        <v>516</v>
      </c>
      <c r="B23" s="5" t="n">
        <v>351</v>
      </c>
      <c r="C23" s="5" t="n">
        <v>156</v>
      </c>
    </row>
    <row r="24" spans="1:3">
      <c r="A24" s="4" t="s">
        <v>517</v>
      </c>
      <c r="B24" s="5" t="n">
        <v>366</v>
      </c>
      <c r="C24" s="5" t="n">
        <v>156</v>
      </c>
    </row>
    <row r="25" spans="1:3">
      <c r="A25" s="4" t="s">
        <v>518</v>
      </c>
      <c r="B25" s="5" t="n">
        <v>84</v>
      </c>
      <c r="C25" s="5" t="n">
        <v>24</v>
      </c>
    </row>
    <row r="26" spans="1:3">
      <c r="A26" s="4" t="s">
        <v>519</v>
      </c>
      <c r="B26" s="5" t="n">
        <v>2696</v>
      </c>
      <c r="C26" s="5" t="n">
        <v>2853</v>
      </c>
    </row>
    <row r="27" spans="1:3">
      <c r="A27" s="4" t="s">
        <v>520</v>
      </c>
      <c r="B27" s="5" t="n">
        <v>2711</v>
      </c>
      <c r="C27" s="5" t="n">
        <v>2854</v>
      </c>
    </row>
    <row r="28" spans="1:3">
      <c r="A28" s="4" t="s">
        <v>455</v>
      </c>
    </row>
    <row r="29" spans="1:3">
      <c r="A29" s="3" t="s">
        <v>448</v>
      </c>
    </row>
    <row r="30" spans="1:3">
      <c r="A30" s="4" t="s">
        <v>514</v>
      </c>
      <c r="B30" s="5" t="n">
        <v>4314</v>
      </c>
      <c r="C30" s="5" t="n">
        <v>3083</v>
      </c>
    </row>
    <row r="31" spans="1:3">
      <c r="A31" s="4" t="s">
        <v>515</v>
      </c>
      <c r="B31" s="5" t="n">
        <v>4412</v>
      </c>
      <c r="C31" s="5" t="n">
        <v>3241</v>
      </c>
    </row>
    <row r="32" spans="1:3">
      <c r="A32" s="4" t="s">
        <v>516</v>
      </c>
      <c r="B32" s="5" t="n">
        <v>904</v>
      </c>
      <c r="C32" s="5" t="n">
        <v>1604</v>
      </c>
    </row>
    <row r="33" spans="1:3">
      <c r="A33" s="4" t="s">
        <v>517</v>
      </c>
      <c r="B33" s="5" t="n">
        <v>904</v>
      </c>
      <c r="C33" s="5" t="n">
        <v>1665</v>
      </c>
    </row>
    <row r="34" spans="1:3">
      <c r="A34" s="4" t="s">
        <v>518</v>
      </c>
      <c r="B34" s="5" t="n">
        <v>90</v>
      </c>
      <c r="C34" s="5" t="n">
        <v>176</v>
      </c>
    </row>
    <row r="35" spans="1:3">
      <c r="A35" s="4" t="s">
        <v>519</v>
      </c>
      <c r="B35" s="5" t="n">
        <v>5218</v>
      </c>
      <c r="C35" s="5" t="n">
        <v>4687</v>
      </c>
    </row>
    <row r="36" spans="1:3">
      <c r="A36" s="4" t="s">
        <v>520</v>
      </c>
      <c r="B36" s="5" t="n">
        <v>5316</v>
      </c>
      <c r="C36" s="5" t="n">
        <v>4906</v>
      </c>
    </row>
    <row r="37" spans="1:3">
      <c r="A37" s="4" t="s">
        <v>456</v>
      </c>
    </row>
    <row r="38" spans="1:3">
      <c r="A38" s="3" t="s">
        <v>448</v>
      </c>
    </row>
    <row r="39" spans="1:3">
      <c r="A39" s="4" t="s">
        <v>514</v>
      </c>
      <c r="B39" s="4" t="s">
        <v>71</v>
      </c>
      <c r="C39" s="5" t="n">
        <v>249</v>
      </c>
    </row>
    <row r="40" spans="1:3">
      <c r="A40" s="4" t="s">
        <v>515</v>
      </c>
      <c r="B40" s="4" t="s">
        <v>71</v>
      </c>
      <c r="C40" s="5" t="n">
        <v>249</v>
      </c>
    </row>
    <row r="41" spans="1:3">
      <c r="A41" s="4" t="s">
        <v>516</v>
      </c>
      <c r="B41" s="5" t="n">
        <v>33</v>
      </c>
      <c r="C41" s="4" t="s">
        <v>71</v>
      </c>
    </row>
    <row r="42" spans="1:3">
      <c r="A42" s="4" t="s">
        <v>517</v>
      </c>
      <c r="B42" s="5" t="n">
        <v>33</v>
      </c>
      <c r="C42" s="4" t="s">
        <v>71</v>
      </c>
    </row>
    <row r="43" spans="1:3">
      <c r="A43" s="4" t="s">
        <v>518</v>
      </c>
      <c r="B43" s="5" t="n">
        <v>9</v>
      </c>
      <c r="C43" s="4" t="s">
        <v>71</v>
      </c>
    </row>
    <row r="44" spans="1:3">
      <c r="A44" s="4" t="s">
        <v>519</v>
      </c>
      <c r="B44" s="5" t="n">
        <v>33</v>
      </c>
      <c r="C44" s="5" t="n">
        <v>249</v>
      </c>
    </row>
    <row r="45" spans="1:3">
      <c r="A45" s="4" t="s">
        <v>520</v>
      </c>
      <c r="B45" s="5" t="n">
        <v>33</v>
      </c>
      <c r="C45" s="5" t="n">
        <v>249</v>
      </c>
    </row>
    <row r="46" spans="1:3">
      <c r="A46" s="4" t="s">
        <v>457</v>
      </c>
    </row>
    <row r="47" spans="1:3">
      <c r="A47" s="3" t="s">
        <v>448</v>
      </c>
    </row>
    <row r="48" spans="1:3">
      <c r="A48" s="4" t="s">
        <v>514</v>
      </c>
      <c r="B48" s="5" t="n">
        <v>4148</v>
      </c>
      <c r="C48" s="5" t="n">
        <v>2679</v>
      </c>
    </row>
    <row r="49" spans="1:3">
      <c r="A49" s="4" t="s">
        <v>515</v>
      </c>
      <c r="B49" s="5" t="n">
        <v>4148</v>
      </c>
      <c r="C49" s="5" t="n">
        <v>2694</v>
      </c>
    </row>
    <row r="50" spans="1:3">
      <c r="A50" s="4" t="s">
        <v>516</v>
      </c>
      <c r="B50" s="5" t="n">
        <v>3553</v>
      </c>
      <c r="C50" s="5" t="n">
        <v>2426</v>
      </c>
    </row>
    <row r="51" spans="1:3">
      <c r="A51" s="4" t="s">
        <v>517</v>
      </c>
      <c r="B51" s="5" t="n">
        <v>3553</v>
      </c>
      <c r="C51" s="5" t="n">
        <v>2426</v>
      </c>
    </row>
    <row r="52" spans="1:3">
      <c r="A52" s="4" t="s">
        <v>518</v>
      </c>
      <c r="B52" s="5" t="n">
        <v>273</v>
      </c>
      <c r="C52" s="5" t="n">
        <v>145</v>
      </c>
    </row>
    <row r="53" spans="1:3">
      <c r="A53" s="4" t="s">
        <v>519</v>
      </c>
      <c r="B53" s="5" t="n">
        <v>7701</v>
      </c>
      <c r="C53" s="5" t="n">
        <v>5105</v>
      </c>
    </row>
    <row r="54" spans="1:3">
      <c r="A54" s="4" t="s">
        <v>520</v>
      </c>
      <c r="B54" s="5" t="n">
        <v>7701</v>
      </c>
      <c r="C54" s="5" t="n">
        <v>5120</v>
      </c>
    </row>
    <row r="55" spans="1:3">
      <c r="A55" s="4" t="s">
        <v>458</v>
      </c>
    </row>
    <row r="56" spans="1:3">
      <c r="A56" s="3" t="s">
        <v>448</v>
      </c>
    </row>
    <row r="57" spans="1:3">
      <c r="A57" s="4" t="s">
        <v>514</v>
      </c>
      <c r="B57" s="5" t="n">
        <v>691</v>
      </c>
      <c r="C57" s="5" t="n">
        <v>323</v>
      </c>
    </row>
    <row r="58" spans="1:3">
      <c r="A58" s="4" t="s">
        <v>515</v>
      </c>
      <c r="B58" s="5" t="n">
        <v>691</v>
      </c>
      <c r="C58" s="5" t="n">
        <v>323</v>
      </c>
    </row>
    <row r="59" spans="1:3">
      <c r="A59" s="4" t="s">
        <v>516</v>
      </c>
      <c r="B59" s="5" t="n">
        <v>1368</v>
      </c>
      <c r="C59" s="5" t="n">
        <v>1543</v>
      </c>
    </row>
    <row r="60" spans="1:3">
      <c r="A60" s="4" t="s">
        <v>517</v>
      </c>
      <c r="B60" s="5" t="n">
        <v>1368</v>
      </c>
      <c r="C60" s="5" t="n">
        <v>1543</v>
      </c>
    </row>
    <row r="61" spans="1:3">
      <c r="A61" s="4" t="s">
        <v>518</v>
      </c>
      <c r="B61" s="5" t="n">
        <v>323</v>
      </c>
      <c r="C61" s="5" t="n">
        <v>515</v>
      </c>
    </row>
    <row r="62" spans="1:3">
      <c r="A62" s="4" t="s">
        <v>519</v>
      </c>
      <c r="B62" s="5" t="n">
        <v>2059</v>
      </c>
      <c r="C62" s="5" t="n">
        <v>1866</v>
      </c>
    </row>
    <row r="63" spans="1:3">
      <c r="A63" s="4" t="s">
        <v>520</v>
      </c>
      <c r="B63" s="6" t="n">
        <v>2059</v>
      </c>
      <c r="C63" s="6" t="n">
        <v>186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1</v>
      </c>
      <c r="B1" s="2" t="s">
        <v>117</v>
      </c>
      <c r="D1" s="2" t="s">
        <v>1</v>
      </c>
    </row>
    <row r="2" spans="1:5">
      <c r="B2" s="2" t="s">
        <v>2</v>
      </c>
      <c r="C2" s="2" t="s">
        <v>118</v>
      </c>
      <c r="D2" s="2" t="s">
        <v>2</v>
      </c>
      <c r="E2" s="2" t="s">
        <v>118</v>
      </c>
    </row>
    <row r="3" spans="1:5">
      <c r="A3" s="3" t="s">
        <v>448</v>
      </c>
    </row>
    <row r="4" spans="1:5">
      <c r="A4" s="4" t="s">
        <v>522</v>
      </c>
      <c r="B4" s="6" t="n">
        <v>11492</v>
      </c>
      <c r="C4" s="6" t="n">
        <v>5657</v>
      </c>
      <c r="D4" s="6" t="n">
        <v>10902</v>
      </c>
      <c r="E4" s="6" t="n">
        <v>5518</v>
      </c>
    </row>
    <row r="5" spans="1:5">
      <c r="A5" s="4" t="s">
        <v>523</v>
      </c>
      <c r="B5" s="5" t="n">
        <v>89</v>
      </c>
      <c r="C5" s="5" t="n">
        <v>-31</v>
      </c>
      <c r="D5" s="5" t="n">
        <v>172</v>
      </c>
      <c r="E5" s="5" t="n">
        <v>75</v>
      </c>
    </row>
    <row r="6" spans="1:5">
      <c r="A6" s="4" t="s">
        <v>524</v>
      </c>
      <c r="B6" s="5" t="n">
        <v>6005</v>
      </c>
      <c r="C6" s="5" t="n">
        <v>5014</v>
      </c>
      <c r="D6" s="5" t="n">
        <v>5849</v>
      </c>
      <c r="E6" s="5" t="n">
        <v>4464</v>
      </c>
    </row>
    <row r="7" spans="1:5">
      <c r="A7" s="4" t="s">
        <v>525</v>
      </c>
      <c r="B7" s="5" t="n">
        <v>33</v>
      </c>
      <c r="C7" s="5" t="n">
        <v>22</v>
      </c>
      <c r="D7" s="5" t="n">
        <v>60</v>
      </c>
      <c r="E7" s="5" t="n">
        <v>56</v>
      </c>
    </row>
    <row r="8" spans="1:5">
      <c r="A8" s="4" t="s">
        <v>525</v>
      </c>
      <c r="B8" s="5" t="n">
        <v>-33</v>
      </c>
      <c r="C8" s="5" t="n">
        <v>-22</v>
      </c>
      <c r="D8" s="5" t="n">
        <v>-60</v>
      </c>
      <c r="E8" s="5" t="n">
        <v>-56</v>
      </c>
    </row>
    <row r="9" spans="1:5">
      <c r="A9" s="4" t="s">
        <v>526</v>
      </c>
      <c r="B9" s="5" t="n">
        <v>17497</v>
      </c>
      <c r="C9" s="5" t="n">
        <v>10671</v>
      </c>
      <c r="D9" s="5" t="n">
        <v>16751</v>
      </c>
      <c r="E9" s="5" t="n">
        <v>9982</v>
      </c>
    </row>
    <row r="10" spans="1:5">
      <c r="A10" s="4" t="s">
        <v>527</v>
      </c>
      <c r="B10" s="5" t="n">
        <v>122</v>
      </c>
      <c r="C10" s="5" t="n">
        <v>-9</v>
      </c>
      <c r="D10" s="5" t="n">
        <v>232</v>
      </c>
      <c r="E10" s="5" t="n">
        <v>131</v>
      </c>
    </row>
    <row r="11" spans="1:5">
      <c r="A11" s="4" t="s">
        <v>453</v>
      </c>
    </row>
    <row r="12" spans="1:5">
      <c r="A12" s="3" t="s">
        <v>448</v>
      </c>
    </row>
    <row r="13" spans="1:5">
      <c r="A13" s="4" t="s">
        <v>522</v>
      </c>
      <c r="B13" s="5" t="n">
        <v>61</v>
      </c>
      <c r="C13" s="5" t="n">
        <v>20</v>
      </c>
      <c r="D13" s="5" t="n">
        <v>49</v>
      </c>
      <c r="E13" s="5" t="n">
        <v>21</v>
      </c>
    </row>
    <row r="14" spans="1:5">
      <c r="A14" s="4" t="s">
        <v>523</v>
      </c>
      <c r="B14" s="5" t="n">
        <v>3</v>
      </c>
      <c r="C14" s="4" t="s">
        <v>71</v>
      </c>
      <c r="D14" s="5" t="n">
        <v>3</v>
      </c>
      <c r="E14" s="4" t="s">
        <v>71</v>
      </c>
    </row>
    <row r="15" spans="1:5">
      <c r="A15" s="4" t="s">
        <v>524</v>
      </c>
      <c r="B15" s="4" t="s">
        <v>71</v>
      </c>
      <c r="C15" s="4" t="s">
        <v>71</v>
      </c>
      <c r="D15" s="4" t="s">
        <v>71</v>
      </c>
      <c r="E15" s="4" t="s">
        <v>71</v>
      </c>
    </row>
    <row r="16" spans="1:5">
      <c r="A16" s="4" t="s">
        <v>525</v>
      </c>
      <c r="B16" s="4" t="s">
        <v>71</v>
      </c>
      <c r="C16" s="4" t="s">
        <v>71</v>
      </c>
      <c r="D16" s="4" t="s">
        <v>71</v>
      </c>
      <c r="E16" s="4" t="s">
        <v>71</v>
      </c>
    </row>
    <row r="17" spans="1:5">
      <c r="A17" s="4" t="s">
        <v>525</v>
      </c>
      <c r="B17" s="4" t="s">
        <v>71</v>
      </c>
      <c r="C17" s="4" t="s">
        <v>71</v>
      </c>
      <c r="D17" s="4" t="s">
        <v>71</v>
      </c>
      <c r="E17" s="4" t="s">
        <v>71</v>
      </c>
    </row>
    <row r="18" spans="1:5">
      <c r="A18" s="4" t="s">
        <v>526</v>
      </c>
      <c r="B18" s="5" t="n">
        <v>61</v>
      </c>
      <c r="C18" s="5" t="n">
        <v>20</v>
      </c>
      <c r="D18" s="5" t="n">
        <v>49</v>
      </c>
      <c r="E18" s="5" t="n">
        <v>21</v>
      </c>
    </row>
    <row r="19" spans="1:5">
      <c r="A19" s="4" t="s">
        <v>527</v>
      </c>
      <c r="B19" s="5" t="n">
        <v>3</v>
      </c>
      <c r="C19" s="4" t="s">
        <v>71</v>
      </c>
      <c r="D19" s="5" t="n">
        <v>3</v>
      </c>
      <c r="E19" s="4" t="s">
        <v>71</v>
      </c>
    </row>
    <row r="20" spans="1:5">
      <c r="A20" s="4" t="s">
        <v>454</v>
      </c>
    </row>
    <row r="21" spans="1:5">
      <c r="A21" s="3" t="s">
        <v>448</v>
      </c>
    </row>
    <row r="22" spans="1:5">
      <c r="A22" s="4" t="s">
        <v>522</v>
      </c>
      <c r="B22" s="5" t="n">
        <v>2542</v>
      </c>
      <c r="C22" s="5" t="n">
        <v>183</v>
      </c>
      <c r="D22" s="5" t="n">
        <v>2253</v>
      </c>
      <c r="E22" s="5" t="n">
        <v>103</v>
      </c>
    </row>
    <row r="23" spans="1:5">
      <c r="A23" s="4" t="s">
        <v>523</v>
      </c>
      <c r="B23" s="5" t="n">
        <v>33</v>
      </c>
      <c r="C23" s="5" t="n">
        <v>9</v>
      </c>
      <c r="D23" s="5" t="n">
        <v>66</v>
      </c>
      <c r="E23" s="5" t="n">
        <v>14</v>
      </c>
    </row>
    <row r="24" spans="1:5">
      <c r="A24" s="4" t="s">
        <v>524</v>
      </c>
      <c r="B24" s="5" t="n">
        <v>88</v>
      </c>
      <c r="C24" s="5" t="n">
        <v>159</v>
      </c>
      <c r="D24" s="5" t="n">
        <v>47</v>
      </c>
      <c r="E24" s="5" t="n">
        <v>164</v>
      </c>
    </row>
    <row r="25" spans="1:5">
      <c r="A25" s="4" t="s">
        <v>525</v>
      </c>
      <c r="B25" s="4" t="s">
        <v>71</v>
      </c>
      <c r="C25" s="5" t="n">
        <v>2</v>
      </c>
      <c r="D25" s="4" t="s">
        <v>71</v>
      </c>
      <c r="E25" s="5" t="n">
        <v>5</v>
      </c>
    </row>
    <row r="26" spans="1:5">
      <c r="A26" s="4" t="s">
        <v>525</v>
      </c>
      <c r="B26" s="4" t="s">
        <v>71</v>
      </c>
      <c r="C26" s="5" t="n">
        <v>-2</v>
      </c>
      <c r="D26" s="4" t="s">
        <v>71</v>
      </c>
      <c r="E26" s="5" t="n">
        <v>-5</v>
      </c>
    </row>
    <row r="27" spans="1:5">
      <c r="A27" s="4" t="s">
        <v>526</v>
      </c>
      <c r="B27" s="5" t="n">
        <v>2630</v>
      </c>
      <c r="C27" s="5" t="n">
        <v>342</v>
      </c>
      <c r="D27" s="5" t="n">
        <v>2300</v>
      </c>
      <c r="E27" s="5" t="n">
        <v>267</v>
      </c>
    </row>
    <row r="28" spans="1:5">
      <c r="A28" s="4" t="s">
        <v>527</v>
      </c>
      <c r="B28" s="5" t="n">
        <v>33</v>
      </c>
      <c r="C28" s="5" t="n">
        <v>11</v>
      </c>
      <c r="D28" s="5" t="n">
        <v>66</v>
      </c>
      <c r="E28" s="5" t="n">
        <v>19</v>
      </c>
    </row>
    <row r="29" spans="1:5">
      <c r="A29" s="4" t="s">
        <v>455</v>
      </c>
    </row>
    <row r="30" spans="1:5">
      <c r="A30" s="3" t="s">
        <v>448</v>
      </c>
    </row>
    <row r="31" spans="1:5">
      <c r="A31" s="4" t="s">
        <v>522</v>
      </c>
      <c r="B31" s="5" t="n">
        <v>4009</v>
      </c>
      <c r="C31" s="5" t="n">
        <v>2199</v>
      </c>
      <c r="D31" s="5" t="n">
        <v>4018</v>
      </c>
      <c r="E31" s="5" t="n">
        <v>2107</v>
      </c>
    </row>
    <row r="32" spans="1:5">
      <c r="A32" s="4" t="s">
        <v>523</v>
      </c>
      <c r="B32" s="5" t="n">
        <v>23</v>
      </c>
      <c r="C32" s="5" t="n">
        <v>-14</v>
      </c>
      <c r="D32" s="5" t="n">
        <v>41</v>
      </c>
      <c r="E32" s="5" t="n">
        <v>2</v>
      </c>
    </row>
    <row r="33" spans="1:5">
      <c r="A33" s="4" t="s">
        <v>524</v>
      </c>
      <c r="B33" s="5" t="n">
        <v>1382</v>
      </c>
      <c r="C33" s="5" t="n">
        <v>1481</v>
      </c>
      <c r="D33" s="5" t="n">
        <v>1223</v>
      </c>
      <c r="E33" s="5" t="n">
        <v>1489</v>
      </c>
    </row>
    <row r="34" spans="1:5">
      <c r="A34" s="4" t="s">
        <v>525</v>
      </c>
      <c r="B34" s="5" t="n">
        <v>6</v>
      </c>
      <c r="C34" s="5" t="n">
        <v>5</v>
      </c>
      <c r="D34" s="5" t="n">
        <v>14</v>
      </c>
      <c r="E34" s="5" t="n">
        <v>16</v>
      </c>
    </row>
    <row r="35" spans="1:5">
      <c r="A35" s="4" t="s">
        <v>525</v>
      </c>
      <c r="B35" s="5" t="n">
        <v>-6</v>
      </c>
      <c r="C35" s="5" t="n">
        <v>-5</v>
      </c>
      <c r="D35" s="5" t="n">
        <v>-14</v>
      </c>
      <c r="E35" s="5" t="n">
        <v>-16</v>
      </c>
    </row>
    <row r="36" spans="1:5">
      <c r="A36" s="4" t="s">
        <v>526</v>
      </c>
      <c r="B36" s="5" t="n">
        <v>5391</v>
      </c>
      <c r="C36" s="5" t="n">
        <v>3680</v>
      </c>
      <c r="D36" s="5" t="n">
        <v>5241</v>
      </c>
      <c r="E36" s="5" t="n">
        <v>3596</v>
      </c>
    </row>
    <row r="37" spans="1:5">
      <c r="A37" s="4" t="s">
        <v>527</v>
      </c>
      <c r="B37" s="5" t="n">
        <v>29</v>
      </c>
      <c r="C37" s="5" t="n">
        <v>-9</v>
      </c>
      <c r="D37" s="5" t="n">
        <v>55</v>
      </c>
      <c r="E37" s="5" t="n">
        <v>18</v>
      </c>
    </row>
    <row r="38" spans="1:5">
      <c r="A38" s="4" t="s">
        <v>456</v>
      </c>
    </row>
    <row r="39" spans="1:5">
      <c r="A39" s="3" t="s">
        <v>448</v>
      </c>
    </row>
    <row r="40" spans="1:5">
      <c r="A40" s="4" t="s">
        <v>522</v>
      </c>
      <c r="B40" s="4" t="s">
        <v>71</v>
      </c>
      <c r="C40" s="5" t="n">
        <v>17</v>
      </c>
      <c r="D40" s="5" t="n">
        <v>52</v>
      </c>
      <c r="E40" s="5" t="n">
        <v>8</v>
      </c>
    </row>
    <row r="41" spans="1:5">
      <c r="A41" s="4" t="s">
        <v>523</v>
      </c>
      <c r="B41" s="4" t="s">
        <v>71</v>
      </c>
      <c r="C41" s="4" t="s">
        <v>71</v>
      </c>
      <c r="D41" s="4" t="s">
        <v>71</v>
      </c>
      <c r="E41" s="5" t="n">
        <v>1</v>
      </c>
    </row>
    <row r="42" spans="1:5">
      <c r="A42" s="4" t="s">
        <v>524</v>
      </c>
      <c r="B42" s="5" t="n">
        <v>8</v>
      </c>
      <c r="C42" s="5" t="n">
        <v>88</v>
      </c>
      <c r="D42" s="5" t="n">
        <v>4</v>
      </c>
      <c r="E42" s="5" t="n">
        <v>96</v>
      </c>
    </row>
    <row r="43" spans="1:5">
      <c r="A43" s="4" t="s">
        <v>525</v>
      </c>
      <c r="B43" s="4" t="s">
        <v>71</v>
      </c>
      <c r="C43" s="5" t="n">
        <v>-3</v>
      </c>
      <c r="D43" s="4" t="s">
        <v>71</v>
      </c>
      <c r="E43" s="4" t="s">
        <v>71</v>
      </c>
    </row>
    <row r="44" spans="1:5">
      <c r="A44" s="4" t="s">
        <v>525</v>
      </c>
      <c r="B44" s="4" t="s">
        <v>71</v>
      </c>
      <c r="C44" s="5" t="n">
        <v>3</v>
      </c>
      <c r="D44" s="4" t="s">
        <v>71</v>
      </c>
      <c r="E44" s="4" t="s">
        <v>71</v>
      </c>
    </row>
    <row r="45" spans="1:5">
      <c r="A45" s="4" t="s">
        <v>526</v>
      </c>
      <c r="B45" s="5" t="n">
        <v>8</v>
      </c>
      <c r="C45" s="5" t="n">
        <v>105</v>
      </c>
      <c r="D45" s="5" t="n">
        <v>56</v>
      </c>
      <c r="E45" s="5" t="n">
        <v>104</v>
      </c>
    </row>
    <row r="46" spans="1:5">
      <c r="A46" s="4" t="s">
        <v>527</v>
      </c>
      <c r="B46" s="4" t="s">
        <v>71</v>
      </c>
      <c r="C46" s="5" t="n">
        <v>-3</v>
      </c>
      <c r="D46" s="4" t="s">
        <v>71</v>
      </c>
      <c r="E46" s="5" t="n">
        <v>1</v>
      </c>
    </row>
    <row r="47" spans="1:5">
      <c r="A47" s="4" t="s">
        <v>457</v>
      </c>
    </row>
    <row r="48" spans="1:5">
      <c r="A48" s="3" t="s">
        <v>448</v>
      </c>
    </row>
    <row r="49" spans="1:5">
      <c r="A49" s="4" t="s">
        <v>522</v>
      </c>
      <c r="B49" s="5" t="n">
        <v>4183</v>
      </c>
      <c r="C49" s="5" t="n">
        <v>2971</v>
      </c>
      <c r="D49" s="5" t="n">
        <v>3899</v>
      </c>
      <c r="E49" s="5" t="n">
        <v>3012</v>
      </c>
    </row>
    <row r="50" spans="1:5">
      <c r="A50" s="4" t="s">
        <v>523</v>
      </c>
      <c r="B50" s="5" t="n">
        <v>25</v>
      </c>
      <c r="C50" s="5" t="n">
        <v>-31</v>
      </c>
      <c r="D50" s="5" t="n">
        <v>57</v>
      </c>
      <c r="E50" s="5" t="n">
        <v>49</v>
      </c>
    </row>
    <row r="51" spans="1:5">
      <c r="A51" s="4" t="s">
        <v>524</v>
      </c>
      <c r="B51" s="5" t="n">
        <v>3810</v>
      </c>
      <c r="C51" s="5" t="n">
        <v>1839</v>
      </c>
      <c r="D51" s="5" t="n">
        <v>3461</v>
      </c>
      <c r="E51" s="5" t="n">
        <v>1793</v>
      </c>
    </row>
    <row r="52" spans="1:5">
      <c r="A52" s="4" t="s">
        <v>525</v>
      </c>
      <c r="B52" s="5" t="n">
        <v>27</v>
      </c>
      <c r="C52" s="5" t="n">
        <v>18</v>
      </c>
      <c r="D52" s="5" t="n">
        <v>46</v>
      </c>
      <c r="E52" s="5" t="n">
        <v>39</v>
      </c>
    </row>
    <row r="53" spans="1:5">
      <c r="A53" s="4" t="s">
        <v>525</v>
      </c>
      <c r="B53" s="5" t="n">
        <v>-27</v>
      </c>
      <c r="C53" s="5" t="n">
        <v>-18</v>
      </c>
      <c r="D53" s="5" t="n">
        <v>-46</v>
      </c>
      <c r="E53" s="5" t="n">
        <v>-39</v>
      </c>
    </row>
    <row r="54" spans="1:5">
      <c r="A54" s="4" t="s">
        <v>526</v>
      </c>
      <c r="B54" s="5" t="n">
        <v>7993</v>
      </c>
      <c r="C54" s="5" t="n">
        <v>4810</v>
      </c>
      <c r="D54" s="5" t="n">
        <v>7360</v>
      </c>
      <c r="E54" s="5" t="n">
        <v>4805</v>
      </c>
    </row>
    <row r="55" spans="1:5">
      <c r="A55" s="4" t="s">
        <v>527</v>
      </c>
      <c r="B55" s="5" t="n">
        <v>52</v>
      </c>
      <c r="C55" s="5" t="n">
        <v>-13</v>
      </c>
      <c r="D55" s="5" t="n">
        <v>103</v>
      </c>
      <c r="E55" s="5" t="n">
        <v>88</v>
      </c>
    </row>
    <row r="56" spans="1:5">
      <c r="A56" s="4" t="s">
        <v>458</v>
      </c>
    </row>
    <row r="57" spans="1:5">
      <c r="A57" s="3" t="s">
        <v>448</v>
      </c>
    </row>
    <row r="58" spans="1:5">
      <c r="A58" s="4" t="s">
        <v>522</v>
      </c>
      <c r="B58" s="5" t="n">
        <v>697</v>
      </c>
      <c r="C58" s="5" t="n">
        <v>267</v>
      </c>
      <c r="D58" s="5" t="n">
        <v>631</v>
      </c>
      <c r="E58" s="5" t="n">
        <v>267</v>
      </c>
    </row>
    <row r="59" spans="1:5">
      <c r="A59" s="4" t="s">
        <v>523</v>
      </c>
      <c r="B59" s="5" t="n">
        <v>5</v>
      </c>
      <c r="C59" s="5" t="n">
        <v>5</v>
      </c>
      <c r="D59" s="5" t="n">
        <v>5</v>
      </c>
      <c r="E59" s="5" t="n">
        <v>9</v>
      </c>
    </row>
    <row r="60" spans="1:5">
      <c r="A60" s="4" t="s">
        <v>524</v>
      </c>
      <c r="B60" s="5" t="n">
        <v>717</v>
      </c>
      <c r="C60" s="5" t="n">
        <v>1447</v>
      </c>
      <c r="D60" s="5" t="n">
        <v>1114</v>
      </c>
      <c r="E60" s="5" t="n">
        <v>922</v>
      </c>
    </row>
    <row r="61" spans="1:5">
      <c r="A61" s="4" t="s">
        <v>525</v>
      </c>
      <c r="B61" s="4" t="s">
        <v>71</v>
      </c>
      <c r="C61" s="4" t="s">
        <v>71</v>
      </c>
      <c r="D61" s="4" t="s">
        <v>71</v>
      </c>
      <c r="E61" s="5" t="n">
        <v>4</v>
      </c>
    </row>
    <row r="62" spans="1:5">
      <c r="A62" s="4" t="s">
        <v>525</v>
      </c>
      <c r="B62" s="4" t="s">
        <v>71</v>
      </c>
      <c r="C62" s="4" t="s">
        <v>71</v>
      </c>
      <c r="D62" s="4" t="s">
        <v>71</v>
      </c>
      <c r="E62" s="5" t="n">
        <v>-4</v>
      </c>
    </row>
    <row r="63" spans="1:5">
      <c r="A63" s="4" t="s">
        <v>526</v>
      </c>
      <c r="B63" s="5" t="n">
        <v>1414</v>
      </c>
      <c r="C63" s="5" t="n">
        <v>1714</v>
      </c>
      <c r="D63" s="5" t="n">
        <v>1745</v>
      </c>
      <c r="E63" s="5" t="n">
        <v>1189</v>
      </c>
    </row>
    <row r="64" spans="1:5">
      <c r="A64" s="4" t="s">
        <v>527</v>
      </c>
      <c r="B64" s="6" t="n">
        <v>5</v>
      </c>
      <c r="C64" s="6" t="n">
        <v>5</v>
      </c>
      <c r="D64" s="6" t="n">
        <v>5</v>
      </c>
      <c r="E64" s="6" t="n">
        <v>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58</v>
      </c>
    </row>
    <row r="2" spans="1:3">
      <c r="A2" s="3" t="s">
        <v>448</v>
      </c>
    </row>
    <row r="3" spans="1:3">
      <c r="A3" s="4" t="s">
        <v>529</v>
      </c>
      <c r="B3" s="6" t="n">
        <v>11350</v>
      </c>
      <c r="C3" s="6" t="n">
        <v>15920</v>
      </c>
    </row>
    <row r="4" spans="1:3">
      <c r="A4" s="4" t="s">
        <v>530</v>
      </c>
      <c r="B4" s="5" t="n">
        <v>2639886</v>
      </c>
      <c r="C4" s="5" t="n">
        <v>2508416</v>
      </c>
    </row>
    <row r="5" spans="1:3">
      <c r="A5" s="4" t="s">
        <v>512</v>
      </c>
      <c r="B5" s="5" t="n">
        <v>2651236</v>
      </c>
      <c r="C5" s="5" t="n">
        <v>2524336</v>
      </c>
    </row>
    <row r="6" spans="1:3">
      <c r="A6" s="4" t="s">
        <v>460</v>
      </c>
    </row>
    <row r="7" spans="1:3">
      <c r="A7" s="3" t="s">
        <v>448</v>
      </c>
    </row>
    <row r="8" spans="1:3">
      <c r="A8" s="4" t="s">
        <v>529</v>
      </c>
      <c r="B8" s="5" t="n">
        <v>9947</v>
      </c>
      <c r="C8" s="5" t="n">
        <v>14043</v>
      </c>
    </row>
    <row r="9" spans="1:3">
      <c r="A9" s="4" t="s">
        <v>530</v>
      </c>
      <c r="B9" s="5" t="n">
        <v>2597697</v>
      </c>
      <c r="C9" s="5" t="n">
        <v>2460394</v>
      </c>
    </row>
    <row r="10" spans="1:3">
      <c r="A10" s="4" t="s">
        <v>512</v>
      </c>
      <c r="B10" s="5" t="n">
        <v>2607644</v>
      </c>
      <c r="C10" s="5" t="n">
        <v>2474437</v>
      </c>
    </row>
    <row r="11" spans="1:3">
      <c r="A11" s="4" t="s">
        <v>467</v>
      </c>
    </row>
    <row r="12" spans="1:3">
      <c r="A12" s="3" t="s">
        <v>448</v>
      </c>
    </row>
    <row r="13" spans="1:3">
      <c r="A13" s="4" t="s">
        <v>529</v>
      </c>
      <c r="B13" s="5" t="n">
        <v>1416</v>
      </c>
      <c r="C13" s="5" t="n">
        <v>1878</v>
      </c>
    </row>
    <row r="14" spans="1:3">
      <c r="A14" s="4" t="s">
        <v>530</v>
      </c>
      <c r="B14" s="5" t="n">
        <v>42176</v>
      </c>
      <c r="C14" s="5" t="n">
        <v>48021</v>
      </c>
    </row>
    <row r="15" spans="1:3">
      <c r="A15" s="4" t="s">
        <v>512</v>
      </c>
      <c r="B15" s="5" t="n">
        <v>43592</v>
      </c>
      <c r="C15" s="5" t="n">
        <v>49899</v>
      </c>
    </row>
    <row r="16" spans="1:3">
      <c r="A16" s="4" t="s">
        <v>531</v>
      </c>
    </row>
    <row r="17" spans="1:3">
      <c r="A17" s="3" t="s">
        <v>448</v>
      </c>
    </row>
    <row r="18" spans="1:3">
      <c r="A18" s="4" t="s">
        <v>529</v>
      </c>
      <c r="B18" s="5" t="n">
        <v>1890</v>
      </c>
      <c r="C18" s="5" t="n">
        <v>4275</v>
      </c>
    </row>
    <row r="19" spans="1:3">
      <c r="A19" s="4" t="s">
        <v>532</v>
      </c>
    </row>
    <row r="20" spans="1:3">
      <c r="A20" s="3" t="s">
        <v>448</v>
      </c>
    </row>
    <row r="21" spans="1:3">
      <c r="A21" s="4" t="s">
        <v>529</v>
      </c>
      <c r="B21" s="5" t="n">
        <v>1834</v>
      </c>
      <c r="C21" s="5" t="n">
        <v>3396</v>
      </c>
    </row>
    <row r="22" spans="1:3">
      <c r="A22" s="4" t="s">
        <v>533</v>
      </c>
    </row>
    <row r="23" spans="1:3">
      <c r="A23" s="3" t="s">
        <v>448</v>
      </c>
    </row>
    <row r="24" spans="1:3">
      <c r="A24" s="4" t="s">
        <v>529</v>
      </c>
      <c r="B24" s="5" t="n">
        <v>56</v>
      </c>
      <c r="C24" s="5" t="n">
        <v>879</v>
      </c>
    </row>
    <row r="25" spans="1:3">
      <c r="A25" s="4" t="s">
        <v>534</v>
      </c>
    </row>
    <row r="26" spans="1:3">
      <c r="A26" s="3" t="s">
        <v>448</v>
      </c>
    </row>
    <row r="27" spans="1:3">
      <c r="A27" s="4" t="s">
        <v>529</v>
      </c>
      <c r="B27" s="5" t="n">
        <v>2000</v>
      </c>
      <c r="C27" s="5" t="n">
        <v>3261</v>
      </c>
    </row>
    <row r="28" spans="1:3">
      <c r="A28" s="4" t="s">
        <v>535</v>
      </c>
    </row>
    <row r="29" spans="1:3">
      <c r="A29" s="3" t="s">
        <v>448</v>
      </c>
    </row>
    <row r="30" spans="1:3">
      <c r="A30" s="4" t="s">
        <v>529</v>
      </c>
      <c r="B30" s="5" t="n">
        <v>1879</v>
      </c>
      <c r="C30" s="5" t="n">
        <v>2868</v>
      </c>
    </row>
    <row r="31" spans="1:3">
      <c r="A31" s="4" t="s">
        <v>536</v>
      </c>
    </row>
    <row r="32" spans="1:3">
      <c r="A32" s="3" t="s">
        <v>448</v>
      </c>
    </row>
    <row r="33" spans="1:3">
      <c r="A33" s="4" t="s">
        <v>529</v>
      </c>
      <c r="B33" s="5" t="n">
        <v>121</v>
      </c>
      <c r="C33" s="5" t="n">
        <v>394</v>
      </c>
    </row>
    <row r="34" spans="1:3">
      <c r="A34" s="4" t="s">
        <v>537</v>
      </c>
    </row>
    <row r="35" spans="1:3">
      <c r="A35" s="3" t="s">
        <v>448</v>
      </c>
    </row>
    <row r="36" spans="1:3">
      <c r="A36" s="4" t="s">
        <v>529</v>
      </c>
      <c r="B36" s="5" t="n">
        <v>7460</v>
      </c>
      <c r="C36" s="5" t="n">
        <v>8384</v>
      </c>
    </row>
    <row r="37" spans="1:3">
      <c r="A37" s="4" t="s">
        <v>538</v>
      </c>
    </row>
    <row r="38" spans="1:3">
      <c r="A38" s="3" t="s">
        <v>448</v>
      </c>
    </row>
    <row r="39" spans="1:3">
      <c r="A39" s="4" t="s">
        <v>529</v>
      </c>
      <c r="B39" s="5" t="n">
        <v>6234</v>
      </c>
      <c r="C39" s="5" t="n">
        <v>7779</v>
      </c>
    </row>
    <row r="40" spans="1:3">
      <c r="A40" s="4" t="s">
        <v>539</v>
      </c>
    </row>
    <row r="41" spans="1:3">
      <c r="A41" s="3" t="s">
        <v>448</v>
      </c>
    </row>
    <row r="42" spans="1:3">
      <c r="A42" s="4" t="s">
        <v>529</v>
      </c>
      <c r="B42" s="5" t="n">
        <v>1239</v>
      </c>
      <c r="C42" s="5" t="n">
        <v>605</v>
      </c>
    </row>
    <row r="43" spans="1:3">
      <c r="A43" s="4" t="s">
        <v>453</v>
      </c>
    </row>
    <row r="44" spans="1:3">
      <c r="A44" s="3" t="s">
        <v>448</v>
      </c>
    </row>
    <row r="45" spans="1:3">
      <c r="A45" s="4" t="s">
        <v>529</v>
      </c>
      <c r="B45" s="5" t="n">
        <v>262</v>
      </c>
      <c r="C45" s="5" t="n">
        <v>444</v>
      </c>
    </row>
    <row r="46" spans="1:3">
      <c r="A46" s="4" t="s">
        <v>530</v>
      </c>
      <c r="B46" s="5" t="n">
        <v>23292</v>
      </c>
      <c r="C46" s="5" t="n">
        <v>23401</v>
      </c>
    </row>
    <row r="47" spans="1:3">
      <c r="A47" s="4" t="s">
        <v>512</v>
      </c>
      <c r="B47" s="5" t="n">
        <v>23554</v>
      </c>
      <c r="C47" s="5" t="n">
        <v>23845</v>
      </c>
    </row>
    <row r="48" spans="1:3">
      <c r="A48" s="4" t="s">
        <v>540</v>
      </c>
    </row>
    <row r="49" spans="1:3">
      <c r="A49" s="3" t="s">
        <v>448</v>
      </c>
    </row>
    <row r="50" spans="1:3">
      <c r="A50" s="4" t="s">
        <v>529</v>
      </c>
      <c r="B50" s="5" t="n">
        <v>262</v>
      </c>
      <c r="C50" s="5" t="n">
        <v>444</v>
      </c>
    </row>
    <row r="51" spans="1:3">
      <c r="A51" s="4" t="s">
        <v>530</v>
      </c>
      <c r="B51" s="5" t="n">
        <v>23252</v>
      </c>
      <c r="C51" s="5" t="n">
        <v>23348</v>
      </c>
    </row>
    <row r="52" spans="1:3">
      <c r="A52" s="4" t="s">
        <v>512</v>
      </c>
      <c r="B52" s="5" t="n">
        <v>23514</v>
      </c>
      <c r="C52" s="5" t="n">
        <v>23792</v>
      </c>
    </row>
    <row r="53" spans="1:3">
      <c r="A53" s="4" t="s">
        <v>541</v>
      </c>
    </row>
    <row r="54" spans="1:3">
      <c r="A54" s="3" t="s">
        <v>448</v>
      </c>
    </row>
    <row r="55" spans="1:3">
      <c r="A55" s="4" t="s">
        <v>529</v>
      </c>
      <c r="B55" s="4" t="s">
        <v>71</v>
      </c>
      <c r="C55" s="4" t="s">
        <v>71</v>
      </c>
    </row>
    <row r="56" spans="1:3">
      <c r="A56" s="4" t="s">
        <v>530</v>
      </c>
      <c r="B56" s="5" t="n">
        <v>40</v>
      </c>
      <c r="C56" s="5" t="n">
        <v>53</v>
      </c>
    </row>
    <row r="57" spans="1:3">
      <c r="A57" s="4" t="s">
        <v>512</v>
      </c>
      <c r="B57" s="5" t="n">
        <v>40</v>
      </c>
      <c r="C57" s="5" t="n">
        <v>53</v>
      </c>
    </row>
    <row r="58" spans="1:3">
      <c r="A58" s="4" t="s">
        <v>542</v>
      </c>
    </row>
    <row r="59" spans="1:3">
      <c r="A59" s="3" t="s">
        <v>448</v>
      </c>
    </row>
    <row r="60" spans="1:3">
      <c r="A60" s="4" t="s">
        <v>529</v>
      </c>
      <c r="B60" s="5" t="n">
        <v>177</v>
      </c>
      <c r="C60" s="5" t="n">
        <v>296</v>
      </c>
    </row>
    <row r="61" spans="1:3">
      <c r="A61" s="4" t="s">
        <v>543</v>
      </c>
    </row>
    <row r="62" spans="1:3">
      <c r="A62" s="3" t="s">
        <v>448</v>
      </c>
    </row>
    <row r="63" spans="1:3">
      <c r="A63" s="4" t="s">
        <v>529</v>
      </c>
      <c r="B63" s="5" t="n">
        <v>177</v>
      </c>
      <c r="C63" s="5" t="n">
        <v>296</v>
      </c>
    </row>
    <row r="64" spans="1:3">
      <c r="A64" s="4" t="s">
        <v>544</v>
      </c>
    </row>
    <row r="65" spans="1:3">
      <c r="A65" s="3" t="s">
        <v>448</v>
      </c>
    </row>
    <row r="66" spans="1:3">
      <c r="A66" s="4" t="s">
        <v>529</v>
      </c>
      <c r="B66" s="4" t="s">
        <v>71</v>
      </c>
      <c r="C66" s="4" t="s">
        <v>71</v>
      </c>
    </row>
    <row r="67" spans="1:3">
      <c r="A67" s="4" t="s">
        <v>545</v>
      </c>
    </row>
    <row r="68" spans="1:3">
      <c r="A68" s="3" t="s">
        <v>448</v>
      </c>
    </row>
    <row r="69" spans="1:3">
      <c r="A69" s="4" t="s">
        <v>529</v>
      </c>
      <c r="B69" s="5" t="n">
        <v>8</v>
      </c>
      <c r="C69" s="5" t="n">
        <v>31</v>
      </c>
    </row>
    <row r="70" spans="1:3">
      <c r="A70" s="4" t="s">
        <v>546</v>
      </c>
    </row>
    <row r="71" spans="1:3">
      <c r="A71" s="3" t="s">
        <v>448</v>
      </c>
    </row>
    <row r="72" spans="1:3">
      <c r="A72" s="4" t="s">
        <v>529</v>
      </c>
      <c r="B72" s="5" t="n">
        <v>8</v>
      </c>
      <c r="C72" s="5" t="n">
        <v>31</v>
      </c>
    </row>
    <row r="73" spans="1:3">
      <c r="A73" s="4" t="s">
        <v>547</v>
      </c>
    </row>
    <row r="74" spans="1:3">
      <c r="A74" s="3" t="s">
        <v>448</v>
      </c>
    </row>
    <row r="75" spans="1:3">
      <c r="A75" s="4" t="s">
        <v>529</v>
      </c>
      <c r="B75" s="4" t="s">
        <v>71</v>
      </c>
      <c r="C75" s="4" t="s">
        <v>71</v>
      </c>
    </row>
    <row r="76" spans="1:3">
      <c r="A76" s="4" t="s">
        <v>548</v>
      </c>
    </row>
    <row r="77" spans="1:3">
      <c r="A77" s="3" t="s">
        <v>448</v>
      </c>
    </row>
    <row r="78" spans="1:3">
      <c r="A78" s="4" t="s">
        <v>529</v>
      </c>
      <c r="B78" s="5" t="n">
        <v>77</v>
      </c>
      <c r="C78" s="5" t="n">
        <v>117</v>
      </c>
    </row>
    <row r="79" spans="1:3">
      <c r="A79" s="4" t="s">
        <v>549</v>
      </c>
    </row>
    <row r="80" spans="1:3">
      <c r="A80" s="3" t="s">
        <v>448</v>
      </c>
    </row>
    <row r="81" spans="1:3">
      <c r="A81" s="4" t="s">
        <v>529</v>
      </c>
      <c r="B81" s="5" t="n">
        <v>77</v>
      </c>
      <c r="C81" s="5" t="n">
        <v>117</v>
      </c>
    </row>
    <row r="82" spans="1:3">
      <c r="A82" s="4" t="s">
        <v>550</v>
      </c>
    </row>
    <row r="83" spans="1:3">
      <c r="A83" s="3" t="s">
        <v>448</v>
      </c>
    </row>
    <row r="84" spans="1:3">
      <c r="A84" s="4" t="s">
        <v>529</v>
      </c>
      <c r="B84" s="4" t="s">
        <v>71</v>
      </c>
      <c r="C84" s="4" t="s">
        <v>71</v>
      </c>
    </row>
    <row r="85" spans="1:3">
      <c r="A85" s="4" t="s">
        <v>454</v>
      </c>
    </row>
    <row r="86" spans="1:3">
      <c r="A86" s="3" t="s">
        <v>448</v>
      </c>
    </row>
    <row r="87" spans="1:3">
      <c r="A87" s="4" t="s">
        <v>529</v>
      </c>
      <c r="B87" s="5" t="n">
        <v>1186</v>
      </c>
      <c r="C87" s="5" t="n">
        <v>2027</v>
      </c>
    </row>
    <row r="88" spans="1:3">
      <c r="A88" s="4" t="s">
        <v>530</v>
      </c>
      <c r="B88" s="5" t="n">
        <v>402680</v>
      </c>
      <c r="C88" s="5" t="n">
        <v>357366</v>
      </c>
    </row>
    <row r="89" spans="1:3">
      <c r="A89" s="4" t="s">
        <v>512</v>
      </c>
      <c r="B89" s="5" t="n">
        <v>403866</v>
      </c>
      <c r="C89" s="5" t="n">
        <v>359393</v>
      </c>
    </row>
    <row r="90" spans="1:3">
      <c r="A90" s="4" t="s">
        <v>551</v>
      </c>
    </row>
    <row r="91" spans="1:3">
      <c r="A91" s="3" t="s">
        <v>448</v>
      </c>
    </row>
    <row r="92" spans="1:3">
      <c r="A92" s="4" t="s">
        <v>529</v>
      </c>
      <c r="B92" s="5" t="n">
        <v>1163</v>
      </c>
      <c r="C92" s="5" t="n">
        <v>2027</v>
      </c>
    </row>
    <row r="93" spans="1:3">
      <c r="A93" s="4" t="s">
        <v>530</v>
      </c>
      <c r="B93" s="5" t="n">
        <v>394877</v>
      </c>
      <c r="C93" s="5" t="n">
        <v>349167</v>
      </c>
    </row>
    <row r="94" spans="1:3">
      <c r="A94" s="4" t="s">
        <v>512</v>
      </c>
      <c r="B94" s="5" t="n">
        <v>396040</v>
      </c>
      <c r="C94" s="5" t="n">
        <v>351194</v>
      </c>
    </row>
    <row r="95" spans="1:3">
      <c r="A95" s="4" t="s">
        <v>552</v>
      </c>
    </row>
    <row r="96" spans="1:3">
      <c r="A96" s="3" t="s">
        <v>448</v>
      </c>
    </row>
    <row r="97" spans="1:3">
      <c r="A97" s="4" t="s">
        <v>529</v>
      </c>
      <c r="B97" s="5" t="n">
        <v>23</v>
      </c>
      <c r="C97" s="4" t="s">
        <v>71</v>
      </c>
    </row>
    <row r="98" spans="1:3">
      <c r="A98" s="4" t="s">
        <v>530</v>
      </c>
      <c r="B98" s="5" t="n">
        <v>7803</v>
      </c>
      <c r="C98" s="5" t="n">
        <v>8199</v>
      </c>
    </row>
    <row r="99" spans="1:3">
      <c r="A99" s="4" t="s">
        <v>512</v>
      </c>
      <c r="B99" s="5" t="n">
        <v>7826</v>
      </c>
      <c r="C99" s="5" t="n">
        <v>8199</v>
      </c>
    </row>
    <row r="100" spans="1:3">
      <c r="A100" s="4" t="s">
        <v>553</v>
      </c>
    </row>
    <row r="101" spans="1:3">
      <c r="A101" s="3" t="s">
        <v>448</v>
      </c>
    </row>
    <row r="102" spans="1:3">
      <c r="A102" s="4" t="s">
        <v>529</v>
      </c>
      <c r="B102" s="5" t="n">
        <v>541</v>
      </c>
      <c r="C102" s="5" t="n">
        <v>793</v>
      </c>
    </row>
    <row r="103" spans="1:3">
      <c r="A103" s="4" t="s">
        <v>554</v>
      </c>
    </row>
    <row r="104" spans="1:3">
      <c r="A104" s="3" t="s">
        <v>448</v>
      </c>
    </row>
    <row r="105" spans="1:3">
      <c r="A105" s="4" t="s">
        <v>529</v>
      </c>
      <c r="B105" s="5" t="n">
        <v>518</v>
      </c>
      <c r="C105" s="5" t="n">
        <v>793</v>
      </c>
    </row>
    <row r="106" spans="1:3">
      <c r="A106" s="4" t="s">
        <v>555</v>
      </c>
    </row>
    <row r="107" spans="1:3">
      <c r="A107" s="3" t="s">
        <v>448</v>
      </c>
    </row>
    <row r="108" spans="1:3">
      <c r="A108" s="4" t="s">
        <v>529</v>
      </c>
      <c r="B108" s="5" t="n">
        <v>23</v>
      </c>
      <c r="C108" s="4" t="s">
        <v>71</v>
      </c>
    </row>
    <row r="109" spans="1:3">
      <c r="A109" s="4" t="s">
        <v>556</v>
      </c>
    </row>
    <row r="110" spans="1:3">
      <c r="A110" s="3" t="s">
        <v>448</v>
      </c>
    </row>
    <row r="111" spans="1:3">
      <c r="A111" s="4" t="s">
        <v>529</v>
      </c>
      <c r="B111" s="5" t="n">
        <v>97</v>
      </c>
      <c r="C111" s="5" t="n">
        <v>632</v>
      </c>
    </row>
    <row r="112" spans="1:3">
      <c r="A112" s="4" t="s">
        <v>557</v>
      </c>
    </row>
    <row r="113" spans="1:3">
      <c r="A113" s="3" t="s">
        <v>448</v>
      </c>
    </row>
    <row r="114" spans="1:3">
      <c r="A114" s="4" t="s">
        <v>529</v>
      </c>
      <c r="B114" s="5" t="n">
        <v>97</v>
      </c>
      <c r="C114" s="5" t="n">
        <v>632</v>
      </c>
    </row>
    <row r="115" spans="1:3">
      <c r="A115" s="4" t="s">
        <v>558</v>
      </c>
    </row>
    <row r="116" spans="1:3">
      <c r="A116" s="3" t="s">
        <v>448</v>
      </c>
    </row>
    <row r="117" spans="1:3">
      <c r="A117" s="4" t="s">
        <v>529</v>
      </c>
      <c r="B117" s="4" t="s">
        <v>71</v>
      </c>
      <c r="C117" s="4" t="s">
        <v>71</v>
      </c>
    </row>
    <row r="118" spans="1:3">
      <c r="A118" s="4" t="s">
        <v>559</v>
      </c>
    </row>
    <row r="119" spans="1:3">
      <c r="A119" s="3" t="s">
        <v>448</v>
      </c>
    </row>
    <row r="120" spans="1:3">
      <c r="A120" s="4" t="s">
        <v>529</v>
      </c>
      <c r="B120" s="5" t="n">
        <v>548</v>
      </c>
      <c r="C120" s="5" t="n">
        <v>602</v>
      </c>
    </row>
    <row r="121" spans="1:3">
      <c r="A121" s="4" t="s">
        <v>560</v>
      </c>
    </row>
    <row r="122" spans="1:3">
      <c r="A122" s="3" t="s">
        <v>448</v>
      </c>
    </row>
    <row r="123" spans="1:3">
      <c r="A123" s="4" t="s">
        <v>529</v>
      </c>
      <c r="B123" s="5" t="n">
        <v>548</v>
      </c>
      <c r="C123" s="5" t="n">
        <v>602</v>
      </c>
    </row>
    <row r="124" spans="1:3">
      <c r="A124" s="4" t="s">
        <v>561</v>
      </c>
    </row>
    <row r="125" spans="1:3">
      <c r="A125" s="3" t="s">
        <v>448</v>
      </c>
    </row>
    <row r="126" spans="1:3">
      <c r="A126" s="4" t="s">
        <v>529</v>
      </c>
      <c r="B126" s="4" t="s">
        <v>71</v>
      </c>
      <c r="C126" s="4" t="s">
        <v>71</v>
      </c>
    </row>
    <row r="127" spans="1:3">
      <c r="A127" s="4" t="s">
        <v>455</v>
      </c>
    </row>
    <row r="128" spans="1:3">
      <c r="A128" s="3" t="s">
        <v>448</v>
      </c>
    </row>
    <row r="129" spans="1:3">
      <c r="A129" s="4" t="s">
        <v>529</v>
      </c>
      <c r="B129" s="5" t="n">
        <v>5721</v>
      </c>
      <c r="C129" s="5" t="n">
        <v>6313</v>
      </c>
    </row>
    <row r="130" spans="1:3">
      <c r="A130" s="4" t="s">
        <v>530</v>
      </c>
      <c r="B130" s="5" t="n">
        <v>728931</v>
      </c>
      <c r="C130" s="5" t="n">
        <v>726404</v>
      </c>
    </row>
    <row r="131" spans="1:3">
      <c r="A131" s="4" t="s">
        <v>512</v>
      </c>
      <c r="B131" s="5" t="n">
        <v>734652</v>
      </c>
      <c r="C131" s="5" t="n">
        <v>732717</v>
      </c>
    </row>
    <row r="132" spans="1:3">
      <c r="A132" s="4" t="s">
        <v>562</v>
      </c>
    </row>
    <row r="133" spans="1:3">
      <c r="A133" s="3" t="s">
        <v>448</v>
      </c>
    </row>
    <row r="134" spans="1:3">
      <c r="A134" s="4" t="s">
        <v>529</v>
      </c>
      <c r="B134" s="5" t="n">
        <v>5273</v>
      </c>
      <c r="C134" s="5" t="n">
        <v>5377</v>
      </c>
    </row>
    <row r="135" spans="1:3">
      <c r="A135" s="4" t="s">
        <v>530</v>
      </c>
      <c r="B135" s="5" t="n">
        <v>721500</v>
      </c>
      <c r="C135" s="5" t="n">
        <v>718264</v>
      </c>
    </row>
    <row r="136" spans="1:3">
      <c r="A136" s="4" t="s">
        <v>512</v>
      </c>
      <c r="B136" s="5" t="n">
        <v>726773</v>
      </c>
      <c r="C136" s="5" t="n">
        <v>723641</v>
      </c>
    </row>
    <row r="137" spans="1:3">
      <c r="A137" s="4" t="s">
        <v>563</v>
      </c>
    </row>
    <row r="138" spans="1:3">
      <c r="A138" s="3" t="s">
        <v>448</v>
      </c>
    </row>
    <row r="139" spans="1:3">
      <c r="A139" s="4" t="s">
        <v>529</v>
      </c>
      <c r="B139" s="5" t="n">
        <v>459</v>
      </c>
      <c r="C139" s="5" t="n">
        <v>937</v>
      </c>
    </row>
    <row r="140" spans="1:3">
      <c r="A140" s="4" t="s">
        <v>530</v>
      </c>
      <c r="B140" s="5" t="n">
        <v>7420</v>
      </c>
      <c r="C140" s="5" t="n">
        <v>8140</v>
      </c>
    </row>
    <row r="141" spans="1:3">
      <c r="A141" s="4" t="s">
        <v>512</v>
      </c>
      <c r="B141" s="5" t="n">
        <v>7879</v>
      </c>
      <c r="C141" s="5" t="n">
        <v>9077</v>
      </c>
    </row>
    <row r="142" spans="1:3">
      <c r="A142" s="4" t="s">
        <v>564</v>
      </c>
    </row>
    <row r="143" spans="1:3">
      <c r="A143" s="3" t="s">
        <v>448</v>
      </c>
    </row>
    <row r="144" spans="1:3">
      <c r="A144" s="4" t="s">
        <v>529</v>
      </c>
      <c r="B144" s="5" t="n">
        <v>729</v>
      </c>
      <c r="C144" s="5" t="n">
        <v>503</v>
      </c>
    </row>
    <row r="145" spans="1:3">
      <c r="A145" s="4" t="s">
        <v>565</v>
      </c>
    </row>
    <row r="146" spans="1:3">
      <c r="A146" s="3" t="s">
        <v>448</v>
      </c>
    </row>
    <row r="147" spans="1:3">
      <c r="A147" s="4" t="s">
        <v>529</v>
      </c>
      <c r="B147" s="5" t="n">
        <v>703</v>
      </c>
      <c r="C147" s="5" t="n">
        <v>378</v>
      </c>
    </row>
    <row r="148" spans="1:3">
      <c r="A148" s="4" t="s">
        <v>566</v>
      </c>
    </row>
    <row r="149" spans="1:3">
      <c r="A149" s="3" t="s">
        <v>448</v>
      </c>
    </row>
    <row r="150" spans="1:3">
      <c r="A150" s="4" t="s">
        <v>529</v>
      </c>
      <c r="B150" s="5" t="n">
        <v>26</v>
      </c>
      <c r="C150" s="5" t="n">
        <v>126</v>
      </c>
    </row>
    <row r="151" spans="1:3">
      <c r="A151" s="4" t="s">
        <v>567</v>
      </c>
    </row>
    <row r="152" spans="1:3">
      <c r="A152" s="3" t="s">
        <v>448</v>
      </c>
    </row>
    <row r="153" spans="1:3">
      <c r="A153" s="4" t="s">
        <v>529</v>
      </c>
      <c r="B153" s="5" t="n">
        <v>1860</v>
      </c>
      <c r="C153" s="5" t="n">
        <v>1677</v>
      </c>
    </row>
    <row r="154" spans="1:3">
      <c r="A154" s="4" t="s">
        <v>568</v>
      </c>
    </row>
    <row r="155" spans="1:3">
      <c r="A155" s="3" t="s">
        <v>448</v>
      </c>
    </row>
    <row r="156" spans="1:3">
      <c r="A156" s="4" t="s">
        <v>529</v>
      </c>
      <c r="B156" s="5" t="n">
        <v>1739</v>
      </c>
      <c r="C156" s="5" t="n">
        <v>1313</v>
      </c>
    </row>
    <row r="157" spans="1:3">
      <c r="A157" s="4" t="s">
        <v>569</v>
      </c>
    </row>
    <row r="158" spans="1:3">
      <c r="A158" s="3" t="s">
        <v>448</v>
      </c>
    </row>
    <row r="159" spans="1:3">
      <c r="A159" s="4" t="s">
        <v>529</v>
      </c>
      <c r="B159" s="5" t="n">
        <v>121</v>
      </c>
      <c r="C159" s="5" t="n">
        <v>364</v>
      </c>
    </row>
    <row r="160" spans="1:3">
      <c r="A160" s="4" t="s">
        <v>570</v>
      </c>
    </row>
    <row r="161" spans="1:3">
      <c r="A161" s="3" t="s">
        <v>448</v>
      </c>
    </row>
    <row r="162" spans="1:3">
      <c r="A162" s="4" t="s">
        <v>529</v>
      </c>
      <c r="B162" s="5" t="n">
        <v>3132</v>
      </c>
      <c r="C162" s="5" t="n">
        <v>4133</v>
      </c>
    </row>
    <row r="163" spans="1:3">
      <c r="A163" s="4" t="s">
        <v>571</v>
      </c>
    </row>
    <row r="164" spans="1:3">
      <c r="A164" s="3" t="s">
        <v>448</v>
      </c>
    </row>
    <row r="165" spans="1:3">
      <c r="A165" s="4" t="s">
        <v>529</v>
      </c>
      <c r="B165" s="5" t="n">
        <v>2831</v>
      </c>
      <c r="C165" s="5" t="n">
        <v>3686</v>
      </c>
    </row>
    <row r="166" spans="1:3">
      <c r="A166" s="4" t="s">
        <v>572</v>
      </c>
    </row>
    <row r="167" spans="1:3">
      <c r="A167" s="3" t="s">
        <v>448</v>
      </c>
    </row>
    <row r="168" spans="1:3">
      <c r="A168" s="4" t="s">
        <v>529</v>
      </c>
      <c r="B168" s="5" t="n">
        <v>312</v>
      </c>
      <c r="C168" s="5" t="n">
        <v>447</v>
      </c>
    </row>
    <row r="169" spans="1:3">
      <c r="A169" s="4" t="s">
        <v>456</v>
      </c>
    </row>
    <row r="170" spans="1:3">
      <c r="A170" s="3" t="s">
        <v>448</v>
      </c>
    </row>
    <row r="171" spans="1:3">
      <c r="A171" s="4" t="s">
        <v>529</v>
      </c>
      <c r="B171" s="5" t="n">
        <v>368</v>
      </c>
      <c r="C171" s="5" t="n">
        <v>1309</v>
      </c>
    </row>
    <row r="172" spans="1:3">
      <c r="A172" s="4" t="s">
        <v>530</v>
      </c>
      <c r="B172" s="5" t="n">
        <v>77007</v>
      </c>
      <c r="C172" s="5" t="n">
        <v>82461</v>
      </c>
    </row>
    <row r="173" spans="1:3">
      <c r="A173" s="4" t="s">
        <v>512</v>
      </c>
      <c r="B173" s="5" t="n">
        <v>77375</v>
      </c>
      <c r="C173" s="5" t="n">
        <v>83770</v>
      </c>
    </row>
    <row r="174" spans="1:3">
      <c r="A174" s="4" t="s">
        <v>573</v>
      </c>
    </row>
    <row r="175" spans="1:3">
      <c r="A175" s="3" t="s">
        <v>448</v>
      </c>
    </row>
    <row r="176" spans="1:3">
      <c r="A176" s="4" t="s">
        <v>529</v>
      </c>
      <c r="B176" s="5" t="n">
        <v>368</v>
      </c>
      <c r="C176" s="5" t="n">
        <v>1306</v>
      </c>
    </row>
    <row r="177" spans="1:3">
      <c r="A177" s="4" t="s">
        <v>530</v>
      </c>
      <c r="B177" s="5" t="n">
        <v>76985</v>
      </c>
      <c r="C177" s="5" t="n">
        <v>82411</v>
      </c>
    </row>
    <row r="178" spans="1:3">
      <c r="A178" s="4" t="s">
        <v>512</v>
      </c>
      <c r="B178" s="5" t="n">
        <v>77353</v>
      </c>
      <c r="C178" s="5" t="n">
        <v>83717</v>
      </c>
    </row>
    <row r="179" spans="1:3">
      <c r="A179" s="4" t="s">
        <v>574</v>
      </c>
    </row>
    <row r="180" spans="1:3">
      <c r="A180" s="3" t="s">
        <v>448</v>
      </c>
    </row>
    <row r="181" spans="1:3">
      <c r="A181" s="4" t="s">
        <v>529</v>
      </c>
      <c r="B181" s="4" t="s">
        <v>71</v>
      </c>
      <c r="C181" s="5" t="n">
        <v>3</v>
      </c>
    </row>
    <row r="182" spans="1:3">
      <c r="A182" s="4" t="s">
        <v>530</v>
      </c>
      <c r="B182" s="5" t="n">
        <v>22</v>
      </c>
      <c r="C182" s="5" t="n">
        <v>50</v>
      </c>
    </row>
    <row r="183" spans="1:3">
      <c r="A183" s="4" t="s">
        <v>512</v>
      </c>
      <c r="B183" s="5" t="n">
        <v>22</v>
      </c>
      <c r="C183" s="5" t="n">
        <v>53</v>
      </c>
    </row>
    <row r="184" spans="1:3">
      <c r="A184" s="4" t="s">
        <v>575</v>
      </c>
    </row>
    <row r="185" spans="1:3">
      <c r="A185" s="3" t="s">
        <v>448</v>
      </c>
    </row>
    <row r="186" spans="1:3">
      <c r="A186" s="4" t="s">
        <v>529</v>
      </c>
      <c r="B186" s="5" t="n">
        <v>368</v>
      </c>
      <c r="C186" s="5" t="n">
        <v>723</v>
      </c>
    </row>
    <row r="187" spans="1:3">
      <c r="A187" s="4" t="s">
        <v>576</v>
      </c>
    </row>
    <row r="188" spans="1:3">
      <c r="A188" s="3" t="s">
        <v>448</v>
      </c>
    </row>
    <row r="189" spans="1:3">
      <c r="A189" s="4" t="s">
        <v>529</v>
      </c>
      <c r="B189" s="5" t="n">
        <v>368</v>
      </c>
      <c r="C189" s="5" t="n">
        <v>720</v>
      </c>
    </row>
    <row r="190" spans="1:3">
      <c r="A190" s="4" t="s">
        <v>577</v>
      </c>
    </row>
    <row r="191" spans="1:3">
      <c r="A191" s="3" t="s">
        <v>448</v>
      </c>
    </row>
    <row r="192" spans="1:3">
      <c r="A192" s="4" t="s">
        <v>529</v>
      </c>
      <c r="B192" s="4" t="s">
        <v>71</v>
      </c>
      <c r="C192" s="5" t="n">
        <v>3</v>
      </c>
    </row>
    <row r="193" spans="1:3">
      <c r="A193" s="4" t="s">
        <v>578</v>
      </c>
    </row>
    <row r="194" spans="1:3">
      <c r="A194" s="3" t="s">
        <v>448</v>
      </c>
    </row>
    <row r="195" spans="1:3">
      <c r="A195" s="4" t="s">
        <v>529</v>
      </c>
      <c r="B195" s="4" t="s">
        <v>71</v>
      </c>
      <c r="C195" s="5" t="n">
        <v>213</v>
      </c>
    </row>
    <row r="196" spans="1:3">
      <c r="A196" s="4" t="s">
        <v>579</v>
      </c>
    </row>
    <row r="197" spans="1:3">
      <c r="A197" s="3" t="s">
        <v>448</v>
      </c>
    </row>
    <row r="198" spans="1:3">
      <c r="A198" s="4" t="s">
        <v>529</v>
      </c>
      <c r="B198" s="4" t="s">
        <v>71</v>
      </c>
      <c r="C198" s="5" t="n">
        <v>213</v>
      </c>
    </row>
    <row r="199" spans="1:3">
      <c r="A199" s="4" t="s">
        <v>580</v>
      </c>
    </row>
    <row r="200" spans="1:3">
      <c r="A200" s="3" t="s">
        <v>448</v>
      </c>
    </row>
    <row r="201" spans="1:3">
      <c r="A201" s="4" t="s">
        <v>529</v>
      </c>
      <c r="B201" s="4" t="s">
        <v>71</v>
      </c>
      <c r="C201" s="4" t="s">
        <v>71</v>
      </c>
    </row>
    <row r="202" spans="1:3">
      <c r="A202" s="4" t="s">
        <v>581</v>
      </c>
    </row>
    <row r="203" spans="1:3">
      <c r="A203" s="3" t="s">
        <v>448</v>
      </c>
    </row>
    <row r="204" spans="1:3">
      <c r="A204" s="4" t="s">
        <v>529</v>
      </c>
      <c r="B204" s="4" t="s">
        <v>71</v>
      </c>
      <c r="C204" s="5" t="n">
        <v>373</v>
      </c>
    </row>
    <row r="205" spans="1:3">
      <c r="A205" s="4" t="s">
        <v>582</v>
      </c>
    </row>
    <row r="206" spans="1:3">
      <c r="A206" s="3" t="s">
        <v>448</v>
      </c>
    </row>
    <row r="207" spans="1:3">
      <c r="A207" s="4" t="s">
        <v>529</v>
      </c>
      <c r="B207" s="4" t="s">
        <v>71</v>
      </c>
      <c r="C207" s="5" t="n">
        <v>373</v>
      </c>
    </row>
    <row r="208" spans="1:3">
      <c r="A208" s="4" t="s">
        <v>583</v>
      </c>
    </row>
    <row r="209" spans="1:3">
      <c r="A209" s="3" t="s">
        <v>448</v>
      </c>
    </row>
    <row r="210" spans="1:3">
      <c r="A210" s="4" t="s">
        <v>529</v>
      </c>
      <c r="B210" s="4" t="s">
        <v>71</v>
      </c>
      <c r="C210" s="4" t="s">
        <v>71</v>
      </c>
    </row>
    <row r="211" spans="1:3">
      <c r="A211" s="4" t="s">
        <v>457</v>
      </c>
    </row>
    <row r="212" spans="1:3">
      <c r="A212" s="3" t="s">
        <v>448</v>
      </c>
    </row>
    <row r="213" spans="1:3">
      <c r="A213" s="4" t="s">
        <v>529</v>
      </c>
      <c r="B213" s="5" t="n">
        <v>2905</v>
      </c>
      <c r="C213" s="5" t="n">
        <v>4954</v>
      </c>
    </row>
    <row r="214" spans="1:3">
      <c r="A214" s="4" t="s">
        <v>530</v>
      </c>
      <c r="B214" s="5" t="n">
        <v>1091849</v>
      </c>
      <c r="C214" s="5" t="n">
        <v>1029163</v>
      </c>
    </row>
    <row r="215" spans="1:3">
      <c r="A215" s="4" t="s">
        <v>512</v>
      </c>
      <c r="B215" s="5" t="n">
        <v>1094754</v>
      </c>
      <c r="C215" s="5" t="n">
        <v>1034117</v>
      </c>
    </row>
    <row r="216" spans="1:3">
      <c r="A216" s="4" t="s">
        <v>584</v>
      </c>
    </row>
    <row r="217" spans="1:3">
      <c r="A217" s="3" t="s">
        <v>448</v>
      </c>
    </row>
    <row r="218" spans="1:3">
      <c r="A218" s="4" t="s">
        <v>529</v>
      </c>
      <c r="B218" s="5" t="n">
        <v>2705</v>
      </c>
      <c r="C218" s="5" t="n">
        <v>4052</v>
      </c>
    </row>
    <row r="219" spans="1:3">
      <c r="A219" s="4" t="s">
        <v>530</v>
      </c>
      <c r="B219" s="5" t="n">
        <v>1066918</v>
      </c>
      <c r="C219" s="5" t="n">
        <v>1000368</v>
      </c>
    </row>
    <row r="220" spans="1:3">
      <c r="A220" s="4" t="s">
        <v>512</v>
      </c>
      <c r="B220" s="5" t="n">
        <v>1069623</v>
      </c>
      <c r="C220" s="5" t="n">
        <v>1004420</v>
      </c>
    </row>
    <row r="221" spans="1:3">
      <c r="A221" s="4" t="s">
        <v>585</v>
      </c>
    </row>
    <row r="222" spans="1:3">
      <c r="A222" s="3" t="s">
        <v>448</v>
      </c>
    </row>
    <row r="223" spans="1:3">
      <c r="A223" s="4" t="s">
        <v>529</v>
      </c>
      <c r="B223" s="5" t="n">
        <v>202</v>
      </c>
      <c r="C223" s="5" t="n">
        <v>901</v>
      </c>
    </row>
    <row r="224" spans="1:3">
      <c r="A224" s="4" t="s">
        <v>530</v>
      </c>
      <c r="B224" s="5" t="n">
        <v>24929</v>
      </c>
      <c r="C224" s="5" t="n">
        <v>28795</v>
      </c>
    </row>
    <row r="225" spans="1:3">
      <c r="A225" s="4" t="s">
        <v>512</v>
      </c>
      <c r="B225" s="5" t="n">
        <v>25131</v>
      </c>
      <c r="C225" s="5" t="n">
        <v>29696</v>
      </c>
    </row>
    <row r="226" spans="1:3">
      <c r="A226" s="4" t="s">
        <v>586</v>
      </c>
    </row>
    <row r="227" spans="1:3">
      <c r="A227" s="3" t="s">
        <v>448</v>
      </c>
    </row>
    <row r="228" spans="1:3">
      <c r="A228" s="4" t="s">
        <v>529</v>
      </c>
      <c r="B228" s="4" t="s">
        <v>71</v>
      </c>
      <c r="C228" s="5" t="n">
        <v>1780</v>
      </c>
    </row>
    <row r="229" spans="1:3">
      <c r="A229" s="4" t="s">
        <v>587</v>
      </c>
    </row>
    <row r="230" spans="1:3">
      <c r="A230" s="3" t="s">
        <v>448</v>
      </c>
    </row>
    <row r="231" spans="1:3">
      <c r="A231" s="4" t="s">
        <v>529</v>
      </c>
      <c r="B231" s="4" t="s">
        <v>71</v>
      </c>
      <c r="C231" s="5" t="n">
        <v>1037</v>
      </c>
    </row>
    <row r="232" spans="1:3">
      <c r="A232" s="4" t="s">
        <v>588</v>
      </c>
    </row>
    <row r="233" spans="1:3">
      <c r="A233" s="3" t="s">
        <v>448</v>
      </c>
    </row>
    <row r="234" spans="1:3">
      <c r="A234" s="4" t="s">
        <v>529</v>
      </c>
      <c r="B234" s="4" t="s">
        <v>71</v>
      </c>
      <c r="C234" s="5" t="n">
        <v>743</v>
      </c>
    </row>
    <row r="235" spans="1:3">
      <c r="A235" s="4" t="s">
        <v>589</v>
      </c>
    </row>
    <row r="236" spans="1:3">
      <c r="A236" s="3" t="s">
        <v>448</v>
      </c>
    </row>
    <row r="237" spans="1:3">
      <c r="A237" s="4" t="s">
        <v>529</v>
      </c>
      <c r="B237" s="4" t="s">
        <v>71</v>
      </c>
      <c r="C237" s="5" t="n">
        <v>120</v>
      </c>
    </row>
    <row r="238" spans="1:3">
      <c r="A238" s="4" t="s">
        <v>590</v>
      </c>
    </row>
    <row r="239" spans="1:3">
      <c r="A239" s="3" t="s">
        <v>448</v>
      </c>
    </row>
    <row r="240" spans="1:3">
      <c r="A240" s="4" t="s">
        <v>529</v>
      </c>
      <c r="B240" s="4" t="s">
        <v>71</v>
      </c>
      <c r="C240" s="5" t="n">
        <v>120</v>
      </c>
    </row>
    <row r="241" spans="1:3">
      <c r="A241" s="4" t="s">
        <v>591</v>
      </c>
    </row>
    <row r="242" spans="1:3">
      <c r="A242" s="3" t="s">
        <v>448</v>
      </c>
    </row>
    <row r="243" spans="1:3">
      <c r="A243" s="4" t="s">
        <v>529</v>
      </c>
      <c r="B243" s="4" t="s">
        <v>71</v>
      </c>
      <c r="C243" s="4" t="s">
        <v>71</v>
      </c>
    </row>
    <row r="244" spans="1:3">
      <c r="A244" s="4" t="s">
        <v>592</v>
      </c>
    </row>
    <row r="245" spans="1:3">
      <c r="A245" s="3" t="s">
        <v>448</v>
      </c>
    </row>
    <row r="246" spans="1:3">
      <c r="A246" s="4" t="s">
        <v>529</v>
      </c>
      <c r="B246" s="5" t="n">
        <v>2905</v>
      </c>
      <c r="C246" s="5" t="n">
        <v>3054</v>
      </c>
    </row>
    <row r="247" spans="1:3">
      <c r="A247" s="4" t="s">
        <v>593</v>
      </c>
    </row>
    <row r="248" spans="1:3">
      <c r="A248" s="3" t="s">
        <v>448</v>
      </c>
    </row>
    <row r="249" spans="1:3">
      <c r="A249" s="4" t="s">
        <v>529</v>
      </c>
      <c r="B249" s="5" t="n">
        <v>2705</v>
      </c>
      <c r="C249" s="5" t="n">
        <v>2895</v>
      </c>
    </row>
    <row r="250" spans="1:3">
      <c r="A250" s="4" t="s">
        <v>594</v>
      </c>
    </row>
    <row r="251" spans="1:3">
      <c r="A251" s="3" t="s">
        <v>448</v>
      </c>
    </row>
    <row r="252" spans="1:3">
      <c r="A252" s="4" t="s">
        <v>529</v>
      </c>
      <c r="B252" s="5" t="n">
        <v>202</v>
      </c>
      <c r="C252" s="5" t="n">
        <v>158</v>
      </c>
    </row>
    <row r="253" spans="1:3">
      <c r="A253" s="4" t="s">
        <v>458</v>
      </c>
    </row>
    <row r="254" spans="1:3">
      <c r="A254" s="3" t="s">
        <v>448</v>
      </c>
    </row>
    <row r="255" spans="1:3">
      <c r="A255" s="4" t="s">
        <v>529</v>
      </c>
      <c r="B255" s="5" t="n">
        <v>908</v>
      </c>
      <c r="C255" s="5" t="n">
        <v>873</v>
      </c>
    </row>
    <row r="256" spans="1:3">
      <c r="A256" s="4" t="s">
        <v>530</v>
      </c>
      <c r="B256" s="5" t="n">
        <v>316127</v>
      </c>
      <c r="C256" s="5" t="n">
        <v>289621</v>
      </c>
    </row>
    <row r="257" spans="1:3">
      <c r="A257" s="4" t="s">
        <v>512</v>
      </c>
      <c r="B257" s="5" t="n">
        <v>317035</v>
      </c>
      <c r="C257" s="5" t="n">
        <v>290494</v>
      </c>
    </row>
    <row r="258" spans="1:3">
      <c r="A258" s="4" t="s">
        <v>595</v>
      </c>
    </row>
    <row r="259" spans="1:3">
      <c r="A259" s="3" t="s">
        <v>448</v>
      </c>
    </row>
    <row r="260" spans="1:3">
      <c r="A260" s="4" t="s">
        <v>529</v>
      </c>
      <c r="B260" s="5" t="n">
        <v>176</v>
      </c>
      <c r="C260" s="5" t="n">
        <v>837</v>
      </c>
    </row>
    <row r="261" spans="1:3">
      <c r="A261" s="4" t="s">
        <v>530</v>
      </c>
      <c r="B261" s="5" t="n">
        <v>314165</v>
      </c>
      <c r="C261" s="5" t="n">
        <v>286836</v>
      </c>
    </row>
    <row r="262" spans="1:3">
      <c r="A262" s="4" t="s">
        <v>512</v>
      </c>
      <c r="B262" s="5" t="n">
        <v>314341</v>
      </c>
      <c r="C262" s="5" t="n">
        <v>287673</v>
      </c>
    </row>
    <row r="263" spans="1:3">
      <c r="A263" s="4" t="s">
        <v>596</v>
      </c>
    </row>
    <row r="264" spans="1:3">
      <c r="A264" s="3" t="s">
        <v>448</v>
      </c>
    </row>
    <row r="265" spans="1:3">
      <c r="A265" s="4" t="s">
        <v>529</v>
      </c>
      <c r="B265" s="5" t="n">
        <v>732</v>
      </c>
      <c r="C265" s="5" t="n">
        <v>37</v>
      </c>
    </row>
    <row r="266" spans="1:3">
      <c r="A266" s="4" t="s">
        <v>530</v>
      </c>
      <c r="B266" s="5" t="n">
        <v>1962</v>
      </c>
      <c r="C266" s="5" t="n">
        <v>2784</v>
      </c>
    </row>
    <row r="267" spans="1:3">
      <c r="A267" s="4" t="s">
        <v>512</v>
      </c>
      <c r="B267" s="5" t="n">
        <v>2694</v>
      </c>
      <c r="C267" s="5" t="n">
        <v>2821</v>
      </c>
    </row>
    <row r="268" spans="1:3">
      <c r="A268" s="4" t="s">
        <v>597</v>
      </c>
    </row>
    <row r="269" spans="1:3">
      <c r="A269" s="3" t="s">
        <v>448</v>
      </c>
    </row>
    <row r="270" spans="1:3">
      <c r="A270" s="4" t="s">
        <v>529</v>
      </c>
      <c r="B270" s="5" t="n">
        <v>75</v>
      </c>
      <c r="C270" s="5" t="n">
        <v>180</v>
      </c>
    </row>
    <row r="271" spans="1:3">
      <c r="A271" s="4" t="s">
        <v>598</v>
      </c>
    </row>
    <row r="272" spans="1:3">
      <c r="A272" s="3" t="s">
        <v>448</v>
      </c>
    </row>
    <row r="273" spans="1:3">
      <c r="A273" s="4" t="s">
        <v>529</v>
      </c>
      <c r="B273" s="5" t="n">
        <v>68</v>
      </c>
      <c r="C273" s="5" t="n">
        <v>172</v>
      </c>
    </row>
    <row r="274" spans="1:3">
      <c r="A274" s="4" t="s">
        <v>599</v>
      </c>
    </row>
    <row r="275" spans="1:3">
      <c r="A275" s="3" t="s">
        <v>448</v>
      </c>
    </row>
    <row r="276" spans="1:3">
      <c r="A276" s="4" t="s">
        <v>529</v>
      </c>
      <c r="B276" s="5" t="n">
        <v>7</v>
      </c>
      <c r="C276" s="5" t="n">
        <v>7</v>
      </c>
    </row>
    <row r="277" spans="1:3">
      <c r="A277" s="4" t="s">
        <v>600</v>
      </c>
    </row>
    <row r="278" spans="1:3">
      <c r="A278" s="3" t="s">
        <v>448</v>
      </c>
    </row>
    <row r="279" spans="1:3">
      <c r="A279" s="4" t="s">
        <v>529</v>
      </c>
      <c r="B279" s="5" t="n">
        <v>35</v>
      </c>
      <c r="C279" s="5" t="n">
        <v>588</v>
      </c>
    </row>
    <row r="280" spans="1:3">
      <c r="A280" s="4" t="s">
        <v>601</v>
      </c>
    </row>
    <row r="281" spans="1:3">
      <c r="A281" s="3" t="s">
        <v>448</v>
      </c>
    </row>
    <row r="282" spans="1:3">
      <c r="A282" s="4" t="s">
        <v>529</v>
      </c>
      <c r="B282" s="5" t="n">
        <v>35</v>
      </c>
      <c r="C282" s="5" t="n">
        <v>559</v>
      </c>
    </row>
    <row r="283" spans="1:3">
      <c r="A283" s="4" t="s">
        <v>602</v>
      </c>
    </row>
    <row r="284" spans="1:3">
      <c r="A284" s="3" t="s">
        <v>448</v>
      </c>
    </row>
    <row r="285" spans="1:3">
      <c r="A285" s="4" t="s">
        <v>529</v>
      </c>
      <c r="B285" s="4" t="s">
        <v>71</v>
      </c>
      <c r="C285" s="5" t="n">
        <v>30</v>
      </c>
    </row>
    <row r="286" spans="1:3">
      <c r="A286" s="4" t="s">
        <v>603</v>
      </c>
    </row>
    <row r="287" spans="1:3">
      <c r="A287" s="3" t="s">
        <v>448</v>
      </c>
    </row>
    <row r="288" spans="1:3">
      <c r="A288" s="4" t="s">
        <v>529</v>
      </c>
      <c r="B288" s="5" t="n">
        <v>798</v>
      </c>
      <c r="C288" s="5" t="n">
        <v>105</v>
      </c>
    </row>
    <row r="289" spans="1:3">
      <c r="A289" s="4" t="s">
        <v>604</v>
      </c>
    </row>
    <row r="290" spans="1:3">
      <c r="A290" s="3" t="s">
        <v>448</v>
      </c>
    </row>
    <row r="291" spans="1:3">
      <c r="A291" s="4" t="s">
        <v>529</v>
      </c>
      <c r="B291" s="5" t="n">
        <v>73</v>
      </c>
      <c r="C291" s="5" t="n">
        <v>106</v>
      </c>
    </row>
    <row r="292" spans="1:3">
      <c r="A292" s="4" t="s">
        <v>605</v>
      </c>
    </row>
    <row r="293" spans="1:3">
      <c r="A293" s="3" t="s">
        <v>448</v>
      </c>
    </row>
    <row r="294" spans="1:3">
      <c r="A294" s="4" t="s">
        <v>529</v>
      </c>
      <c r="B294" s="6" t="n">
        <v>725</v>
      </c>
      <c r="C294" s="4" t="s">
        <v>7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6</v>
      </c>
      <c r="B1" s="2" t="s">
        <v>2</v>
      </c>
      <c r="C1" s="2" t="s">
        <v>58</v>
      </c>
    </row>
    <row r="2" spans="1:3">
      <c r="A2" s="3" t="s">
        <v>448</v>
      </c>
    </row>
    <row r="3" spans="1:3">
      <c r="A3" s="4" t="s">
        <v>607</v>
      </c>
      <c r="B3" s="6" t="n">
        <v>13167</v>
      </c>
      <c r="C3" s="6" t="n">
        <v>11721</v>
      </c>
    </row>
    <row r="4" spans="1:3">
      <c r="A4" s="4" t="s">
        <v>453</v>
      </c>
    </row>
    <row r="5" spans="1:3">
      <c r="A5" s="3" t="s">
        <v>448</v>
      </c>
    </row>
    <row r="6" spans="1:3">
      <c r="A6" s="4" t="s">
        <v>607</v>
      </c>
      <c r="B6" s="5" t="n">
        <v>79</v>
      </c>
      <c r="C6" s="5" t="n">
        <v>107</v>
      </c>
    </row>
    <row r="7" spans="1:3">
      <c r="A7" s="4" t="s">
        <v>454</v>
      </c>
    </row>
    <row r="8" spans="1:3">
      <c r="A8" s="3" t="s">
        <v>448</v>
      </c>
    </row>
    <row r="9" spans="1:3">
      <c r="A9" s="4" t="s">
        <v>607</v>
      </c>
      <c r="B9" s="5" t="n">
        <v>954</v>
      </c>
      <c r="C9" s="5" t="n">
        <v>1351</v>
      </c>
    </row>
    <row r="10" spans="1:3">
      <c r="A10" s="4" t="s">
        <v>455</v>
      </c>
    </row>
    <row r="11" spans="1:3">
      <c r="A11" s="3" t="s">
        <v>448</v>
      </c>
    </row>
    <row r="12" spans="1:3">
      <c r="A12" s="4" t="s">
        <v>607</v>
      </c>
      <c r="B12" s="5" t="n">
        <v>4309</v>
      </c>
      <c r="C12" s="5" t="n">
        <v>4471</v>
      </c>
    </row>
    <row r="13" spans="1:3">
      <c r="A13" s="4" t="s">
        <v>456</v>
      </c>
    </row>
    <row r="14" spans="1:3">
      <c r="A14" s="3" t="s">
        <v>448</v>
      </c>
    </row>
    <row r="15" spans="1:3">
      <c r="A15" s="4" t="s">
        <v>607</v>
      </c>
      <c r="B15" s="5" t="n">
        <v>32</v>
      </c>
      <c r="C15" s="5" t="n">
        <v>454</v>
      </c>
    </row>
    <row r="16" spans="1:3">
      <c r="A16" s="4" t="s">
        <v>457</v>
      </c>
    </row>
    <row r="17" spans="1:3">
      <c r="A17" s="3" t="s">
        <v>448</v>
      </c>
    </row>
    <row r="18" spans="1:3">
      <c r="A18" s="4" t="s">
        <v>607</v>
      </c>
      <c r="B18" s="5" t="n">
        <v>5970</v>
      </c>
      <c r="C18" s="5" t="n">
        <v>3663</v>
      </c>
    </row>
    <row r="19" spans="1:3">
      <c r="A19" s="4" t="s">
        <v>458</v>
      </c>
    </row>
    <row r="20" spans="1:3">
      <c r="A20" s="3" t="s">
        <v>448</v>
      </c>
    </row>
    <row r="21" spans="1:3">
      <c r="A21" s="4" t="s">
        <v>607</v>
      </c>
      <c r="B21" s="6" t="n">
        <v>1823</v>
      </c>
      <c r="C21" s="6" t="n">
        <v>167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58</v>
      </c>
    </row>
    <row r="2" spans="1:3">
      <c r="A2" s="3" t="s">
        <v>448</v>
      </c>
    </row>
    <row r="3" spans="1:3">
      <c r="A3" s="4" t="s">
        <v>609</v>
      </c>
      <c r="B3" s="6" t="n">
        <v>2651236</v>
      </c>
      <c r="C3" s="6" t="n">
        <v>2524336</v>
      </c>
    </row>
    <row r="4" spans="1:3">
      <c r="A4" s="4" t="s">
        <v>610</v>
      </c>
      <c r="B4" s="5" t="n">
        <v>13167</v>
      </c>
      <c r="C4" s="5" t="n">
        <v>11721</v>
      </c>
    </row>
    <row r="5" spans="1:3">
      <c r="A5" s="4" t="s">
        <v>460</v>
      </c>
    </row>
    <row r="6" spans="1:3">
      <c r="A6" s="3" t="s">
        <v>448</v>
      </c>
    </row>
    <row r="7" spans="1:3">
      <c r="A7" s="4" t="s">
        <v>609</v>
      </c>
      <c r="B7" s="5" t="n">
        <v>2607644</v>
      </c>
      <c r="C7" s="5" t="n">
        <v>2474437</v>
      </c>
    </row>
    <row r="8" spans="1:3">
      <c r="A8" s="4" t="s">
        <v>467</v>
      </c>
    </row>
    <row r="9" spans="1:3">
      <c r="A9" s="3" t="s">
        <v>448</v>
      </c>
    </row>
    <row r="10" spans="1:3">
      <c r="A10" s="4" t="s">
        <v>609</v>
      </c>
      <c r="B10" s="5" t="n">
        <v>43592</v>
      </c>
      <c r="C10" s="5" t="n">
        <v>49899</v>
      </c>
    </row>
    <row r="11" spans="1:3">
      <c r="A11" s="4" t="s">
        <v>611</v>
      </c>
    </row>
    <row r="12" spans="1:3">
      <c r="A12" s="3" t="s">
        <v>448</v>
      </c>
    </row>
    <row r="13" spans="1:3">
      <c r="A13" s="4" t="s">
        <v>609</v>
      </c>
      <c r="B13" s="5" t="n">
        <v>2613856</v>
      </c>
      <c r="C13" s="5" t="n">
        <v>2492281</v>
      </c>
    </row>
    <row r="14" spans="1:3">
      <c r="A14" s="4" t="s">
        <v>612</v>
      </c>
    </row>
    <row r="15" spans="1:3">
      <c r="A15" s="3" t="s">
        <v>448</v>
      </c>
    </row>
    <row r="16" spans="1:3">
      <c r="A16" s="4" t="s">
        <v>609</v>
      </c>
      <c r="B16" s="5" t="n">
        <v>2581159</v>
      </c>
      <c r="C16" s="5" t="n">
        <v>2454817</v>
      </c>
    </row>
    <row r="17" spans="1:3">
      <c r="A17" s="4" t="s">
        <v>613</v>
      </c>
    </row>
    <row r="18" spans="1:3">
      <c r="A18" s="3" t="s">
        <v>448</v>
      </c>
    </row>
    <row r="19" spans="1:3">
      <c r="A19" s="4" t="s">
        <v>609</v>
      </c>
      <c r="B19" s="5" t="n">
        <v>32697</v>
      </c>
      <c r="C19" s="5" t="n">
        <v>37464</v>
      </c>
    </row>
    <row r="20" spans="1:3">
      <c r="A20" s="4" t="s">
        <v>614</v>
      </c>
    </row>
    <row r="21" spans="1:3">
      <c r="A21" s="3" t="s">
        <v>448</v>
      </c>
    </row>
    <row r="22" spans="1:3">
      <c r="A22" s="4" t="s">
        <v>609</v>
      </c>
      <c r="B22" s="5" t="n">
        <v>14505</v>
      </c>
      <c r="C22" s="5" t="n">
        <v>13134</v>
      </c>
    </row>
    <row r="23" spans="1:3">
      <c r="A23" s="4" t="s">
        <v>615</v>
      </c>
    </row>
    <row r="24" spans="1:3">
      <c r="A24" s="3" t="s">
        <v>448</v>
      </c>
    </row>
    <row r="25" spans="1:3">
      <c r="A25" s="4" t="s">
        <v>609</v>
      </c>
      <c r="B25" s="5" t="n">
        <v>9766</v>
      </c>
      <c r="C25" s="5" t="n">
        <v>7077</v>
      </c>
    </row>
    <row r="26" spans="1:3">
      <c r="A26" s="4" t="s">
        <v>616</v>
      </c>
    </row>
    <row r="27" spans="1:3">
      <c r="A27" s="3" t="s">
        <v>448</v>
      </c>
    </row>
    <row r="28" spans="1:3">
      <c r="A28" s="4" t="s">
        <v>609</v>
      </c>
      <c r="B28" s="5" t="n">
        <v>4739</v>
      </c>
      <c r="C28" s="5" t="n">
        <v>6058</v>
      </c>
    </row>
    <row r="29" spans="1:3">
      <c r="A29" s="4" t="s">
        <v>617</v>
      </c>
    </row>
    <row r="30" spans="1:3">
      <c r="A30" s="3" t="s">
        <v>448</v>
      </c>
    </row>
    <row r="31" spans="1:3">
      <c r="A31" s="4" t="s">
        <v>609</v>
      </c>
      <c r="B31" s="5" t="n">
        <v>22875</v>
      </c>
      <c r="C31" s="5" t="n">
        <v>18921</v>
      </c>
    </row>
    <row r="32" spans="1:3">
      <c r="A32" s="4" t="s">
        <v>618</v>
      </c>
    </row>
    <row r="33" spans="1:3">
      <c r="A33" s="3" t="s">
        <v>448</v>
      </c>
    </row>
    <row r="34" spans="1:3">
      <c r="A34" s="4" t="s">
        <v>609</v>
      </c>
      <c r="B34" s="5" t="n">
        <v>16719</v>
      </c>
      <c r="C34" s="5" t="n">
        <v>12543</v>
      </c>
    </row>
    <row r="35" spans="1:3">
      <c r="A35" s="4" t="s">
        <v>619</v>
      </c>
    </row>
    <row r="36" spans="1:3">
      <c r="A36" s="3" t="s">
        <v>448</v>
      </c>
    </row>
    <row r="37" spans="1:3">
      <c r="A37" s="4" t="s">
        <v>609</v>
      </c>
      <c r="B37" s="5" t="n">
        <v>6156</v>
      </c>
      <c r="C37" s="5" t="n">
        <v>6377</v>
      </c>
    </row>
    <row r="38" spans="1:3">
      <c r="A38" s="4" t="s">
        <v>620</v>
      </c>
    </row>
    <row r="39" spans="1:3">
      <c r="A39" s="3" t="s">
        <v>448</v>
      </c>
    </row>
    <row r="40" spans="1:3">
      <c r="A40" s="4" t="s">
        <v>609</v>
      </c>
      <c r="B40" s="5" t="n">
        <v>2636830</v>
      </c>
      <c r="C40" s="5" t="n">
        <v>2511990</v>
      </c>
    </row>
    <row r="41" spans="1:3">
      <c r="A41" s="4" t="s">
        <v>621</v>
      </c>
    </row>
    <row r="42" spans="1:3">
      <c r="A42" s="3" t="s">
        <v>448</v>
      </c>
    </row>
    <row r="43" spans="1:3">
      <c r="A43" s="4" t="s">
        <v>609</v>
      </c>
      <c r="B43" s="5" t="n">
        <v>2594477</v>
      </c>
      <c r="C43" s="5" t="n">
        <v>2462696</v>
      </c>
    </row>
    <row r="44" spans="1:3">
      <c r="A44" s="4" t="s">
        <v>622</v>
      </c>
    </row>
    <row r="45" spans="1:3">
      <c r="A45" s="3" t="s">
        <v>448</v>
      </c>
    </row>
    <row r="46" spans="1:3">
      <c r="A46" s="4" t="s">
        <v>609</v>
      </c>
      <c r="B46" s="5" t="n">
        <v>42353</v>
      </c>
      <c r="C46" s="5" t="n">
        <v>49294</v>
      </c>
    </row>
    <row r="47" spans="1:3">
      <c r="A47" s="4" t="s">
        <v>623</v>
      </c>
    </row>
    <row r="48" spans="1:3">
      <c r="A48" s="3" t="s">
        <v>448</v>
      </c>
    </row>
    <row r="49" spans="1:3">
      <c r="A49" s="4" t="s">
        <v>609</v>
      </c>
      <c r="B49" s="5" t="n">
        <v>14406</v>
      </c>
      <c r="C49" s="5" t="n">
        <v>12346</v>
      </c>
    </row>
    <row r="50" spans="1:3">
      <c r="A50" s="4" t="s">
        <v>624</v>
      </c>
      <c r="B50" s="5" t="n">
        <v>1239</v>
      </c>
      <c r="C50" s="5" t="n">
        <v>625</v>
      </c>
    </row>
    <row r="51" spans="1:3">
      <c r="A51" s="4" t="s">
        <v>610</v>
      </c>
      <c r="B51" s="5" t="n">
        <v>13167</v>
      </c>
      <c r="C51" s="5" t="n">
        <v>11721</v>
      </c>
    </row>
    <row r="52" spans="1:3">
      <c r="A52" s="4" t="s">
        <v>625</v>
      </c>
    </row>
    <row r="53" spans="1:3">
      <c r="A53" s="3" t="s">
        <v>448</v>
      </c>
    </row>
    <row r="54" spans="1:3">
      <c r="A54" s="4" t="s">
        <v>609</v>
      </c>
      <c r="B54" s="5" t="n">
        <v>13167</v>
      </c>
      <c r="C54" s="5" t="n">
        <v>11741</v>
      </c>
    </row>
    <row r="55" spans="1:3">
      <c r="A55" s="4" t="s">
        <v>624</v>
      </c>
      <c r="B55" s="4" t="s">
        <v>71</v>
      </c>
      <c r="C55" s="5" t="n">
        <v>20</v>
      </c>
    </row>
    <row r="56" spans="1:3">
      <c r="A56" s="4" t="s">
        <v>610</v>
      </c>
      <c r="B56" s="5" t="n">
        <v>13167</v>
      </c>
      <c r="C56" s="5" t="n">
        <v>11721</v>
      </c>
    </row>
    <row r="57" spans="1:3">
      <c r="A57" s="4" t="s">
        <v>626</v>
      </c>
    </row>
    <row r="58" spans="1:3">
      <c r="A58" s="3" t="s">
        <v>448</v>
      </c>
    </row>
    <row r="59" spans="1:3">
      <c r="A59" s="4" t="s">
        <v>609</v>
      </c>
      <c r="B59" s="5" t="n">
        <v>1239</v>
      </c>
      <c r="C59" s="5" t="n">
        <v>605</v>
      </c>
    </row>
    <row r="60" spans="1:3">
      <c r="A60" s="4" t="s">
        <v>624</v>
      </c>
      <c r="B60" s="5" t="n">
        <v>1239</v>
      </c>
      <c r="C60" s="5" t="n">
        <v>605</v>
      </c>
    </row>
    <row r="61" spans="1:3">
      <c r="A61" s="4" t="s">
        <v>610</v>
      </c>
      <c r="B61" s="4" t="s">
        <v>71</v>
      </c>
      <c r="C61" s="4" t="s">
        <v>71</v>
      </c>
    </row>
    <row r="62" spans="1:3">
      <c r="A62" s="4" t="s">
        <v>453</v>
      </c>
    </row>
    <row r="63" spans="1:3">
      <c r="A63" s="3" t="s">
        <v>448</v>
      </c>
    </row>
    <row r="64" spans="1:3">
      <c r="A64" s="4" t="s">
        <v>609</v>
      </c>
      <c r="B64" s="5" t="n">
        <v>23554</v>
      </c>
      <c r="C64" s="5" t="n">
        <v>23845</v>
      </c>
    </row>
    <row r="65" spans="1:3">
      <c r="A65" s="4" t="s">
        <v>610</v>
      </c>
      <c r="B65" s="5" t="n">
        <v>79</v>
      </c>
      <c r="C65" s="5" t="n">
        <v>107</v>
      </c>
    </row>
    <row r="66" spans="1:3">
      <c r="A66" s="4" t="s">
        <v>540</v>
      </c>
    </row>
    <row r="67" spans="1:3">
      <c r="A67" s="3" t="s">
        <v>448</v>
      </c>
    </row>
    <row r="68" spans="1:3">
      <c r="A68" s="4" t="s">
        <v>609</v>
      </c>
      <c r="B68" s="5" t="n">
        <v>23514</v>
      </c>
      <c r="C68" s="5" t="n">
        <v>23792</v>
      </c>
    </row>
    <row r="69" spans="1:3">
      <c r="A69" s="4" t="s">
        <v>541</v>
      </c>
    </row>
    <row r="70" spans="1:3">
      <c r="A70" s="3" t="s">
        <v>448</v>
      </c>
    </row>
    <row r="71" spans="1:3">
      <c r="A71" s="4" t="s">
        <v>609</v>
      </c>
      <c r="B71" s="5" t="n">
        <v>40</v>
      </c>
      <c r="C71" s="5" t="n">
        <v>53</v>
      </c>
    </row>
    <row r="72" spans="1:3">
      <c r="A72" s="4" t="s">
        <v>627</v>
      </c>
    </row>
    <row r="73" spans="1:3">
      <c r="A73" s="3" t="s">
        <v>448</v>
      </c>
    </row>
    <row r="74" spans="1:3">
      <c r="A74" s="4" t="s">
        <v>609</v>
      </c>
      <c r="B74" s="5" t="n">
        <v>23362</v>
      </c>
      <c r="C74" s="5" t="n">
        <v>23613</v>
      </c>
    </row>
    <row r="75" spans="1:3">
      <c r="A75" s="4" t="s">
        <v>628</v>
      </c>
    </row>
    <row r="76" spans="1:3">
      <c r="A76" s="3" t="s">
        <v>448</v>
      </c>
    </row>
    <row r="77" spans="1:3">
      <c r="A77" s="4" t="s">
        <v>609</v>
      </c>
      <c r="B77" s="5" t="n">
        <v>23327</v>
      </c>
      <c r="C77" s="5" t="n">
        <v>23571</v>
      </c>
    </row>
    <row r="78" spans="1:3">
      <c r="A78" s="4" t="s">
        <v>629</v>
      </c>
    </row>
    <row r="79" spans="1:3">
      <c r="A79" s="3" t="s">
        <v>448</v>
      </c>
    </row>
    <row r="80" spans="1:3">
      <c r="A80" s="4" t="s">
        <v>609</v>
      </c>
      <c r="B80" s="5" t="n">
        <v>35</v>
      </c>
      <c r="C80" s="5" t="n">
        <v>42</v>
      </c>
    </row>
    <row r="81" spans="1:3">
      <c r="A81" s="4" t="s">
        <v>630</v>
      </c>
    </row>
    <row r="82" spans="1:3">
      <c r="A82" s="3" t="s">
        <v>448</v>
      </c>
    </row>
    <row r="83" spans="1:3">
      <c r="A83" s="4" t="s">
        <v>609</v>
      </c>
      <c r="B83" s="5" t="n">
        <v>102</v>
      </c>
      <c r="C83" s="5" t="n">
        <v>103</v>
      </c>
    </row>
    <row r="84" spans="1:3">
      <c r="A84" s="4" t="s">
        <v>631</v>
      </c>
    </row>
    <row r="85" spans="1:3">
      <c r="A85" s="3" t="s">
        <v>448</v>
      </c>
    </row>
    <row r="86" spans="1:3">
      <c r="A86" s="4" t="s">
        <v>609</v>
      </c>
      <c r="B86" s="5" t="n">
        <v>102</v>
      </c>
      <c r="C86" s="5" t="n">
        <v>103</v>
      </c>
    </row>
    <row r="87" spans="1:3">
      <c r="A87" s="4" t="s">
        <v>632</v>
      </c>
    </row>
    <row r="88" spans="1:3">
      <c r="A88" s="3" t="s">
        <v>448</v>
      </c>
    </row>
    <row r="89" spans="1:3">
      <c r="A89" s="4" t="s">
        <v>609</v>
      </c>
      <c r="B89" s="4" t="s">
        <v>71</v>
      </c>
      <c r="C89" s="4" t="s">
        <v>71</v>
      </c>
    </row>
    <row r="90" spans="1:3">
      <c r="A90" s="4" t="s">
        <v>633</v>
      </c>
    </row>
    <row r="91" spans="1:3">
      <c r="A91" s="3" t="s">
        <v>448</v>
      </c>
    </row>
    <row r="92" spans="1:3">
      <c r="A92" s="4" t="s">
        <v>609</v>
      </c>
      <c r="B92" s="5" t="n">
        <v>90</v>
      </c>
      <c r="C92" s="5" t="n">
        <v>129</v>
      </c>
    </row>
    <row r="93" spans="1:3">
      <c r="A93" s="4" t="s">
        <v>634</v>
      </c>
    </row>
    <row r="94" spans="1:3">
      <c r="A94" s="3" t="s">
        <v>448</v>
      </c>
    </row>
    <row r="95" spans="1:3">
      <c r="A95" s="4" t="s">
        <v>609</v>
      </c>
      <c r="B95" s="5" t="n">
        <v>85</v>
      </c>
      <c r="C95" s="5" t="n">
        <v>118</v>
      </c>
    </row>
    <row r="96" spans="1:3">
      <c r="A96" s="4" t="s">
        <v>635</v>
      </c>
    </row>
    <row r="97" spans="1:3">
      <c r="A97" s="3" t="s">
        <v>448</v>
      </c>
    </row>
    <row r="98" spans="1:3">
      <c r="A98" s="4" t="s">
        <v>609</v>
      </c>
      <c r="B98" s="5" t="n">
        <v>5</v>
      </c>
      <c r="C98" s="5" t="n">
        <v>11</v>
      </c>
    </row>
    <row r="99" spans="1:3">
      <c r="A99" s="4" t="s">
        <v>636</v>
      </c>
    </row>
    <row r="100" spans="1:3">
      <c r="A100" s="3" t="s">
        <v>448</v>
      </c>
    </row>
    <row r="101" spans="1:3">
      <c r="A101" s="4" t="s">
        <v>609</v>
      </c>
      <c r="B101" s="5" t="n">
        <v>23475</v>
      </c>
      <c r="C101" s="5" t="n">
        <v>23718</v>
      </c>
    </row>
    <row r="102" spans="1:3">
      <c r="A102" s="4" t="s">
        <v>637</v>
      </c>
    </row>
    <row r="103" spans="1:3">
      <c r="A103" s="3" t="s">
        <v>448</v>
      </c>
    </row>
    <row r="104" spans="1:3">
      <c r="A104" s="4" t="s">
        <v>609</v>
      </c>
      <c r="B104" s="5" t="n">
        <v>23435</v>
      </c>
      <c r="C104" s="5" t="n">
        <v>23665</v>
      </c>
    </row>
    <row r="105" spans="1:3">
      <c r="A105" s="4" t="s">
        <v>638</v>
      </c>
    </row>
    <row r="106" spans="1:3">
      <c r="A106" s="3" t="s">
        <v>448</v>
      </c>
    </row>
    <row r="107" spans="1:3">
      <c r="A107" s="4" t="s">
        <v>609</v>
      </c>
      <c r="B107" s="5" t="n">
        <v>40</v>
      </c>
      <c r="C107" s="5" t="n">
        <v>53</v>
      </c>
    </row>
    <row r="108" spans="1:3">
      <c r="A108" s="4" t="s">
        <v>639</v>
      </c>
    </row>
    <row r="109" spans="1:3">
      <c r="A109" s="3" t="s">
        <v>448</v>
      </c>
    </row>
    <row r="110" spans="1:3">
      <c r="A110" s="4" t="s">
        <v>609</v>
      </c>
      <c r="B110" s="5" t="n">
        <v>79</v>
      </c>
      <c r="C110" s="5" t="n">
        <v>127</v>
      </c>
    </row>
    <row r="111" spans="1:3">
      <c r="A111" s="4" t="s">
        <v>624</v>
      </c>
      <c r="B111" s="4" t="s">
        <v>71</v>
      </c>
      <c r="C111" s="5" t="n">
        <v>20</v>
      </c>
    </row>
    <row r="112" spans="1:3">
      <c r="A112" s="4" t="s">
        <v>610</v>
      </c>
      <c r="B112" s="5" t="n">
        <v>79</v>
      </c>
      <c r="C112" s="5" t="n">
        <v>107</v>
      </c>
    </row>
    <row r="113" spans="1:3">
      <c r="A113" s="4" t="s">
        <v>640</v>
      </c>
    </row>
    <row r="114" spans="1:3">
      <c r="A114" s="3" t="s">
        <v>448</v>
      </c>
    </row>
    <row r="115" spans="1:3">
      <c r="A115" s="4" t="s">
        <v>609</v>
      </c>
      <c r="B115" s="5" t="n">
        <v>79</v>
      </c>
      <c r="C115" s="5" t="n">
        <v>127</v>
      </c>
    </row>
    <row r="116" spans="1:3">
      <c r="A116" s="4" t="s">
        <v>624</v>
      </c>
      <c r="B116" s="4" t="s">
        <v>71</v>
      </c>
      <c r="C116" s="5" t="n">
        <v>20</v>
      </c>
    </row>
    <row r="117" spans="1:3">
      <c r="A117" s="4" t="s">
        <v>610</v>
      </c>
      <c r="B117" s="5" t="n">
        <v>79</v>
      </c>
      <c r="C117" s="5" t="n">
        <v>107</v>
      </c>
    </row>
    <row r="118" spans="1:3">
      <c r="A118" s="4" t="s">
        <v>641</v>
      </c>
    </row>
    <row r="119" spans="1:3">
      <c r="A119" s="3" t="s">
        <v>448</v>
      </c>
    </row>
    <row r="120" spans="1:3">
      <c r="A120" s="4" t="s">
        <v>609</v>
      </c>
      <c r="B120" s="4" t="s">
        <v>71</v>
      </c>
      <c r="C120" s="4" t="s">
        <v>71</v>
      </c>
    </row>
    <row r="121" spans="1:3">
      <c r="A121" s="4" t="s">
        <v>624</v>
      </c>
      <c r="B121" s="4" t="s">
        <v>71</v>
      </c>
      <c r="C121" s="4" t="s">
        <v>71</v>
      </c>
    </row>
    <row r="122" spans="1:3">
      <c r="A122" s="4" t="s">
        <v>610</v>
      </c>
      <c r="B122" s="4" t="s">
        <v>71</v>
      </c>
      <c r="C122" s="4" t="s">
        <v>71</v>
      </c>
    </row>
    <row r="123" spans="1:3">
      <c r="A123" s="4" t="s">
        <v>454</v>
      </c>
    </row>
    <row r="124" spans="1:3">
      <c r="A124" s="3" t="s">
        <v>448</v>
      </c>
    </row>
    <row r="125" spans="1:3">
      <c r="A125" s="4" t="s">
        <v>609</v>
      </c>
      <c r="B125" s="5" t="n">
        <v>403866</v>
      </c>
      <c r="C125" s="5" t="n">
        <v>359393</v>
      </c>
    </row>
    <row r="126" spans="1:3">
      <c r="A126" s="4" t="s">
        <v>610</v>
      </c>
      <c r="B126" s="5" t="n">
        <v>954</v>
      </c>
      <c r="C126" s="5" t="n">
        <v>1351</v>
      </c>
    </row>
    <row r="127" spans="1:3">
      <c r="A127" s="4" t="s">
        <v>551</v>
      </c>
    </row>
    <row r="128" spans="1:3">
      <c r="A128" s="3" t="s">
        <v>448</v>
      </c>
    </row>
    <row r="129" spans="1:3">
      <c r="A129" s="4" t="s">
        <v>609</v>
      </c>
      <c r="B129" s="5" t="n">
        <v>396040</v>
      </c>
      <c r="C129" s="5" t="n">
        <v>351194</v>
      </c>
    </row>
    <row r="130" spans="1:3">
      <c r="A130" s="4" t="s">
        <v>552</v>
      </c>
    </row>
    <row r="131" spans="1:3">
      <c r="A131" s="3" t="s">
        <v>448</v>
      </c>
    </row>
    <row r="132" spans="1:3">
      <c r="A132" s="4" t="s">
        <v>609</v>
      </c>
      <c r="B132" s="5" t="n">
        <v>7826</v>
      </c>
      <c r="C132" s="5" t="n">
        <v>8199</v>
      </c>
    </row>
    <row r="133" spans="1:3">
      <c r="A133" s="4" t="s">
        <v>642</v>
      </c>
    </row>
    <row r="134" spans="1:3">
      <c r="A134" s="3" t="s">
        <v>448</v>
      </c>
    </row>
    <row r="135" spans="1:3">
      <c r="A135" s="4" t="s">
        <v>609</v>
      </c>
      <c r="B135" s="5" t="n">
        <v>398976</v>
      </c>
      <c r="C135" s="5" t="n">
        <v>353742</v>
      </c>
    </row>
    <row r="136" spans="1:3">
      <c r="A136" s="4" t="s">
        <v>643</v>
      </c>
    </row>
    <row r="137" spans="1:3">
      <c r="A137" s="3" t="s">
        <v>448</v>
      </c>
    </row>
    <row r="138" spans="1:3">
      <c r="A138" s="4" t="s">
        <v>609</v>
      </c>
      <c r="B138" s="5" t="n">
        <v>391840</v>
      </c>
      <c r="C138" s="5" t="n">
        <v>346487</v>
      </c>
    </row>
    <row r="139" spans="1:3">
      <c r="A139" s="4" t="s">
        <v>644</v>
      </c>
    </row>
    <row r="140" spans="1:3">
      <c r="A140" s="3" t="s">
        <v>448</v>
      </c>
    </row>
    <row r="141" spans="1:3">
      <c r="A141" s="4" t="s">
        <v>609</v>
      </c>
      <c r="B141" s="5" t="n">
        <v>7136</v>
      </c>
      <c r="C141" s="5" t="n">
        <v>7255</v>
      </c>
    </row>
    <row r="142" spans="1:3">
      <c r="A142" s="4" t="s">
        <v>645</v>
      </c>
    </row>
    <row r="143" spans="1:3">
      <c r="A143" s="3" t="s">
        <v>448</v>
      </c>
    </row>
    <row r="144" spans="1:3">
      <c r="A144" s="4" t="s">
        <v>609</v>
      </c>
      <c r="B144" s="5" t="n">
        <v>1457</v>
      </c>
      <c r="C144" s="5" t="n">
        <v>2166</v>
      </c>
    </row>
    <row r="145" spans="1:3">
      <c r="A145" s="4" t="s">
        <v>646</v>
      </c>
    </row>
    <row r="146" spans="1:3">
      <c r="A146" s="3" t="s">
        <v>448</v>
      </c>
    </row>
    <row r="147" spans="1:3">
      <c r="A147" s="4" t="s">
        <v>609</v>
      </c>
      <c r="B147" s="5" t="n">
        <v>1305</v>
      </c>
      <c r="C147" s="5" t="n">
        <v>1379</v>
      </c>
    </row>
    <row r="148" spans="1:3">
      <c r="A148" s="4" t="s">
        <v>647</v>
      </c>
    </row>
    <row r="149" spans="1:3">
      <c r="A149" s="3" t="s">
        <v>448</v>
      </c>
    </row>
    <row r="150" spans="1:3">
      <c r="A150" s="4" t="s">
        <v>609</v>
      </c>
      <c r="B150" s="5" t="n">
        <v>152</v>
      </c>
      <c r="C150" s="5" t="n">
        <v>787</v>
      </c>
    </row>
    <row r="151" spans="1:3">
      <c r="A151" s="4" t="s">
        <v>648</v>
      </c>
    </row>
    <row r="152" spans="1:3">
      <c r="A152" s="3" t="s">
        <v>448</v>
      </c>
    </row>
    <row r="153" spans="1:3">
      <c r="A153" s="4" t="s">
        <v>609</v>
      </c>
      <c r="B153" s="5" t="n">
        <v>3433</v>
      </c>
      <c r="C153" s="5" t="n">
        <v>3485</v>
      </c>
    </row>
    <row r="154" spans="1:3">
      <c r="A154" s="4" t="s">
        <v>649</v>
      </c>
    </row>
    <row r="155" spans="1:3">
      <c r="A155" s="3" t="s">
        <v>448</v>
      </c>
    </row>
    <row r="156" spans="1:3">
      <c r="A156" s="4" t="s">
        <v>609</v>
      </c>
      <c r="B156" s="5" t="n">
        <v>2895</v>
      </c>
      <c r="C156" s="5" t="n">
        <v>3328</v>
      </c>
    </row>
    <row r="157" spans="1:3">
      <c r="A157" s="4" t="s">
        <v>650</v>
      </c>
    </row>
    <row r="158" spans="1:3">
      <c r="A158" s="3" t="s">
        <v>448</v>
      </c>
    </row>
    <row r="159" spans="1:3">
      <c r="A159" s="4" t="s">
        <v>609</v>
      </c>
      <c r="B159" s="5" t="n">
        <v>538</v>
      </c>
      <c r="C159" s="5" t="n">
        <v>157</v>
      </c>
    </row>
    <row r="160" spans="1:3">
      <c r="A160" s="4" t="s">
        <v>651</v>
      </c>
    </row>
    <row r="161" spans="1:3">
      <c r="A161" s="3" t="s">
        <v>448</v>
      </c>
    </row>
    <row r="162" spans="1:3">
      <c r="A162" s="4" t="s">
        <v>609</v>
      </c>
      <c r="B162" s="5" t="n">
        <v>402912</v>
      </c>
      <c r="C162" s="5" t="n">
        <v>358042</v>
      </c>
    </row>
    <row r="163" spans="1:3">
      <c r="A163" s="4" t="s">
        <v>652</v>
      </c>
    </row>
    <row r="164" spans="1:3">
      <c r="A164" s="3" t="s">
        <v>448</v>
      </c>
    </row>
    <row r="165" spans="1:3">
      <c r="A165" s="4" t="s">
        <v>609</v>
      </c>
      <c r="B165" s="5" t="n">
        <v>395086</v>
      </c>
      <c r="C165" s="5" t="n">
        <v>349843</v>
      </c>
    </row>
    <row r="166" spans="1:3">
      <c r="A166" s="4" t="s">
        <v>653</v>
      </c>
    </row>
    <row r="167" spans="1:3">
      <c r="A167" s="3" t="s">
        <v>448</v>
      </c>
    </row>
    <row r="168" spans="1:3">
      <c r="A168" s="4" t="s">
        <v>609</v>
      </c>
      <c r="B168" s="5" t="n">
        <v>7826</v>
      </c>
      <c r="C168" s="5" t="n">
        <v>8199</v>
      </c>
    </row>
    <row r="169" spans="1:3">
      <c r="A169" s="4" t="s">
        <v>654</v>
      </c>
    </row>
    <row r="170" spans="1:3">
      <c r="A170" s="3" t="s">
        <v>448</v>
      </c>
    </row>
    <row r="171" spans="1:3">
      <c r="A171" s="4" t="s">
        <v>609</v>
      </c>
      <c r="B171" s="5" t="n">
        <v>954</v>
      </c>
      <c r="C171" s="5" t="n">
        <v>1351</v>
      </c>
    </row>
    <row r="172" spans="1:3">
      <c r="A172" s="4" t="s">
        <v>624</v>
      </c>
      <c r="B172" s="4" t="s">
        <v>71</v>
      </c>
      <c r="C172" s="4" t="s">
        <v>71</v>
      </c>
    </row>
    <row r="173" spans="1:3">
      <c r="A173" s="4" t="s">
        <v>610</v>
      </c>
      <c r="B173" s="5" t="n">
        <v>954</v>
      </c>
      <c r="C173" s="5" t="n">
        <v>1351</v>
      </c>
    </row>
    <row r="174" spans="1:3">
      <c r="A174" s="4" t="s">
        <v>655</v>
      </c>
    </row>
    <row r="175" spans="1:3">
      <c r="A175" s="3" t="s">
        <v>448</v>
      </c>
    </row>
    <row r="176" spans="1:3">
      <c r="A176" s="4" t="s">
        <v>609</v>
      </c>
      <c r="B176" s="5" t="n">
        <v>954</v>
      </c>
      <c r="C176" s="5" t="n">
        <v>1351</v>
      </c>
    </row>
    <row r="177" spans="1:3">
      <c r="A177" s="4" t="s">
        <v>624</v>
      </c>
      <c r="B177" s="4" t="s">
        <v>71</v>
      </c>
      <c r="C177" s="4" t="s">
        <v>71</v>
      </c>
    </row>
    <row r="178" spans="1:3">
      <c r="A178" s="4" t="s">
        <v>610</v>
      </c>
      <c r="B178" s="5" t="n">
        <v>954</v>
      </c>
      <c r="C178" s="5" t="n">
        <v>1351</v>
      </c>
    </row>
    <row r="179" spans="1:3">
      <c r="A179" s="4" t="s">
        <v>656</v>
      </c>
    </row>
    <row r="180" spans="1:3">
      <c r="A180" s="3" t="s">
        <v>448</v>
      </c>
    </row>
    <row r="181" spans="1:3">
      <c r="A181" s="4" t="s">
        <v>609</v>
      </c>
      <c r="B181" s="4" t="s">
        <v>71</v>
      </c>
      <c r="C181" s="4" t="s">
        <v>71</v>
      </c>
    </row>
    <row r="182" spans="1:3">
      <c r="A182" s="4" t="s">
        <v>624</v>
      </c>
      <c r="B182" s="4" t="s">
        <v>71</v>
      </c>
      <c r="C182" s="4" t="s">
        <v>71</v>
      </c>
    </row>
    <row r="183" spans="1:3">
      <c r="A183" s="4" t="s">
        <v>610</v>
      </c>
      <c r="B183" s="4" t="s">
        <v>71</v>
      </c>
      <c r="C183" s="4" t="s">
        <v>71</v>
      </c>
    </row>
    <row r="184" spans="1:3">
      <c r="A184" s="4" t="s">
        <v>455</v>
      </c>
    </row>
    <row r="185" spans="1:3">
      <c r="A185" s="3" t="s">
        <v>448</v>
      </c>
    </row>
    <row r="186" spans="1:3">
      <c r="A186" s="4" t="s">
        <v>609</v>
      </c>
      <c r="B186" s="5" t="n">
        <v>734652</v>
      </c>
      <c r="C186" s="5" t="n">
        <v>732717</v>
      </c>
    </row>
    <row r="187" spans="1:3">
      <c r="A187" s="4" t="s">
        <v>610</v>
      </c>
      <c r="B187" s="5" t="n">
        <v>4309</v>
      </c>
      <c r="C187" s="5" t="n">
        <v>4471</v>
      </c>
    </row>
    <row r="188" spans="1:3">
      <c r="A188" s="4" t="s">
        <v>562</v>
      </c>
    </row>
    <row r="189" spans="1:3">
      <c r="A189" s="3" t="s">
        <v>448</v>
      </c>
    </row>
    <row r="190" spans="1:3">
      <c r="A190" s="4" t="s">
        <v>609</v>
      </c>
      <c r="B190" s="5" t="n">
        <v>726773</v>
      </c>
      <c r="C190" s="5" t="n">
        <v>723641</v>
      </c>
    </row>
    <row r="191" spans="1:3">
      <c r="A191" s="4" t="s">
        <v>563</v>
      </c>
    </row>
    <row r="192" spans="1:3">
      <c r="A192" s="3" t="s">
        <v>448</v>
      </c>
    </row>
    <row r="193" spans="1:3">
      <c r="A193" s="4" t="s">
        <v>609</v>
      </c>
      <c r="B193" s="5" t="n">
        <v>7879</v>
      </c>
      <c r="C193" s="5" t="n">
        <v>9077</v>
      </c>
    </row>
    <row r="194" spans="1:3">
      <c r="A194" s="4" t="s">
        <v>657</v>
      </c>
    </row>
    <row r="195" spans="1:3">
      <c r="A195" s="3" t="s">
        <v>448</v>
      </c>
    </row>
    <row r="196" spans="1:3">
      <c r="A196" s="4" t="s">
        <v>609</v>
      </c>
      <c r="B196" s="5" t="n">
        <v>728432</v>
      </c>
      <c r="C196" s="5" t="n">
        <v>727921</v>
      </c>
    </row>
    <row r="197" spans="1:3">
      <c r="A197" s="4" t="s">
        <v>658</v>
      </c>
    </row>
    <row r="198" spans="1:3">
      <c r="A198" s="3" t="s">
        <v>448</v>
      </c>
    </row>
    <row r="199" spans="1:3">
      <c r="A199" s="4" t="s">
        <v>609</v>
      </c>
      <c r="B199" s="5" t="n">
        <v>721310</v>
      </c>
      <c r="C199" s="5" t="n">
        <v>720177</v>
      </c>
    </row>
    <row r="200" spans="1:3">
      <c r="A200" s="4" t="s">
        <v>659</v>
      </c>
    </row>
    <row r="201" spans="1:3">
      <c r="A201" s="3" t="s">
        <v>448</v>
      </c>
    </row>
    <row r="202" spans="1:3">
      <c r="A202" s="4" t="s">
        <v>609</v>
      </c>
      <c r="B202" s="5" t="n">
        <v>7122</v>
      </c>
      <c r="C202" s="5" t="n">
        <v>7745</v>
      </c>
    </row>
    <row r="203" spans="1:3">
      <c r="A203" s="4" t="s">
        <v>660</v>
      </c>
    </row>
    <row r="204" spans="1:3">
      <c r="A204" s="3" t="s">
        <v>448</v>
      </c>
    </row>
    <row r="205" spans="1:3">
      <c r="A205" s="4" t="s">
        <v>609</v>
      </c>
      <c r="B205" s="5" t="n">
        <v>336</v>
      </c>
      <c r="C205" s="5" t="n">
        <v>417</v>
      </c>
    </row>
    <row r="206" spans="1:3">
      <c r="A206" s="4" t="s">
        <v>661</v>
      </c>
    </row>
    <row r="207" spans="1:3">
      <c r="A207" s="3" t="s">
        <v>448</v>
      </c>
    </row>
    <row r="208" spans="1:3">
      <c r="A208" s="4" t="s">
        <v>609</v>
      </c>
      <c r="B208" s="5" t="n">
        <v>209</v>
      </c>
      <c r="C208" s="4" t="s">
        <v>71</v>
      </c>
    </row>
    <row r="209" spans="1:3">
      <c r="A209" s="4" t="s">
        <v>662</v>
      </c>
    </row>
    <row r="210" spans="1:3">
      <c r="A210" s="3" t="s">
        <v>448</v>
      </c>
    </row>
    <row r="211" spans="1:3">
      <c r="A211" s="4" t="s">
        <v>609</v>
      </c>
      <c r="B211" s="5" t="n">
        <v>127</v>
      </c>
      <c r="C211" s="5" t="n">
        <v>418</v>
      </c>
    </row>
    <row r="212" spans="1:3">
      <c r="A212" s="4" t="s">
        <v>663</v>
      </c>
    </row>
    <row r="213" spans="1:3">
      <c r="A213" s="3" t="s">
        <v>448</v>
      </c>
    </row>
    <row r="214" spans="1:3">
      <c r="A214" s="4" t="s">
        <v>609</v>
      </c>
      <c r="B214" s="5" t="n">
        <v>5884</v>
      </c>
      <c r="C214" s="5" t="n">
        <v>4379</v>
      </c>
    </row>
    <row r="215" spans="1:3">
      <c r="A215" s="4" t="s">
        <v>664</v>
      </c>
    </row>
    <row r="216" spans="1:3">
      <c r="A216" s="3" t="s">
        <v>448</v>
      </c>
    </row>
    <row r="217" spans="1:3">
      <c r="A217" s="4" t="s">
        <v>609</v>
      </c>
      <c r="B217" s="5" t="n">
        <v>5254</v>
      </c>
      <c r="C217" s="5" t="n">
        <v>3464</v>
      </c>
    </row>
    <row r="218" spans="1:3">
      <c r="A218" s="4" t="s">
        <v>665</v>
      </c>
    </row>
    <row r="219" spans="1:3">
      <c r="A219" s="3" t="s">
        <v>448</v>
      </c>
    </row>
    <row r="220" spans="1:3">
      <c r="A220" s="4" t="s">
        <v>609</v>
      </c>
      <c r="B220" s="5" t="n">
        <v>630</v>
      </c>
      <c r="C220" s="5" t="n">
        <v>914</v>
      </c>
    </row>
    <row r="221" spans="1:3">
      <c r="A221" s="4" t="s">
        <v>666</v>
      </c>
    </row>
    <row r="222" spans="1:3">
      <c r="A222" s="3" t="s">
        <v>448</v>
      </c>
    </row>
    <row r="223" spans="1:3">
      <c r="A223" s="4" t="s">
        <v>609</v>
      </c>
      <c r="B223" s="5" t="n">
        <v>730031</v>
      </c>
      <c r="C223" s="5" t="n">
        <v>727799</v>
      </c>
    </row>
    <row r="224" spans="1:3">
      <c r="A224" s="4" t="s">
        <v>667</v>
      </c>
    </row>
    <row r="225" spans="1:3">
      <c r="A225" s="3" t="s">
        <v>448</v>
      </c>
    </row>
    <row r="226" spans="1:3">
      <c r="A226" s="4" t="s">
        <v>609</v>
      </c>
      <c r="B226" s="5" t="n">
        <v>722464</v>
      </c>
      <c r="C226" s="5" t="n">
        <v>719170</v>
      </c>
    </row>
    <row r="227" spans="1:3">
      <c r="A227" s="4" t="s">
        <v>668</v>
      </c>
    </row>
    <row r="228" spans="1:3">
      <c r="A228" s="3" t="s">
        <v>448</v>
      </c>
    </row>
    <row r="229" spans="1:3">
      <c r="A229" s="4" t="s">
        <v>609</v>
      </c>
      <c r="B229" s="5" t="n">
        <v>7567</v>
      </c>
      <c r="C229" s="5" t="n">
        <v>8630</v>
      </c>
    </row>
    <row r="230" spans="1:3">
      <c r="A230" s="4" t="s">
        <v>669</v>
      </c>
    </row>
    <row r="231" spans="1:3">
      <c r="A231" s="3" t="s">
        <v>448</v>
      </c>
    </row>
    <row r="232" spans="1:3">
      <c r="A232" s="4" t="s">
        <v>609</v>
      </c>
      <c r="B232" s="5" t="n">
        <v>4621</v>
      </c>
      <c r="C232" s="5" t="n">
        <v>4918</v>
      </c>
    </row>
    <row r="233" spans="1:3">
      <c r="A233" s="4" t="s">
        <v>624</v>
      </c>
      <c r="B233" s="5" t="n">
        <v>312</v>
      </c>
      <c r="C233" s="5" t="n">
        <v>447</v>
      </c>
    </row>
    <row r="234" spans="1:3">
      <c r="A234" s="4" t="s">
        <v>610</v>
      </c>
      <c r="B234" s="5" t="n">
        <v>4309</v>
      </c>
      <c r="C234" s="5" t="n">
        <v>4471</v>
      </c>
    </row>
    <row r="235" spans="1:3">
      <c r="A235" s="4" t="s">
        <v>670</v>
      </c>
    </row>
    <row r="236" spans="1:3">
      <c r="A236" s="3" t="s">
        <v>448</v>
      </c>
    </row>
    <row r="237" spans="1:3">
      <c r="A237" s="4" t="s">
        <v>609</v>
      </c>
      <c r="B237" s="5" t="n">
        <v>4309</v>
      </c>
      <c r="C237" s="5" t="n">
        <v>4471</v>
      </c>
    </row>
    <row r="238" spans="1:3">
      <c r="A238" s="4" t="s">
        <v>624</v>
      </c>
      <c r="B238" s="4" t="s">
        <v>71</v>
      </c>
      <c r="C238" s="4" t="s">
        <v>71</v>
      </c>
    </row>
    <row r="239" spans="1:3">
      <c r="A239" s="4" t="s">
        <v>610</v>
      </c>
      <c r="B239" s="5" t="n">
        <v>4309</v>
      </c>
      <c r="C239" s="5" t="n">
        <v>4471</v>
      </c>
    </row>
    <row r="240" spans="1:3">
      <c r="A240" s="4" t="s">
        <v>671</v>
      </c>
    </row>
    <row r="241" spans="1:3">
      <c r="A241" s="3" t="s">
        <v>448</v>
      </c>
    </row>
    <row r="242" spans="1:3">
      <c r="A242" s="4" t="s">
        <v>609</v>
      </c>
      <c r="B242" s="5" t="n">
        <v>312</v>
      </c>
      <c r="C242" s="5" t="n">
        <v>447</v>
      </c>
    </row>
    <row r="243" spans="1:3">
      <c r="A243" s="4" t="s">
        <v>624</v>
      </c>
      <c r="B243" s="5" t="n">
        <v>312</v>
      </c>
      <c r="C243" s="5" t="n">
        <v>447</v>
      </c>
    </row>
    <row r="244" spans="1:3">
      <c r="A244" s="4" t="s">
        <v>610</v>
      </c>
      <c r="B244" s="4" t="s">
        <v>71</v>
      </c>
      <c r="C244" s="4" t="s">
        <v>71</v>
      </c>
    </row>
    <row r="245" spans="1:3">
      <c r="A245" s="4" t="s">
        <v>456</v>
      </c>
    </row>
    <row r="246" spans="1:3">
      <c r="A246" s="3" t="s">
        <v>448</v>
      </c>
    </row>
    <row r="247" spans="1:3">
      <c r="A247" s="4" t="s">
        <v>609</v>
      </c>
      <c r="B247" s="5" t="n">
        <v>77375</v>
      </c>
      <c r="C247" s="5" t="n">
        <v>83770</v>
      </c>
    </row>
    <row r="248" spans="1:3">
      <c r="A248" s="4" t="s">
        <v>610</v>
      </c>
      <c r="B248" s="5" t="n">
        <v>32</v>
      </c>
      <c r="C248" s="5" t="n">
        <v>454</v>
      </c>
    </row>
    <row r="249" spans="1:3">
      <c r="A249" s="4" t="s">
        <v>573</v>
      </c>
    </row>
    <row r="250" spans="1:3">
      <c r="A250" s="3" t="s">
        <v>448</v>
      </c>
    </row>
    <row r="251" spans="1:3">
      <c r="A251" s="4" t="s">
        <v>609</v>
      </c>
      <c r="B251" s="5" t="n">
        <v>77353</v>
      </c>
      <c r="C251" s="5" t="n">
        <v>83717</v>
      </c>
    </row>
    <row r="252" spans="1:3">
      <c r="A252" s="4" t="s">
        <v>574</v>
      </c>
    </row>
    <row r="253" spans="1:3">
      <c r="A253" s="3" t="s">
        <v>448</v>
      </c>
    </row>
    <row r="254" spans="1:3">
      <c r="A254" s="4" t="s">
        <v>609</v>
      </c>
      <c r="B254" s="5" t="n">
        <v>22</v>
      </c>
      <c r="C254" s="5" t="n">
        <v>53</v>
      </c>
    </row>
    <row r="255" spans="1:3">
      <c r="A255" s="4" t="s">
        <v>672</v>
      </c>
    </row>
    <row r="256" spans="1:3">
      <c r="A256" s="3" t="s">
        <v>448</v>
      </c>
    </row>
    <row r="257" spans="1:3">
      <c r="A257" s="4" t="s">
        <v>609</v>
      </c>
      <c r="B257" s="5" t="n">
        <v>77211</v>
      </c>
      <c r="C257" s="5" t="n">
        <v>83382</v>
      </c>
    </row>
    <row r="258" spans="1:3">
      <c r="A258" s="4" t="s">
        <v>673</v>
      </c>
    </row>
    <row r="259" spans="1:3">
      <c r="A259" s="3" t="s">
        <v>448</v>
      </c>
    </row>
    <row r="260" spans="1:3">
      <c r="A260" s="4" t="s">
        <v>609</v>
      </c>
      <c r="B260" s="5" t="n">
        <v>77189</v>
      </c>
      <c r="C260" s="5" t="n">
        <v>83336</v>
      </c>
    </row>
    <row r="261" spans="1:3">
      <c r="A261" s="4" t="s">
        <v>674</v>
      </c>
    </row>
    <row r="262" spans="1:3">
      <c r="A262" s="3" t="s">
        <v>448</v>
      </c>
    </row>
    <row r="263" spans="1:3">
      <c r="A263" s="4" t="s">
        <v>609</v>
      </c>
      <c r="B263" s="5" t="n">
        <v>22</v>
      </c>
      <c r="C263" s="5" t="n">
        <v>45</v>
      </c>
    </row>
    <row r="264" spans="1:3">
      <c r="A264" s="4" t="s">
        <v>675</v>
      </c>
    </row>
    <row r="265" spans="1:3">
      <c r="A265" s="3" t="s">
        <v>448</v>
      </c>
    </row>
    <row r="266" spans="1:3">
      <c r="A266" s="4" t="s">
        <v>609</v>
      </c>
      <c r="B266" s="5" t="n">
        <v>130</v>
      </c>
      <c r="C266" s="4" t="s">
        <v>71</v>
      </c>
    </row>
    <row r="267" spans="1:3">
      <c r="A267" s="4" t="s">
        <v>676</v>
      </c>
    </row>
    <row r="268" spans="1:3">
      <c r="A268" s="3" t="s">
        <v>448</v>
      </c>
    </row>
    <row r="269" spans="1:3">
      <c r="A269" s="4" t="s">
        <v>609</v>
      </c>
      <c r="B269" s="5" t="n">
        <v>130</v>
      </c>
      <c r="C269" s="4" t="s">
        <v>71</v>
      </c>
    </row>
    <row r="270" spans="1:3">
      <c r="A270" s="4" t="s">
        <v>677</v>
      </c>
    </row>
    <row r="271" spans="1:3">
      <c r="A271" s="3" t="s">
        <v>448</v>
      </c>
    </row>
    <row r="272" spans="1:3">
      <c r="A272" s="4" t="s">
        <v>609</v>
      </c>
      <c r="B272" s="4" t="s">
        <v>71</v>
      </c>
      <c r="C272" s="4" t="s">
        <v>71</v>
      </c>
    </row>
    <row r="273" spans="1:3">
      <c r="A273" s="4" t="s">
        <v>678</v>
      </c>
    </row>
    <row r="274" spans="1:3">
      <c r="A274" s="3" t="s">
        <v>448</v>
      </c>
    </row>
    <row r="275" spans="1:3">
      <c r="A275" s="4" t="s">
        <v>609</v>
      </c>
      <c r="B275" s="5" t="n">
        <v>34</v>
      </c>
      <c r="C275" s="5" t="n">
        <v>388</v>
      </c>
    </row>
    <row r="276" spans="1:3">
      <c r="A276" s="4" t="s">
        <v>679</v>
      </c>
    </row>
    <row r="277" spans="1:3">
      <c r="A277" s="3" t="s">
        <v>448</v>
      </c>
    </row>
    <row r="278" spans="1:3">
      <c r="A278" s="4" t="s">
        <v>609</v>
      </c>
      <c r="B278" s="5" t="n">
        <v>34</v>
      </c>
      <c r="C278" s="5" t="n">
        <v>381</v>
      </c>
    </row>
    <row r="279" spans="1:3">
      <c r="A279" s="4" t="s">
        <v>680</v>
      </c>
    </row>
    <row r="280" spans="1:3">
      <c r="A280" s="3" t="s">
        <v>448</v>
      </c>
    </row>
    <row r="281" spans="1:3">
      <c r="A281" s="4" t="s">
        <v>609</v>
      </c>
      <c r="B281" s="4" t="s">
        <v>71</v>
      </c>
      <c r="C281" s="5" t="n">
        <v>8</v>
      </c>
    </row>
    <row r="282" spans="1:3">
      <c r="A282" s="4" t="s">
        <v>681</v>
      </c>
    </row>
    <row r="283" spans="1:3">
      <c r="A283" s="3" t="s">
        <v>448</v>
      </c>
    </row>
    <row r="284" spans="1:3">
      <c r="A284" s="4" t="s">
        <v>609</v>
      </c>
      <c r="B284" s="5" t="n">
        <v>77343</v>
      </c>
      <c r="C284" s="5" t="n">
        <v>83316</v>
      </c>
    </row>
    <row r="285" spans="1:3">
      <c r="A285" s="4" t="s">
        <v>682</v>
      </c>
    </row>
    <row r="286" spans="1:3">
      <c r="A286" s="3" t="s">
        <v>448</v>
      </c>
    </row>
    <row r="287" spans="1:3">
      <c r="A287" s="4" t="s">
        <v>609</v>
      </c>
      <c r="B287" s="5" t="n">
        <v>77321</v>
      </c>
      <c r="C287" s="5" t="n">
        <v>83263</v>
      </c>
    </row>
    <row r="288" spans="1:3">
      <c r="A288" s="4" t="s">
        <v>683</v>
      </c>
    </row>
    <row r="289" spans="1:3">
      <c r="A289" s="3" t="s">
        <v>448</v>
      </c>
    </row>
    <row r="290" spans="1:3">
      <c r="A290" s="4" t="s">
        <v>609</v>
      </c>
      <c r="B290" s="5" t="n">
        <v>22</v>
      </c>
      <c r="C290" s="5" t="n">
        <v>53</v>
      </c>
    </row>
    <row r="291" spans="1:3">
      <c r="A291" s="4" t="s">
        <v>684</v>
      </c>
    </row>
    <row r="292" spans="1:3">
      <c r="A292" s="3" t="s">
        <v>448</v>
      </c>
    </row>
    <row r="293" spans="1:3">
      <c r="A293" s="4" t="s">
        <v>609</v>
      </c>
      <c r="B293" s="5" t="n">
        <v>32</v>
      </c>
      <c r="C293" s="5" t="n">
        <v>454</v>
      </c>
    </row>
    <row r="294" spans="1:3">
      <c r="A294" s="4" t="s">
        <v>624</v>
      </c>
      <c r="B294" s="4" t="s">
        <v>71</v>
      </c>
      <c r="C294" s="4" t="s">
        <v>71</v>
      </c>
    </row>
    <row r="295" spans="1:3">
      <c r="A295" s="4" t="s">
        <v>610</v>
      </c>
      <c r="B295" s="5" t="n">
        <v>32</v>
      </c>
      <c r="C295" s="5" t="n">
        <v>454</v>
      </c>
    </row>
    <row r="296" spans="1:3">
      <c r="A296" s="4" t="s">
        <v>685</v>
      </c>
    </row>
    <row r="297" spans="1:3">
      <c r="A297" s="3" t="s">
        <v>448</v>
      </c>
    </row>
    <row r="298" spans="1:3">
      <c r="A298" s="4" t="s">
        <v>609</v>
      </c>
      <c r="B298" s="5" t="n">
        <v>32</v>
      </c>
      <c r="C298" s="5" t="n">
        <v>454</v>
      </c>
    </row>
    <row r="299" spans="1:3">
      <c r="A299" s="4" t="s">
        <v>624</v>
      </c>
      <c r="B299" s="4" t="s">
        <v>71</v>
      </c>
      <c r="C299" s="4" t="s">
        <v>71</v>
      </c>
    </row>
    <row r="300" spans="1:3">
      <c r="A300" s="4" t="s">
        <v>610</v>
      </c>
      <c r="B300" s="5" t="n">
        <v>32</v>
      </c>
      <c r="C300" s="5" t="n">
        <v>454</v>
      </c>
    </row>
    <row r="301" spans="1:3">
      <c r="A301" s="4" t="s">
        <v>686</v>
      </c>
    </row>
    <row r="302" spans="1:3">
      <c r="A302" s="3" t="s">
        <v>448</v>
      </c>
    </row>
    <row r="303" spans="1:3">
      <c r="A303" s="4" t="s">
        <v>609</v>
      </c>
      <c r="B303" s="4" t="s">
        <v>71</v>
      </c>
      <c r="C303" s="4" t="s">
        <v>71</v>
      </c>
    </row>
    <row r="304" spans="1:3">
      <c r="A304" s="4" t="s">
        <v>624</v>
      </c>
      <c r="B304" s="4" t="s">
        <v>71</v>
      </c>
      <c r="C304" s="4" t="s">
        <v>71</v>
      </c>
    </row>
    <row r="305" spans="1:3">
      <c r="A305" s="4" t="s">
        <v>610</v>
      </c>
      <c r="B305" s="4" t="s">
        <v>71</v>
      </c>
      <c r="C305" s="4" t="s">
        <v>71</v>
      </c>
    </row>
    <row r="306" spans="1:3">
      <c r="A306" s="4" t="s">
        <v>457</v>
      </c>
    </row>
    <row r="307" spans="1:3">
      <c r="A307" s="3" t="s">
        <v>448</v>
      </c>
    </row>
    <row r="308" spans="1:3">
      <c r="A308" s="4" t="s">
        <v>609</v>
      </c>
      <c r="B308" s="5" t="n">
        <v>1094754</v>
      </c>
      <c r="C308" s="5" t="n">
        <v>1034117</v>
      </c>
    </row>
    <row r="309" spans="1:3">
      <c r="A309" s="4" t="s">
        <v>610</v>
      </c>
      <c r="B309" s="5" t="n">
        <v>5970</v>
      </c>
      <c r="C309" s="5" t="n">
        <v>3663</v>
      </c>
    </row>
    <row r="310" spans="1:3">
      <c r="A310" s="4" t="s">
        <v>584</v>
      </c>
    </row>
    <row r="311" spans="1:3">
      <c r="A311" s="3" t="s">
        <v>448</v>
      </c>
    </row>
    <row r="312" spans="1:3">
      <c r="A312" s="4" t="s">
        <v>609</v>
      </c>
      <c r="B312" s="5" t="n">
        <v>1069623</v>
      </c>
      <c r="C312" s="5" t="n">
        <v>1004420</v>
      </c>
    </row>
    <row r="313" spans="1:3">
      <c r="A313" s="4" t="s">
        <v>585</v>
      </c>
    </row>
    <row r="314" spans="1:3">
      <c r="A314" s="3" t="s">
        <v>448</v>
      </c>
    </row>
    <row r="315" spans="1:3">
      <c r="A315" s="4" t="s">
        <v>609</v>
      </c>
      <c r="B315" s="5" t="n">
        <v>25131</v>
      </c>
      <c r="C315" s="5" t="n">
        <v>29696</v>
      </c>
    </row>
    <row r="316" spans="1:3">
      <c r="A316" s="4" t="s">
        <v>687</v>
      </c>
    </row>
    <row r="317" spans="1:3">
      <c r="A317" s="3" t="s">
        <v>448</v>
      </c>
    </row>
    <row r="318" spans="1:3">
      <c r="A318" s="4" t="s">
        <v>609</v>
      </c>
      <c r="B318" s="5" t="n">
        <v>1073621</v>
      </c>
      <c r="C318" s="5" t="n">
        <v>1016064</v>
      </c>
    </row>
    <row r="319" spans="1:3">
      <c r="A319" s="4" t="s">
        <v>688</v>
      </c>
    </row>
    <row r="320" spans="1:3">
      <c r="A320" s="3" t="s">
        <v>448</v>
      </c>
    </row>
    <row r="321" spans="1:3">
      <c r="A321" s="4" t="s">
        <v>609</v>
      </c>
      <c r="B321" s="5" t="n">
        <v>1056749</v>
      </c>
      <c r="C321" s="5" t="n">
        <v>995319</v>
      </c>
    </row>
    <row r="322" spans="1:3">
      <c r="A322" s="4" t="s">
        <v>689</v>
      </c>
    </row>
    <row r="323" spans="1:3">
      <c r="A323" s="3" t="s">
        <v>448</v>
      </c>
    </row>
    <row r="324" spans="1:3">
      <c r="A324" s="4" t="s">
        <v>609</v>
      </c>
      <c r="B324" s="5" t="n">
        <v>16872</v>
      </c>
      <c r="C324" s="5" t="n">
        <v>20745</v>
      </c>
    </row>
    <row r="325" spans="1:3">
      <c r="A325" s="4" t="s">
        <v>690</v>
      </c>
    </row>
    <row r="326" spans="1:3">
      <c r="A326" s="3" t="s">
        <v>448</v>
      </c>
    </row>
    <row r="327" spans="1:3">
      <c r="A327" s="4" t="s">
        <v>609</v>
      </c>
      <c r="B327" s="5" t="n">
        <v>10285</v>
      </c>
      <c r="C327" s="5" t="n">
        <v>9914</v>
      </c>
    </row>
    <row r="328" spans="1:3">
      <c r="A328" s="4" t="s">
        <v>691</v>
      </c>
    </row>
    <row r="329" spans="1:3">
      <c r="A329" s="3" t="s">
        <v>448</v>
      </c>
    </row>
    <row r="330" spans="1:3">
      <c r="A330" s="4" t="s">
        <v>609</v>
      </c>
      <c r="B330" s="5" t="n">
        <v>6249</v>
      </c>
      <c r="C330" s="5" t="n">
        <v>5524</v>
      </c>
    </row>
    <row r="331" spans="1:3">
      <c r="A331" s="4" t="s">
        <v>692</v>
      </c>
    </row>
    <row r="332" spans="1:3">
      <c r="A332" s="3" t="s">
        <v>448</v>
      </c>
    </row>
    <row r="333" spans="1:3">
      <c r="A333" s="4" t="s">
        <v>609</v>
      </c>
      <c r="B333" s="5" t="n">
        <v>4036</v>
      </c>
      <c r="C333" s="5" t="n">
        <v>4390</v>
      </c>
    </row>
    <row r="334" spans="1:3">
      <c r="A334" s="4" t="s">
        <v>693</v>
      </c>
    </row>
    <row r="335" spans="1:3">
      <c r="A335" s="3" t="s">
        <v>448</v>
      </c>
    </row>
    <row r="336" spans="1:3">
      <c r="A336" s="4" t="s">
        <v>609</v>
      </c>
      <c r="B336" s="5" t="n">
        <v>10848</v>
      </c>
      <c r="C336" s="5" t="n">
        <v>8139</v>
      </c>
    </row>
    <row r="337" spans="1:3">
      <c r="A337" s="4" t="s">
        <v>694</v>
      </c>
    </row>
    <row r="338" spans="1:3">
      <c r="A338" s="3" t="s">
        <v>448</v>
      </c>
    </row>
    <row r="339" spans="1:3">
      <c r="A339" s="4" t="s">
        <v>609</v>
      </c>
      <c r="B339" s="5" t="n">
        <v>6625</v>
      </c>
      <c r="C339" s="5" t="n">
        <v>3577</v>
      </c>
    </row>
    <row r="340" spans="1:3">
      <c r="A340" s="4" t="s">
        <v>695</v>
      </c>
    </row>
    <row r="341" spans="1:3">
      <c r="A341" s="3" t="s">
        <v>448</v>
      </c>
    </row>
    <row r="342" spans="1:3">
      <c r="A342" s="4" t="s">
        <v>609</v>
      </c>
      <c r="B342" s="5" t="n">
        <v>4223</v>
      </c>
      <c r="C342" s="5" t="n">
        <v>4561</v>
      </c>
    </row>
    <row r="343" spans="1:3">
      <c r="A343" s="4" t="s">
        <v>696</v>
      </c>
    </row>
    <row r="344" spans="1:3">
      <c r="A344" s="3" t="s">
        <v>448</v>
      </c>
    </row>
    <row r="345" spans="1:3">
      <c r="A345" s="4" t="s">
        <v>609</v>
      </c>
      <c r="B345" s="5" t="n">
        <v>1088582</v>
      </c>
      <c r="C345" s="5" t="n">
        <v>1030296</v>
      </c>
    </row>
    <row r="346" spans="1:3">
      <c r="A346" s="4" t="s">
        <v>697</v>
      </c>
    </row>
    <row r="347" spans="1:3">
      <c r="A347" s="3" t="s">
        <v>448</v>
      </c>
    </row>
    <row r="348" spans="1:3">
      <c r="A348" s="4" t="s">
        <v>609</v>
      </c>
      <c r="B348" s="5" t="n">
        <v>1063653</v>
      </c>
      <c r="C348" s="5" t="n">
        <v>1000757</v>
      </c>
    </row>
    <row r="349" spans="1:3">
      <c r="A349" s="4" t="s">
        <v>698</v>
      </c>
    </row>
    <row r="350" spans="1:3">
      <c r="A350" s="3" t="s">
        <v>448</v>
      </c>
    </row>
    <row r="351" spans="1:3">
      <c r="A351" s="4" t="s">
        <v>609</v>
      </c>
      <c r="B351" s="5" t="n">
        <v>24929</v>
      </c>
      <c r="C351" s="5" t="n">
        <v>29538</v>
      </c>
    </row>
    <row r="352" spans="1:3">
      <c r="A352" s="4" t="s">
        <v>699</v>
      </c>
    </row>
    <row r="353" spans="1:3">
      <c r="A353" s="3" t="s">
        <v>448</v>
      </c>
    </row>
    <row r="354" spans="1:3">
      <c r="A354" s="4" t="s">
        <v>609</v>
      </c>
      <c r="B354" s="5" t="n">
        <v>6172</v>
      </c>
      <c r="C354" s="5" t="n">
        <v>3821</v>
      </c>
    </row>
    <row r="355" spans="1:3">
      <c r="A355" s="4" t="s">
        <v>624</v>
      </c>
      <c r="B355" s="5" t="n">
        <v>202</v>
      </c>
      <c r="C355" s="5" t="n">
        <v>158</v>
      </c>
    </row>
    <row r="356" spans="1:3">
      <c r="A356" s="4" t="s">
        <v>610</v>
      </c>
      <c r="B356" s="5" t="n">
        <v>5970</v>
      </c>
      <c r="C356" s="5" t="n">
        <v>3663</v>
      </c>
    </row>
    <row r="357" spans="1:3">
      <c r="A357" s="4" t="s">
        <v>700</v>
      </c>
    </row>
    <row r="358" spans="1:3">
      <c r="A358" s="3" t="s">
        <v>448</v>
      </c>
    </row>
    <row r="359" spans="1:3">
      <c r="A359" s="4" t="s">
        <v>609</v>
      </c>
      <c r="B359" s="5" t="n">
        <v>5970</v>
      </c>
      <c r="C359" s="5" t="n">
        <v>3663</v>
      </c>
    </row>
    <row r="360" spans="1:3">
      <c r="A360" s="4" t="s">
        <v>624</v>
      </c>
      <c r="B360" s="4" t="s">
        <v>71</v>
      </c>
      <c r="C360" s="4" t="s">
        <v>71</v>
      </c>
    </row>
    <row r="361" spans="1:3">
      <c r="A361" s="4" t="s">
        <v>610</v>
      </c>
      <c r="B361" s="5" t="n">
        <v>5970</v>
      </c>
      <c r="C361" s="5" t="n">
        <v>3663</v>
      </c>
    </row>
    <row r="362" spans="1:3">
      <c r="A362" s="4" t="s">
        <v>701</v>
      </c>
    </row>
    <row r="363" spans="1:3">
      <c r="A363" s="3" t="s">
        <v>448</v>
      </c>
    </row>
    <row r="364" spans="1:3">
      <c r="A364" s="4" t="s">
        <v>609</v>
      </c>
      <c r="B364" s="5" t="n">
        <v>202</v>
      </c>
      <c r="C364" s="5" t="n">
        <v>158</v>
      </c>
    </row>
    <row r="365" spans="1:3">
      <c r="A365" s="4" t="s">
        <v>624</v>
      </c>
      <c r="B365" s="5" t="n">
        <v>202</v>
      </c>
      <c r="C365" s="5" t="n">
        <v>158</v>
      </c>
    </row>
    <row r="366" spans="1:3">
      <c r="A366" s="4" t="s">
        <v>610</v>
      </c>
      <c r="B366" s="4" t="s">
        <v>71</v>
      </c>
      <c r="C366" s="4" t="s">
        <v>71</v>
      </c>
    </row>
    <row r="367" spans="1:3">
      <c r="A367" s="4" t="s">
        <v>458</v>
      </c>
    </row>
    <row r="368" spans="1:3">
      <c r="A368" s="3" t="s">
        <v>448</v>
      </c>
    </row>
    <row r="369" spans="1:3">
      <c r="A369" s="4" t="s">
        <v>609</v>
      </c>
      <c r="B369" s="5" t="n">
        <v>317035</v>
      </c>
      <c r="C369" s="5" t="n">
        <v>290494</v>
      </c>
    </row>
    <row r="370" spans="1:3">
      <c r="A370" s="4" t="s">
        <v>610</v>
      </c>
      <c r="B370" s="5" t="n">
        <v>1823</v>
      </c>
      <c r="C370" s="5" t="n">
        <v>1675</v>
      </c>
    </row>
    <row r="371" spans="1:3">
      <c r="A371" s="4" t="s">
        <v>595</v>
      </c>
    </row>
    <row r="372" spans="1:3">
      <c r="A372" s="3" t="s">
        <v>448</v>
      </c>
    </row>
    <row r="373" spans="1:3">
      <c r="A373" s="4" t="s">
        <v>609</v>
      </c>
      <c r="B373" s="5" t="n">
        <v>314341</v>
      </c>
      <c r="C373" s="5" t="n">
        <v>287673</v>
      </c>
    </row>
    <row r="374" spans="1:3">
      <c r="A374" s="4" t="s">
        <v>596</v>
      </c>
    </row>
    <row r="375" spans="1:3">
      <c r="A375" s="3" t="s">
        <v>448</v>
      </c>
    </row>
    <row r="376" spans="1:3">
      <c r="A376" s="4" t="s">
        <v>609</v>
      </c>
      <c r="B376" s="5" t="n">
        <v>2694</v>
      </c>
      <c r="C376" s="5" t="n">
        <v>2821</v>
      </c>
    </row>
    <row r="377" spans="1:3">
      <c r="A377" s="4" t="s">
        <v>702</v>
      </c>
    </row>
    <row r="378" spans="1:3">
      <c r="A378" s="3" t="s">
        <v>448</v>
      </c>
    </row>
    <row r="379" spans="1:3">
      <c r="A379" s="4" t="s">
        <v>609</v>
      </c>
      <c r="B379" s="5" t="n">
        <v>312254</v>
      </c>
      <c r="C379" s="5" t="n">
        <v>287559</v>
      </c>
    </row>
    <row r="380" spans="1:3">
      <c r="A380" s="4" t="s">
        <v>703</v>
      </c>
    </row>
    <row r="381" spans="1:3">
      <c r="A381" s="3" t="s">
        <v>448</v>
      </c>
    </row>
    <row r="382" spans="1:3">
      <c r="A382" s="4" t="s">
        <v>609</v>
      </c>
      <c r="B382" s="5" t="n">
        <v>310744</v>
      </c>
      <c r="C382" s="5" t="n">
        <v>285927</v>
      </c>
    </row>
    <row r="383" spans="1:3">
      <c r="A383" s="4" t="s">
        <v>704</v>
      </c>
    </row>
    <row r="384" spans="1:3">
      <c r="A384" s="3" t="s">
        <v>448</v>
      </c>
    </row>
    <row r="385" spans="1:3">
      <c r="A385" s="4" t="s">
        <v>609</v>
      </c>
      <c r="B385" s="5" t="n">
        <v>1510</v>
      </c>
      <c r="C385" s="5" t="n">
        <v>1632</v>
      </c>
    </row>
    <row r="386" spans="1:3">
      <c r="A386" s="4" t="s">
        <v>705</v>
      </c>
    </row>
    <row r="387" spans="1:3">
      <c r="A387" s="3" t="s">
        <v>448</v>
      </c>
    </row>
    <row r="388" spans="1:3">
      <c r="A388" s="4" t="s">
        <v>609</v>
      </c>
      <c r="B388" s="5" t="n">
        <v>2195</v>
      </c>
      <c r="C388" s="5" t="n">
        <v>534</v>
      </c>
    </row>
    <row r="389" spans="1:3">
      <c r="A389" s="4" t="s">
        <v>706</v>
      </c>
    </row>
    <row r="390" spans="1:3">
      <c r="A390" s="3" t="s">
        <v>448</v>
      </c>
    </row>
    <row r="391" spans="1:3">
      <c r="A391" s="4" t="s">
        <v>609</v>
      </c>
      <c r="B391" s="5" t="n">
        <v>1771</v>
      </c>
      <c r="C391" s="5" t="n">
        <v>71</v>
      </c>
    </row>
    <row r="392" spans="1:3">
      <c r="A392" s="4" t="s">
        <v>707</v>
      </c>
    </row>
    <row r="393" spans="1:3">
      <c r="A393" s="3" t="s">
        <v>448</v>
      </c>
    </row>
    <row r="394" spans="1:3">
      <c r="A394" s="4" t="s">
        <v>609</v>
      </c>
      <c r="B394" s="5" t="n">
        <v>424</v>
      </c>
      <c r="C394" s="5" t="n">
        <v>463</v>
      </c>
    </row>
    <row r="395" spans="1:3">
      <c r="A395" s="4" t="s">
        <v>708</v>
      </c>
    </row>
    <row r="396" spans="1:3">
      <c r="A396" s="3" t="s">
        <v>448</v>
      </c>
    </row>
    <row r="397" spans="1:3">
      <c r="A397" s="4" t="s">
        <v>609</v>
      </c>
      <c r="B397" s="5" t="n">
        <v>2586</v>
      </c>
      <c r="C397" s="5" t="n">
        <v>2401</v>
      </c>
    </row>
    <row r="398" spans="1:3">
      <c r="A398" s="4" t="s">
        <v>709</v>
      </c>
    </row>
    <row r="399" spans="1:3">
      <c r="A399" s="3" t="s">
        <v>448</v>
      </c>
    </row>
    <row r="400" spans="1:3">
      <c r="A400" s="4" t="s">
        <v>609</v>
      </c>
      <c r="B400" s="5" t="n">
        <v>1826</v>
      </c>
      <c r="C400" s="5" t="n">
        <v>1675</v>
      </c>
    </row>
    <row r="401" spans="1:3">
      <c r="A401" s="4" t="s">
        <v>710</v>
      </c>
    </row>
    <row r="402" spans="1:3">
      <c r="A402" s="3" t="s">
        <v>448</v>
      </c>
    </row>
    <row r="403" spans="1:3">
      <c r="A403" s="4" t="s">
        <v>609</v>
      </c>
      <c r="B403" s="5" t="n">
        <v>760</v>
      </c>
      <c r="C403" s="5" t="n">
        <v>726</v>
      </c>
    </row>
    <row r="404" spans="1:3">
      <c r="A404" s="4" t="s">
        <v>711</v>
      </c>
    </row>
    <row r="405" spans="1:3">
      <c r="A405" s="3" t="s">
        <v>448</v>
      </c>
    </row>
    <row r="406" spans="1:3">
      <c r="A406" s="4" t="s">
        <v>609</v>
      </c>
      <c r="B406" s="5" t="n">
        <v>314487</v>
      </c>
      <c r="C406" s="5" t="n">
        <v>288819</v>
      </c>
    </row>
    <row r="407" spans="1:3">
      <c r="A407" s="4" t="s">
        <v>712</v>
      </c>
    </row>
    <row r="408" spans="1:3">
      <c r="A408" s="3" t="s">
        <v>448</v>
      </c>
    </row>
    <row r="409" spans="1:3">
      <c r="A409" s="4" t="s">
        <v>609</v>
      </c>
      <c r="B409" s="5" t="n">
        <v>312518</v>
      </c>
      <c r="C409" s="5" t="n">
        <v>285998</v>
      </c>
    </row>
    <row r="410" spans="1:3">
      <c r="A410" s="4" t="s">
        <v>713</v>
      </c>
    </row>
    <row r="411" spans="1:3">
      <c r="A411" s="3" t="s">
        <v>448</v>
      </c>
    </row>
    <row r="412" spans="1:3">
      <c r="A412" s="4" t="s">
        <v>609</v>
      </c>
      <c r="B412" s="5" t="n">
        <v>1969</v>
      </c>
      <c r="C412" s="5" t="n">
        <v>2821</v>
      </c>
    </row>
    <row r="413" spans="1:3">
      <c r="A413" s="4" t="s">
        <v>714</v>
      </c>
    </row>
    <row r="414" spans="1:3">
      <c r="A414" s="3" t="s">
        <v>448</v>
      </c>
    </row>
    <row r="415" spans="1:3">
      <c r="A415" s="4" t="s">
        <v>609</v>
      </c>
      <c r="B415" s="5" t="n">
        <v>2548</v>
      </c>
      <c r="C415" s="5" t="n">
        <v>1675</v>
      </c>
    </row>
    <row r="416" spans="1:3">
      <c r="A416" s="4" t="s">
        <v>624</v>
      </c>
      <c r="B416" s="5" t="n">
        <v>725</v>
      </c>
      <c r="C416" s="4" t="s">
        <v>71</v>
      </c>
    </row>
    <row r="417" spans="1:3">
      <c r="A417" s="4" t="s">
        <v>610</v>
      </c>
      <c r="B417" s="5" t="n">
        <v>1823</v>
      </c>
      <c r="C417" s="5" t="n">
        <v>1675</v>
      </c>
    </row>
    <row r="418" spans="1:3">
      <c r="A418" s="4" t="s">
        <v>715</v>
      </c>
    </row>
    <row r="419" spans="1:3">
      <c r="A419" s="3" t="s">
        <v>448</v>
      </c>
    </row>
    <row r="420" spans="1:3">
      <c r="A420" s="4" t="s">
        <v>609</v>
      </c>
      <c r="B420" s="5" t="n">
        <v>1823</v>
      </c>
      <c r="C420" s="5" t="n">
        <v>1675</v>
      </c>
    </row>
    <row r="421" spans="1:3">
      <c r="A421" s="4" t="s">
        <v>624</v>
      </c>
      <c r="B421" s="4" t="s">
        <v>71</v>
      </c>
      <c r="C421" s="4" t="s">
        <v>71</v>
      </c>
    </row>
    <row r="422" spans="1:3">
      <c r="A422" s="4" t="s">
        <v>610</v>
      </c>
      <c r="B422" s="5" t="n">
        <v>1823</v>
      </c>
      <c r="C422" s="5" t="n">
        <v>1675</v>
      </c>
    </row>
    <row r="423" spans="1:3">
      <c r="A423" s="4" t="s">
        <v>716</v>
      </c>
    </row>
    <row r="424" spans="1:3">
      <c r="A424" s="3" t="s">
        <v>448</v>
      </c>
    </row>
    <row r="425" spans="1:3">
      <c r="A425" s="4" t="s">
        <v>609</v>
      </c>
      <c r="B425" s="5" t="n">
        <v>725</v>
      </c>
      <c r="C425" s="4" t="s">
        <v>71</v>
      </c>
    </row>
    <row r="426" spans="1:3">
      <c r="A426" s="4" t="s">
        <v>624</v>
      </c>
      <c r="B426" s="5" t="n">
        <v>725</v>
      </c>
      <c r="C426" s="4" t="s">
        <v>71</v>
      </c>
    </row>
    <row r="427" spans="1:3">
      <c r="A427" s="4" t="s">
        <v>610</v>
      </c>
      <c r="B427" s="4" t="s">
        <v>71</v>
      </c>
      <c r="C427" s="4" t="s">
        <v>7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7"/>
    <col customWidth="1" max="2" min="2" width="25"/>
    <col customWidth="1" max="3" min="3" width="25"/>
    <col customWidth="1" max="4" min="4" width="21"/>
  </cols>
  <sheetData>
    <row r="1" spans="1:4">
      <c r="A1" s="1" t="s">
        <v>717</v>
      </c>
      <c r="B1" s="2" t="s">
        <v>1</v>
      </c>
    </row>
    <row r="2" spans="1:4">
      <c r="B2" s="2" t="s">
        <v>425</v>
      </c>
      <c r="C2" s="2" t="s">
        <v>718</v>
      </c>
      <c r="D2" s="2" t="s">
        <v>444</v>
      </c>
    </row>
    <row r="3" spans="1:4">
      <c r="A3" s="3" t="s">
        <v>448</v>
      </c>
    </row>
    <row r="4" spans="1:4">
      <c r="A4" s="4" t="s">
        <v>719</v>
      </c>
      <c r="B4" s="6" t="n">
        <v>8400</v>
      </c>
      <c r="C4" s="6" t="n">
        <v>6300</v>
      </c>
      <c r="D4" s="6" t="n">
        <v>6400</v>
      </c>
    </row>
    <row r="5" spans="1:4">
      <c r="A5" s="4" t="s">
        <v>720</v>
      </c>
      <c r="B5" s="5" t="n">
        <v>3100</v>
      </c>
      <c r="C5" s="5" t="n">
        <v>5000</v>
      </c>
      <c r="D5" s="6" t="n">
        <v>3300</v>
      </c>
    </row>
    <row r="6" spans="1:4">
      <c r="A6" s="4" t="s">
        <v>721</v>
      </c>
    </row>
    <row r="7" spans="1:4">
      <c r="A7" s="3" t="s">
        <v>448</v>
      </c>
    </row>
    <row r="8" spans="1:4">
      <c r="A8" s="4" t="s">
        <v>722</v>
      </c>
      <c r="B8" s="5" t="n">
        <v>2700</v>
      </c>
      <c r="C8" s="5" t="n">
        <v>1700</v>
      </c>
    </row>
    <row r="9" spans="1:4">
      <c r="A9" s="4" t="s">
        <v>723</v>
      </c>
      <c r="B9" s="6" t="n">
        <v>2700</v>
      </c>
      <c r="C9" s="6" t="n">
        <v>1700</v>
      </c>
    </row>
    <row r="10" spans="1:4">
      <c r="A10" s="4" t="s">
        <v>455</v>
      </c>
    </row>
    <row r="11" spans="1:4">
      <c r="A11" s="3" t="s">
        <v>448</v>
      </c>
    </row>
    <row r="12" spans="1:4">
      <c r="A12" s="4" t="s">
        <v>724</v>
      </c>
      <c r="B12" s="5" t="n">
        <v>1</v>
      </c>
    </row>
    <row r="13" spans="1:4">
      <c r="A13" s="4" t="s">
        <v>457</v>
      </c>
    </row>
    <row r="14" spans="1:4">
      <c r="A14" s="3" t="s">
        <v>448</v>
      </c>
    </row>
    <row r="15" spans="1:4">
      <c r="A15" s="4" t="s">
        <v>724</v>
      </c>
      <c r="B15" s="5" t="n">
        <v>4</v>
      </c>
      <c r="C15" s="5" t="n">
        <v>1</v>
      </c>
    </row>
    <row r="16" spans="1:4">
      <c r="A16" s="4" t="s">
        <v>458</v>
      </c>
    </row>
    <row r="17" spans="1:4">
      <c r="A17" s="3" t="s">
        <v>448</v>
      </c>
    </row>
    <row r="18" spans="1:4">
      <c r="A18" s="4" t="s">
        <v>724</v>
      </c>
      <c r="C18" s="5" t="n">
        <v>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725</v>
      </c>
      <c r="B1" s="2" t="s">
        <v>117</v>
      </c>
      <c r="D1" s="2" t="s">
        <v>1</v>
      </c>
    </row>
    <row r="2" spans="1:5">
      <c r="B2" s="2" t="s">
        <v>2</v>
      </c>
      <c r="C2" s="2" t="s">
        <v>118</v>
      </c>
      <c r="D2" s="2" t="s">
        <v>2</v>
      </c>
      <c r="E2" s="2" t="s">
        <v>118</v>
      </c>
    </row>
    <row r="3" spans="1:5">
      <c r="A3" s="3" t="s">
        <v>271</v>
      </c>
    </row>
    <row r="4" spans="1:5">
      <c r="A4" s="4" t="s">
        <v>476</v>
      </c>
      <c r="B4" s="6" t="n">
        <v>1335</v>
      </c>
      <c r="C4" s="6" t="n">
        <v>1963</v>
      </c>
      <c r="D4" s="6" t="n">
        <v>1534</v>
      </c>
      <c r="E4" s="6" t="n">
        <v>3106</v>
      </c>
    </row>
    <row r="5" spans="1:5">
      <c r="A5" s="4" t="s">
        <v>726</v>
      </c>
      <c r="B5" s="5" t="n">
        <v>248</v>
      </c>
      <c r="C5" s="5" t="n">
        <v>74</v>
      </c>
      <c r="D5" s="5" t="n">
        <v>614</v>
      </c>
      <c r="E5" s="5" t="n">
        <v>91</v>
      </c>
    </row>
    <row r="6" spans="1:5">
      <c r="A6" s="4" t="s">
        <v>727</v>
      </c>
      <c r="B6" s="5" t="n">
        <v>-365</v>
      </c>
      <c r="C6" s="5" t="n">
        <v>-185</v>
      </c>
      <c r="D6" s="5" t="n">
        <v>-930</v>
      </c>
      <c r="E6" s="5" t="n">
        <v>-1345</v>
      </c>
    </row>
    <row r="7" spans="1:5">
      <c r="A7" s="4" t="s">
        <v>728</v>
      </c>
      <c r="B7" s="4" t="s">
        <v>71</v>
      </c>
      <c r="C7" s="5" t="n">
        <v>-126</v>
      </c>
      <c r="D7" s="4" t="s">
        <v>71</v>
      </c>
      <c r="E7" s="5" t="n">
        <v>-126</v>
      </c>
    </row>
    <row r="8" spans="1:5">
      <c r="A8" s="4" t="s">
        <v>478</v>
      </c>
      <c r="B8" s="6" t="n">
        <v>1218</v>
      </c>
      <c r="C8" s="6" t="n">
        <v>1726</v>
      </c>
      <c r="D8" s="6" t="n">
        <v>1218</v>
      </c>
      <c r="E8" s="6" t="n">
        <v>17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3</v>
      </c>
      <c r="B1" s="2" t="s">
        <v>117</v>
      </c>
      <c r="D1" s="2" t="s">
        <v>1</v>
      </c>
    </row>
    <row r="2" spans="1:5">
      <c r="B2" s="2" t="s">
        <v>2</v>
      </c>
      <c r="C2" s="2" t="s">
        <v>118</v>
      </c>
      <c r="D2" s="2" t="s">
        <v>2</v>
      </c>
      <c r="E2" s="2" t="s">
        <v>118</v>
      </c>
    </row>
    <row r="3" spans="1:5">
      <c r="A3" s="3" t="s">
        <v>164</v>
      </c>
    </row>
    <row r="4" spans="1:5">
      <c r="A4" s="4" t="s">
        <v>157</v>
      </c>
      <c r="B4" s="6" t="n">
        <v>15074</v>
      </c>
      <c r="C4" s="6" t="n">
        <v>14966</v>
      </c>
      <c r="D4" s="6" t="n">
        <v>29619</v>
      </c>
      <c r="E4" s="6" t="n">
        <v>19022</v>
      </c>
    </row>
    <row r="5" spans="1:5">
      <c r="A5" s="3" t="s">
        <v>165</v>
      </c>
    </row>
    <row r="6" spans="1:5">
      <c r="A6" s="4" t="s">
        <v>166</v>
      </c>
      <c r="B6" s="5" t="n">
        <v>7943</v>
      </c>
      <c r="C6" s="5" t="n">
        <v>-1759</v>
      </c>
      <c r="D6" s="5" t="n">
        <v>15879</v>
      </c>
      <c r="E6" s="5" t="n">
        <v>-8323</v>
      </c>
    </row>
    <row r="7" spans="1:5">
      <c r="A7" s="4" t="s">
        <v>167</v>
      </c>
      <c r="B7" s="5" t="n">
        <v>-1986</v>
      </c>
      <c r="C7" s="5" t="n">
        <v>440</v>
      </c>
      <c r="D7" s="5" t="n">
        <v>-3970</v>
      </c>
      <c r="E7" s="5" t="n">
        <v>2081</v>
      </c>
    </row>
    <row r="8" spans="1:5">
      <c r="A8" s="4" t="s">
        <v>168</v>
      </c>
      <c r="B8" s="5" t="n">
        <v>-1941</v>
      </c>
      <c r="C8" s="5" t="n">
        <v>746</v>
      </c>
      <c r="D8" s="5" t="n">
        <v>-3135</v>
      </c>
      <c r="E8" s="5" t="n">
        <v>1443</v>
      </c>
    </row>
    <row r="9" spans="1:5">
      <c r="A9" s="4" t="s">
        <v>167</v>
      </c>
      <c r="B9" s="5" t="n">
        <v>485</v>
      </c>
      <c r="C9" s="5" t="n">
        <v>-187</v>
      </c>
      <c r="D9" s="5" t="n">
        <v>784</v>
      </c>
      <c r="E9" s="5" t="n">
        <v>-361</v>
      </c>
    </row>
    <row r="10" spans="1:5">
      <c r="A10" s="4" t="s">
        <v>169</v>
      </c>
      <c r="B10" s="5" t="n">
        <v>-1128</v>
      </c>
      <c r="C10" s="5" t="n">
        <v>356</v>
      </c>
      <c r="D10" s="5" t="n">
        <v>-1806</v>
      </c>
      <c r="E10" s="5" t="n">
        <v>1363</v>
      </c>
    </row>
    <row r="11" spans="1:5">
      <c r="A11" s="4" t="s">
        <v>167</v>
      </c>
      <c r="B11" s="5" t="n">
        <v>282</v>
      </c>
      <c r="C11" s="5" t="n">
        <v>-89</v>
      </c>
      <c r="D11" s="5" t="n">
        <v>452</v>
      </c>
      <c r="E11" s="5" t="n">
        <v>-341</v>
      </c>
    </row>
    <row r="12" spans="1:5">
      <c r="A12" s="4" t="s">
        <v>170</v>
      </c>
      <c r="B12" s="5" t="n">
        <v>3655</v>
      </c>
      <c r="C12" s="5" t="n">
        <v>-493</v>
      </c>
      <c r="D12" s="5" t="n">
        <v>8204</v>
      </c>
      <c r="E12" s="5" t="n">
        <v>-4138</v>
      </c>
    </row>
    <row r="13" spans="1:5">
      <c r="A13" s="4" t="s">
        <v>171</v>
      </c>
      <c r="B13" s="6" t="n">
        <v>18729</v>
      </c>
      <c r="C13" s="6" t="n">
        <v>14473</v>
      </c>
      <c r="D13" s="6" t="n">
        <v>37823</v>
      </c>
      <c r="E13" s="6" t="n">
        <v>1488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729</v>
      </c>
      <c r="B1" s="2" t="s">
        <v>2</v>
      </c>
      <c r="C1" s="2" t="s">
        <v>502</v>
      </c>
      <c r="D1" s="2" t="s">
        <v>58</v>
      </c>
      <c r="E1" s="2" t="s">
        <v>118</v>
      </c>
      <c r="F1" s="2" t="s">
        <v>503</v>
      </c>
      <c r="G1" s="2" t="s">
        <v>504</v>
      </c>
    </row>
    <row r="2" spans="1:7">
      <c r="A2" s="3" t="s">
        <v>448</v>
      </c>
    </row>
    <row r="3" spans="1:7">
      <c r="A3" s="4" t="s">
        <v>730</v>
      </c>
      <c r="B3" s="6" t="n">
        <v>1218</v>
      </c>
      <c r="C3" s="6" t="n">
        <v>1335</v>
      </c>
      <c r="D3" s="6" t="n">
        <v>1534</v>
      </c>
      <c r="E3" s="6" t="n">
        <v>1726</v>
      </c>
      <c r="F3" s="6" t="n">
        <v>1963</v>
      </c>
      <c r="G3" s="6" t="n">
        <v>3106</v>
      </c>
    </row>
    <row r="4" spans="1:7">
      <c r="A4" s="4" t="s">
        <v>455</v>
      </c>
    </row>
    <row r="5" spans="1:7">
      <c r="A5" s="3" t="s">
        <v>448</v>
      </c>
    </row>
    <row r="6" spans="1:7">
      <c r="A6" s="4" t="s">
        <v>730</v>
      </c>
      <c r="B6" s="5" t="n">
        <v>189</v>
      </c>
      <c r="D6" s="5" t="n">
        <v>204</v>
      </c>
    </row>
    <row r="7" spans="1:7">
      <c r="A7" s="4" t="s">
        <v>457</v>
      </c>
    </row>
    <row r="8" spans="1:7">
      <c r="A8" s="3" t="s">
        <v>448</v>
      </c>
    </row>
    <row r="9" spans="1:7">
      <c r="A9" s="4" t="s">
        <v>730</v>
      </c>
      <c r="B9" s="5" t="n">
        <v>248</v>
      </c>
      <c r="D9" s="4" t="s">
        <v>71</v>
      </c>
    </row>
    <row r="10" spans="1:7">
      <c r="A10" s="4" t="s">
        <v>458</v>
      </c>
    </row>
    <row r="11" spans="1:7">
      <c r="A11" s="3" t="s">
        <v>448</v>
      </c>
    </row>
    <row r="12" spans="1:7">
      <c r="A12" s="4" t="s">
        <v>730</v>
      </c>
      <c r="B12" s="6" t="n">
        <v>781</v>
      </c>
      <c r="D12" s="6" t="n">
        <v>133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31</v>
      </c>
      <c r="B1" s="2" t="s">
        <v>2</v>
      </c>
      <c r="C1" s="2" t="s">
        <v>58</v>
      </c>
    </row>
    <row r="2" spans="1:3">
      <c r="A2" s="3" t="s">
        <v>271</v>
      </c>
    </row>
    <row r="3" spans="1:3">
      <c r="A3" s="4" t="s">
        <v>732</v>
      </c>
      <c r="B3" s="6" t="n">
        <v>616823</v>
      </c>
      <c r="C3" s="6" t="n">
        <v>547022</v>
      </c>
    </row>
    <row r="4" spans="1:3">
      <c r="A4" s="4" t="s">
        <v>733</v>
      </c>
      <c r="B4" s="5" t="n">
        <v>561094</v>
      </c>
      <c r="C4" s="5" t="n">
        <v>566527</v>
      </c>
    </row>
    <row r="5" spans="1:3">
      <c r="A5" s="4" t="s">
        <v>734</v>
      </c>
      <c r="B5" s="5" t="n">
        <v>184764</v>
      </c>
      <c r="C5" s="5" t="n">
        <v>192322</v>
      </c>
    </row>
    <row r="6" spans="1:3">
      <c r="A6" s="4" t="s">
        <v>735</v>
      </c>
      <c r="B6" s="5" t="n">
        <v>437716</v>
      </c>
      <c r="C6" s="5" t="n">
        <v>431246</v>
      </c>
    </row>
    <row r="7" spans="1:3">
      <c r="A7" s="3" t="s">
        <v>736</v>
      </c>
    </row>
    <row r="8" spans="1:3">
      <c r="A8" s="4" t="s">
        <v>737</v>
      </c>
      <c r="B8" s="5" t="n">
        <v>921309</v>
      </c>
      <c r="C8" s="5" t="n">
        <v>875749</v>
      </c>
    </row>
    <row r="9" spans="1:3">
      <c r="A9" s="4" t="s">
        <v>738</v>
      </c>
      <c r="B9" s="5" t="n">
        <v>84403</v>
      </c>
      <c r="C9" s="5" t="n">
        <v>105327</v>
      </c>
    </row>
    <row r="10" spans="1:3">
      <c r="A10" s="4" t="s">
        <v>739</v>
      </c>
      <c r="B10" s="5" t="n">
        <v>1005712</v>
      </c>
      <c r="C10" s="5" t="n">
        <v>981076</v>
      </c>
    </row>
    <row r="11" spans="1:3">
      <c r="A11" s="4" t="s">
        <v>84</v>
      </c>
      <c r="B11" s="6" t="n">
        <v>2806109</v>
      </c>
      <c r="C11" s="6" t="n">
        <v>271819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58</v>
      </c>
    </row>
    <row r="2" spans="1:3">
      <c r="A2" s="3" t="s">
        <v>271</v>
      </c>
    </row>
    <row r="3" spans="1:3">
      <c r="A3" s="4" t="s">
        <v>741</v>
      </c>
      <c r="B3" s="6" t="n">
        <v>5200</v>
      </c>
      <c r="C3" s="6" t="n">
        <v>45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42</v>
      </c>
      <c r="B1" s="2" t="s">
        <v>2</v>
      </c>
      <c r="C1" s="2" t="s">
        <v>58</v>
      </c>
    </row>
    <row r="2" spans="1:3">
      <c r="A2" s="3" t="s">
        <v>271</v>
      </c>
    </row>
    <row r="3" spans="1:3">
      <c r="A3" s="4" t="s">
        <v>743</v>
      </c>
      <c r="B3" s="6" t="n">
        <v>182100</v>
      </c>
      <c r="C3" s="6" t="n">
        <v>174100</v>
      </c>
    </row>
    <row r="4" spans="1:3">
      <c r="A4" s="4" t="s">
        <v>744</v>
      </c>
      <c r="B4" s="6" t="n">
        <v>44100</v>
      </c>
      <c r="C4" s="6" t="n">
        <v>394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5</v>
      </c>
      <c r="B1" s="2" t="s">
        <v>2</v>
      </c>
      <c r="C1" s="2" t="s">
        <v>502</v>
      </c>
      <c r="D1" s="2" t="s">
        <v>58</v>
      </c>
    </row>
    <row r="2" spans="1:4">
      <c r="A2" s="3" t="s">
        <v>746</v>
      </c>
    </row>
    <row r="3" spans="1:4">
      <c r="A3" s="4" t="s">
        <v>389</v>
      </c>
      <c r="B3" s="6" t="n">
        <v>791151</v>
      </c>
      <c r="D3" s="6" t="n">
        <v>842801</v>
      </c>
    </row>
    <row r="4" spans="1:4">
      <c r="A4" s="4" t="s">
        <v>67</v>
      </c>
      <c r="B4" s="5" t="n">
        <v>28521</v>
      </c>
      <c r="D4" s="5" t="n">
        <v>16972</v>
      </c>
    </row>
    <row r="5" spans="1:4">
      <c r="A5" s="4" t="s">
        <v>747</v>
      </c>
      <c r="B5" s="5" t="n">
        <v>2399</v>
      </c>
      <c r="D5" s="5" t="n">
        <v>4032</v>
      </c>
    </row>
    <row r="6" spans="1:4">
      <c r="A6" s="4" t="s">
        <v>748</v>
      </c>
      <c r="B6" s="5" t="n">
        <v>3910</v>
      </c>
      <c r="D6" s="5" t="n">
        <v>1232</v>
      </c>
    </row>
    <row r="7" spans="1:4">
      <c r="A7" s="4" t="s">
        <v>390</v>
      </c>
    </row>
    <row r="8" spans="1:4">
      <c r="A8" s="3" t="s">
        <v>746</v>
      </c>
    </row>
    <row r="9" spans="1:4">
      <c r="A9" s="4" t="s">
        <v>389</v>
      </c>
      <c r="B9" s="5" t="n">
        <v>181005</v>
      </c>
      <c r="D9" s="5" t="n">
        <v>213714</v>
      </c>
    </row>
    <row r="10" spans="1:4">
      <c r="A10" s="4" t="s">
        <v>391</v>
      </c>
    </row>
    <row r="11" spans="1:4">
      <c r="A11" s="3" t="s">
        <v>746</v>
      </c>
    </row>
    <row r="12" spans="1:4">
      <c r="A12" s="4" t="s">
        <v>389</v>
      </c>
      <c r="B12" s="5" t="n">
        <v>10422</v>
      </c>
      <c r="D12" s="5" t="n">
        <v>25277</v>
      </c>
    </row>
    <row r="13" spans="1:4">
      <c r="A13" s="4" t="s">
        <v>392</v>
      </c>
    </row>
    <row r="14" spans="1:4">
      <c r="A14" s="3" t="s">
        <v>746</v>
      </c>
    </row>
    <row r="15" spans="1:4">
      <c r="A15" s="4" t="s">
        <v>389</v>
      </c>
      <c r="B15" s="5" t="n">
        <v>233314</v>
      </c>
      <c r="D15" s="5" t="n">
        <v>230699</v>
      </c>
    </row>
    <row r="16" spans="1:4">
      <c r="A16" s="4" t="s">
        <v>393</v>
      </c>
    </row>
    <row r="17" spans="1:4">
      <c r="A17" s="3" t="s">
        <v>746</v>
      </c>
    </row>
    <row r="18" spans="1:4">
      <c r="A18" s="4" t="s">
        <v>389</v>
      </c>
      <c r="B18" s="5" t="n">
        <v>6962</v>
      </c>
      <c r="D18" s="5" t="n">
        <v>6960</v>
      </c>
    </row>
    <row r="19" spans="1:4">
      <c r="A19" s="4" t="s">
        <v>394</v>
      </c>
    </row>
    <row r="20" spans="1:4">
      <c r="A20" s="3" t="s">
        <v>746</v>
      </c>
    </row>
    <row r="21" spans="1:4">
      <c r="A21" s="4" t="s">
        <v>389</v>
      </c>
      <c r="B21" s="5" t="n">
        <v>180734</v>
      </c>
      <c r="D21" s="5" t="n">
        <v>197520</v>
      </c>
    </row>
    <row r="22" spans="1:4">
      <c r="A22" s="4" t="s">
        <v>395</v>
      </c>
    </row>
    <row r="23" spans="1:4">
      <c r="A23" s="3" t="s">
        <v>746</v>
      </c>
    </row>
    <row r="24" spans="1:4">
      <c r="A24" s="4" t="s">
        <v>389</v>
      </c>
      <c r="B24" s="5" t="n">
        <v>167515</v>
      </c>
      <c r="D24" s="5" t="n">
        <v>157531</v>
      </c>
    </row>
    <row r="25" spans="1:4">
      <c r="A25" s="4" t="s">
        <v>397</v>
      </c>
    </row>
    <row r="26" spans="1:4">
      <c r="A26" s="3" t="s">
        <v>746</v>
      </c>
    </row>
    <row r="27" spans="1:4">
      <c r="A27" s="4" t="s">
        <v>389</v>
      </c>
      <c r="B27" s="5" t="n">
        <v>11199</v>
      </c>
      <c r="D27" s="5" t="n">
        <v>11100</v>
      </c>
    </row>
    <row r="28" spans="1:4">
      <c r="A28" s="4" t="s">
        <v>749</v>
      </c>
    </row>
    <row r="29" spans="1:4">
      <c r="A29" s="3" t="s">
        <v>746</v>
      </c>
    </row>
    <row r="30" spans="1:4">
      <c r="A30" s="4" t="s">
        <v>389</v>
      </c>
      <c r="B30" s="4" t="s">
        <v>71</v>
      </c>
      <c r="D30" s="4" t="s">
        <v>71</v>
      </c>
    </row>
    <row r="31" spans="1:4">
      <c r="A31" s="4" t="s">
        <v>67</v>
      </c>
      <c r="B31" s="4" t="s">
        <v>71</v>
      </c>
      <c r="D31" s="4" t="s">
        <v>71</v>
      </c>
    </row>
    <row r="32" spans="1:4">
      <c r="A32" s="4" t="s">
        <v>747</v>
      </c>
      <c r="B32" s="5" t="n">
        <v>279</v>
      </c>
      <c r="D32" s="5" t="n">
        <v>2430</v>
      </c>
    </row>
    <row r="33" spans="1:4">
      <c r="A33" s="4" t="s">
        <v>748</v>
      </c>
      <c r="B33" s="5" t="n">
        <v>3460</v>
      </c>
      <c r="D33" s="5" t="n">
        <v>937</v>
      </c>
    </row>
    <row r="34" spans="1:4">
      <c r="A34" s="4" t="s">
        <v>750</v>
      </c>
    </row>
    <row r="35" spans="1:4">
      <c r="A35" s="3" t="s">
        <v>746</v>
      </c>
    </row>
    <row r="36" spans="1:4">
      <c r="A36" s="4" t="s">
        <v>389</v>
      </c>
      <c r="B36" s="5" t="n">
        <v>791151</v>
      </c>
      <c r="D36" s="5" t="n">
        <v>842801</v>
      </c>
    </row>
    <row r="37" spans="1:4">
      <c r="A37" s="4" t="s">
        <v>67</v>
      </c>
      <c r="B37" s="5" t="n">
        <v>28521</v>
      </c>
      <c r="D37" s="5" t="n">
        <v>16972</v>
      </c>
    </row>
    <row r="38" spans="1:4">
      <c r="A38" s="4" t="s">
        <v>747</v>
      </c>
      <c r="B38" s="5" t="n">
        <v>2120</v>
      </c>
      <c r="D38" s="5" t="n">
        <v>1602</v>
      </c>
    </row>
    <row r="39" spans="1:4">
      <c r="A39" s="4" t="s">
        <v>748</v>
      </c>
      <c r="B39" s="5" t="n">
        <v>450</v>
      </c>
      <c r="D39" s="5" t="n">
        <v>295</v>
      </c>
    </row>
    <row r="40" spans="1:4">
      <c r="A40" s="4" t="s">
        <v>751</v>
      </c>
    </row>
    <row r="41" spans="1:4">
      <c r="A41" s="3" t="s">
        <v>746</v>
      </c>
    </row>
    <row r="42" spans="1:4">
      <c r="A42" s="4" t="s">
        <v>389</v>
      </c>
      <c r="B42" s="4" t="s">
        <v>71</v>
      </c>
      <c r="D42" s="4" t="s">
        <v>71</v>
      </c>
    </row>
    <row r="43" spans="1:4">
      <c r="A43" s="4" t="s">
        <v>67</v>
      </c>
      <c r="B43" s="4" t="s">
        <v>71</v>
      </c>
      <c r="D43" s="4" t="s">
        <v>71</v>
      </c>
    </row>
    <row r="44" spans="1:4">
      <c r="A44" s="4" t="s">
        <v>747</v>
      </c>
      <c r="B44" s="4" t="s">
        <v>71</v>
      </c>
      <c r="D44" s="4" t="s">
        <v>71</v>
      </c>
    </row>
    <row r="45" spans="1:4">
      <c r="A45" s="4" t="s">
        <v>748</v>
      </c>
      <c r="B45" s="4" t="s">
        <v>71</v>
      </c>
      <c r="D45" s="4" t="s">
        <v>71</v>
      </c>
    </row>
    <row r="46" spans="1:4">
      <c r="A46" s="4" t="s">
        <v>752</v>
      </c>
    </row>
    <row r="47" spans="1:4">
      <c r="A47" s="3" t="s">
        <v>746</v>
      </c>
    </row>
    <row r="48" spans="1:4">
      <c r="A48" s="4" t="s">
        <v>67</v>
      </c>
      <c r="B48" s="4" t="s">
        <v>71</v>
      </c>
      <c r="D48" s="4" t="s">
        <v>71</v>
      </c>
    </row>
    <row r="49" spans="1:4">
      <c r="A49" s="4" t="s">
        <v>753</v>
      </c>
    </row>
    <row r="50" spans="1:4">
      <c r="A50" s="3" t="s">
        <v>746</v>
      </c>
    </row>
    <row r="51" spans="1:4">
      <c r="A51" s="4" t="s">
        <v>747</v>
      </c>
      <c r="D51" s="5" t="n">
        <v>1232</v>
      </c>
    </row>
    <row r="52" spans="1:4">
      <c r="A52" s="4" t="s">
        <v>748</v>
      </c>
      <c r="B52" s="5" t="n">
        <v>574</v>
      </c>
    </row>
    <row r="53" spans="1:4">
      <c r="A53" s="4" t="s">
        <v>754</v>
      </c>
    </row>
    <row r="54" spans="1:4">
      <c r="A54" s="3" t="s">
        <v>746</v>
      </c>
    </row>
    <row r="55" spans="1:4">
      <c r="A55" s="4" t="s">
        <v>747</v>
      </c>
      <c r="B55" s="5" t="n">
        <v>279</v>
      </c>
      <c r="D55" s="5" t="n">
        <v>1198</v>
      </c>
    </row>
    <row r="56" spans="1:4">
      <c r="A56" s="4" t="s">
        <v>748</v>
      </c>
      <c r="B56" s="5" t="n">
        <v>2886</v>
      </c>
      <c r="D56" s="5" t="n">
        <v>937</v>
      </c>
    </row>
    <row r="57" spans="1:4">
      <c r="A57" s="4" t="s">
        <v>755</v>
      </c>
    </row>
    <row r="58" spans="1:4">
      <c r="A58" s="3" t="s">
        <v>746</v>
      </c>
    </row>
    <row r="59" spans="1:4">
      <c r="A59" s="4" t="s">
        <v>747</v>
      </c>
      <c r="B59" s="4" t="s">
        <v>71</v>
      </c>
      <c r="D59" s="4" t="s">
        <v>71</v>
      </c>
    </row>
    <row r="60" spans="1:4">
      <c r="A60" s="4" t="s">
        <v>756</v>
      </c>
    </row>
    <row r="61" spans="1:4">
      <c r="A61" s="3" t="s">
        <v>746</v>
      </c>
    </row>
    <row r="62" spans="1:4">
      <c r="A62" s="4" t="s">
        <v>747</v>
      </c>
      <c r="B62" s="4" t="s">
        <v>71</v>
      </c>
      <c r="D62" s="4" t="s">
        <v>71</v>
      </c>
    </row>
    <row r="63" spans="1:4">
      <c r="A63" s="4" t="s">
        <v>757</v>
      </c>
    </row>
    <row r="64" spans="1:4">
      <c r="A64" s="3" t="s">
        <v>746</v>
      </c>
    </row>
    <row r="65" spans="1:4">
      <c r="A65" s="4" t="s">
        <v>748</v>
      </c>
      <c r="B65" s="4" t="s">
        <v>71</v>
      </c>
      <c r="D65" s="4" t="s">
        <v>71</v>
      </c>
    </row>
    <row r="66" spans="1:4">
      <c r="A66" s="4" t="s">
        <v>758</v>
      </c>
    </row>
    <row r="67" spans="1:4">
      <c r="A67" s="3" t="s">
        <v>746</v>
      </c>
    </row>
    <row r="68" spans="1:4">
      <c r="A68" s="4" t="s">
        <v>389</v>
      </c>
      <c r="B68" s="4" t="s">
        <v>71</v>
      </c>
      <c r="D68" s="4" t="s">
        <v>71</v>
      </c>
    </row>
    <row r="69" spans="1:4">
      <c r="A69" s="4" t="s">
        <v>759</v>
      </c>
    </row>
    <row r="70" spans="1:4">
      <c r="A70" s="3" t="s">
        <v>746</v>
      </c>
    </row>
    <row r="71" spans="1:4">
      <c r="A71" s="4" t="s">
        <v>389</v>
      </c>
      <c r="B71" s="4" t="s">
        <v>71</v>
      </c>
      <c r="D71" s="4" t="s">
        <v>71</v>
      </c>
    </row>
    <row r="72" spans="1:4">
      <c r="A72" s="4" t="s">
        <v>760</v>
      </c>
    </row>
    <row r="73" spans="1:4">
      <c r="A73" s="3" t="s">
        <v>746</v>
      </c>
    </row>
    <row r="74" spans="1:4">
      <c r="A74" s="4" t="s">
        <v>389</v>
      </c>
      <c r="B74" s="4" t="s">
        <v>71</v>
      </c>
      <c r="D74" s="4" t="s">
        <v>71</v>
      </c>
    </row>
    <row r="75" spans="1:4">
      <c r="A75" s="4" t="s">
        <v>761</v>
      </c>
    </row>
    <row r="76" spans="1:4">
      <c r="A76" s="3" t="s">
        <v>746</v>
      </c>
    </row>
    <row r="77" spans="1:4">
      <c r="A77" s="4" t="s">
        <v>389</v>
      </c>
      <c r="B77" s="4" t="s">
        <v>71</v>
      </c>
      <c r="D77" s="4" t="s">
        <v>71</v>
      </c>
    </row>
    <row r="78" spans="1:4">
      <c r="A78" s="4" t="s">
        <v>762</v>
      </c>
    </row>
    <row r="79" spans="1:4">
      <c r="A79" s="3" t="s">
        <v>746</v>
      </c>
    </row>
    <row r="80" spans="1:4">
      <c r="A80" s="4" t="s">
        <v>389</v>
      </c>
      <c r="B80" s="4" t="s">
        <v>71</v>
      </c>
      <c r="D80" s="4" t="s">
        <v>71</v>
      </c>
    </row>
    <row r="81" spans="1:4">
      <c r="A81" s="4" t="s">
        <v>763</v>
      </c>
    </row>
    <row r="82" spans="1:4">
      <c r="A82" s="3" t="s">
        <v>746</v>
      </c>
    </row>
    <row r="83" spans="1:4">
      <c r="A83" s="4" t="s">
        <v>389</v>
      </c>
      <c r="B83" s="4" t="s">
        <v>71</v>
      </c>
      <c r="D83" s="4" t="s">
        <v>71</v>
      </c>
    </row>
    <row r="84" spans="1:4">
      <c r="A84" s="4" t="s">
        <v>764</v>
      </c>
    </row>
    <row r="85" spans="1:4">
      <c r="A85" s="3" t="s">
        <v>746</v>
      </c>
    </row>
    <row r="86" spans="1:4">
      <c r="A86" s="4" t="s">
        <v>389</v>
      </c>
      <c r="B86" s="4" t="s">
        <v>71</v>
      </c>
      <c r="D86" s="4" t="s">
        <v>71</v>
      </c>
    </row>
    <row r="87" spans="1:4">
      <c r="A87" s="4" t="s">
        <v>765</v>
      </c>
    </row>
    <row r="88" spans="1:4">
      <c r="A88" s="3" t="s">
        <v>746</v>
      </c>
    </row>
    <row r="89" spans="1:4">
      <c r="A89" s="4" t="s">
        <v>67</v>
      </c>
      <c r="B89" s="5" t="n">
        <v>28521</v>
      </c>
      <c r="D89" s="5" t="n">
        <v>16972</v>
      </c>
    </row>
    <row r="90" spans="1:4">
      <c r="A90" s="4" t="s">
        <v>766</v>
      </c>
    </row>
    <row r="91" spans="1:4">
      <c r="A91" s="3" t="s">
        <v>746</v>
      </c>
    </row>
    <row r="92" spans="1:4">
      <c r="A92" s="4" t="s">
        <v>747</v>
      </c>
      <c r="D92" s="4" t="s">
        <v>71</v>
      </c>
    </row>
    <row r="93" spans="1:4">
      <c r="A93" s="4" t="s">
        <v>748</v>
      </c>
      <c r="B93" s="4" t="s">
        <v>71</v>
      </c>
    </row>
    <row r="94" spans="1:4">
      <c r="A94" s="4" t="s">
        <v>767</v>
      </c>
    </row>
    <row r="95" spans="1:4">
      <c r="A95" s="3" t="s">
        <v>746</v>
      </c>
    </row>
    <row r="96" spans="1:4">
      <c r="A96" s="4" t="s">
        <v>747</v>
      </c>
      <c r="B96" s="4" t="s">
        <v>71</v>
      </c>
      <c r="D96" s="4" t="s">
        <v>71</v>
      </c>
    </row>
    <row r="97" spans="1:4">
      <c r="A97" s="4" t="s">
        <v>748</v>
      </c>
      <c r="B97" s="4" t="s">
        <v>71</v>
      </c>
      <c r="D97" s="4" t="s">
        <v>71</v>
      </c>
    </row>
    <row r="98" spans="1:4">
      <c r="A98" s="4" t="s">
        <v>768</v>
      </c>
    </row>
    <row r="99" spans="1:4">
      <c r="A99" s="3" t="s">
        <v>746</v>
      </c>
    </row>
    <row r="100" spans="1:4">
      <c r="A100" s="4" t="s">
        <v>747</v>
      </c>
      <c r="B100" s="5" t="n">
        <v>1590</v>
      </c>
      <c r="D100" s="5" t="n">
        <v>1199</v>
      </c>
    </row>
    <row r="101" spans="1:4">
      <c r="A101" s="4" t="s">
        <v>769</v>
      </c>
    </row>
    <row r="102" spans="1:4">
      <c r="A102" s="3" t="s">
        <v>746</v>
      </c>
    </row>
    <row r="103" spans="1:4">
      <c r="A103" s="4" t="s">
        <v>747</v>
      </c>
      <c r="B103" s="5" t="n">
        <v>530</v>
      </c>
      <c r="C103" s="6" t="n">
        <v>403</v>
      </c>
    </row>
    <row r="104" spans="1:4">
      <c r="A104" s="4" t="s">
        <v>770</v>
      </c>
    </row>
    <row r="105" spans="1:4">
      <c r="A105" s="3" t="s">
        <v>746</v>
      </c>
    </row>
    <row r="106" spans="1:4">
      <c r="A106" s="4" t="s">
        <v>748</v>
      </c>
      <c r="B106" s="5" t="n">
        <v>450</v>
      </c>
      <c r="D106" s="5" t="n">
        <v>295</v>
      </c>
    </row>
    <row r="107" spans="1:4">
      <c r="A107" s="4" t="s">
        <v>771</v>
      </c>
    </row>
    <row r="108" spans="1:4">
      <c r="A108" s="3" t="s">
        <v>746</v>
      </c>
    </row>
    <row r="109" spans="1:4">
      <c r="A109" s="4" t="s">
        <v>389</v>
      </c>
      <c r="B109" s="5" t="n">
        <v>181005</v>
      </c>
      <c r="D109" s="5" t="n">
        <v>213714</v>
      </c>
    </row>
    <row r="110" spans="1:4">
      <c r="A110" s="4" t="s">
        <v>772</v>
      </c>
    </row>
    <row r="111" spans="1:4">
      <c r="A111" s="3" t="s">
        <v>746</v>
      </c>
    </row>
    <row r="112" spans="1:4">
      <c r="A112" s="4" t="s">
        <v>389</v>
      </c>
      <c r="B112" s="5" t="n">
        <v>10422</v>
      </c>
      <c r="D112" s="5" t="n">
        <v>25277</v>
      </c>
    </row>
    <row r="113" spans="1:4">
      <c r="A113" s="4" t="s">
        <v>773</v>
      </c>
    </row>
    <row r="114" spans="1:4">
      <c r="A114" s="3" t="s">
        <v>746</v>
      </c>
    </row>
    <row r="115" spans="1:4">
      <c r="A115" s="4" t="s">
        <v>389</v>
      </c>
      <c r="B115" s="5" t="n">
        <v>233314</v>
      </c>
      <c r="D115" s="5" t="n">
        <v>230699</v>
      </c>
    </row>
    <row r="116" spans="1:4">
      <c r="A116" s="4" t="s">
        <v>774</v>
      </c>
    </row>
    <row r="117" spans="1:4">
      <c r="A117" s="3" t="s">
        <v>746</v>
      </c>
    </row>
    <row r="118" spans="1:4">
      <c r="A118" s="4" t="s">
        <v>389</v>
      </c>
      <c r="B118" s="5" t="n">
        <v>6962</v>
      </c>
      <c r="D118" s="5" t="n">
        <v>6960</v>
      </c>
    </row>
    <row r="119" spans="1:4">
      <c r="A119" s="4" t="s">
        <v>775</v>
      </c>
    </row>
    <row r="120" spans="1:4">
      <c r="A120" s="3" t="s">
        <v>746</v>
      </c>
    </row>
    <row r="121" spans="1:4">
      <c r="A121" s="4" t="s">
        <v>389</v>
      </c>
      <c r="B121" s="5" t="n">
        <v>180734</v>
      </c>
      <c r="D121" s="5" t="n">
        <v>197520</v>
      </c>
    </row>
    <row r="122" spans="1:4">
      <c r="A122" s="4" t="s">
        <v>776</v>
      </c>
    </row>
    <row r="123" spans="1:4">
      <c r="A123" s="3" t="s">
        <v>746</v>
      </c>
    </row>
    <row r="124" spans="1:4">
      <c r="A124" s="4" t="s">
        <v>389</v>
      </c>
      <c r="B124" s="5" t="n">
        <v>167515</v>
      </c>
      <c r="D124" s="5" t="n">
        <v>157531</v>
      </c>
    </row>
    <row r="125" spans="1:4">
      <c r="A125" s="4" t="s">
        <v>777</v>
      </c>
    </row>
    <row r="126" spans="1:4">
      <c r="A126" s="3" t="s">
        <v>746</v>
      </c>
    </row>
    <row r="127" spans="1:4">
      <c r="A127" s="4" t="s">
        <v>389</v>
      </c>
      <c r="B127" s="5" t="n">
        <v>11199</v>
      </c>
      <c r="D127" s="5" t="n">
        <v>11100</v>
      </c>
    </row>
    <row r="128" spans="1:4">
      <c r="A128" s="4" t="s">
        <v>778</v>
      </c>
    </row>
    <row r="129" spans="1:4">
      <c r="A129" s="3" t="s">
        <v>746</v>
      </c>
    </row>
    <row r="130" spans="1:4">
      <c r="A130" s="4" t="s">
        <v>67</v>
      </c>
      <c r="B130" s="4" t="s">
        <v>71</v>
      </c>
      <c r="D130" s="4" t="s">
        <v>71</v>
      </c>
    </row>
    <row r="131" spans="1:4">
      <c r="A131" s="4" t="s">
        <v>779</v>
      </c>
    </row>
    <row r="132" spans="1:4">
      <c r="A132" s="3" t="s">
        <v>746</v>
      </c>
    </row>
    <row r="133" spans="1:4">
      <c r="A133" s="4" t="s">
        <v>747</v>
      </c>
      <c r="D133" s="4" t="s">
        <v>71</v>
      </c>
    </row>
    <row r="134" spans="1:4">
      <c r="A134" s="4" t="s">
        <v>748</v>
      </c>
      <c r="B134" s="4" t="s">
        <v>71</v>
      </c>
    </row>
    <row r="135" spans="1:4">
      <c r="A135" s="4" t="s">
        <v>780</v>
      </c>
    </row>
    <row r="136" spans="1:4">
      <c r="A136" s="3" t="s">
        <v>746</v>
      </c>
    </row>
    <row r="137" spans="1:4">
      <c r="A137" s="4" t="s">
        <v>747</v>
      </c>
      <c r="B137" s="4" t="s">
        <v>71</v>
      </c>
      <c r="D137" s="4" t="s">
        <v>71</v>
      </c>
    </row>
    <row r="138" spans="1:4">
      <c r="A138" s="4" t="s">
        <v>748</v>
      </c>
      <c r="B138" s="4" t="s">
        <v>71</v>
      </c>
    </row>
    <row r="139" spans="1:4">
      <c r="A139" s="4" t="s">
        <v>781</v>
      </c>
    </row>
    <row r="140" spans="1:4">
      <c r="A140" s="3" t="s">
        <v>746</v>
      </c>
    </row>
    <row r="141" spans="1:4">
      <c r="A141" s="4" t="s">
        <v>747</v>
      </c>
      <c r="B141" s="4" t="s">
        <v>71</v>
      </c>
    </row>
    <row r="142" spans="1:4">
      <c r="A142" s="4" t="s">
        <v>782</v>
      </c>
    </row>
    <row r="143" spans="1:4">
      <c r="A143" s="3" t="s">
        <v>746</v>
      </c>
    </row>
    <row r="144" spans="1:4">
      <c r="A144" s="4" t="s">
        <v>747</v>
      </c>
      <c r="B144" s="4" t="s">
        <v>71</v>
      </c>
    </row>
    <row r="145" spans="1:4">
      <c r="A145" s="4" t="s">
        <v>783</v>
      </c>
    </row>
    <row r="146" spans="1:4">
      <c r="A146" s="3" t="s">
        <v>746</v>
      </c>
    </row>
    <row r="147" spans="1:4">
      <c r="A147" s="4" t="s">
        <v>748</v>
      </c>
      <c r="B147" s="4" t="s">
        <v>71</v>
      </c>
    </row>
    <row r="148" spans="1:4">
      <c r="A148" s="4" t="s">
        <v>784</v>
      </c>
    </row>
    <row r="149" spans="1:4">
      <c r="A149" s="3" t="s">
        <v>746</v>
      </c>
    </row>
    <row r="150" spans="1:4">
      <c r="A150" s="4" t="s">
        <v>389</v>
      </c>
      <c r="B150" s="4" t="s">
        <v>71</v>
      </c>
      <c r="D150" s="4" t="s">
        <v>71</v>
      </c>
    </row>
    <row r="151" spans="1:4">
      <c r="A151" s="4" t="s">
        <v>785</v>
      </c>
    </row>
    <row r="152" spans="1:4">
      <c r="A152" s="3" t="s">
        <v>746</v>
      </c>
    </row>
    <row r="153" spans="1:4">
      <c r="A153" s="4" t="s">
        <v>389</v>
      </c>
      <c r="B153" s="4" t="s">
        <v>71</v>
      </c>
      <c r="D153" s="4" t="s">
        <v>71</v>
      </c>
    </row>
    <row r="154" spans="1:4">
      <c r="A154" s="4" t="s">
        <v>786</v>
      </c>
    </row>
    <row r="155" spans="1:4">
      <c r="A155" s="3" t="s">
        <v>746</v>
      </c>
    </row>
    <row r="156" spans="1:4">
      <c r="A156" s="4" t="s">
        <v>389</v>
      </c>
      <c r="B156" s="4" t="s">
        <v>71</v>
      </c>
      <c r="D156" s="4" t="s">
        <v>71</v>
      </c>
    </row>
    <row r="157" spans="1:4">
      <c r="A157" s="4" t="s">
        <v>787</v>
      </c>
    </row>
    <row r="158" spans="1:4">
      <c r="A158" s="3" t="s">
        <v>746</v>
      </c>
    </row>
    <row r="159" spans="1:4">
      <c r="A159" s="4" t="s">
        <v>389</v>
      </c>
      <c r="B159" s="4" t="s">
        <v>71</v>
      </c>
      <c r="D159" s="4" t="s">
        <v>71</v>
      </c>
    </row>
    <row r="160" spans="1:4">
      <c r="A160" s="4" t="s">
        <v>788</v>
      </c>
    </row>
    <row r="161" spans="1:4">
      <c r="A161" s="3" t="s">
        <v>746</v>
      </c>
    </row>
    <row r="162" spans="1:4">
      <c r="A162" s="4" t="s">
        <v>389</v>
      </c>
      <c r="B162" s="4" t="s">
        <v>71</v>
      </c>
      <c r="D162" s="4" t="s">
        <v>71</v>
      </c>
    </row>
    <row r="163" spans="1:4">
      <c r="A163" s="4" t="s">
        <v>789</v>
      </c>
    </row>
    <row r="164" spans="1:4">
      <c r="A164" s="3" t="s">
        <v>746</v>
      </c>
    </row>
    <row r="165" spans="1:4">
      <c r="A165" s="4" t="s">
        <v>389</v>
      </c>
      <c r="B165" s="4" t="s">
        <v>71</v>
      </c>
      <c r="D165" s="4" t="s">
        <v>71</v>
      </c>
    </row>
    <row r="166" spans="1:4">
      <c r="A166" s="4" t="s">
        <v>790</v>
      </c>
    </row>
    <row r="167" spans="1:4">
      <c r="A167" s="3" t="s">
        <v>746</v>
      </c>
    </row>
    <row r="168" spans="1:4">
      <c r="A168" s="4" t="s">
        <v>389</v>
      </c>
      <c r="B168" s="4" t="s">
        <v>71</v>
      </c>
      <c r="D168" s="4" t="s">
        <v>7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58</v>
      </c>
    </row>
    <row r="2" spans="1:3">
      <c r="A2" s="4" t="s">
        <v>792</v>
      </c>
    </row>
    <row r="3" spans="1:3">
      <c r="A3" s="3" t="s">
        <v>746</v>
      </c>
    </row>
    <row r="4" spans="1:3">
      <c r="A4" s="4" t="s">
        <v>345</v>
      </c>
      <c r="B4" s="4" t="s">
        <v>71</v>
      </c>
      <c r="C4" s="4" t="s">
        <v>71</v>
      </c>
    </row>
    <row r="5" spans="1:3">
      <c r="A5" s="4" t="s">
        <v>793</v>
      </c>
    </row>
    <row r="6" spans="1:3">
      <c r="A6" s="3" t="s">
        <v>746</v>
      </c>
    </row>
    <row r="7" spans="1:3">
      <c r="A7" s="4" t="s">
        <v>345</v>
      </c>
      <c r="B7" s="4" t="s">
        <v>71</v>
      </c>
    </row>
    <row r="8" spans="1:3">
      <c r="A8" s="4" t="s">
        <v>794</v>
      </c>
    </row>
    <row r="9" spans="1:3">
      <c r="A9" s="3" t="s">
        <v>746</v>
      </c>
    </row>
    <row r="10" spans="1:3">
      <c r="A10" s="4" t="s">
        <v>345</v>
      </c>
      <c r="B10" s="4" t="s">
        <v>71</v>
      </c>
      <c r="C10" s="4" t="s">
        <v>71</v>
      </c>
    </row>
    <row r="11" spans="1:3">
      <c r="A11" s="4" t="s">
        <v>795</v>
      </c>
    </row>
    <row r="12" spans="1:3">
      <c r="A12" s="3" t="s">
        <v>746</v>
      </c>
    </row>
    <row r="13" spans="1:3">
      <c r="A13" s="4" t="s">
        <v>345</v>
      </c>
      <c r="B13" s="4" t="s">
        <v>71</v>
      </c>
      <c r="C13" s="4" t="s">
        <v>71</v>
      </c>
    </row>
    <row r="14" spans="1:3">
      <c r="A14" s="4" t="s">
        <v>796</v>
      </c>
    </row>
    <row r="15" spans="1:3">
      <c r="A15" s="3" t="s">
        <v>746</v>
      </c>
    </row>
    <row r="16" spans="1:3">
      <c r="A16" s="4" t="s">
        <v>345</v>
      </c>
      <c r="B16" s="4" t="s">
        <v>71</v>
      </c>
      <c r="C16" s="4" t="s">
        <v>71</v>
      </c>
    </row>
    <row r="17" spans="1:3">
      <c r="A17" s="4" t="s">
        <v>797</v>
      </c>
    </row>
    <row r="18" spans="1:3">
      <c r="A18" s="3" t="s">
        <v>746</v>
      </c>
    </row>
    <row r="19" spans="1:3">
      <c r="A19" s="4" t="s">
        <v>345</v>
      </c>
      <c r="B19" s="4" t="s">
        <v>71</v>
      </c>
      <c r="C19" s="4" t="s">
        <v>71</v>
      </c>
    </row>
    <row r="20" spans="1:3">
      <c r="A20" s="4" t="s">
        <v>798</v>
      </c>
    </row>
    <row r="21" spans="1:3">
      <c r="A21" s="3" t="s">
        <v>746</v>
      </c>
    </row>
    <row r="22" spans="1:3">
      <c r="A22" s="4" t="s">
        <v>345</v>
      </c>
      <c r="B22" s="4" t="s">
        <v>71</v>
      </c>
      <c r="C22" s="4" t="s">
        <v>71</v>
      </c>
    </row>
    <row r="23" spans="1:3">
      <c r="A23" s="4" t="s">
        <v>799</v>
      </c>
    </row>
    <row r="24" spans="1:3">
      <c r="A24" s="3" t="s">
        <v>746</v>
      </c>
    </row>
    <row r="25" spans="1:3">
      <c r="A25" s="4" t="s">
        <v>345</v>
      </c>
      <c r="B25" s="4" t="s">
        <v>71</v>
      </c>
      <c r="C25" s="4" t="s">
        <v>71</v>
      </c>
    </row>
    <row r="26" spans="1:3">
      <c r="A26" s="4" t="s">
        <v>800</v>
      </c>
    </row>
    <row r="27" spans="1:3">
      <c r="A27" s="3" t="s">
        <v>746</v>
      </c>
    </row>
    <row r="28" spans="1:3">
      <c r="A28" s="4" t="s">
        <v>345</v>
      </c>
      <c r="B28" s="4" t="s">
        <v>71</v>
      </c>
      <c r="C28" s="4" t="s">
        <v>71</v>
      </c>
    </row>
    <row r="29" spans="1:3">
      <c r="A29" s="4" t="s">
        <v>801</v>
      </c>
    </row>
    <row r="30" spans="1:3">
      <c r="A30" s="3" t="s">
        <v>746</v>
      </c>
    </row>
    <row r="31" spans="1:3">
      <c r="A31" s="4" t="s">
        <v>345</v>
      </c>
      <c r="B31" s="4" t="s">
        <v>71</v>
      </c>
      <c r="C31" s="4" t="s">
        <v>71</v>
      </c>
    </row>
    <row r="32" spans="1:3">
      <c r="A32" s="4" t="s">
        <v>802</v>
      </c>
    </row>
    <row r="33" spans="1:3">
      <c r="A33" s="3" t="s">
        <v>746</v>
      </c>
    </row>
    <row r="34" spans="1:3">
      <c r="A34" s="4" t="s">
        <v>345</v>
      </c>
      <c r="B34" s="4" t="s">
        <v>71</v>
      </c>
      <c r="C34" s="4" t="s">
        <v>71</v>
      </c>
    </row>
    <row r="35" spans="1:3">
      <c r="A35" s="4" t="s">
        <v>803</v>
      </c>
    </row>
    <row r="36" spans="1:3">
      <c r="A36" s="3" t="s">
        <v>746</v>
      </c>
    </row>
    <row r="37" spans="1:3">
      <c r="A37" s="4" t="s">
        <v>345</v>
      </c>
      <c r="B37" s="4" t="s">
        <v>71</v>
      </c>
    </row>
    <row r="38" spans="1:3">
      <c r="A38" s="4" t="s">
        <v>804</v>
      </c>
    </row>
    <row r="39" spans="1:3">
      <c r="A39" s="3" t="s">
        <v>746</v>
      </c>
    </row>
    <row r="40" spans="1:3">
      <c r="A40" s="4" t="s">
        <v>345</v>
      </c>
      <c r="B40" s="4" t="s">
        <v>71</v>
      </c>
      <c r="C40" s="4" t="s">
        <v>71</v>
      </c>
    </row>
    <row r="41" spans="1:3">
      <c r="A41" s="4" t="s">
        <v>805</v>
      </c>
    </row>
    <row r="42" spans="1:3">
      <c r="A42" s="3" t="s">
        <v>746</v>
      </c>
    </row>
    <row r="43" spans="1:3">
      <c r="A43" s="4" t="s">
        <v>345</v>
      </c>
      <c r="B43" s="4" t="s">
        <v>71</v>
      </c>
      <c r="C43" s="4" t="s">
        <v>71</v>
      </c>
    </row>
    <row r="44" spans="1:3">
      <c r="A44" s="4" t="s">
        <v>806</v>
      </c>
    </row>
    <row r="45" spans="1:3">
      <c r="A45" s="3" t="s">
        <v>746</v>
      </c>
    </row>
    <row r="46" spans="1:3">
      <c r="A46" s="4" t="s">
        <v>345</v>
      </c>
      <c r="B46" s="4" t="s">
        <v>71</v>
      </c>
      <c r="C46" s="4" t="s">
        <v>71</v>
      </c>
    </row>
    <row r="47" spans="1:3">
      <c r="A47" s="4" t="s">
        <v>807</v>
      </c>
    </row>
    <row r="48" spans="1:3">
      <c r="A48" s="3" t="s">
        <v>746</v>
      </c>
    </row>
    <row r="49" spans="1:3">
      <c r="A49" s="4" t="s">
        <v>345</v>
      </c>
      <c r="B49" s="4" t="s">
        <v>71</v>
      </c>
      <c r="C49" s="4" t="s">
        <v>71</v>
      </c>
    </row>
    <row r="50" spans="1:3">
      <c r="A50" s="4" t="s">
        <v>808</v>
      </c>
    </row>
    <row r="51" spans="1:3">
      <c r="A51" s="3" t="s">
        <v>746</v>
      </c>
    </row>
    <row r="52" spans="1:3">
      <c r="A52" s="4" t="s">
        <v>345</v>
      </c>
      <c r="B52" s="4" t="s">
        <v>71</v>
      </c>
      <c r="C52" s="4" t="s">
        <v>71</v>
      </c>
    </row>
    <row r="53" spans="1:3">
      <c r="A53" s="4" t="s">
        <v>809</v>
      </c>
    </row>
    <row r="54" spans="1:3">
      <c r="A54" s="3" t="s">
        <v>746</v>
      </c>
    </row>
    <row r="55" spans="1:3">
      <c r="A55" s="4" t="s">
        <v>345</v>
      </c>
      <c r="B55" s="4" t="s">
        <v>71</v>
      </c>
      <c r="C55" s="4" t="s">
        <v>71</v>
      </c>
    </row>
    <row r="56" spans="1:3">
      <c r="A56" s="4" t="s">
        <v>810</v>
      </c>
    </row>
    <row r="57" spans="1:3">
      <c r="A57" s="3" t="s">
        <v>746</v>
      </c>
    </row>
    <row r="58" spans="1:3">
      <c r="A58" s="4" t="s">
        <v>345</v>
      </c>
      <c r="B58" s="4" t="s">
        <v>71</v>
      </c>
      <c r="C58" s="4" t="s">
        <v>71</v>
      </c>
    </row>
    <row r="59" spans="1:3">
      <c r="A59" s="4" t="s">
        <v>811</v>
      </c>
    </row>
    <row r="60" spans="1:3">
      <c r="A60" s="3" t="s">
        <v>746</v>
      </c>
    </row>
    <row r="61" spans="1:3">
      <c r="A61" s="4" t="s">
        <v>345</v>
      </c>
      <c r="B61" s="4" t="s">
        <v>71</v>
      </c>
      <c r="C61" s="4" t="s">
        <v>71</v>
      </c>
    </row>
    <row r="62" spans="1:3">
      <c r="A62" s="4" t="s">
        <v>812</v>
      </c>
    </row>
    <row r="63" spans="1:3">
      <c r="A63" s="3" t="s">
        <v>746</v>
      </c>
    </row>
    <row r="64" spans="1:3">
      <c r="A64" s="4" t="s">
        <v>345</v>
      </c>
      <c r="B64" s="5" t="n">
        <v>189</v>
      </c>
      <c r="C64" s="5" t="n">
        <v>204</v>
      </c>
    </row>
    <row r="65" spans="1:3">
      <c r="A65" s="4" t="s">
        <v>813</v>
      </c>
    </row>
    <row r="66" spans="1:3">
      <c r="A66" s="3" t="s">
        <v>746</v>
      </c>
    </row>
    <row r="67" spans="1:3">
      <c r="A67" s="4" t="s">
        <v>345</v>
      </c>
      <c r="B67" s="5" t="n">
        <v>248</v>
      </c>
    </row>
    <row r="68" spans="1:3">
      <c r="A68" s="4" t="s">
        <v>814</v>
      </c>
    </row>
    <row r="69" spans="1:3">
      <c r="A69" s="3" t="s">
        <v>746</v>
      </c>
    </row>
    <row r="70" spans="1:3">
      <c r="A70" s="4" t="s">
        <v>345</v>
      </c>
      <c r="B70" s="5" t="n">
        <v>781</v>
      </c>
      <c r="C70" s="5" t="n">
        <v>1330</v>
      </c>
    </row>
    <row r="71" spans="1:3">
      <c r="A71" s="4" t="s">
        <v>815</v>
      </c>
    </row>
    <row r="72" spans="1:3">
      <c r="A72" s="3" t="s">
        <v>746</v>
      </c>
    </row>
    <row r="73" spans="1:3">
      <c r="A73" s="4" t="s">
        <v>345</v>
      </c>
      <c r="B73" s="5" t="n">
        <v>74</v>
      </c>
      <c r="C73" s="5" t="n">
        <v>31</v>
      </c>
    </row>
    <row r="74" spans="1:3">
      <c r="A74" s="4" t="s">
        <v>816</v>
      </c>
    </row>
    <row r="75" spans="1:3">
      <c r="A75" s="3" t="s">
        <v>746</v>
      </c>
    </row>
    <row r="76" spans="1:3">
      <c r="A76" s="4" t="s">
        <v>345</v>
      </c>
      <c r="B76" s="5" t="n">
        <v>2612</v>
      </c>
      <c r="C76" s="5" t="n">
        <v>2829</v>
      </c>
    </row>
    <row r="77" spans="1:3">
      <c r="A77" s="4" t="s">
        <v>817</v>
      </c>
    </row>
    <row r="78" spans="1:3">
      <c r="A78" s="3" t="s">
        <v>746</v>
      </c>
    </row>
    <row r="79" spans="1:3">
      <c r="A79" s="4" t="s">
        <v>345</v>
      </c>
      <c r="B79" s="5" t="n">
        <v>34210</v>
      </c>
      <c r="C79" s="5" t="n">
        <v>40880</v>
      </c>
    </row>
    <row r="80" spans="1:3">
      <c r="A80" s="4" t="s">
        <v>818</v>
      </c>
    </row>
    <row r="81" spans="1:3">
      <c r="A81" s="3" t="s">
        <v>746</v>
      </c>
    </row>
    <row r="82" spans="1:3">
      <c r="A82" s="4" t="s">
        <v>345</v>
      </c>
      <c r="B82" s="5" t="n">
        <v>5128</v>
      </c>
      <c r="C82" s="5" t="n">
        <v>4511</v>
      </c>
    </row>
    <row r="83" spans="1:3">
      <c r="A83" s="4" t="s">
        <v>819</v>
      </c>
    </row>
    <row r="84" spans="1:3">
      <c r="A84" s="3" t="s">
        <v>746</v>
      </c>
    </row>
    <row r="85" spans="1:3">
      <c r="A85" s="4" t="s">
        <v>345</v>
      </c>
      <c r="B85" s="5" t="n">
        <v>24</v>
      </c>
      <c r="C85" s="5" t="n">
        <v>249</v>
      </c>
    </row>
    <row r="86" spans="1:3">
      <c r="A86" s="4" t="s">
        <v>820</v>
      </c>
    </row>
    <row r="87" spans="1:3">
      <c r="A87" s="3" t="s">
        <v>746</v>
      </c>
    </row>
    <row r="88" spans="1:3">
      <c r="A88" s="4" t="s">
        <v>345</v>
      </c>
      <c r="B88" s="5" t="n">
        <v>7428</v>
      </c>
      <c r="C88" s="5" t="n">
        <v>4960</v>
      </c>
    </row>
    <row r="89" spans="1:3">
      <c r="A89" s="4" t="s">
        <v>821</v>
      </c>
    </row>
    <row r="90" spans="1:3">
      <c r="A90" s="3" t="s">
        <v>746</v>
      </c>
    </row>
    <row r="91" spans="1:3">
      <c r="A91" s="4" t="s">
        <v>345</v>
      </c>
      <c r="B91" s="6" t="n">
        <v>1736</v>
      </c>
      <c r="C91" s="6" t="n">
        <v>135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53"/>
    <col customWidth="1" max="3" min="3" width="53"/>
  </cols>
  <sheetData>
    <row r="1" spans="1:3">
      <c r="A1" s="1" t="s">
        <v>822</v>
      </c>
      <c r="B1" s="2" t="s">
        <v>1</v>
      </c>
      <c r="C1" s="2" t="s">
        <v>823</v>
      </c>
    </row>
    <row r="2" spans="1:3">
      <c r="B2" s="2" t="s">
        <v>2</v>
      </c>
      <c r="C2" s="2" t="s">
        <v>58</v>
      </c>
    </row>
    <row r="3" spans="1:3">
      <c r="A3" s="4" t="s">
        <v>824</v>
      </c>
    </row>
    <row r="4" spans="1:3">
      <c r="A4" s="3" t="s">
        <v>825</v>
      </c>
    </row>
    <row r="5" spans="1:3">
      <c r="A5" s="4" t="s">
        <v>826</v>
      </c>
      <c r="B5" s="4" t="s">
        <v>827</v>
      </c>
      <c r="C5" s="4" t="s">
        <v>827</v>
      </c>
    </row>
    <row r="6" spans="1:3">
      <c r="A6" s="4" t="s">
        <v>828</v>
      </c>
      <c r="B6" s="4" t="s">
        <v>829</v>
      </c>
      <c r="C6" s="4" t="s">
        <v>829</v>
      </c>
    </row>
    <row r="7" spans="1:3">
      <c r="A7" s="4" t="s">
        <v>830</v>
      </c>
    </row>
    <row r="8" spans="1:3">
      <c r="A8" s="3" t="s">
        <v>825</v>
      </c>
    </row>
    <row r="9" spans="1:3">
      <c r="A9" s="4" t="s">
        <v>831</v>
      </c>
      <c r="B9" s="5" t="n">
        <v>10</v>
      </c>
      <c r="C9" s="5" t="n">
        <v>12</v>
      </c>
    </row>
    <row r="10" spans="1:3">
      <c r="A10" s="4" t="s">
        <v>832</v>
      </c>
      <c r="B10" s="4" t="s">
        <v>833</v>
      </c>
      <c r="C10" s="4" t="s">
        <v>834</v>
      </c>
    </row>
    <row r="11" spans="1:3">
      <c r="A11" s="4" t="s">
        <v>835</v>
      </c>
    </row>
    <row r="12" spans="1:3">
      <c r="A12" s="3" t="s">
        <v>825</v>
      </c>
    </row>
    <row r="13" spans="1:3">
      <c r="A13" s="4" t="s">
        <v>831</v>
      </c>
      <c r="B13" s="5" t="n">
        <v>12</v>
      </c>
      <c r="C13" s="5" t="n">
        <v>13</v>
      </c>
    </row>
    <row r="14" spans="1:3">
      <c r="A14" s="4" t="s">
        <v>832</v>
      </c>
      <c r="B14" s="4" t="s">
        <v>836</v>
      </c>
      <c r="C14" s="4" t="s">
        <v>837</v>
      </c>
    </row>
    <row r="15" spans="1:3">
      <c r="A15" s="4" t="s">
        <v>838</v>
      </c>
    </row>
    <row r="16" spans="1:3">
      <c r="A16" s="3" t="s">
        <v>825</v>
      </c>
    </row>
    <row r="17" spans="1:3">
      <c r="A17" s="4" t="s">
        <v>826</v>
      </c>
      <c r="B17" s="4" t="s">
        <v>839</v>
      </c>
      <c r="C17" s="4" t="s">
        <v>839</v>
      </c>
    </row>
    <row r="18" spans="1:3">
      <c r="A18" s="4" t="s">
        <v>828</v>
      </c>
      <c r="B18" s="4" t="s">
        <v>840</v>
      </c>
      <c r="C18" s="4" t="s">
        <v>840</v>
      </c>
    </row>
    <row r="19" spans="1:3">
      <c r="A19" s="4" t="s">
        <v>841</v>
      </c>
    </row>
    <row r="20" spans="1:3">
      <c r="A20" s="3" t="s">
        <v>825</v>
      </c>
    </row>
    <row r="21" spans="1:3">
      <c r="A21" s="4" t="s">
        <v>831</v>
      </c>
      <c r="B21" s="5" t="n">
        <v>10</v>
      </c>
      <c r="C21" s="5" t="n">
        <v>10</v>
      </c>
    </row>
    <row r="22" spans="1:3">
      <c r="A22" s="4" t="s">
        <v>842</v>
      </c>
    </row>
    <row r="23" spans="1:3">
      <c r="A23" s="3" t="s">
        <v>825</v>
      </c>
    </row>
    <row r="24" spans="1:3">
      <c r="A24" s="4" t="s">
        <v>831</v>
      </c>
      <c r="B24" s="5" t="n">
        <v>20</v>
      </c>
      <c r="C24" s="5" t="n">
        <v>20</v>
      </c>
    </row>
    <row r="25" spans="1:3">
      <c r="A25" s="4" t="s">
        <v>843</v>
      </c>
    </row>
    <row r="26" spans="1:3">
      <c r="A26" s="3" t="s">
        <v>825</v>
      </c>
    </row>
    <row r="27" spans="1:3">
      <c r="A27" s="4" t="s">
        <v>826</v>
      </c>
      <c r="B27" s="4" t="s">
        <v>844</v>
      </c>
      <c r="C27" s="4" t="s">
        <v>844</v>
      </c>
    </row>
    <row r="28" spans="1:3">
      <c r="A28" s="4" t="s">
        <v>828</v>
      </c>
      <c r="B28" s="4" t="s">
        <v>840</v>
      </c>
      <c r="C28" s="4" t="s">
        <v>840</v>
      </c>
    </row>
    <row r="29" spans="1:3">
      <c r="A29" s="4" t="s">
        <v>845</v>
      </c>
    </row>
    <row r="30" spans="1:3">
      <c r="A30" s="3" t="s">
        <v>825</v>
      </c>
    </row>
    <row r="31" spans="1:3">
      <c r="A31" s="4" t="s">
        <v>831</v>
      </c>
      <c r="B31" s="5" t="n">
        <v>10</v>
      </c>
      <c r="C31" s="5" t="n">
        <v>10</v>
      </c>
    </row>
    <row r="32" spans="1:3">
      <c r="A32" s="4" t="s">
        <v>846</v>
      </c>
    </row>
    <row r="33" spans="1:3">
      <c r="A33" s="3" t="s">
        <v>825</v>
      </c>
    </row>
    <row r="34" spans="1:3">
      <c r="A34" s="4" t="s">
        <v>831</v>
      </c>
      <c r="B34" s="5" t="n">
        <v>20</v>
      </c>
      <c r="C34" s="5" t="n">
        <v>2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47</v>
      </c>
      <c r="B1" s="2" t="s">
        <v>2</v>
      </c>
      <c r="C1" s="2" t="s">
        <v>502</v>
      </c>
      <c r="D1" s="2" t="s">
        <v>58</v>
      </c>
      <c r="E1" s="2" t="s">
        <v>118</v>
      </c>
      <c r="F1" s="2" t="s">
        <v>503</v>
      </c>
      <c r="G1" s="2" t="s">
        <v>504</v>
      </c>
    </row>
    <row r="2" spans="1:7">
      <c r="A2" s="3" t="s">
        <v>848</v>
      </c>
    </row>
    <row r="3" spans="1:7">
      <c r="A3" s="4" t="s">
        <v>60</v>
      </c>
      <c r="B3" s="6" t="n">
        <v>34614</v>
      </c>
      <c r="D3" s="6" t="n">
        <v>28857</v>
      </c>
    </row>
    <row r="4" spans="1:7">
      <c r="A4" s="4" t="s">
        <v>61</v>
      </c>
      <c r="B4" s="5" t="n">
        <v>33804</v>
      </c>
      <c r="D4" s="5" t="n">
        <v>33276</v>
      </c>
    </row>
    <row r="5" spans="1:7">
      <c r="A5" s="4" t="s">
        <v>389</v>
      </c>
      <c r="B5" s="5" t="n">
        <v>791151</v>
      </c>
      <c r="D5" s="5" t="n">
        <v>842801</v>
      </c>
    </row>
    <row r="6" spans="1:7">
      <c r="A6" s="4" t="s">
        <v>849</v>
      </c>
      <c r="B6" s="5" t="n">
        <v>19900</v>
      </c>
      <c r="D6" s="5" t="n">
        <v>21696</v>
      </c>
    </row>
    <row r="7" spans="1:7">
      <c r="A7" s="4" t="s">
        <v>65</v>
      </c>
      <c r="B7" s="5" t="n">
        <v>3501</v>
      </c>
      <c r="D7" s="5" t="n">
        <v>3450</v>
      </c>
    </row>
    <row r="8" spans="1:7">
      <c r="A8" s="4" t="s">
        <v>66</v>
      </c>
      <c r="B8" s="5" t="n">
        <v>2399</v>
      </c>
      <c r="D8" s="5" t="n">
        <v>4032</v>
      </c>
    </row>
    <row r="9" spans="1:7">
      <c r="A9" s="4" t="s">
        <v>67</v>
      </c>
      <c r="B9" s="5" t="n">
        <v>28521</v>
      </c>
      <c r="D9" s="5" t="n">
        <v>16972</v>
      </c>
    </row>
    <row r="10" spans="1:7">
      <c r="A10" s="4" t="s">
        <v>850</v>
      </c>
      <c r="B10" s="5" t="n">
        <v>2635369</v>
      </c>
      <c r="D10" s="5" t="n">
        <v>2509873</v>
      </c>
    </row>
    <row r="11" spans="1:7">
      <c r="A11" s="4" t="s">
        <v>72</v>
      </c>
      <c r="B11" s="5" t="n">
        <v>12920</v>
      </c>
      <c r="D11" s="5" t="n">
        <v>13494</v>
      </c>
    </row>
    <row r="12" spans="1:7">
      <c r="A12" s="4" t="s">
        <v>851</v>
      </c>
      <c r="B12" s="5" t="n">
        <v>1218</v>
      </c>
      <c r="C12" s="6" t="n">
        <v>1335</v>
      </c>
      <c r="D12" s="5" t="n">
        <v>1534</v>
      </c>
      <c r="E12" s="6" t="n">
        <v>1726</v>
      </c>
      <c r="F12" s="6" t="n">
        <v>1963</v>
      </c>
      <c r="G12" s="6" t="n">
        <v>3106</v>
      </c>
    </row>
    <row r="13" spans="1:7">
      <c r="A13" s="4" t="s">
        <v>75</v>
      </c>
      <c r="B13" s="5" t="n">
        <v>29640</v>
      </c>
      <c r="D13" s="5" t="n">
        <v>32933</v>
      </c>
    </row>
    <row r="14" spans="1:7">
      <c r="A14" s="3" t="s">
        <v>852</v>
      </c>
    </row>
    <row r="15" spans="1:7">
      <c r="A15" s="4" t="s">
        <v>126</v>
      </c>
      <c r="B15" s="5" t="n">
        <v>2806109</v>
      </c>
      <c r="D15" s="5" t="n">
        <v>2718193</v>
      </c>
    </row>
    <row r="16" spans="1:7">
      <c r="A16" s="4" t="s">
        <v>85</v>
      </c>
      <c r="B16" s="5" t="n">
        <v>370500</v>
      </c>
      <c r="D16" s="5" t="n">
        <v>405500</v>
      </c>
    </row>
    <row r="17" spans="1:7">
      <c r="A17" s="4" t="s">
        <v>86</v>
      </c>
      <c r="B17" s="5" t="n">
        <v>46525</v>
      </c>
      <c r="D17" s="5" t="n">
        <v>59436</v>
      </c>
    </row>
    <row r="18" spans="1:7">
      <c r="A18" s="4" t="s">
        <v>88</v>
      </c>
      <c r="B18" s="5" t="n">
        <v>3910</v>
      </c>
      <c r="D18" s="5" t="n">
        <v>1232</v>
      </c>
    </row>
    <row r="19" spans="1:7">
      <c r="A19" s="4" t="s">
        <v>89</v>
      </c>
      <c r="B19" s="5" t="n">
        <v>13908</v>
      </c>
      <c r="D19" s="5" t="n">
        <v>8129</v>
      </c>
    </row>
    <row r="20" spans="1:7">
      <c r="A20" s="4" t="s">
        <v>90</v>
      </c>
      <c r="B20" s="5" t="n">
        <v>6515</v>
      </c>
      <c r="D20" s="5" t="n">
        <v>4100</v>
      </c>
    </row>
    <row r="21" spans="1:7">
      <c r="A21" s="4" t="s">
        <v>91</v>
      </c>
      <c r="B21" s="5" t="n">
        <v>2450</v>
      </c>
      <c r="D21" s="5" t="n">
        <v>1591</v>
      </c>
    </row>
    <row r="22" spans="1:7">
      <c r="A22" s="4" t="s">
        <v>93</v>
      </c>
      <c r="B22" s="5" t="n">
        <v>2007</v>
      </c>
      <c r="D22" s="5" t="n">
        <v>1576</v>
      </c>
    </row>
    <row r="23" spans="1:7">
      <c r="A23" s="4" t="s">
        <v>749</v>
      </c>
    </row>
    <row r="24" spans="1:7">
      <c r="A24" s="3" t="s">
        <v>848</v>
      </c>
    </row>
    <row r="25" spans="1:7">
      <c r="A25" s="4" t="s">
        <v>60</v>
      </c>
      <c r="B25" s="5" t="n">
        <v>34614</v>
      </c>
      <c r="D25" s="5" t="n">
        <v>28857</v>
      </c>
    </row>
    <row r="26" spans="1:7">
      <c r="A26" s="4" t="s">
        <v>61</v>
      </c>
      <c r="B26" s="5" t="n">
        <v>33804</v>
      </c>
      <c r="D26" s="5" t="n">
        <v>33276</v>
      </c>
    </row>
    <row r="27" spans="1:7">
      <c r="A27" s="4" t="s">
        <v>389</v>
      </c>
      <c r="B27" s="4" t="s">
        <v>71</v>
      </c>
      <c r="D27" s="4" t="s">
        <v>71</v>
      </c>
    </row>
    <row r="28" spans="1:7">
      <c r="A28" s="4" t="s">
        <v>849</v>
      </c>
      <c r="B28" s="4" t="s">
        <v>71</v>
      </c>
      <c r="D28" s="4" t="s">
        <v>71</v>
      </c>
    </row>
    <row r="29" spans="1:7">
      <c r="A29" s="4" t="s">
        <v>65</v>
      </c>
      <c r="B29" s="4" t="s">
        <v>71</v>
      </c>
      <c r="D29" s="4" t="s">
        <v>71</v>
      </c>
    </row>
    <row r="30" spans="1:7">
      <c r="A30" s="4" t="s">
        <v>66</v>
      </c>
      <c r="B30" s="5" t="n">
        <v>279</v>
      </c>
      <c r="D30" s="5" t="n">
        <v>2430</v>
      </c>
    </row>
    <row r="31" spans="1:7">
      <c r="A31" s="4" t="s">
        <v>67</v>
      </c>
      <c r="B31" s="4" t="s">
        <v>71</v>
      </c>
      <c r="D31" s="4" t="s">
        <v>71</v>
      </c>
    </row>
    <row r="32" spans="1:7">
      <c r="A32" s="4" t="s">
        <v>850</v>
      </c>
      <c r="B32" s="4" t="s">
        <v>71</v>
      </c>
      <c r="D32" s="4" t="s">
        <v>71</v>
      </c>
    </row>
    <row r="33" spans="1:7">
      <c r="A33" s="4" t="s">
        <v>72</v>
      </c>
      <c r="B33" s="4" t="s">
        <v>71</v>
      </c>
      <c r="D33" s="4" t="s">
        <v>71</v>
      </c>
    </row>
    <row r="34" spans="1:7">
      <c r="A34" s="4" t="s">
        <v>851</v>
      </c>
      <c r="B34" s="4" t="s">
        <v>71</v>
      </c>
      <c r="D34" s="4" t="s">
        <v>71</v>
      </c>
    </row>
    <row r="35" spans="1:7">
      <c r="A35" s="4" t="s">
        <v>75</v>
      </c>
      <c r="B35" s="4" t="s">
        <v>71</v>
      </c>
      <c r="D35" s="4" t="s">
        <v>71</v>
      </c>
    </row>
    <row r="36" spans="1:7">
      <c r="A36" s="3" t="s">
        <v>852</v>
      </c>
    </row>
    <row r="37" spans="1:7">
      <c r="A37" s="4" t="s">
        <v>126</v>
      </c>
      <c r="B37" s="4" t="s">
        <v>71</v>
      </c>
      <c r="D37" s="4" t="s">
        <v>71</v>
      </c>
    </row>
    <row r="38" spans="1:7">
      <c r="A38" s="4" t="s">
        <v>85</v>
      </c>
      <c r="B38" s="4" t="s">
        <v>71</v>
      </c>
      <c r="D38" s="4" t="s">
        <v>71</v>
      </c>
    </row>
    <row r="39" spans="1:7">
      <c r="A39" s="4" t="s">
        <v>86</v>
      </c>
      <c r="B39" s="4" t="s">
        <v>71</v>
      </c>
      <c r="D39" s="4" t="s">
        <v>71</v>
      </c>
    </row>
    <row r="40" spans="1:7">
      <c r="A40" s="4" t="s">
        <v>88</v>
      </c>
      <c r="B40" s="5" t="n">
        <v>3460</v>
      </c>
      <c r="D40" s="5" t="n">
        <v>937</v>
      </c>
    </row>
    <row r="41" spans="1:7">
      <c r="A41" s="4" t="s">
        <v>89</v>
      </c>
      <c r="B41" s="4" t="s">
        <v>71</v>
      </c>
      <c r="D41" s="4" t="s">
        <v>71</v>
      </c>
    </row>
    <row r="42" spans="1:7">
      <c r="A42" s="4" t="s">
        <v>90</v>
      </c>
      <c r="B42" s="4" t="s">
        <v>71</v>
      </c>
      <c r="D42" s="4" t="s">
        <v>71</v>
      </c>
    </row>
    <row r="43" spans="1:7">
      <c r="A43" s="4" t="s">
        <v>91</v>
      </c>
      <c r="B43" s="4" t="s">
        <v>71</v>
      </c>
      <c r="D43" s="4" t="s">
        <v>71</v>
      </c>
    </row>
    <row r="44" spans="1:7">
      <c r="A44" s="4" t="s">
        <v>93</v>
      </c>
      <c r="B44" s="4" t="s">
        <v>71</v>
      </c>
      <c r="D44" s="4" t="s">
        <v>71</v>
      </c>
    </row>
    <row r="45" spans="1:7">
      <c r="A45" s="4" t="s">
        <v>750</v>
      </c>
    </row>
    <row r="46" spans="1:7">
      <c r="A46" s="3" t="s">
        <v>848</v>
      </c>
    </row>
    <row r="47" spans="1:7">
      <c r="A47" s="4" t="s">
        <v>60</v>
      </c>
      <c r="B47" s="4" t="s">
        <v>71</v>
      </c>
      <c r="D47" s="4" t="s">
        <v>71</v>
      </c>
    </row>
    <row r="48" spans="1:7">
      <c r="A48" s="4" t="s">
        <v>61</v>
      </c>
      <c r="B48" s="4" t="s">
        <v>71</v>
      </c>
      <c r="D48" s="4" t="s">
        <v>71</v>
      </c>
    </row>
    <row r="49" spans="1:7">
      <c r="A49" s="4" t="s">
        <v>389</v>
      </c>
      <c r="B49" s="5" t="n">
        <v>791151</v>
      </c>
      <c r="D49" s="5" t="n">
        <v>842801</v>
      </c>
    </row>
    <row r="50" spans="1:7">
      <c r="A50" s="4" t="s">
        <v>849</v>
      </c>
      <c r="B50" s="4" t="s">
        <v>71</v>
      </c>
      <c r="D50" s="4" t="s">
        <v>71</v>
      </c>
    </row>
    <row r="51" spans="1:7">
      <c r="A51" s="4" t="s">
        <v>65</v>
      </c>
      <c r="B51" s="4" t="s">
        <v>71</v>
      </c>
      <c r="D51" s="4" t="s">
        <v>71</v>
      </c>
    </row>
    <row r="52" spans="1:7">
      <c r="A52" s="4" t="s">
        <v>66</v>
      </c>
      <c r="B52" s="5" t="n">
        <v>2120</v>
      </c>
      <c r="D52" s="5" t="n">
        <v>1602</v>
      </c>
    </row>
    <row r="53" spans="1:7">
      <c r="A53" s="4" t="s">
        <v>67</v>
      </c>
      <c r="B53" s="5" t="n">
        <v>28521</v>
      </c>
      <c r="D53" s="5" t="n">
        <v>16972</v>
      </c>
    </row>
    <row r="54" spans="1:7">
      <c r="A54" s="4" t="s">
        <v>850</v>
      </c>
      <c r="B54" s="4" t="s">
        <v>71</v>
      </c>
      <c r="D54" s="4" t="s">
        <v>71</v>
      </c>
    </row>
    <row r="55" spans="1:7">
      <c r="A55" s="4" t="s">
        <v>72</v>
      </c>
      <c r="B55" s="5" t="n">
        <v>12920</v>
      </c>
      <c r="D55" s="5" t="n">
        <v>13494</v>
      </c>
    </row>
    <row r="56" spans="1:7">
      <c r="A56" s="4" t="s">
        <v>851</v>
      </c>
      <c r="B56" s="4" t="s">
        <v>71</v>
      </c>
      <c r="D56" s="4" t="s">
        <v>71</v>
      </c>
    </row>
    <row r="57" spans="1:7">
      <c r="A57" s="4" t="s">
        <v>75</v>
      </c>
      <c r="B57" s="4" t="s">
        <v>71</v>
      </c>
      <c r="D57" s="4" t="s">
        <v>71</v>
      </c>
    </row>
    <row r="58" spans="1:7">
      <c r="A58" s="3" t="s">
        <v>852</v>
      </c>
    </row>
    <row r="59" spans="1:7">
      <c r="A59" s="4" t="s">
        <v>126</v>
      </c>
      <c r="B59" s="5" t="n">
        <v>2808158</v>
      </c>
      <c r="D59" s="5" t="n">
        <v>2721885</v>
      </c>
    </row>
    <row r="60" spans="1:7">
      <c r="A60" s="4" t="s">
        <v>85</v>
      </c>
      <c r="B60" s="5" t="n">
        <v>370472</v>
      </c>
      <c r="D60" s="5" t="n">
        <v>405532</v>
      </c>
    </row>
    <row r="61" spans="1:7">
      <c r="A61" s="4" t="s">
        <v>86</v>
      </c>
      <c r="B61" s="5" t="n">
        <v>48252</v>
      </c>
      <c r="D61" s="5" t="n">
        <v>61922</v>
      </c>
    </row>
    <row r="62" spans="1:7">
      <c r="A62" s="4" t="s">
        <v>88</v>
      </c>
      <c r="B62" s="5" t="n">
        <v>450</v>
      </c>
      <c r="D62" s="5" t="n">
        <v>295</v>
      </c>
    </row>
    <row r="63" spans="1:7">
      <c r="A63" s="4" t="s">
        <v>89</v>
      </c>
      <c r="B63" s="5" t="n">
        <v>13908</v>
      </c>
      <c r="D63" s="5" t="n">
        <v>8129</v>
      </c>
    </row>
    <row r="64" spans="1:7">
      <c r="A64" s="4" t="s">
        <v>90</v>
      </c>
      <c r="B64" s="5" t="n">
        <v>6515</v>
      </c>
      <c r="D64" s="5" t="n">
        <v>4100</v>
      </c>
    </row>
    <row r="65" spans="1:7">
      <c r="A65" s="4" t="s">
        <v>91</v>
      </c>
      <c r="B65" s="5" t="n">
        <v>2450</v>
      </c>
      <c r="D65" s="5" t="n">
        <v>1591</v>
      </c>
    </row>
    <row r="66" spans="1:7">
      <c r="A66" s="4" t="s">
        <v>93</v>
      </c>
      <c r="B66" s="5" t="n">
        <v>2007</v>
      </c>
      <c r="D66" s="5" t="n">
        <v>1576</v>
      </c>
    </row>
    <row r="67" spans="1:7">
      <c r="A67" s="4" t="s">
        <v>751</v>
      </c>
    </row>
    <row r="68" spans="1:7">
      <c r="A68" s="3" t="s">
        <v>848</v>
      </c>
    </row>
    <row r="69" spans="1:7">
      <c r="A69" s="4" t="s">
        <v>60</v>
      </c>
      <c r="B69" s="4" t="s">
        <v>71</v>
      </c>
      <c r="D69" s="4" t="s">
        <v>71</v>
      </c>
    </row>
    <row r="70" spans="1:7">
      <c r="A70" s="4" t="s">
        <v>61</v>
      </c>
      <c r="B70" s="4" t="s">
        <v>71</v>
      </c>
      <c r="D70" s="4" t="s">
        <v>71</v>
      </c>
    </row>
    <row r="71" spans="1:7">
      <c r="A71" s="4" t="s">
        <v>389</v>
      </c>
      <c r="B71" s="4" t="s">
        <v>71</v>
      </c>
      <c r="D71" s="4" t="s">
        <v>71</v>
      </c>
    </row>
    <row r="72" spans="1:7">
      <c r="A72" s="4" t="s">
        <v>849</v>
      </c>
      <c r="B72" s="5" t="n">
        <v>19900</v>
      </c>
      <c r="D72" s="5" t="n">
        <v>21696</v>
      </c>
    </row>
    <row r="73" spans="1:7">
      <c r="A73" s="4" t="s">
        <v>65</v>
      </c>
      <c r="B73" s="5" t="n">
        <v>3501</v>
      </c>
      <c r="D73" s="5" t="n">
        <v>3450</v>
      </c>
    </row>
    <row r="74" spans="1:7">
      <c r="A74" s="4" t="s">
        <v>66</v>
      </c>
      <c r="B74" s="4" t="s">
        <v>71</v>
      </c>
      <c r="D74" s="4" t="s">
        <v>71</v>
      </c>
    </row>
    <row r="75" spans="1:7">
      <c r="A75" s="4" t="s">
        <v>67</v>
      </c>
      <c r="B75" s="4" t="s">
        <v>71</v>
      </c>
      <c r="D75" s="4" t="s">
        <v>71</v>
      </c>
    </row>
    <row r="76" spans="1:7">
      <c r="A76" s="4" t="s">
        <v>850</v>
      </c>
      <c r="B76" s="5" t="n">
        <v>2632656</v>
      </c>
      <c r="D76" s="5" t="n">
        <v>2506384</v>
      </c>
    </row>
    <row r="77" spans="1:7">
      <c r="A77" s="4" t="s">
        <v>72</v>
      </c>
      <c r="B77" s="4" t="s">
        <v>71</v>
      </c>
      <c r="D77" s="4" t="s">
        <v>71</v>
      </c>
    </row>
    <row r="78" spans="1:7">
      <c r="A78" s="4" t="s">
        <v>851</v>
      </c>
      <c r="B78" s="5" t="n">
        <v>1218</v>
      </c>
      <c r="D78" s="5" t="n">
        <v>1534</v>
      </c>
    </row>
    <row r="79" spans="1:7">
      <c r="A79" s="4" t="s">
        <v>75</v>
      </c>
      <c r="B79" s="5" t="n">
        <v>34210</v>
      </c>
      <c r="D79" s="5" t="n">
        <v>40880</v>
      </c>
    </row>
    <row r="80" spans="1:7">
      <c r="A80" s="3" t="s">
        <v>852</v>
      </c>
    </row>
    <row r="81" spans="1:7">
      <c r="A81" s="4" t="s">
        <v>126</v>
      </c>
      <c r="B81" s="4" t="s">
        <v>71</v>
      </c>
      <c r="D81" s="4" t="s">
        <v>71</v>
      </c>
    </row>
    <row r="82" spans="1:7">
      <c r="A82" s="4" t="s">
        <v>85</v>
      </c>
      <c r="B82" s="4" t="s">
        <v>71</v>
      </c>
      <c r="D82" s="4" t="s">
        <v>71</v>
      </c>
    </row>
    <row r="83" spans="1:7">
      <c r="A83" s="4" t="s">
        <v>86</v>
      </c>
      <c r="B83" s="4" t="s">
        <v>71</v>
      </c>
      <c r="D83" s="4" t="s">
        <v>71</v>
      </c>
    </row>
    <row r="84" spans="1:7">
      <c r="A84" s="4" t="s">
        <v>88</v>
      </c>
      <c r="B84" s="4" t="s">
        <v>71</v>
      </c>
      <c r="D84" s="4" t="s">
        <v>71</v>
      </c>
    </row>
    <row r="85" spans="1:7">
      <c r="A85" s="4" t="s">
        <v>89</v>
      </c>
      <c r="B85" s="4" t="s">
        <v>71</v>
      </c>
      <c r="D85" s="4" t="s">
        <v>71</v>
      </c>
    </row>
    <row r="86" spans="1:7">
      <c r="A86" s="4" t="s">
        <v>90</v>
      </c>
      <c r="B86" s="4" t="s">
        <v>71</v>
      </c>
      <c r="D86" s="4" t="s">
        <v>71</v>
      </c>
    </row>
    <row r="87" spans="1:7">
      <c r="A87" s="4" t="s">
        <v>91</v>
      </c>
      <c r="B87" s="4" t="s">
        <v>71</v>
      </c>
      <c r="D87" s="4" t="s">
        <v>71</v>
      </c>
    </row>
    <row r="88" spans="1:7">
      <c r="A88" s="4" t="s">
        <v>93</v>
      </c>
      <c r="B88" s="4" t="s">
        <v>71</v>
      </c>
      <c r="D88" s="4" t="s">
        <v>71</v>
      </c>
    </row>
    <row r="89" spans="1:7">
      <c r="A89" s="4" t="s">
        <v>853</v>
      </c>
    </row>
    <row r="90" spans="1:7">
      <c r="A90" s="3" t="s">
        <v>848</v>
      </c>
    </row>
    <row r="91" spans="1:7">
      <c r="A91" s="4" t="s">
        <v>60</v>
      </c>
      <c r="B91" s="5" t="n">
        <v>34614</v>
      </c>
      <c r="D91" s="5" t="n">
        <v>28857</v>
      </c>
    </row>
    <row r="92" spans="1:7">
      <c r="A92" s="4" t="s">
        <v>61</v>
      </c>
      <c r="B92" s="5" t="n">
        <v>33804</v>
      </c>
      <c r="D92" s="5" t="n">
        <v>33276</v>
      </c>
    </row>
    <row r="93" spans="1:7">
      <c r="A93" s="4" t="s">
        <v>389</v>
      </c>
      <c r="B93" s="5" t="n">
        <v>791151</v>
      </c>
      <c r="D93" s="5" t="n">
        <v>842801</v>
      </c>
    </row>
    <row r="94" spans="1:7">
      <c r="A94" s="4" t="s">
        <v>849</v>
      </c>
      <c r="B94" s="5" t="n">
        <v>19900</v>
      </c>
      <c r="D94" s="5" t="n">
        <v>21696</v>
      </c>
    </row>
    <row r="95" spans="1:7">
      <c r="A95" s="4" t="s">
        <v>65</v>
      </c>
      <c r="B95" s="5" t="n">
        <v>3501</v>
      </c>
      <c r="D95" s="5" t="n">
        <v>3450</v>
      </c>
    </row>
    <row r="96" spans="1:7">
      <c r="A96" s="4" t="s">
        <v>66</v>
      </c>
      <c r="B96" s="5" t="n">
        <v>2399</v>
      </c>
      <c r="D96" s="5" t="n">
        <v>4032</v>
      </c>
    </row>
    <row r="97" spans="1:7">
      <c r="A97" s="4" t="s">
        <v>67</v>
      </c>
      <c r="B97" s="5" t="n">
        <v>28521</v>
      </c>
      <c r="D97" s="5" t="n">
        <v>16972</v>
      </c>
    </row>
    <row r="98" spans="1:7">
      <c r="A98" s="4" t="s">
        <v>850</v>
      </c>
      <c r="B98" s="5" t="n">
        <v>2635369</v>
      </c>
      <c r="D98" s="5" t="n">
        <v>2509873</v>
      </c>
    </row>
    <row r="99" spans="1:7">
      <c r="A99" s="4" t="s">
        <v>72</v>
      </c>
      <c r="B99" s="5" t="n">
        <v>12920</v>
      </c>
      <c r="D99" s="5" t="n">
        <v>13494</v>
      </c>
    </row>
    <row r="100" spans="1:7">
      <c r="A100" s="4" t="s">
        <v>851</v>
      </c>
      <c r="B100" s="5" t="n">
        <v>1218</v>
      </c>
      <c r="D100" s="5" t="n">
        <v>1534</v>
      </c>
    </row>
    <row r="101" spans="1:7">
      <c r="A101" s="4" t="s">
        <v>75</v>
      </c>
      <c r="B101" s="5" t="n">
        <v>29640</v>
      </c>
      <c r="D101" s="5" t="n">
        <v>32933</v>
      </c>
    </row>
    <row r="102" spans="1:7">
      <c r="A102" s="3" t="s">
        <v>852</v>
      </c>
    </row>
    <row r="103" spans="1:7">
      <c r="A103" s="4" t="s">
        <v>126</v>
      </c>
      <c r="B103" s="5" t="n">
        <v>2806109</v>
      </c>
      <c r="D103" s="5" t="n">
        <v>2718193</v>
      </c>
    </row>
    <row r="104" spans="1:7">
      <c r="A104" s="4" t="s">
        <v>85</v>
      </c>
      <c r="B104" s="5" t="n">
        <v>370500</v>
      </c>
      <c r="D104" s="5" t="n">
        <v>405500</v>
      </c>
    </row>
    <row r="105" spans="1:7">
      <c r="A105" s="4" t="s">
        <v>86</v>
      </c>
      <c r="B105" s="5" t="n">
        <v>46525</v>
      </c>
      <c r="D105" s="5" t="n">
        <v>59436</v>
      </c>
    </row>
    <row r="106" spans="1:7">
      <c r="A106" s="4" t="s">
        <v>88</v>
      </c>
      <c r="B106" s="5" t="n">
        <v>3910</v>
      </c>
      <c r="D106" s="5" t="n">
        <v>1232</v>
      </c>
    </row>
    <row r="107" spans="1:7">
      <c r="A107" s="4" t="s">
        <v>89</v>
      </c>
      <c r="B107" s="5" t="n">
        <v>13908</v>
      </c>
      <c r="D107" s="5" t="n">
        <v>8129</v>
      </c>
    </row>
    <row r="108" spans="1:7">
      <c r="A108" s="4" t="s">
        <v>90</v>
      </c>
      <c r="B108" s="5" t="n">
        <v>6515</v>
      </c>
      <c r="D108" s="5" t="n">
        <v>4100</v>
      </c>
    </row>
    <row r="109" spans="1:7">
      <c r="A109" s="4" t="s">
        <v>91</v>
      </c>
      <c r="B109" s="5" t="n">
        <v>2450</v>
      </c>
      <c r="D109" s="5" t="n">
        <v>1591</v>
      </c>
    </row>
    <row r="110" spans="1:7">
      <c r="A110" s="4" t="s">
        <v>93</v>
      </c>
      <c r="B110" s="5" t="n">
        <v>2007</v>
      </c>
      <c r="D110" s="5" t="n">
        <v>1576</v>
      </c>
    </row>
    <row r="111" spans="1:7">
      <c r="A111" s="4" t="s">
        <v>854</v>
      </c>
    </row>
    <row r="112" spans="1:7">
      <c r="A112" s="3" t="s">
        <v>848</v>
      </c>
    </row>
    <row r="113" spans="1:7">
      <c r="A113" s="4" t="s">
        <v>60</v>
      </c>
      <c r="B113" s="5" t="n">
        <v>34614</v>
      </c>
      <c r="D113" s="5" t="n">
        <v>28857</v>
      </c>
    </row>
    <row r="114" spans="1:7">
      <c r="A114" s="4" t="s">
        <v>61</v>
      </c>
      <c r="B114" s="5" t="n">
        <v>33804</v>
      </c>
      <c r="D114" s="5" t="n">
        <v>33276</v>
      </c>
    </row>
    <row r="115" spans="1:7">
      <c r="A115" s="4" t="s">
        <v>389</v>
      </c>
      <c r="B115" s="5" t="n">
        <v>791151</v>
      </c>
      <c r="D115" s="5" t="n">
        <v>842801</v>
      </c>
    </row>
    <row r="116" spans="1:7">
      <c r="A116" s="4" t="s">
        <v>849</v>
      </c>
      <c r="B116" s="5" t="n">
        <v>19900</v>
      </c>
      <c r="D116" s="5" t="n">
        <v>21696</v>
      </c>
    </row>
    <row r="117" spans="1:7">
      <c r="A117" s="4" t="s">
        <v>65</v>
      </c>
      <c r="B117" s="5" t="n">
        <v>3501</v>
      </c>
      <c r="D117" s="5" t="n">
        <v>3450</v>
      </c>
    </row>
    <row r="118" spans="1:7">
      <c r="A118" s="4" t="s">
        <v>66</v>
      </c>
      <c r="B118" s="5" t="n">
        <v>2399</v>
      </c>
      <c r="D118" s="5" t="n">
        <v>4032</v>
      </c>
    </row>
    <row r="119" spans="1:7">
      <c r="A119" s="4" t="s">
        <v>67</v>
      </c>
      <c r="B119" s="5" t="n">
        <v>28521</v>
      </c>
      <c r="D119" s="5" t="n">
        <v>16972</v>
      </c>
    </row>
    <row r="120" spans="1:7">
      <c r="A120" s="4" t="s">
        <v>850</v>
      </c>
      <c r="B120" s="5" t="n">
        <v>2632656</v>
      </c>
      <c r="D120" s="5" t="n">
        <v>2506384</v>
      </c>
    </row>
    <row r="121" spans="1:7">
      <c r="A121" s="4" t="s">
        <v>72</v>
      </c>
      <c r="B121" s="5" t="n">
        <v>12920</v>
      </c>
      <c r="D121" s="5" t="n">
        <v>13494</v>
      </c>
    </row>
    <row r="122" spans="1:7">
      <c r="A122" s="4" t="s">
        <v>851</v>
      </c>
      <c r="B122" s="5" t="n">
        <v>1218</v>
      </c>
      <c r="D122" s="5" t="n">
        <v>1534</v>
      </c>
    </row>
    <row r="123" spans="1:7">
      <c r="A123" s="4" t="s">
        <v>75</v>
      </c>
      <c r="B123" s="5" t="n">
        <v>34210</v>
      </c>
      <c r="D123" s="5" t="n">
        <v>40880</v>
      </c>
    </row>
    <row r="124" spans="1:7">
      <c r="A124" s="3" t="s">
        <v>852</v>
      </c>
    </row>
    <row r="125" spans="1:7">
      <c r="A125" s="4" t="s">
        <v>126</v>
      </c>
      <c r="B125" s="5" t="n">
        <v>2808158</v>
      </c>
      <c r="D125" s="5" t="n">
        <v>2721885</v>
      </c>
    </row>
    <row r="126" spans="1:7">
      <c r="A126" s="4" t="s">
        <v>85</v>
      </c>
      <c r="B126" s="5" t="n">
        <v>370472</v>
      </c>
      <c r="D126" s="5" t="n">
        <v>405532</v>
      </c>
    </row>
    <row r="127" spans="1:7">
      <c r="A127" s="4" t="s">
        <v>86</v>
      </c>
      <c r="B127" s="5" t="n">
        <v>48252</v>
      </c>
      <c r="D127" s="5" t="n">
        <v>61922</v>
      </c>
    </row>
    <row r="128" spans="1:7">
      <c r="A128" s="4" t="s">
        <v>88</v>
      </c>
      <c r="B128" s="5" t="n">
        <v>3910</v>
      </c>
      <c r="D128" s="5" t="n">
        <v>1232</v>
      </c>
    </row>
    <row r="129" spans="1:7">
      <c r="A129" s="4" t="s">
        <v>89</v>
      </c>
      <c r="B129" s="5" t="n">
        <v>13908</v>
      </c>
      <c r="D129" s="5" t="n">
        <v>8129</v>
      </c>
    </row>
    <row r="130" spans="1:7">
      <c r="A130" s="4" t="s">
        <v>90</v>
      </c>
      <c r="B130" s="5" t="n">
        <v>6515</v>
      </c>
      <c r="D130" s="5" t="n">
        <v>4100</v>
      </c>
    </row>
    <row r="131" spans="1:7">
      <c r="A131" s="4" t="s">
        <v>91</v>
      </c>
      <c r="B131" s="5" t="n">
        <v>2450</v>
      </c>
      <c r="D131" s="5" t="n">
        <v>1591</v>
      </c>
    </row>
    <row r="132" spans="1:7">
      <c r="A132" s="4" t="s">
        <v>93</v>
      </c>
      <c r="B132" s="6" t="n">
        <v>2007</v>
      </c>
      <c r="D132" s="6" t="n">
        <v>157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2</v>
      </c>
      <c r="C1" s="2" t="s">
        <v>58</v>
      </c>
    </row>
    <row r="2" spans="1:3">
      <c r="A2" s="4" t="s">
        <v>856</v>
      </c>
    </row>
    <row r="3" spans="1:3">
      <c r="A3" s="3" t="s">
        <v>385</v>
      </c>
    </row>
    <row r="4" spans="1:3">
      <c r="A4" s="4" t="s">
        <v>857</v>
      </c>
      <c r="B4" s="6" t="n">
        <v>439088</v>
      </c>
      <c r="C4" s="6" t="n">
        <v>379170</v>
      </c>
    </row>
    <row r="5" spans="1:3">
      <c r="A5" s="4" t="s">
        <v>858</v>
      </c>
      <c r="B5" s="4" t="s">
        <v>71</v>
      </c>
      <c r="C5" s="4" t="s">
        <v>71</v>
      </c>
    </row>
    <row r="6" spans="1:3">
      <c r="A6" s="4" t="s">
        <v>859</v>
      </c>
    </row>
    <row r="7" spans="1:3">
      <c r="A7" s="3" t="s">
        <v>385</v>
      </c>
    </row>
    <row r="8" spans="1:3">
      <c r="A8" s="4" t="s">
        <v>857</v>
      </c>
      <c r="B8" s="5" t="n">
        <v>22107</v>
      </c>
      <c r="C8" s="5" t="n">
        <v>13797</v>
      </c>
    </row>
    <row r="9" spans="1:3">
      <c r="A9" s="4" t="s">
        <v>858</v>
      </c>
      <c r="B9" s="4" t="s">
        <v>71</v>
      </c>
      <c r="C9" s="4" t="s">
        <v>7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15"/>
    <col customWidth="1" max="5" min="5" width="14"/>
  </cols>
  <sheetData>
    <row r="1" spans="1:5">
      <c r="A1" s="1" t="s">
        <v>860</v>
      </c>
      <c r="B1" s="2" t="s">
        <v>117</v>
      </c>
      <c r="D1" s="2" t="s">
        <v>1</v>
      </c>
    </row>
    <row r="2" spans="1:5">
      <c r="B2" s="2" t="s">
        <v>2</v>
      </c>
      <c r="C2" s="2" t="s">
        <v>118</v>
      </c>
      <c r="D2" s="2" t="s">
        <v>2</v>
      </c>
      <c r="E2" s="2" t="s">
        <v>118</v>
      </c>
    </row>
    <row r="3" spans="1:5">
      <c r="A3" s="3" t="s">
        <v>158</v>
      </c>
    </row>
    <row r="4" spans="1:5">
      <c r="A4" s="4" t="s">
        <v>861</v>
      </c>
      <c r="B4" s="5" t="n">
        <v>22189508</v>
      </c>
      <c r="C4" s="5" t="n">
        <v>21243094</v>
      </c>
      <c r="D4" s="5" t="n">
        <v>22191673</v>
      </c>
      <c r="E4" s="5" t="n">
        <v>20961182</v>
      </c>
    </row>
    <row r="5" spans="1:5">
      <c r="A5" s="4" t="s">
        <v>862</v>
      </c>
      <c r="B5" s="5" t="n">
        <v>182765</v>
      </c>
      <c r="C5" s="5" t="n">
        <v>210945</v>
      </c>
      <c r="D5" s="5" t="n">
        <v>182861</v>
      </c>
      <c r="E5" s="5" t="n">
        <v>213754</v>
      </c>
    </row>
    <row r="6" spans="1:5">
      <c r="A6" s="4" t="s">
        <v>861</v>
      </c>
      <c r="B6" s="5" t="n">
        <v>22372273</v>
      </c>
      <c r="C6" s="5" t="n">
        <v>21454039</v>
      </c>
      <c r="D6" s="5" t="n">
        <v>22374534</v>
      </c>
      <c r="E6" s="5" t="n">
        <v>2117493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1"/>
  </cols>
  <sheetData>
    <row r="1" spans="1:6">
      <c r="A1" s="1" t="s">
        <v>172</v>
      </c>
      <c r="B1" s="2" t="s">
        <v>173</v>
      </c>
      <c r="C1" s="2" t="s">
        <v>174</v>
      </c>
      <c r="D1" s="2" t="s">
        <v>175</v>
      </c>
      <c r="E1" s="2" t="s">
        <v>176</v>
      </c>
      <c r="F1" s="2" t="s">
        <v>177</v>
      </c>
    </row>
    <row r="2" spans="1:6">
      <c r="A2" s="4" t="s">
        <v>178</v>
      </c>
      <c r="B2" s="5" t="n">
        <v>21022202</v>
      </c>
    </row>
    <row r="3" spans="1:6">
      <c r="A3" s="4" t="s">
        <v>179</v>
      </c>
      <c r="B3" s="6" t="n">
        <v>210</v>
      </c>
      <c r="C3" s="6" t="n">
        <v>348037</v>
      </c>
      <c r="D3" s="6" t="n">
        <v>123537</v>
      </c>
      <c r="E3" s="6" t="n">
        <v>3597</v>
      </c>
      <c r="F3" s="6" t="n">
        <v>475381</v>
      </c>
    </row>
    <row r="4" spans="1:6">
      <c r="A4" s="4" t="s">
        <v>180</v>
      </c>
      <c r="B4" s="6" t="n">
        <v>1</v>
      </c>
      <c r="C4" s="5" t="n">
        <v>105</v>
      </c>
      <c r="D4" s="4" t="s">
        <v>71</v>
      </c>
      <c r="E4" s="4" t="s">
        <v>71</v>
      </c>
      <c r="F4" s="5" t="n">
        <v>106</v>
      </c>
    </row>
    <row r="5" spans="1:6">
      <c r="A5" s="4" t="s">
        <v>181</v>
      </c>
      <c r="B5" s="5" t="n">
        <v>42807</v>
      </c>
    </row>
    <row r="6" spans="1:6">
      <c r="A6" s="4" t="s">
        <v>182</v>
      </c>
      <c r="B6" s="4" t="s">
        <v>71</v>
      </c>
      <c r="C6" s="5" t="n">
        <v>-210</v>
      </c>
      <c r="D6" s="5" t="n">
        <v>-279</v>
      </c>
      <c r="E6" s="4" t="s">
        <v>71</v>
      </c>
      <c r="F6" s="5" t="n">
        <v>-489</v>
      </c>
    </row>
    <row r="7" spans="1:6">
      <c r="A7" s="4" t="s">
        <v>183</v>
      </c>
      <c r="B7" s="5" t="n">
        <v>-12534</v>
      </c>
    </row>
    <row r="8" spans="1:6">
      <c r="A8" s="4" t="s">
        <v>184</v>
      </c>
      <c r="B8" s="4" t="s">
        <v>71</v>
      </c>
      <c r="C8" s="5" t="n">
        <v>56</v>
      </c>
      <c r="D8" s="4" t="s">
        <v>71</v>
      </c>
      <c r="E8" s="4" t="s">
        <v>71</v>
      </c>
      <c r="F8" s="5" t="n">
        <v>56</v>
      </c>
    </row>
    <row r="9" spans="1:6">
      <c r="A9" s="4" t="s">
        <v>185</v>
      </c>
      <c r="B9" s="5" t="n">
        <v>5064</v>
      </c>
    </row>
    <row r="10" spans="1:6">
      <c r="A10" s="4" t="s">
        <v>186</v>
      </c>
      <c r="B10" s="4" t="s">
        <v>71</v>
      </c>
      <c r="C10" s="5" t="n">
        <v>633</v>
      </c>
      <c r="D10" s="4" t="s">
        <v>71</v>
      </c>
      <c r="E10" s="4" t="s">
        <v>71</v>
      </c>
      <c r="F10" s="5" t="n">
        <v>633</v>
      </c>
    </row>
    <row r="11" spans="1:6">
      <c r="A11" s="4" t="s">
        <v>157</v>
      </c>
      <c r="B11" s="4" t="s">
        <v>71</v>
      </c>
      <c r="C11" s="4" t="s">
        <v>71</v>
      </c>
      <c r="D11" s="5" t="n">
        <v>4056</v>
      </c>
      <c r="E11" s="4" t="s">
        <v>71</v>
      </c>
      <c r="F11" s="5" t="n">
        <v>4056</v>
      </c>
    </row>
    <row r="12" spans="1:6">
      <c r="A12" s="4" t="s">
        <v>187</v>
      </c>
      <c r="B12" s="4" t="s">
        <v>71</v>
      </c>
      <c r="C12" s="4" t="s">
        <v>71</v>
      </c>
      <c r="D12" s="5" t="n">
        <v>-1052</v>
      </c>
      <c r="E12" s="4" t="s">
        <v>71</v>
      </c>
      <c r="F12" s="5" t="n">
        <v>-1052</v>
      </c>
    </row>
    <row r="13" spans="1:6">
      <c r="A13" s="4" t="s">
        <v>188</v>
      </c>
      <c r="B13" s="4" t="s">
        <v>71</v>
      </c>
      <c r="C13" s="4" t="s">
        <v>71</v>
      </c>
      <c r="D13" s="4" t="s">
        <v>71</v>
      </c>
      <c r="E13" s="5" t="n">
        <v>-3645</v>
      </c>
      <c r="F13" s="5" t="n">
        <v>-3645</v>
      </c>
    </row>
    <row r="14" spans="1:6">
      <c r="A14" s="4" t="s">
        <v>189</v>
      </c>
      <c r="B14" s="5" t="n">
        <v>21057539</v>
      </c>
    </row>
    <row r="15" spans="1:6">
      <c r="A15" s="4" t="s">
        <v>190</v>
      </c>
      <c r="B15" s="6" t="n">
        <v>211</v>
      </c>
      <c r="C15" s="5" t="n">
        <v>348621</v>
      </c>
      <c r="D15" s="5" t="n">
        <v>126262</v>
      </c>
      <c r="E15" s="5" t="n">
        <v>-48</v>
      </c>
      <c r="F15" s="5" t="n">
        <v>475046</v>
      </c>
    </row>
    <row r="16" spans="1:6">
      <c r="A16" s="4" t="s">
        <v>178</v>
      </c>
      <c r="B16" s="5" t="n">
        <v>21022202</v>
      </c>
    </row>
    <row r="17" spans="1:6">
      <c r="A17" s="4" t="s">
        <v>179</v>
      </c>
      <c r="B17" s="6" t="n">
        <v>210</v>
      </c>
      <c r="C17" s="5" t="n">
        <v>348037</v>
      </c>
      <c r="D17" s="5" t="n">
        <v>123537</v>
      </c>
      <c r="E17" s="5" t="n">
        <v>3597</v>
      </c>
      <c r="F17" s="5" t="n">
        <v>475381</v>
      </c>
    </row>
    <row r="18" spans="1:6">
      <c r="A18" s="4" t="s">
        <v>157</v>
      </c>
      <c r="F18" s="5" t="n">
        <v>19022</v>
      </c>
    </row>
    <row r="19" spans="1:6">
      <c r="A19" s="4" t="s">
        <v>191</v>
      </c>
      <c r="B19" s="6" t="n">
        <v>226</v>
      </c>
      <c r="C19" s="5" t="n">
        <v>412300</v>
      </c>
      <c r="D19" s="5" t="n">
        <v>139799</v>
      </c>
      <c r="E19" s="5" t="n">
        <v>-541</v>
      </c>
      <c r="F19" s="5" t="n">
        <v>551784</v>
      </c>
    </row>
    <row r="20" spans="1:6">
      <c r="A20" s="4" t="s">
        <v>192</v>
      </c>
      <c r="F20" s="5" t="n">
        <v>63022</v>
      </c>
    </row>
    <row r="21" spans="1:6">
      <c r="A21" s="4" t="s">
        <v>193</v>
      </c>
      <c r="B21" s="5" t="n">
        <v>22570182</v>
      </c>
    </row>
    <row r="22" spans="1:6">
      <c r="A22" s="4" t="s">
        <v>194</v>
      </c>
      <c r="F22" s="4" t="s">
        <v>71</v>
      </c>
    </row>
    <row r="23" spans="1:6">
      <c r="A23" s="4" t="s">
        <v>195</v>
      </c>
      <c r="B23" s="5" t="n">
        <v>21057539</v>
      </c>
    </row>
    <row r="24" spans="1:6">
      <c r="A24" s="4" t="s">
        <v>196</v>
      </c>
      <c r="B24" s="6" t="n">
        <v>211</v>
      </c>
      <c r="C24" s="5" t="n">
        <v>348621</v>
      </c>
      <c r="D24" s="5" t="n">
        <v>126262</v>
      </c>
      <c r="E24" s="5" t="n">
        <v>-48</v>
      </c>
      <c r="F24" s="5" t="n">
        <v>475046</v>
      </c>
    </row>
    <row r="25" spans="1:6">
      <c r="A25" s="4" t="s">
        <v>180</v>
      </c>
      <c r="B25" s="4" t="s">
        <v>71</v>
      </c>
      <c r="C25" s="5" t="n">
        <v>8</v>
      </c>
      <c r="D25" s="4" t="s">
        <v>71</v>
      </c>
      <c r="E25" s="4" t="s">
        <v>71</v>
      </c>
      <c r="F25" s="5" t="n">
        <v>8</v>
      </c>
    </row>
    <row r="26" spans="1:6">
      <c r="A26" s="4" t="s">
        <v>181</v>
      </c>
      <c r="B26" s="5" t="n">
        <v>15198</v>
      </c>
    </row>
    <row r="27" spans="1:6">
      <c r="A27" s="4" t="s">
        <v>182</v>
      </c>
      <c r="B27" s="4" t="s">
        <v>71</v>
      </c>
      <c r="C27" s="5" t="n">
        <v>-36</v>
      </c>
      <c r="D27" s="5" t="n">
        <v>-74</v>
      </c>
      <c r="E27" s="4" t="s">
        <v>71</v>
      </c>
      <c r="F27" s="5" t="n">
        <v>-110</v>
      </c>
    </row>
    <row r="28" spans="1:6">
      <c r="A28" s="4" t="s">
        <v>183</v>
      </c>
      <c r="B28" s="5" t="n">
        <v>-2555</v>
      </c>
    </row>
    <row r="29" spans="1:6">
      <c r="A29" s="4" t="s">
        <v>184</v>
      </c>
      <c r="B29" s="4" t="s">
        <v>71</v>
      </c>
      <c r="C29" s="4" t="s">
        <v>71</v>
      </c>
      <c r="D29" s="4" t="s">
        <v>71</v>
      </c>
      <c r="E29" s="4" t="s">
        <v>71</v>
      </c>
      <c r="F29" s="4" t="s">
        <v>71</v>
      </c>
    </row>
    <row r="30" spans="1:6">
      <c r="A30" s="4" t="s">
        <v>185</v>
      </c>
      <c r="B30" s="4" t="s">
        <v>71</v>
      </c>
    </row>
    <row r="31" spans="1:6">
      <c r="A31" s="4" t="s">
        <v>186</v>
      </c>
      <c r="B31" s="4" t="s">
        <v>71</v>
      </c>
      <c r="C31" s="5" t="n">
        <v>700</v>
      </c>
      <c r="D31" s="4" t="s">
        <v>71</v>
      </c>
      <c r="E31" s="4" t="s">
        <v>71</v>
      </c>
      <c r="F31" s="5" t="n">
        <v>700</v>
      </c>
    </row>
    <row r="32" spans="1:6">
      <c r="A32" s="4" t="s">
        <v>157</v>
      </c>
      <c r="B32" s="4" t="s">
        <v>71</v>
      </c>
      <c r="C32" s="4" t="s">
        <v>71</v>
      </c>
      <c r="D32" s="5" t="n">
        <v>14966</v>
      </c>
      <c r="E32" s="4" t="s">
        <v>71</v>
      </c>
      <c r="F32" s="5" t="n">
        <v>14966</v>
      </c>
    </row>
    <row r="33" spans="1:6">
      <c r="A33" s="4" t="s">
        <v>187</v>
      </c>
      <c r="B33" s="4" t="s">
        <v>71</v>
      </c>
      <c r="C33" s="4" t="s">
        <v>71</v>
      </c>
      <c r="D33" s="5" t="n">
        <v>-1355</v>
      </c>
      <c r="E33" s="4" t="s">
        <v>71</v>
      </c>
      <c r="F33" s="5" t="n">
        <v>-1355</v>
      </c>
    </row>
    <row r="34" spans="1:6">
      <c r="A34" s="4" t="s">
        <v>188</v>
      </c>
      <c r="B34" s="4" t="s">
        <v>71</v>
      </c>
      <c r="C34" s="4" t="s">
        <v>71</v>
      </c>
      <c r="D34" s="4" t="s">
        <v>71</v>
      </c>
      <c r="E34" s="5" t="n">
        <v>-493</v>
      </c>
      <c r="F34" s="5" t="n">
        <v>-493</v>
      </c>
    </row>
    <row r="35" spans="1:6">
      <c r="A35" s="4" t="s">
        <v>191</v>
      </c>
      <c r="B35" s="5" t="n">
        <v>226</v>
      </c>
      <c r="C35" s="5" t="n">
        <v>412300</v>
      </c>
      <c r="D35" s="5" t="n">
        <v>139799</v>
      </c>
      <c r="E35" s="5" t="n">
        <v>-541</v>
      </c>
      <c r="F35" s="5" t="n">
        <v>551784</v>
      </c>
    </row>
    <row r="36" spans="1:6">
      <c r="A36" s="4" t="s">
        <v>192</v>
      </c>
      <c r="B36" s="6" t="n">
        <v>15</v>
      </c>
      <c r="C36" s="5" t="n">
        <v>63007</v>
      </c>
      <c r="D36" s="4" t="s">
        <v>71</v>
      </c>
      <c r="E36" s="4" t="s">
        <v>71</v>
      </c>
      <c r="F36" s="5" t="n">
        <v>63022</v>
      </c>
    </row>
    <row r="37" spans="1:6">
      <c r="A37" s="4" t="s">
        <v>197</v>
      </c>
      <c r="B37" s="5" t="n">
        <v>1500000</v>
      </c>
    </row>
    <row r="38" spans="1:6">
      <c r="A38" s="4" t="s">
        <v>193</v>
      </c>
      <c r="B38" s="5" t="n">
        <v>22570182</v>
      </c>
    </row>
    <row r="39" spans="1:6">
      <c r="A39" s="4" t="s">
        <v>198</v>
      </c>
      <c r="B39" s="6" t="n">
        <v>224</v>
      </c>
      <c r="C39" s="5" t="n">
        <v>408224</v>
      </c>
      <c r="D39" s="5" t="n">
        <v>167173</v>
      </c>
      <c r="E39" s="5" t="n">
        <v>-336</v>
      </c>
      <c r="F39" s="5" t="n">
        <v>575285</v>
      </c>
    </row>
    <row r="40" spans="1:6">
      <c r="A40" s="4" t="s">
        <v>180</v>
      </c>
      <c r="B40" s="4" t="s">
        <v>71</v>
      </c>
      <c r="C40" s="5" t="n">
        <v>124</v>
      </c>
      <c r="D40" s="4" t="s">
        <v>71</v>
      </c>
      <c r="E40" s="4" t="s">
        <v>71</v>
      </c>
      <c r="F40" s="5" t="n">
        <v>124</v>
      </c>
    </row>
    <row r="41" spans="1:6">
      <c r="A41" s="4" t="s">
        <v>181</v>
      </c>
      <c r="B41" s="5" t="n">
        <v>35708</v>
      </c>
    </row>
    <row r="42" spans="1:6">
      <c r="A42" s="4" t="s">
        <v>182</v>
      </c>
      <c r="B42" s="4" t="s">
        <v>71</v>
      </c>
      <c r="C42" s="5" t="n">
        <v>-315</v>
      </c>
      <c r="D42" s="5" t="n">
        <v>-88</v>
      </c>
      <c r="E42" s="4" t="s">
        <v>71</v>
      </c>
      <c r="F42" s="5" t="n">
        <v>-403</v>
      </c>
    </row>
    <row r="43" spans="1:6">
      <c r="A43" s="4" t="s">
        <v>183</v>
      </c>
      <c r="B43" s="5" t="n">
        <v>-11421</v>
      </c>
    </row>
    <row r="44" spans="1:6">
      <c r="A44" s="4" t="s">
        <v>184</v>
      </c>
      <c r="B44" s="4" t="s">
        <v>71</v>
      </c>
      <c r="C44" s="5" t="n">
        <v>246</v>
      </c>
      <c r="D44" s="4" t="s">
        <v>71</v>
      </c>
      <c r="E44" s="4" t="s">
        <v>71</v>
      </c>
      <c r="F44" s="5" t="n">
        <v>246</v>
      </c>
    </row>
    <row r="45" spans="1:6">
      <c r="A45" s="4" t="s">
        <v>185</v>
      </c>
      <c r="B45" s="5" t="n">
        <v>13674</v>
      </c>
    </row>
    <row r="46" spans="1:6">
      <c r="A46" s="4" t="s">
        <v>186</v>
      </c>
      <c r="B46" s="4" t="s">
        <v>71</v>
      </c>
      <c r="C46" s="5" t="n">
        <v>746</v>
      </c>
      <c r="D46" s="4" t="s">
        <v>71</v>
      </c>
      <c r="E46" s="4" t="s">
        <v>71</v>
      </c>
      <c r="F46" s="5" t="n">
        <v>746</v>
      </c>
    </row>
    <row r="47" spans="1:6">
      <c r="A47" s="4" t="s">
        <v>157</v>
      </c>
      <c r="B47" s="4" t="s">
        <v>71</v>
      </c>
      <c r="C47" s="4" t="s">
        <v>71</v>
      </c>
      <c r="D47" s="5" t="n">
        <v>14545</v>
      </c>
      <c r="E47" s="4" t="s">
        <v>71</v>
      </c>
      <c r="F47" s="5" t="n">
        <v>14545</v>
      </c>
    </row>
    <row r="48" spans="1:6">
      <c r="A48" s="4" t="s">
        <v>187</v>
      </c>
      <c r="B48" s="4" t="s">
        <v>71</v>
      </c>
      <c r="C48" s="4" t="s">
        <v>71</v>
      </c>
      <c r="D48" s="5" t="n">
        <v>-1785</v>
      </c>
      <c r="E48" s="4" t="s">
        <v>71</v>
      </c>
      <c r="F48" s="5" t="n">
        <v>-1785</v>
      </c>
    </row>
    <row r="49" spans="1:6">
      <c r="A49" s="4" t="s">
        <v>188</v>
      </c>
      <c r="B49" s="4" t="s">
        <v>71</v>
      </c>
      <c r="C49" s="4" t="s">
        <v>71</v>
      </c>
      <c r="D49" s="4" t="s">
        <v>71</v>
      </c>
      <c r="E49" s="5" t="n">
        <v>4549</v>
      </c>
      <c r="F49" s="5" t="n">
        <v>4549</v>
      </c>
    </row>
    <row r="50" spans="1:6">
      <c r="A50" s="4" t="s">
        <v>199</v>
      </c>
      <c r="B50" s="6" t="n">
        <v>223</v>
      </c>
      <c r="C50" s="5" t="n">
        <v>404869</v>
      </c>
      <c r="D50" s="5" t="n">
        <v>179845</v>
      </c>
      <c r="E50" s="5" t="n">
        <v>4213</v>
      </c>
      <c r="F50" s="5" t="n">
        <v>589150</v>
      </c>
    </row>
    <row r="51" spans="1:6">
      <c r="A51" s="4" t="s">
        <v>200</v>
      </c>
      <c r="B51" s="5" t="n">
        <v>22296372</v>
      </c>
    </row>
    <row r="52" spans="1:6">
      <c r="A52" s="4" t="s">
        <v>201</v>
      </c>
      <c r="B52" s="5" t="n">
        <v>22387009</v>
      </c>
    </row>
    <row r="53" spans="1:6">
      <c r="A53" s="4" t="s">
        <v>194</v>
      </c>
      <c r="B53" s="6" t="n">
        <v>-1</v>
      </c>
      <c r="C53" s="5" t="n">
        <v>-4156</v>
      </c>
      <c r="D53" s="4" t="s">
        <v>71</v>
      </c>
      <c r="E53" s="4" t="s">
        <v>71</v>
      </c>
      <c r="F53" s="5" t="n">
        <v>-4157</v>
      </c>
    </row>
    <row r="54" spans="1:6">
      <c r="A54" s="4" t="s">
        <v>202</v>
      </c>
      <c r="B54" s="5" t="n">
        <v>-128598</v>
      </c>
    </row>
    <row r="55" spans="1:6">
      <c r="A55" s="4" t="s">
        <v>198</v>
      </c>
      <c r="B55" s="6" t="n">
        <v>224</v>
      </c>
      <c r="C55" s="5" t="n">
        <v>408224</v>
      </c>
      <c r="D55" s="5" t="n">
        <v>167173</v>
      </c>
      <c r="E55" s="5" t="n">
        <v>-336</v>
      </c>
      <c r="F55" s="5" t="n">
        <v>575285</v>
      </c>
    </row>
    <row r="56" spans="1:6">
      <c r="A56" s="4" t="s">
        <v>157</v>
      </c>
      <c r="F56" s="5" t="n">
        <v>29619</v>
      </c>
    </row>
    <row r="57" spans="1:6">
      <c r="A57" s="4" t="s">
        <v>203</v>
      </c>
      <c r="B57" s="6" t="n">
        <v>223</v>
      </c>
      <c r="C57" s="5" t="n">
        <v>404578</v>
      </c>
      <c r="D57" s="5" t="n">
        <v>192910</v>
      </c>
      <c r="E57" s="5" t="n">
        <v>7868</v>
      </c>
      <c r="F57" s="5" t="n">
        <v>605579</v>
      </c>
    </row>
    <row r="58" spans="1:6">
      <c r="A58" s="4" t="s">
        <v>192</v>
      </c>
      <c r="F58" s="4" t="s">
        <v>71</v>
      </c>
    </row>
    <row r="59" spans="1:6">
      <c r="A59" s="4" t="s">
        <v>204</v>
      </c>
      <c r="B59" s="5" t="n">
        <v>22284981</v>
      </c>
    </row>
    <row r="60" spans="1:6">
      <c r="A60" s="4" t="s">
        <v>201</v>
      </c>
      <c r="B60" s="5" t="n">
        <v>22387009</v>
      </c>
    </row>
    <row r="61" spans="1:6">
      <c r="A61" s="4" t="s">
        <v>194</v>
      </c>
      <c r="F61" s="5" t="n">
        <v>-5184</v>
      </c>
    </row>
    <row r="62" spans="1:6">
      <c r="A62" s="4" t="s">
        <v>205</v>
      </c>
      <c r="B62" s="6" t="n">
        <v>223</v>
      </c>
      <c r="C62" s="5" t="n">
        <v>404869</v>
      </c>
      <c r="D62" s="5" t="n">
        <v>179845</v>
      </c>
      <c r="E62" s="5" t="n">
        <v>4213</v>
      </c>
      <c r="F62" s="5" t="n">
        <v>589150</v>
      </c>
    </row>
    <row r="63" spans="1:6">
      <c r="A63" s="4" t="s">
        <v>180</v>
      </c>
      <c r="B63" s="4" t="s">
        <v>71</v>
      </c>
      <c r="C63" s="5" t="n">
        <v>1</v>
      </c>
      <c r="D63" s="4" t="s">
        <v>71</v>
      </c>
      <c r="E63" s="4" t="s">
        <v>71</v>
      </c>
      <c r="F63" s="5" t="n">
        <v>1</v>
      </c>
    </row>
    <row r="64" spans="1:6">
      <c r="A64" s="4" t="s">
        <v>181</v>
      </c>
      <c r="B64" s="5" t="n">
        <v>9197</v>
      </c>
    </row>
    <row r="65" spans="1:6">
      <c r="A65" s="4" t="s">
        <v>182</v>
      </c>
      <c r="B65" s="4" t="s">
        <v>71</v>
      </c>
      <c r="C65" s="5" t="n">
        <v>-28</v>
      </c>
      <c r="D65" s="5" t="n">
        <v>-2</v>
      </c>
      <c r="E65" s="4" t="s">
        <v>71</v>
      </c>
      <c r="F65" s="5" t="n">
        <v>-30</v>
      </c>
    </row>
    <row r="66" spans="1:6">
      <c r="A66" s="4" t="s">
        <v>183</v>
      </c>
      <c r="B66" s="5" t="n">
        <v>-811</v>
      </c>
    </row>
    <row r="67" spans="1:6">
      <c r="A67" s="4" t="s">
        <v>184</v>
      </c>
      <c r="B67" s="4" t="s">
        <v>71</v>
      </c>
      <c r="C67" s="5" t="n">
        <v>83</v>
      </c>
      <c r="D67" s="4" t="s">
        <v>71</v>
      </c>
      <c r="E67" s="4" t="s">
        <v>71</v>
      </c>
      <c r="F67" s="5" t="n">
        <v>83</v>
      </c>
    </row>
    <row r="68" spans="1:6">
      <c r="A68" s="4" t="s">
        <v>185</v>
      </c>
      <c r="B68" s="5" t="n">
        <v>10128</v>
      </c>
    </row>
    <row r="69" spans="1:6">
      <c r="A69" s="4" t="s">
        <v>186</v>
      </c>
      <c r="B69" s="4" t="s">
        <v>71</v>
      </c>
      <c r="C69" s="5" t="n">
        <v>680</v>
      </c>
      <c r="D69" s="4" t="s">
        <v>71</v>
      </c>
      <c r="E69" s="4" t="s">
        <v>71</v>
      </c>
      <c r="F69" s="5" t="n">
        <v>680</v>
      </c>
    </row>
    <row r="70" spans="1:6">
      <c r="A70" s="4" t="s">
        <v>157</v>
      </c>
      <c r="B70" s="4" t="s">
        <v>71</v>
      </c>
      <c r="C70" s="4" t="s">
        <v>71</v>
      </c>
      <c r="D70" s="5" t="n">
        <v>15074</v>
      </c>
      <c r="E70" s="4" t="s">
        <v>71</v>
      </c>
      <c r="F70" s="5" t="n">
        <v>15074</v>
      </c>
    </row>
    <row r="71" spans="1:6">
      <c r="A71" s="4" t="s">
        <v>187</v>
      </c>
      <c r="B71" s="4" t="s">
        <v>71</v>
      </c>
      <c r="C71" s="4" t="s">
        <v>71</v>
      </c>
      <c r="D71" s="5" t="n">
        <v>-2007</v>
      </c>
      <c r="E71" s="4" t="s">
        <v>71</v>
      </c>
      <c r="F71" s="5" t="n">
        <v>-2007</v>
      </c>
    </row>
    <row r="72" spans="1:6">
      <c r="A72" s="4" t="s">
        <v>188</v>
      </c>
      <c r="B72" s="4" t="s">
        <v>71</v>
      </c>
      <c r="C72" s="4" t="s">
        <v>71</v>
      </c>
      <c r="D72" s="4" t="s">
        <v>71</v>
      </c>
      <c r="E72" s="5" t="n">
        <v>3655</v>
      </c>
      <c r="F72" s="5" t="n">
        <v>3655</v>
      </c>
    </row>
    <row r="73" spans="1:6">
      <c r="A73" s="4" t="s">
        <v>203</v>
      </c>
      <c r="B73" s="6" t="n">
        <v>223</v>
      </c>
      <c r="C73" s="5" t="n">
        <v>404578</v>
      </c>
      <c r="D73" s="5" t="n">
        <v>192910</v>
      </c>
      <c r="E73" s="5" t="n">
        <v>7868</v>
      </c>
      <c r="F73" s="5" t="n">
        <v>605579</v>
      </c>
    </row>
    <row r="74" spans="1:6">
      <c r="A74" s="4" t="s">
        <v>204</v>
      </c>
      <c r="B74" s="5" t="n">
        <v>22284981</v>
      </c>
    </row>
    <row r="75" spans="1:6">
      <c r="A75" s="4" t="s">
        <v>206</v>
      </c>
      <c r="B75" s="5" t="n">
        <v>22296372</v>
      </c>
    </row>
    <row r="76" spans="1:6">
      <c r="A76" s="4" t="s">
        <v>194</v>
      </c>
      <c r="B76" s="4" t="s">
        <v>71</v>
      </c>
      <c r="C76" s="6" t="n">
        <v>-1027</v>
      </c>
      <c r="D76" s="4" t="s">
        <v>71</v>
      </c>
      <c r="E76" s="4" t="s">
        <v>71</v>
      </c>
      <c r="F76" s="6" t="n">
        <v>-1027</v>
      </c>
    </row>
    <row r="77" spans="1:6">
      <c r="A77" s="4" t="s">
        <v>202</v>
      </c>
      <c r="B77" s="5" t="n">
        <v>-2990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9"/>
    <col customWidth="1" max="2" min="2" width="14"/>
    <col customWidth="1" max="3" min="3" width="14"/>
    <col customWidth="1" max="4" min="4" width="14"/>
  </cols>
  <sheetData>
    <row r="1" spans="1:4">
      <c r="A1" s="1" t="s">
        <v>863</v>
      </c>
      <c r="B1" s="2" t="s">
        <v>2</v>
      </c>
      <c r="C1" s="2" t="s">
        <v>58</v>
      </c>
      <c r="D1" s="2" t="s">
        <v>118</v>
      </c>
    </row>
    <row r="2" spans="1:4">
      <c r="A2" s="3" t="s">
        <v>158</v>
      </c>
    </row>
    <row r="3" spans="1:4">
      <c r="A3" s="4" t="s">
        <v>864</v>
      </c>
      <c r="B3" s="5" t="n">
        <v>22284981</v>
      </c>
      <c r="C3" s="5" t="n">
        <v>22387009</v>
      </c>
      <c r="D3" s="5" t="n">
        <v>22570182</v>
      </c>
    </row>
    <row r="4" spans="1:4">
      <c r="A4" s="4" t="s">
        <v>865</v>
      </c>
      <c r="B4" s="5" t="n">
        <v>-109728</v>
      </c>
      <c r="D4" s="5" t="n">
        <v>-137345</v>
      </c>
    </row>
    <row r="5" spans="1:4">
      <c r="A5" s="4" t="s">
        <v>866</v>
      </c>
      <c r="B5" s="5" t="n">
        <v>22175253</v>
      </c>
      <c r="D5" s="5" t="n">
        <v>2243283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6"/>
  </cols>
  <sheetData>
    <row r="1" spans="1:2">
      <c r="A1" s="1" t="s">
        <v>867</v>
      </c>
      <c r="B1" s="2" t="s">
        <v>2</v>
      </c>
    </row>
    <row r="2" spans="1:2">
      <c r="A2" s="3" t="s">
        <v>281</v>
      </c>
    </row>
    <row r="3" spans="1:2">
      <c r="A3" s="4" t="s">
        <v>868</v>
      </c>
      <c r="B3" s="4" t="s">
        <v>869</v>
      </c>
    </row>
    <row r="4" spans="1:2">
      <c r="A4" s="4" t="s">
        <v>870</v>
      </c>
      <c r="B4" s="4" t="s">
        <v>87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72</v>
      </c>
      <c r="B1" s="2" t="s">
        <v>2</v>
      </c>
      <c r="C1" s="2" t="s">
        <v>58</v>
      </c>
    </row>
    <row r="2" spans="1:3">
      <c r="A2" s="3" t="s">
        <v>281</v>
      </c>
    </row>
    <row r="3" spans="1:3">
      <c r="A3" s="4" t="s">
        <v>873</v>
      </c>
      <c r="B3" s="6" t="n">
        <v>2490</v>
      </c>
    </row>
    <row r="4" spans="1:3">
      <c r="A4" s="4" t="s">
        <v>874</v>
      </c>
      <c r="B4" s="5" t="n">
        <v>2177</v>
      </c>
    </row>
    <row r="5" spans="1:3">
      <c r="A5" s="4" t="s">
        <v>875</v>
      </c>
      <c r="B5" s="5" t="n">
        <v>1909</v>
      </c>
    </row>
    <row r="6" spans="1:3">
      <c r="A6" s="4" t="s">
        <v>876</v>
      </c>
      <c r="B6" s="5" t="n">
        <v>1890</v>
      </c>
    </row>
    <row r="7" spans="1:3">
      <c r="A7" s="4" t="s">
        <v>877</v>
      </c>
      <c r="B7" s="5" t="n">
        <v>1563</v>
      </c>
    </row>
    <row r="8" spans="1:3">
      <c r="A8" s="4" t="s">
        <v>878</v>
      </c>
      <c r="B8" s="5" t="n">
        <v>13463</v>
      </c>
    </row>
    <row r="9" spans="1:3">
      <c r="A9" s="4" t="s">
        <v>879</v>
      </c>
      <c r="B9" s="5" t="n">
        <v>23492</v>
      </c>
    </row>
    <row r="10" spans="1:3">
      <c r="A10" s="4" t="s">
        <v>880</v>
      </c>
      <c r="B10" s="5" t="n">
        <v>-5685</v>
      </c>
    </row>
    <row r="11" spans="1:3">
      <c r="A11" s="4" t="s">
        <v>881</v>
      </c>
      <c r="B11" s="6" t="n">
        <v>17807</v>
      </c>
      <c r="C11" s="4" t="s">
        <v>7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21"/>
    <col customWidth="1" max="3" min="3" width="21"/>
  </cols>
  <sheetData>
    <row r="1" spans="1:3">
      <c r="A1" s="1" t="s">
        <v>882</v>
      </c>
      <c r="B1" s="2" t="s">
        <v>117</v>
      </c>
      <c r="C1" s="2" t="s">
        <v>1</v>
      </c>
    </row>
    <row r="2" spans="1:3">
      <c r="B2" s="2" t="s">
        <v>442</v>
      </c>
      <c r="C2" s="2" t="s">
        <v>442</v>
      </c>
    </row>
    <row r="3" spans="1:3">
      <c r="A3" s="4" t="s">
        <v>883</v>
      </c>
      <c r="B3" s="6" t="n">
        <v>700</v>
      </c>
      <c r="C3" s="6" t="n">
        <v>1300</v>
      </c>
    </row>
    <row r="4" spans="1:3">
      <c r="A4" s="4" t="s">
        <v>884</v>
      </c>
      <c r="B4" s="5" t="n">
        <v>700</v>
      </c>
      <c r="C4" s="5" t="n">
        <v>1300</v>
      </c>
    </row>
    <row r="5" spans="1:3">
      <c r="A5" s="4" t="s">
        <v>885</v>
      </c>
      <c r="B5" s="6" t="n">
        <v>700</v>
      </c>
      <c r="C5" s="6" t="n">
        <v>700</v>
      </c>
    </row>
    <row r="6" spans="1:3">
      <c r="A6" s="4" t="s">
        <v>886</v>
      </c>
      <c r="B6" s="4" t="s">
        <v>887</v>
      </c>
      <c r="C6" s="4" t="s">
        <v>887</v>
      </c>
    </row>
    <row r="7" spans="1:3">
      <c r="A7" s="4" t="s">
        <v>888</v>
      </c>
    </row>
    <row r="8" spans="1:3">
      <c r="A8" s="4" t="s">
        <v>889</v>
      </c>
      <c r="B8" s="4" t="s">
        <v>890</v>
      </c>
      <c r="C8" s="4" t="s">
        <v>890</v>
      </c>
    </row>
    <row r="9" spans="1:3">
      <c r="A9" s="4" t="s">
        <v>891</v>
      </c>
    </row>
    <row r="10" spans="1:3">
      <c r="A10" s="4" t="s">
        <v>889</v>
      </c>
      <c r="B10" s="4" t="s">
        <v>892</v>
      </c>
      <c r="C10" s="4" t="s">
        <v>89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5"/>
    <col customWidth="1" max="7" min="7" width="14"/>
  </cols>
  <sheetData>
    <row r="1" spans="1:7">
      <c r="A1" s="1" t="s">
        <v>893</v>
      </c>
      <c r="B1" s="2" t="s">
        <v>117</v>
      </c>
      <c r="F1" s="2" t="s">
        <v>1</v>
      </c>
    </row>
    <row r="2" spans="1:7">
      <c r="B2" s="2" t="s">
        <v>2</v>
      </c>
      <c r="C2" s="2" t="s">
        <v>502</v>
      </c>
      <c r="D2" s="2" t="s">
        <v>118</v>
      </c>
      <c r="E2" s="2" t="s">
        <v>503</v>
      </c>
      <c r="F2" s="2" t="s">
        <v>2</v>
      </c>
      <c r="G2" s="2" t="s">
        <v>118</v>
      </c>
    </row>
    <row r="3" spans="1:7">
      <c r="A3" s="4" t="s">
        <v>119</v>
      </c>
      <c r="B3" s="6" t="n">
        <v>44135</v>
      </c>
      <c r="D3" s="6" t="n">
        <v>39477</v>
      </c>
      <c r="F3" s="6" t="n">
        <v>86916</v>
      </c>
      <c r="G3" s="6" t="n">
        <v>77154</v>
      </c>
    </row>
    <row r="4" spans="1:7">
      <c r="A4" s="4" t="s">
        <v>125</v>
      </c>
      <c r="B4" s="5" t="n">
        <v>9852</v>
      </c>
      <c r="D4" s="5" t="n">
        <v>6572</v>
      </c>
      <c r="F4" s="5" t="n">
        <v>19163</v>
      </c>
      <c r="G4" s="5" t="n">
        <v>12118</v>
      </c>
    </row>
    <row r="5" spans="1:7">
      <c r="A5" s="4" t="s">
        <v>894</v>
      </c>
      <c r="B5" s="5" t="n">
        <v>34283</v>
      </c>
      <c r="D5" s="5" t="n">
        <v>32905</v>
      </c>
      <c r="F5" s="5" t="n">
        <v>67753</v>
      </c>
      <c r="G5" s="5" t="n">
        <v>65036</v>
      </c>
    </row>
    <row r="6" spans="1:7">
      <c r="A6" s="4" t="s">
        <v>129</v>
      </c>
      <c r="B6" s="5" t="n">
        <v>680</v>
      </c>
      <c r="D6" s="5" t="n">
        <v>559</v>
      </c>
      <c r="F6" s="5" t="n">
        <v>1380</v>
      </c>
      <c r="G6" s="5" t="n">
        <v>559</v>
      </c>
    </row>
    <row r="7" spans="1:7">
      <c r="A7" s="4" t="s">
        <v>895</v>
      </c>
      <c r="B7" s="5" t="n">
        <v>11231</v>
      </c>
      <c r="D7" s="5" t="n">
        <v>11027</v>
      </c>
      <c r="F7" s="5" t="n">
        <v>21103</v>
      </c>
      <c r="G7" s="5" t="n">
        <v>21076</v>
      </c>
    </row>
    <row r="8" spans="1:7">
      <c r="A8" s="4" t="s">
        <v>896</v>
      </c>
      <c r="B8" s="4" t="s">
        <v>71</v>
      </c>
      <c r="D8" s="4" t="s">
        <v>71</v>
      </c>
      <c r="F8" s="4" t="s">
        <v>71</v>
      </c>
      <c r="G8" s="4" t="s">
        <v>71</v>
      </c>
    </row>
    <row r="9" spans="1:7">
      <c r="A9" s="4" t="s">
        <v>141</v>
      </c>
      <c r="B9" s="5" t="n">
        <v>25478</v>
      </c>
      <c r="D9" s="5" t="n">
        <v>24371</v>
      </c>
      <c r="F9" s="5" t="n">
        <v>49625</v>
      </c>
      <c r="G9" s="5" t="n">
        <v>61970</v>
      </c>
    </row>
    <row r="10" spans="1:7">
      <c r="A10" s="4" t="s">
        <v>897</v>
      </c>
      <c r="B10" s="4" t="s">
        <v>71</v>
      </c>
      <c r="D10" s="4" t="s">
        <v>71</v>
      </c>
      <c r="F10" s="4" t="s">
        <v>71</v>
      </c>
      <c r="G10" s="4" t="s">
        <v>71</v>
      </c>
    </row>
    <row r="11" spans="1:7">
      <c r="A11" s="4" t="s">
        <v>898</v>
      </c>
      <c r="B11" s="5" t="n">
        <v>19356</v>
      </c>
      <c r="D11" s="5" t="n">
        <v>19002</v>
      </c>
      <c r="F11" s="5" t="n">
        <v>37851</v>
      </c>
      <c r="G11" s="5" t="n">
        <v>23583</v>
      </c>
    </row>
    <row r="12" spans="1:7">
      <c r="A12" s="4" t="s">
        <v>899</v>
      </c>
      <c r="B12" s="5" t="n">
        <v>4282</v>
      </c>
      <c r="D12" s="5" t="n">
        <v>4036</v>
      </c>
      <c r="F12" s="5" t="n">
        <v>8232</v>
      </c>
      <c r="G12" s="5" t="n">
        <v>4561</v>
      </c>
    </row>
    <row r="13" spans="1:7">
      <c r="A13" s="4" t="s">
        <v>900</v>
      </c>
      <c r="B13" s="5" t="n">
        <v>15074</v>
      </c>
      <c r="C13" s="6" t="n">
        <v>14545</v>
      </c>
      <c r="D13" s="5" t="n">
        <v>14966</v>
      </c>
      <c r="E13" s="6" t="n">
        <v>4056</v>
      </c>
      <c r="F13" s="5" t="n">
        <v>29619</v>
      </c>
      <c r="G13" s="5" t="n">
        <v>19022</v>
      </c>
    </row>
    <row r="14" spans="1:7">
      <c r="A14" s="4" t="s">
        <v>901</v>
      </c>
    </row>
    <row r="15" spans="1:7">
      <c r="A15" s="4" t="s">
        <v>119</v>
      </c>
      <c r="B15" s="5" t="n">
        <v>43781</v>
      </c>
      <c r="D15" s="5" t="n">
        <v>39060</v>
      </c>
      <c r="F15" s="5" t="n">
        <v>86257</v>
      </c>
      <c r="G15" s="5" t="n">
        <v>76317</v>
      </c>
    </row>
    <row r="16" spans="1:7">
      <c r="A16" s="4" t="s">
        <v>125</v>
      </c>
      <c r="B16" s="5" t="n">
        <v>9303</v>
      </c>
      <c r="D16" s="5" t="n">
        <v>6066</v>
      </c>
      <c r="F16" s="5" t="n">
        <v>18060</v>
      </c>
      <c r="G16" s="5" t="n">
        <v>11150</v>
      </c>
    </row>
    <row r="17" spans="1:7">
      <c r="A17" s="4" t="s">
        <v>894</v>
      </c>
      <c r="B17" s="5" t="n">
        <v>34478</v>
      </c>
      <c r="D17" s="5" t="n">
        <v>32994</v>
      </c>
      <c r="F17" s="5" t="n">
        <v>68197</v>
      </c>
      <c r="G17" s="5" t="n">
        <v>65167</v>
      </c>
    </row>
    <row r="18" spans="1:7">
      <c r="A18" s="4" t="s">
        <v>129</v>
      </c>
      <c r="B18" s="5" t="n">
        <v>700</v>
      </c>
      <c r="D18" s="5" t="n">
        <v>534</v>
      </c>
      <c r="F18" s="5" t="n">
        <v>1400</v>
      </c>
      <c r="G18" s="5" t="n">
        <v>534</v>
      </c>
    </row>
    <row r="19" spans="1:7">
      <c r="A19" s="4" t="s">
        <v>895</v>
      </c>
      <c r="B19" s="5" t="n">
        <v>5299</v>
      </c>
      <c r="D19" s="5" t="n">
        <v>5570</v>
      </c>
      <c r="F19" s="5" t="n">
        <v>9855</v>
      </c>
      <c r="G19" s="5" t="n">
        <v>10630</v>
      </c>
    </row>
    <row r="20" spans="1:7">
      <c r="A20" s="4" t="s">
        <v>896</v>
      </c>
      <c r="B20" s="5" t="n">
        <v>242</v>
      </c>
      <c r="D20" s="5" t="n">
        <v>242</v>
      </c>
      <c r="F20" s="5" t="n">
        <v>484</v>
      </c>
      <c r="G20" s="5" t="n">
        <v>483</v>
      </c>
    </row>
    <row r="21" spans="1:7">
      <c r="A21" s="4" t="s">
        <v>141</v>
      </c>
      <c r="B21" s="5" t="n">
        <v>19020</v>
      </c>
      <c r="D21" s="5" t="n">
        <v>19348</v>
      </c>
      <c r="F21" s="5" t="n">
        <v>38010</v>
      </c>
      <c r="G21" s="5" t="n">
        <v>52278</v>
      </c>
    </row>
    <row r="22" spans="1:7">
      <c r="A22" s="4" t="s">
        <v>897</v>
      </c>
      <c r="B22" s="4" t="s">
        <v>71</v>
      </c>
      <c r="D22" s="4" t="s">
        <v>71</v>
      </c>
      <c r="F22" s="4" t="s">
        <v>71</v>
      </c>
      <c r="G22" s="4" t="s">
        <v>71</v>
      </c>
    </row>
    <row r="23" spans="1:7">
      <c r="A23" s="4" t="s">
        <v>898</v>
      </c>
      <c r="B23" s="5" t="n">
        <v>20299</v>
      </c>
      <c r="D23" s="5" t="n">
        <v>18924</v>
      </c>
      <c r="F23" s="5" t="n">
        <v>39126</v>
      </c>
      <c r="G23" s="5" t="n">
        <v>23468</v>
      </c>
    </row>
    <row r="24" spans="1:7">
      <c r="A24" s="4" t="s">
        <v>899</v>
      </c>
      <c r="B24" s="5" t="n">
        <v>4495</v>
      </c>
      <c r="D24" s="5" t="n">
        <v>3996</v>
      </c>
      <c r="F24" s="5" t="n">
        <v>8540</v>
      </c>
      <c r="G24" s="5" t="n">
        <v>4556</v>
      </c>
    </row>
    <row r="25" spans="1:7">
      <c r="A25" s="4" t="s">
        <v>900</v>
      </c>
      <c r="B25" s="5" t="n">
        <v>15804</v>
      </c>
      <c r="D25" s="5" t="n">
        <v>14928</v>
      </c>
      <c r="F25" s="5" t="n">
        <v>30586</v>
      </c>
      <c r="G25" s="5" t="n">
        <v>18912</v>
      </c>
    </row>
    <row r="26" spans="1:7">
      <c r="A26" s="4" t="s">
        <v>902</v>
      </c>
    </row>
    <row r="27" spans="1:7">
      <c r="A27" s="4" t="s">
        <v>119</v>
      </c>
      <c r="B27" s="5" t="n">
        <v>469</v>
      </c>
      <c r="D27" s="5" t="n">
        <v>458</v>
      </c>
      <c r="F27" s="5" t="n">
        <v>859</v>
      </c>
      <c r="G27" s="5" t="n">
        <v>889</v>
      </c>
    </row>
    <row r="28" spans="1:7">
      <c r="A28" s="4" t="s">
        <v>125</v>
      </c>
      <c r="B28" s="5" t="n">
        <v>153</v>
      </c>
      <c r="D28" s="5" t="n">
        <v>77</v>
      </c>
      <c r="F28" s="5" t="n">
        <v>281</v>
      </c>
      <c r="G28" s="5" t="n">
        <v>130</v>
      </c>
    </row>
    <row r="29" spans="1:7">
      <c r="A29" s="4" t="s">
        <v>894</v>
      </c>
      <c r="B29" s="5" t="n">
        <v>316</v>
      </c>
      <c r="D29" s="5" t="n">
        <v>381</v>
      </c>
      <c r="F29" s="5" t="n">
        <v>578</v>
      </c>
      <c r="G29" s="5" t="n">
        <v>759</v>
      </c>
    </row>
    <row r="30" spans="1:7">
      <c r="A30" s="4" t="s">
        <v>129</v>
      </c>
      <c r="B30" s="5" t="n">
        <v>-20</v>
      </c>
      <c r="D30" s="5" t="n">
        <v>25</v>
      </c>
      <c r="F30" s="5" t="n">
        <v>-20</v>
      </c>
      <c r="G30" s="5" t="n">
        <v>25</v>
      </c>
    </row>
    <row r="31" spans="1:7">
      <c r="A31" s="4" t="s">
        <v>895</v>
      </c>
      <c r="B31" s="5" t="n">
        <v>5921</v>
      </c>
      <c r="D31" s="5" t="n">
        <v>5434</v>
      </c>
      <c r="F31" s="5" t="n">
        <v>11217</v>
      </c>
      <c r="G31" s="5" t="n">
        <v>10358</v>
      </c>
    </row>
    <row r="32" spans="1:7">
      <c r="A32" s="4" t="s">
        <v>896</v>
      </c>
      <c r="B32" s="4" t="s">
        <v>71</v>
      </c>
      <c r="D32" s="5" t="n">
        <v>9</v>
      </c>
      <c r="F32" s="5" t="n">
        <v>18</v>
      </c>
      <c r="G32" s="5" t="n">
        <v>26</v>
      </c>
    </row>
    <row r="33" spans="1:7">
      <c r="A33" s="4" t="s">
        <v>141</v>
      </c>
      <c r="B33" s="5" t="n">
        <v>6126</v>
      </c>
      <c r="D33" s="5" t="n">
        <v>4748</v>
      </c>
      <c r="F33" s="5" t="n">
        <v>10972</v>
      </c>
      <c r="G33" s="5" t="n">
        <v>9137</v>
      </c>
    </row>
    <row r="34" spans="1:7">
      <c r="A34" s="4" t="s">
        <v>897</v>
      </c>
      <c r="B34" s="5" t="n">
        <v>240</v>
      </c>
      <c r="D34" s="5" t="n">
        <v>240</v>
      </c>
      <c r="F34" s="5" t="n">
        <v>480</v>
      </c>
      <c r="G34" s="5" t="n">
        <v>480</v>
      </c>
    </row>
    <row r="35" spans="1:7">
      <c r="A35" s="4" t="s">
        <v>898</v>
      </c>
      <c r="B35" s="5" t="n">
        <v>-109</v>
      </c>
      <c r="D35" s="5" t="n">
        <v>811</v>
      </c>
      <c r="F35" s="5" t="n">
        <v>381</v>
      </c>
      <c r="G35" s="5" t="n">
        <v>1501</v>
      </c>
    </row>
    <row r="36" spans="1:7">
      <c r="A36" s="4" t="s">
        <v>899</v>
      </c>
      <c r="B36" s="5" t="n">
        <v>-17</v>
      </c>
      <c r="D36" s="5" t="n">
        <v>213</v>
      </c>
      <c r="F36" s="5" t="n">
        <v>83</v>
      </c>
      <c r="G36" s="5" t="n">
        <v>341</v>
      </c>
    </row>
    <row r="37" spans="1:7">
      <c r="A37" s="4" t="s">
        <v>900</v>
      </c>
      <c r="B37" s="5" t="n">
        <v>-92</v>
      </c>
      <c r="D37" s="5" t="n">
        <v>598</v>
      </c>
      <c r="F37" s="5" t="n">
        <v>298</v>
      </c>
      <c r="G37" s="5" t="n">
        <v>1160</v>
      </c>
    </row>
    <row r="38" spans="1:7">
      <c r="A38" s="4" t="s">
        <v>903</v>
      </c>
    </row>
    <row r="39" spans="1:7">
      <c r="A39" s="4" t="s">
        <v>119</v>
      </c>
      <c r="B39" s="5" t="n">
        <v>15</v>
      </c>
      <c r="D39" s="5" t="n">
        <v>14</v>
      </c>
      <c r="F39" s="5" t="n">
        <v>30</v>
      </c>
      <c r="G39" s="5" t="n">
        <v>27</v>
      </c>
    </row>
    <row r="40" spans="1:7">
      <c r="A40" s="4" t="s">
        <v>125</v>
      </c>
      <c r="B40" s="5" t="n">
        <v>551</v>
      </c>
      <c r="D40" s="5" t="n">
        <v>506</v>
      </c>
      <c r="F40" s="5" t="n">
        <v>1106</v>
      </c>
      <c r="G40" s="5" t="n">
        <v>968</v>
      </c>
    </row>
    <row r="41" spans="1:7">
      <c r="A41" s="4" t="s">
        <v>894</v>
      </c>
      <c r="B41" s="5" t="n">
        <v>-536</v>
      </c>
      <c r="D41" s="5" t="n">
        <v>-492</v>
      </c>
      <c r="F41" s="5" t="n">
        <v>-1076</v>
      </c>
      <c r="G41" s="5" t="n">
        <v>-941</v>
      </c>
    </row>
    <row r="42" spans="1:7">
      <c r="A42" s="4" t="s">
        <v>129</v>
      </c>
      <c r="B42" s="4" t="s">
        <v>71</v>
      </c>
      <c r="D42" s="4" t="s">
        <v>71</v>
      </c>
      <c r="F42" s="4" t="s">
        <v>71</v>
      </c>
      <c r="G42" s="4" t="s">
        <v>71</v>
      </c>
    </row>
    <row r="43" spans="1:7">
      <c r="A43" s="4" t="s">
        <v>895</v>
      </c>
      <c r="B43" s="5" t="n">
        <v>11</v>
      </c>
      <c r="D43" s="5" t="n">
        <v>23</v>
      </c>
      <c r="F43" s="5" t="n">
        <v>31</v>
      </c>
      <c r="G43" s="5" t="n">
        <v>88</v>
      </c>
    </row>
    <row r="44" spans="1:7">
      <c r="A44" s="4" t="s">
        <v>896</v>
      </c>
      <c r="B44" s="4" t="s">
        <v>71</v>
      </c>
      <c r="D44" s="4" t="s">
        <v>71</v>
      </c>
      <c r="F44" s="4" t="s">
        <v>71</v>
      </c>
      <c r="G44" s="4" t="s">
        <v>71</v>
      </c>
    </row>
    <row r="45" spans="1:7">
      <c r="A45" s="4" t="s">
        <v>141</v>
      </c>
      <c r="B45" s="5" t="n">
        <v>332</v>
      </c>
      <c r="D45" s="5" t="n">
        <v>275</v>
      </c>
      <c r="F45" s="5" t="n">
        <v>643</v>
      </c>
      <c r="G45" s="5" t="n">
        <v>554</v>
      </c>
    </row>
    <row r="46" spans="1:7">
      <c r="A46" s="4" t="s">
        <v>897</v>
      </c>
      <c r="B46" s="5" t="n">
        <v>2</v>
      </c>
      <c r="D46" s="5" t="n">
        <v>2</v>
      </c>
      <c r="F46" s="5" t="n">
        <v>4</v>
      </c>
      <c r="G46" s="5" t="n">
        <v>3</v>
      </c>
    </row>
    <row r="47" spans="1:7">
      <c r="A47" s="4" t="s">
        <v>898</v>
      </c>
      <c r="B47" s="5" t="n">
        <v>-859</v>
      </c>
      <c r="D47" s="5" t="n">
        <v>-746</v>
      </c>
      <c r="F47" s="5" t="n">
        <v>-1692</v>
      </c>
      <c r="G47" s="5" t="n">
        <v>-1410</v>
      </c>
    </row>
    <row r="48" spans="1:7">
      <c r="A48" s="4" t="s">
        <v>899</v>
      </c>
      <c r="B48" s="5" t="n">
        <v>-202</v>
      </c>
      <c r="D48" s="5" t="n">
        <v>-178</v>
      </c>
      <c r="F48" s="5" t="n">
        <v>-398</v>
      </c>
      <c r="G48" s="5" t="n">
        <v>-345</v>
      </c>
    </row>
    <row r="49" spans="1:7">
      <c r="A49" s="4" t="s">
        <v>900</v>
      </c>
      <c r="B49" s="5" t="n">
        <v>-657</v>
      </c>
      <c r="D49" s="5" t="n">
        <v>-568</v>
      </c>
      <c r="F49" s="5" t="n">
        <v>-1294</v>
      </c>
      <c r="G49" s="5" t="n">
        <v>-1065</v>
      </c>
    </row>
    <row r="50" spans="1:7">
      <c r="A50" s="4" t="s">
        <v>904</v>
      </c>
    </row>
    <row r="51" spans="1:7">
      <c r="A51" s="4" t="s">
        <v>119</v>
      </c>
      <c r="B51" s="5" t="n">
        <v>-130</v>
      </c>
      <c r="D51" s="5" t="n">
        <v>-55</v>
      </c>
      <c r="F51" s="5" t="n">
        <v>-230</v>
      </c>
      <c r="G51" s="5" t="n">
        <v>-79</v>
      </c>
    </row>
    <row r="52" spans="1:7">
      <c r="A52" s="4" t="s">
        <v>125</v>
      </c>
      <c r="B52" s="5" t="n">
        <v>-155</v>
      </c>
      <c r="D52" s="5" t="n">
        <v>-77</v>
      </c>
      <c r="F52" s="5" t="n">
        <v>-284</v>
      </c>
      <c r="G52" s="5" t="n">
        <v>-130</v>
      </c>
    </row>
    <row r="53" spans="1:7">
      <c r="A53" s="4" t="s">
        <v>894</v>
      </c>
      <c r="B53" s="5" t="n">
        <v>25</v>
      </c>
      <c r="D53" s="5" t="n">
        <v>22</v>
      </c>
      <c r="F53" s="5" t="n">
        <v>54</v>
      </c>
      <c r="G53" s="5" t="n">
        <v>51</v>
      </c>
    </row>
    <row r="54" spans="1:7">
      <c r="A54" s="4" t="s">
        <v>129</v>
      </c>
      <c r="B54" s="4" t="s">
        <v>71</v>
      </c>
      <c r="D54" s="4" t="s">
        <v>71</v>
      </c>
      <c r="F54" s="4" t="s">
        <v>71</v>
      </c>
      <c r="G54" s="4" t="s">
        <v>71</v>
      </c>
    </row>
    <row r="55" spans="1:7">
      <c r="A55" s="4" t="s">
        <v>895</v>
      </c>
      <c r="B55" s="4" t="s">
        <v>71</v>
      </c>
      <c r="D55" s="4" t="s">
        <v>71</v>
      </c>
      <c r="F55" s="4" t="s">
        <v>71</v>
      </c>
      <c r="G55" s="4" t="s">
        <v>71</v>
      </c>
    </row>
    <row r="56" spans="1:7">
      <c r="A56" s="4" t="s">
        <v>896</v>
      </c>
      <c r="B56" s="5" t="n">
        <v>-242</v>
      </c>
      <c r="D56" s="5" t="n">
        <v>-251</v>
      </c>
      <c r="F56" s="5" t="n">
        <v>-502</v>
      </c>
      <c r="G56" s="5" t="n">
        <v>-509</v>
      </c>
    </row>
    <row r="57" spans="1:7">
      <c r="A57" s="4" t="s">
        <v>141</v>
      </c>
      <c r="B57" s="4" t="s">
        <v>71</v>
      </c>
      <c r="D57" s="4" t="s">
        <v>71</v>
      </c>
      <c r="F57" s="4" t="s">
        <v>71</v>
      </c>
      <c r="G57" s="5" t="n">
        <v>1</v>
      </c>
    </row>
    <row r="58" spans="1:7">
      <c r="A58" s="4" t="s">
        <v>897</v>
      </c>
      <c r="B58" s="5" t="n">
        <v>-242</v>
      </c>
      <c r="D58" s="5" t="n">
        <v>-242</v>
      </c>
      <c r="F58" s="5" t="n">
        <v>-484</v>
      </c>
      <c r="G58" s="5" t="n">
        <v>-483</v>
      </c>
    </row>
    <row r="59" spans="1:7">
      <c r="A59" s="4" t="s">
        <v>898</v>
      </c>
      <c r="B59" s="5" t="n">
        <v>25</v>
      </c>
      <c r="D59" s="5" t="n">
        <v>13</v>
      </c>
      <c r="F59" s="5" t="n">
        <v>36</v>
      </c>
      <c r="G59" s="5" t="n">
        <v>24</v>
      </c>
    </row>
    <row r="60" spans="1:7">
      <c r="A60" s="4" t="s">
        <v>899</v>
      </c>
      <c r="B60" s="5" t="n">
        <v>6</v>
      </c>
      <c r="D60" s="5" t="n">
        <v>5</v>
      </c>
      <c r="F60" s="5" t="n">
        <v>7</v>
      </c>
      <c r="G60" s="5" t="n">
        <v>9</v>
      </c>
    </row>
    <row r="61" spans="1:7">
      <c r="A61" s="4" t="s">
        <v>900</v>
      </c>
      <c r="B61" s="6" t="n">
        <v>19</v>
      </c>
      <c r="D61" s="6" t="n">
        <v>8</v>
      </c>
      <c r="F61" s="6" t="n">
        <v>29</v>
      </c>
      <c r="G61" s="6" t="n">
        <v>15</v>
      </c>
    </row>
  </sheetData>
  <mergeCells count="3">
    <mergeCell ref="A1:A2"/>
    <mergeCell ref="B1:E1"/>
    <mergeCell ref="F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05</v>
      </c>
      <c r="B1" s="2" t="s">
        <v>2</v>
      </c>
      <c r="C1" s="2" t="s">
        <v>58</v>
      </c>
    </row>
    <row r="2" spans="1:3">
      <c r="A2" s="4" t="s">
        <v>906</v>
      </c>
      <c r="B2" s="6" t="n">
        <v>3888074</v>
      </c>
      <c r="C2" s="6" t="n">
        <v>3790748</v>
      </c>
    </row>
    <row r="3" spans="1:3">
      <c r="A3" s="4" t="s">
        <v>850</v>
      </c>
      <c r="B3" s="5" t="n">
        <v>2635369</v>
      </c>
      <c r="C3" s="5" t="n">
        <v>2509873</v>
      </c>
    </row>
    <row r="4" spans="1:3">
      <c r="A4" s="4" t="s">
        <v>67</v>
      </c>
      <c r="B4" s="5" t="n">
        <v>28521</v>
      </c>
      <c r="C4" s="5" t="n">
        <v>16972</v>
      </c>
    </row>
    <row r="5" spans="1:3">
      <c r="A5" s="4" t="s">
        <v>126</v>
      </c>
      <c r="B5" s="5" t="n">
        <v>2806109</v>
      </c>
      <c r="C5" s="5" t="n">
        <v>2718193</v>
      </c>
    </row>
    <row r="6" spans="1:3">
      <c r="A6" s="4" t="s">
        <v>907</v>
      </c>
      <c r="B6" s="5" t="n">
        <v>417025</v>
      </c>
      <c r="C6" s="5" t="n">
        <v>464936</v>
      </c>
    </row>
    <row r="7" spans="1:3">
      <c r="A7" s="4" t="s">
        <v>901</v>
      </c>
    </row>
    <row r="8" spans="1:3">
      <c r="A8" s="4" t="s">
        <v>906</v>
      </c>
      <c r="B8" s="5" t="n">
        <v>3885045</v>
      </c>
      <c r="C8" s="5" t="n">
        <v>3786360</v>
      </c>
    </row>
    <row r="9" spans="1:3">
      <c r="A9" s="4" t="s">
        <v>850</v>
      </c>
      <c r="B9" s="5" t="n">
        <v>2626687</v>
      </c>
      <c r="C9" s="5" t="n">
        <v>2494421</v>
      </c>
    </row>
    <row r="10" spans="1:3">
      <c r="A10" s="4" t="s">
        <v>67</v>
      </c>
      <c r="B10" s="5" t="n">
        <v>4035</v>
      </c>
      <c r="C10" s="5" t="n">
        <v>1450</v>
      </c>
    </row>
    <row r="11" spans="1:3">
      <c r="A11" s="4" t="s">
        <v>126</v>
      </c>
      <c r="B11" s="5" t="n">
        <v>2815416</v>
      </c>
      <c r="C11" s="5" t="n">
        <v>2724920</v>
      </c>
    </row>
    <row r="12" spans="1:3">
      <c r="A12" s="4" t="s">
        <v>907</v>
      </c>
      <c r="B12" s="5" t="n">
        <v>384500</v>
      </c>
      <c r="C12" s="5" t="n">
        <v>432500</v>
      </c>
    </row>
    <row r="13" spans="1:3">
      <c r="A13" s="4" t="s">
        <v>902</v>
      </c>
    </row>
    <row r="14" spans="1:3">
      <c r="A14" s="4" t="s">
        <v>906</v>
      </c>
      <c r="B14" s="5" t="n">
        <v>87893</v>
      </c>
      <c r="C14" s="5" t="n">
        <v>84335</v>
      </c>
    </row>
    <row r="15" spans="1:3">
      <c r="A15" s="4" t="s">
        <v>850</v>
      </c>
      <c r="B15" s="5" t="n">
        <v>26867</v>
      </c>
      <c r="C15" s="5" t="n">
        <v>30879</v>
      </c>
    </row>
    <row r="16" spans="1:3">
      <c r="A16" s="4" t="s">
        <v>67</v>
      </c>
      <c r="B16" s="5" t="n">
        <v>24486</v>
      </c>
      <c r="C16" s="5" t="n">
        <v>15522</v>
      </c>
    </row>
    <row r="17" spans="1:3">
      <c r="A17" s="4" t="s">
        <v>126</v>
      </c>
      <c r="B17" s="4" t="s">
        <v>71</v>
      </c>
      <c r="C17" s="4" t="s">
        <v>71</v>
      </c>
    </row>
    <row r="18" spans="1:3">
      <c r="A18" s="4" t="s">
        <v>907</v>
      </c>
      <c r="B18" s="5" t="n">
        <v>17746</v>
      </c>
      <c r="C18" s="5" t="n">
        <v>14951</v>
      </c>
    </row>
    <row r="19" spans="1:3">
      <c r="A19" s="4" t="s">
        <v>903</v>
      </c>
    </row>
    <row r="20" spans="1:3">
      <c r="A20" s="4" t="s">
        <v>906</v>
      </c>
      <c r="B20" s="5" t="n">
        <v>631784</v>
      </c>
      <c r="C20" s="5" t="n">
        <v>610167</v>
      </c>
    </row>
    <row r="21" spans="1:3">
      <c r="A21" s="4" t="s">
        <v>850</v>
      </c>
      <c r="B21" s="4" t="s">
        <v>71</v>
      </c>
      <c r="C21" s="4" t="s">
        <v>71</v>
      </c>
    </row>
    <row r="22" spans="1:3">
      <c r="A22" s="4" t="s">
        <v>67</v>
      </c>
      <c r="B22" s="4" t="s">
        <v>71</v>
      </c>
      <c r="C22" s="4" t="s">
        <v>71</v>
      </c>
    </row>
    <row r="23" spans="1:3">
      <c r="A23" s="4" t="s">
        <v>126</v>
      </c>
      <c r="B23" s="4" t="s">
        <v>71</v>
      </c>
      <c r="C23" s="4" t="s">
        <v>71</v>
      </c>
    </row>
    <row r="24" spans="1:3">
      <c r="A24" s="4" t="s">
        <v>907</v>
      </c>
      <c r="B24" s="5" t="n">
        <v>32525</v>
      </c>
      <c r="C24" s="5" t="n">
        <v>32436</v>
      </c>
    </row>
    <row r="25" spans="1:3">
      <c r="A25" s="4" t="s">
        <v>904</v>
      </c>
    </row>
    <row r="26" spans="1:3">
      <c r="A26" s="4" t="s">
        <v>906</v>
      </c>
      <c r="B26" s="5" t="n">
        <v>-716648</v>
      </c>
      <c r="C26" s="5" t="n">
        <v>-690114</v>
      </c>
    </row>
    <row r="27" spans="1:3">
      <c r="A27" s="4" t="s">
        <v>850</v>
      </c>
      <c r="B27" s="5" t="n">
        <v>-18185</v>
      </c>
      <c r="C27" s="5" t="n">
        <v>-15427</v>
      </c>
    </row>
    <row r="28" spans="1:3">
      <c r="A28" s="4" t="s">
        <v>67</v>
      </c>
      <c r="B28" s="4" t="s">
        <v>71</v>
      </c>
      <c r="C28" s="4" t="s">
        <v>71</v>
      </c>
    </row>
    <row r="29" spans="1:3">
      <c r="A29" s="4" t="s">
        <v>126</v>
      </c>
      <c r="B29" s="5" t="n">
        <v>-9307</v>
      </c>
      <c r="C29" s="5" t="n">
        <v>-6727</v>
      </c>
    </row>
    <row r="30" spans="1:3">
      <c r="A30" s="4" t="s">
        <v>907</v>
      </c>
      <c r="B30" s="6" t="n">
        <v>-17746</v>
      </c>
      <c r="C30" s="6" t="n">
        <v>-1495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8"/>
  </cols>
  <sheetData>
    <row r="1" spans="1:2">
      <c r="A1" s="1" t="s">
        <v>908</v>
      </c>
      <c r="B1" s="2" t="s">
        <v>117</v>
      </c>
    </row>
    <row r="2" spans="1:2">
      <c r="B2" s="2" t="s">
        <v>909</v>
      </c>
    </row>
    <row r="3" spans="1:2">
      <c r="A3" s="3" t="s">
        <v>284</v>
      </c>
    </row>
    <row r="4" spans="1:2">
      <c r="A4" s="4" t="s">
        <v>910</v>
      </c>
      <c r="B4" s="5" t="n">
        <v>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7</v>
      </c>
      <c r="B1" s="2" t="s">
        <v>1</v>
      </c>
    </row>
    <row r="2" spans="1:3">
      <c r="B2" s="2" t="s">
        <v>2</v>
      </c>
      <c r="C2" s="2" t="s">
        <v>118</v>
      </c>
    </row>
    <row r="3" spans="1:3">
      <c r="A3" s="3" t="s">
        <v>208</v>
      </c>
    </row>
    <row r="4" spans="1:3">
      <c r="A4" s="4" t="s">
        <v>157</v>
      </c>
      <c r="B4" s="6" t="n">
        <v>29619</v>
      </c>
      <c r="C4" s="6" t="n">
        <v>19022</v>
      </c>
    </row>
    <row r="5" spans="1:3">
      <c r="A5" s="3" t="s">
        <v>209</v>
      </c>
    </row>
    <row r="6" spans="1:3">
      <c r="A6" s="4" t="s">
        <v>129</v>
      </c>
      <c r="B6" s="5" t="n">
        <v>1380</v>
      </c>
      <c r="C6" s="5" t="n">
        <v>559</v>
      </c>
    </row>
    <row r="7" spans="1:3">
      <c r="A7" s="4" t="s">
        <v>210</v>
      </c>
      <c r="B7" s="5" t="n">
        <v>2016</v>
      </c>
      <c r="C7" s="5" t="n">
        <v>2520</v>
      </c>
    </row>
    <row r="8" spans="1:3">
      <c r="A8" s="4" t="s">
        <v>211</v>
      </c>
      <c r="B8" s="5" t="n">
        <v>-1248</v>
      </c>
      <c r="C8" s="5" t="n">
        <v>-981</v>
      </c>
    </row>
    <row r="9" spans="1:3">
      <c r="A9" s="4" t="s">
        <v>212</v>
      </c>
      <c r="B9" s="5" t="n">
        <v>-2992</v>
      </c>
      <c r="C9" s="5" t="n">
        <v>-4817</v>
      </c>
    </row>
    <row r="10" spans="1:3">
      <c r="A10" s="4" t="s">
        <v>213</v>
      </c>
      <c r="B10" s="5" t="n">
        <v>1484</v>
      </c>
      <c r="C10" s="5" t="n">
        <v>1598</v>
      </c>
    </row>
    <row r="11" spans="1:3">
      <c r="A11" s="4" t="s">
        <v>214</v>
      </c>
      <c r="B11" s="5" t="n">
        <v>-3135</v>
      </c>
      <c r="C11" s="5" t="n">
        <v>1443</v>
      </c>
    </row>
    <row r="12" spans="1:3">
      <c r="A12" s="4" t="s">
        <v>131</v>
      </c>
      <c r="B12" s="5" t="n">
        <v>-7736</v>
      </c>
      <c r="C12" s="5" t="n">
        <v>-8017</v>
      </c>
    </row>
    <row r="13" spans="1:3">
      <c r="A13" s="4" t="s">
        <v>215</v>
      </c>
      <c r="B13" s="5" t="n">
        <v>-379242</v>
      </c>
      <c r="C13" s="5" t="n">
        <v>-450286</v>
      </c>
    </row>
    <row r="14" spans="1:3">
      <c r="A14" s="4" t="s">
        <v>216</v>
      </c>
      <c r="B14" s="5" t="n">
        <v>375429</v>
      </c>
      <c r="C14" s="5" t="n">
        <v>454122</v>
      </c>
    </row>
    <row r="15" spans="1:3">
      <c r="A15" s="4" t="s">
        <v>217</v>
      </c>
      <c r="B15" s="5" t="n">
        <v>31</v>
      </c>
      <c r="C15" s="4" t="s">
        <v>71</v>
      </c>
    </row>
    <row r="16" spans="1:3">
      <c r="A16" s="4" t="s">
        <v>218</v>
      </c>
      <c r="B16" s="5" t="n">
        <v>89</v>
      </c>
      <c r="C16" s="5" t="n">
        <v>88</v>
      </c>
    </row>
    <row r="17" spans="1:3">
      <c r="A17" s="4" t="s">
        <v>146</v>
      </c>
      <c r="B17" s="5" t="n">
        <v>-200</v>
      </c>
      <c r="C17" s="5" t="n">
        <v>-300</v>
      </c>
    </row>
    <row r="18" spans="1:3">
      <c r="A18" s="4" t="s">
        <v>135</v>
      </c>
      <c r="B18" s="5" t="n">
        <v>3535</v>
      </c>
      <c r="C18" s="5" t="n">
        <v>-1255</v>
      </c>
    </row>
    <row r="19" spans="1:3">
      <c r="A19" s="4" t="s">
        <v>219</v>
      </c>
      <c r="B19" s="5" t="n">
        <v>1426</v>
      </c>
      <c r="C19" s="5" t="n">
        <v>1333</v>
      </c>
    </row>
    <row r="20" spans="1:3">
      <c r="A20" s="4" t="s">
        <v>220</v>
      </c>
      <c r="B20" s="5" t="n">
        <v>-796</v>
      </c>
      <c r="C20" s="5" t="n">
        <v>-775</v>
      </c>
    </row>
    <row r="21" spans="1:3">
      <c r="A21" s="4" t="s">
        <v>221</v>
      </c>
      <c r="B21" s="5" t="n">
        <v>2155</v>
      </c>
      <c r="C21" s="5" t="n">
        <v>2001</v>
      </c>
    </row>
    <row r="22" spans="1:3">
      <c r="A22" s="4" t="s">
        <v>222</v>
      </c>
      <c r="B22" s="5" t="n">
        <v>174</v>
      </c>
      <c r="C22" s="5" t="n">
        <v>-53</v>
      </c>
    </row>
    <row r="23" spans="1:3">
      <c r="A23" s="4" t="s">
        <v>223</v>
      </c>
      <c r="B23" s="4" t="s">
        <v>71</v>
      </c>
      <c r="C23" s="5" t="n">
        <v>126</v>
      </c>
    </row>
    <row r="24" spans="1:3">
      <c r="A24" s="4" t="s">
        <v>224</v>
      </c>
      <c r="B24" s="5" t="n">
        <v>-585</v>
      </c>
      <c r="C24" s="5" t="n">
        <v>-4491</v>
      </c>
    </row>
    <row r="25" spans="1:3">
      <c r="A25" s="4" t="s">
        <v>151</v>
      </c>
      <c r="B25" s="5" t="n">
        <v>1300</v>
      </c>
      <c r="C25" s="4" t="s">
        <v>71</v>
      </c>
    </row>
    <row r="26" spans="1:3">
      <c r="A26" s="4" t="s">
        <v>150</v>
      </c>
      <c r="B26" s="5" t="n">
        <v>2578</v>
      </c>
      <c r="C26" s="5" t="n">
        <v>1868</v>
      </c>
    </row>
    <row r="27" spans="1:3">
      <c r="A27" s="3" t="s">
        <v>225</v>
      </c>
    </row>
    <row r="28" spans="1:3">
      <c r="A28" s="4" t="s">
        <v>72</v>
      </c>
      <c r="B28" s="5" t="n">
        <v>574</v>
      </c>
      <c r="C28" s="5" t="n">
        <v>-672</v>
      </c>
    </row>
    <row r="29" spans="1:3">
      <c r="A29" s="4" t="s">
        <v>79</v>
      </c>
      <c r="B29" s="5" t="n">
        <v>-2875</v>
      </c>
      <c r="C29" s="5" t="n">
        <v>7158</v>
      </c>
    </row>
    <row r="30" spans="1:3">
      <c r="A30" s="3" t="s">
        <v>226</v>
      </c>
    </row>
    <row r="31" spans="1:3">
      <c r="A31" s="4" t="s">
        <v>91</v>
      </c>
      <c r="B31" s="5" t="n">
        <v>859</v>
      </c>
      <c r="C31" s="5" t="n">
        <v>434</v>
      </c>
    </row>
    <row r="32" spans="1:3">
      <c r="A32" s="4" t="s">
        <v>93</v>
      </c>
      <c r="B32" s="5" t="n">
        <v>431</v>
      </c>
      <c r="C32" s="5" t="n">
        <v>303</v>
      </c>
    </row>
    <row r="33" spans="1:3">
      <c r="A33" s="4" t="s">
        <v>94</v>
      </c>
      <c r="B33" s="5" t="n">
        <v>-1070</v>
      </c>
      <c r="C33" s="5" t="n">
        <v>-2033</v>
      </c>
    </row>
    <row r="34" spans="1:3">
      <c r="A34" s="4" t="s">
        <v>227</v>
      </c>
      <c r="B34" s="5" t="n">
        <v>23201</v>
      </c>
      <c r="C34" s="5" t="n">
        <v>18895</v>
      </c>
    </row>
    <row r="35" spans="1:3">
      <c r="A35" s="3" t="s">
        <v>228</v>
      </c>
    </row>
    <row r="36" spans="1:3">
      <c r="A36" s="4" t="s">
        <v>229</v>
      </c>
      <c r="B36" s="5" t="n">
        <v>-113659</v>
      </c>
      <c r="C36" s="5" t="n">
        <v>-215651</v>
      </c>
    </row>
    <row r="37" spans="1:3">
      <c r="A37" s="4" t="s">
        <v>230</v>
      </c>
      <c r="B37" s="5" t="n">
        <v>43123</v>
      </c>
      <c r="C37" s="5" t="n">
        <v>57796</v>
      </c>
    </row>
    <row r="38" spans="1:3">
      <c r="A38" s="4" t="s">
        <v>231</v>
      </c>
      <c r="B38" s="5" t="n">
        <v>136013</v>
      </c>
      <c r="C38" s="5" t="n">
        <v>85300</v>
      </c>
    </row>
    <row r="39" spans="1:3">
      <c r="A39" s="4" t="s">
        <v>232</v>
      </c>
      <c r="B39" s="5" t="n">
        <v>1796</v>
      </c>
      <c r="C39" s="5" t="n">
        <v>46</v>
      </c>
    </row>
    <row r="40" spans="1:3">
      <c r="A40" s="4" t="s">
        <v>233</v>
      </c>
      <c r="B40" s="5" t="n">
        <v>-123250</v>
      </c>
      <c r="C40" s="5" t="n">
        <v>-101036</v>
      </c>
    </row>
    <row r="41" spans="1:3">
      <c r="A41" s="4" t="s">
        <v>234</v>
      </c>
      <c r="B41" s="5" t="n">
        <v>-1128</v>
      </c>
      <c r="C41" s="5" t="n">
        <v>-3145</v>
      </c>
    </row>
    <row r="42" spans="1:3">
      <c r="A42" s="4" t="s">
        <v>235</v>
      </c>
      <c r="B42" s="5" t="n">
        <v>756</v>
      </c>
      <c r="C42" s="5" t="n">
        <v>1398</v>
      </c>
    </row>
    <row r="43" spans="1:3">
      <c r="A43" s="4" t="s">
        <v>236</v>
      </c>
      <c r="B43" s="5" t="n">
        <v>-56349</v>
      </c>
      <c r="C43" s="5" t="n">
        <v>-175292</v>
      </c>
    </row>
    <row r="44" spans="1:3">
      <c r="A44" s="3" t="s">
        <v>237</v>
      </c>
    </row>
    <row r="45" spans="1:3">
      <c r="A45" s="4" t="s">
        <v>238</v>
      </c>
      <c r="B45" s="5" t="n">
        <v>87916</v>
      </c>
      <c r="C45" s="5" t="n">
        <v>103869</v>
      </c>
    </row>
    <row r="46" spans="1:3">
      <c r="A46" s="4" t="s">
        <v>239</v>
      </c>
      <c r="B46" s="5" t="n">
        <v>-48031</v>
      </c>
      <c r="C46" s="5" t="n">
        <v>-12000</v>
      </c>
    </row>
    <row r="47" spans="1:3">
      <c r="A47" s="4" t="s">
        <v>240</v>
      </c>
      <c r="B47" s="5" t="n">
        <v>5779</v>
      </c>
      <c r="C47" s="5" t="n">
        <v>3130</v>
      </c>
    </row>
    <row r="48" spans="1:3">
      <c r="A48" s="4" t="s">
        <v>241</v>
      </c>
      <c r="B48" s="5" t="n">
        <v>2415</v>
      </c>
      <c r="C48" s="5" t="n">
        <v>1553</v>
      </c>
    </row>
    <row r="49" spans="1:3">
      <c r="A49" s="4" t="s">
        <v>242</v>
      </c>
      <c r="B49" s="5" t="n">
        <v>-3792</v>
      </c>
      <c r="C49" s="5" t="n">
        <v>-2407</v>
      </c>
    </row>
    <row r="50" spans="1:3">
      <c r="A50" s="4" t="s">
        <v>243</v>
      </c>
      <c r="B50" s="5" t="n">
        <v>329</v>
      </c>
      <c r="C50" s="5" t="n">
        <v>56</v>
      </c>
    </row>
    <row r="51" spans="1:3">
      <c r="A51" s="4" t="s">
        <v>244</v>
      </c>
      <c r="B51" s="4" t="s">
        <v>71</v>
      </c>
      <c r="C51" s="5" t="n">
        <v>63022</v>
      </c>
    </row>
    <row r="52" spans="1:3">
      <c r="A52" s="4" t="s">
        <v>245</v>
      </c>
      <c r="B52" s="5" t="n">
        <v>-5184</v>
      </c>
      <c r="C52" s="4" t="s">
        <v>71</v>
      </c>
    </row>
    <row r="53" spans="1:3">
      <c r="A53" s="4" t="s">
        <v>246</v>
      </c>
      <c r="B53" s="5" t="n">
        <v>39432</v>
      </c>
      <c r="C53" s="5" t="n">
        <v>157223</v>
      </c>
    </row>
    <row r="54" spans="1:3">
      <c r="A54" s="4" t="s">
        <v>247</v>
      </c>
      <c r="B54" s="5" t="n">
        <v>6284</v>
      </c>
      <c r="C54" s="5" t="n">
        <v>826</v>
      </c>
    </row>
    <row r="55" spans="1:3">
      <c r="A55" s="4" t="s">
        <v>248</v>
      </c>
      <c r="B55" s="5" t="n">
        <v>62133</v>
      </c>
      <c r="C55" s="5" t="n">
        <v>81252</v>
      </c>
    </row>
    <row r="56" spans="1:3">
      <c r="A56" s="4" t="s">
        <v>249</v>
      </c>
      <c r="B56" s="5" t="n">
        <v>68418</v>
      </c>
      <c r="C56" s="5" t="n">
        <v>82078</v>
      </c>
    </row>
    <row r="57" spans="1:3">
      <c r="A57" s="3" t="s">
        <v>250</v>
      </c>
    </row>
    <row r="58" spans="1:3">
      <c r="A58" s="4" t="s">
        <v>251</v>
      </c>
      <c r="B58" s="5" t="n">
        <v>18304</v>
      </c>
      <c r="C58" s="5" t="n">
        <v>11684</v>
      </c>
    </row>
    <row r="59" spans="1:3">
      <c r="A59" s="4" t="s">
        <v>252</v>
      </c>
      <c r="B59" s="5" t="n">
        <v>6816</v>
      </c>
      <c r="C59" s="5" t="n">
        <v>63</v>
      </c>
    </row>
    <row r="60" spans="1:3">
      <c r="A60" s="3" t="s">
        <v>253</v>
      </c>
    </row>
    <row r="61" spans="1:3">
      <c r="A61" s="4" t="s">
        <v>254</v>
      </c>
      <c r="B61" s="6" t="n">
        <v>614</v>
      </c>
      <c r="C61" s="6" t="n">
        <v>9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1:00:55Z</dcterms:created>
  <dcterms:modified xmlns:dcterms="http://purl.org/dc/terms/" xmlns:xsi="http://www.w3.org/2001/XMLSchema-instance" xsi:type="dcterms:W3CDTF">2019-08-09T11:00:55Z</dcterms:modified>
</cp:coreProperties>
</file>